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ckground information of busin" sheetId="7" r:id="rId7"/>
    <s:sheet name="Summary of significant accounti" sheetId="8" r:id="rId8"/>
    <s:sheet name="Short-term investments" sheetId="9" r:id="rId9"/>
    <s:sheet name="Real estate properties under de" sheetId="10" r:id="rId10"/>
    <s:sheet name="Other long-term investment" sheetId="11" r:id="rId11"/>
    <s:sheet name="Acquisition of subsidiaries" sheetId="12" r:id="rId12"/>
    <s:sheet name="Short-term bank loans and other" sheetId="13" r:id="rId13"/>
    <s:sheet name="Long-term bank loans" sheetId="14" r:id="rId14"/>
    <s:sheet name="Other long-term debt" sheetId="15" r:id="rId15"/>
    <s:sheet name="Income taxes" sheetId="16" r:id="rId16"/>
    <s:sheet name="Related party and employee tran" sheetId="17" r:id="rId17"/>
    <s:sheet name="Equity" sheetId="18" r:id="rId18"/>
    <s:sheet name="Earnings per share" sheetId="19" r:id="rId19"/>
    <s:sheet name="Segment reporting" sheetId="20" r:id="rId20"/>
    <s:sheet name="Commitments and contingencies" sheetId="21" r:id="rId21"/>
    <s:sheet name="Accumulated other comprehensive" sheetId="22" r:id="rId22"/>
    <s:sheet name="Non-controlling interests" sheetId="23" r:id="rId23"/>
    <s:sheet name="Subsequent events" sheetId="24" r:id="rId24"/>
    <s:sheet name="Summary of significant accoun25" sheetId="25" r:id="rId25"/>
    <s:sheet name="Background information of bus26" sheetId="26" r:id="rId26"/>
    <s:sheet name="Summary of significant accoun27" sheetId="27" r:id="rId27"/>
    <s:sheet name="Short-term investments (Tables)" sheetId="28" r:id="rId28"/>
    <s:sheet name="Real estate properties under 29" sheetId="29" r:id="rId29"/>
    <s:sheet name="Other long-term investment (Tab" sheetId="30" r:id="rId30"/>
    <s:sheet name="Acquisition of subsidiaries (Ta" sheetId="31" r:id="rId31"/>
    <s:sheet name="Short-term bank loans and oth32" sheetId="32" r:id="rId32"/>
    <s:sheet name="Long-term bank loans (Tables)" sheetId="33" r:id="rId33"/>
    <s:sheet name="Other long-term debt (Tables)" sheetId="34" r:id="rId34"/>
    <s:sheet name="Income taxes (Tables)" sheetId="35" r:id="rId35"/>
    <s:sheet name="Related party and employee tr36" sheetId="36" r:id="rId36"/>
    <s:sheet name="Earnings per share (Tables)" sheetId="37" r:id="rId37"/>
    <s:sheet name="Segment reporting (Tables)" sheetId="38" r:id="rId38"/>
    <s:sheet name="Commitments and contingencies (" sheetId="39" r:id="rId39"/>
    <s:sheet name="Accumulated other comprehensi40" sheetId="40" r:id="rId40"/>
    <s:sheet name="Non-controlling interests (Tabl" sheetId="41" r:id="rId41"/>
    <s:sheet name="Background information of bus42" sheetId="42" r:id="rId42"/>
    <s:sheet name="Summary of significant accoun43" sheetId="43" r:id="rId43"/>
    <s:sheet name="Summary of significant accoun44" sheetId="44" r:id="rId44"/>
    <s:sheet name="Summary of significant accoun45" sheetId="45" r:id="rId45"/>
    <s:sheet name="Short-term investments (Details" sheetId="46" r:id="rId46"/>
    <s:sheet name="Real estate properties under 47" sheetId="47" r:id="rId47"/>
    <s:sheet name="Other long-term investment (Det" sheetId="48" r:id="rId48"/>
    <s:sheet name="Acquisition of subsidiaries (Na" sheetId="49" r:id="rId49"/>
    <s:sheet name="Acquisition of subsidiaries (Sh" sheetId="50" r:id="rId50"/>
    <s:sheet name="Short-term bank loans and oth51" sheetId="51" r:id="rId51"/>
    <s:sheet name="Long-term bank loans (Details)" sheetId="52" r:id="rId52"/>
    <s:sheet name="Other long-term debt (Schedule " sheetId="53" r:id="rId53"/>
    <s:sheet name="Other long-term debt (Narrative" sheetId="54" r:id="rId54"/>
    <s:sheet name="Income taxes (Details)" sheetId="55" r:id="rId55"/>
    <s:sheet name="Related party and employee tr56" sheetId="56" r:id="rId56"/>
    <s:sheet name="Equity (Details)" sheetId="57" r:id="rId57"/>
    <s:sheet name="Earnings per share (Details)" sheetId="58" r:id="rId58"/>
    <s:sheet name="Segment reporting (Details)" sheetId="59" r:id="rId59"/>
    <s:sheet name="Commitments and contingencies60" sheetId="60" r:id="rId60"/>
    <s:sheet name="Accumulated other comprehensi61" sheetId="61" r:id="rId61"/>
    <s:sheet name="Non-controlling interests (Deta" sheetId="62" r:id="rId62"/>
    <s:sheet name="Subsequent events (Details)" sheetId="63" r:id="rId63"/>
  </s:sheets>
  <s:definedNames/>
  <s:calcPr calcId="124519" calcMode="auto" fullCalcOnLoad="1"/>
</s:workbook>
</file>

<file path=xl/sharedStrings.xml><?xml version="1.0" encoding="utf-8"?>
<sst xmlns="http://schemas.openxmlformats.org/spreadsheetml/2006/main" uniqueCount="1096">
  <si>
    <t>Document and Entity Information</t>
  </si>
  <si>
    <t>6 Months Ended</t>
  </si>
  <si>
    <t>Jun. 30, 2016</t>
  </si>
  <si>
    <t>Document And Entity Information [Abstract]</t>
  </si>
  <si>
    <t>Entity Registrant Name</t>
  </si>
  <si>
    <t>Xinyuan Real Estate Co., Ltd.</t>
  </si>
  <si>
    <t>Entity Central Index Key</t>
  </si>
  <si>
    <t>Current Fiscal Year End Date</t>
  </si>
  <si>
    <t>--12-31</t>
  </si>
  <si>
    <t>Entity Filer Category</t>
  </si>
  <si>
    <t>Accelerated Filer</t>
  </si>
  <si>
    <t>Document Type</t>
  </si>
  <si>
    <t>6-K</t>
  </si>
  <si>
    <t>Amendment Flag</t>
  </si>
  <si>
    <t>false</t>
  </si>
  <si>
    <t>Document Period End Date</t>
  </si>
  <si>
    <t>Jun. 30,
		2016</t>
  </si>
  <si>
    <t>Document Fiscal Period Focus</t>
  </si>
  <si>
    <t>Q2</t>
  </si>
  <si>
    <t>Document Fiscal Year Focus</t>
  </si>
  <si>
    <t>CONDENSED CONSOLIDATED BALANCE SHEETS - USD ($)</t>
  </si>
  <si>
    <t>Dec. 31, 2015</t>
  </si>
  <si>
    <t>Current assets</t>
  </si>
  <si>
    <t>Cash and cash equivalents</t>
  </si>
  <si>
    <t>Restricted cash</t>
  </si>
  <si>
    <t>Short-term investments</t>
  </si>
  <si>
    <t>Accounts receivable</t>
  </si>
  <si>
    <t>Other receivables</t>
  </si>
  <si>
    <t>Deposits for land use rights</t>
  </si>
  <si>
    <t>Other deposits and prepayments</t>
  </si>
  <si>
    <t>Advances to suppliers</t>
  </si>
  <si>
    <t>Real estate properties development completed</t>
  </si>
  <si>
    <t>Real estate properties under development (including real estate properties under development of the consolidated variable interest entities ("Consolidated VIEs") to be used only to settle obligations of the Consolidated VIEs of US$321,477,961 and US$142,322,586 as of December 31, 2015 and June 30, 2016, respectively)</t>
  </si>
  <si>
    <t>Amounts due from related party</t>
  </si>
  <si>
    <t>Amounts due from employees</t>
  </si>
  <si>
    <t>Other current assets</t>
  </si>
  <si>
    <t>Total current assets</t>
  </si>
  <si>
    <t>Real estate properties held for lease, net</t>
  </si>
  <si>
    <t>Property and equipment, net</t>
  </si>
  <si>
    <t>Other long-term investment</t>
  </si>
  <si>
    <t>Investment in joint ventures</t>
  </si>
  <si>
    <t>Deferred tax assets</t>
  </si>
  <si>
    <t>Other assets</t>
  </si>
  <si>
    <t>TOTAL ASSETS</t>
  </si>
  <si>
    <t>Current liabilities</t>
  </si>
  <si>
    <t>Accounts payable and notes payable (including accounts payable and notes payable of the Consolidated VIEs without recourse to the primary beneficiary of US$51,564,352 and US$42,669,182 as of December 31, 2015 and June 30, 2016, respectively)</t>
  </si>
  <si>
    <t>Short-term bank loans and other debt (including short-term bank loans and other debt of the Consolidated VIEs without recourse to the primary beneficiary of nil and US$12,064,181 as of December 31, 2015 and June 30, 2016, respectively)</t>
  </si>
  <si>
    <t>Customer deposits (including customer deposits of the Consolidated VIEs without recourse to the primary beneficiary of US$11,510,875 and US$17,335,514 as of December 31, 2015 and June 30, 2016, respectively)</t>
  </si>
  <si>
    <t>Income tax payable (including income tax payable of the Consolidated VIEs without recourse to the primary beneficiary of US$9,011,064 and US$10,105,126 as of December 31, 2015 and June 30, 2016, respectively)</t>
  </si>
  <si>
    <t>Deferred tax liabilities</t>
  </si>
  <si>
    <t>Other payables and accrued liabilities (including other payables and accrued liabilities of the Consolidated VIEs without recourse to the primary beneficiary of US$9,884,086 and US$12,096,352 as of December 31, 2015 and June 30, 2016, respectively)</t>
  </si>
  <si>
    <t>Payroll and welfare payable (including payroll and welfare payable of the Consolidated VIEs without recourse to the primary beneficiary of US$2,017,480 and US$276,353 as of December 31, 2015 and June 30, 2016, respectively)</t>
  </si>
  <si>
    <t>Current portion of long-term bank loans and other debt (including current portion of long-term bank loans and other debt of the Consolidated VIEs without recourse to the primary beneficiary of US$122,890,230 and US$125,015,080 as of December 31, 2015 and June 30, 2016, respectively)</t>
  </si>
  <si>
    <t>Current maturities of capital lease obligations</t>
  </si>
  <si>
    <t>Mandatorily redeemable non-controlling interests (including mandatorily redeemable non-controlling interests of the Consolidated VIEs without recourse to the primary beneficiary of US$615,991 and US$452,407 as of December 31, 2015 and June 30, 2016, respectively)</t>
  </si>
  <si>
    <t>Amounts due to related party</t>
  </si>
  <si>
    <t>Total current liabilities</t>
  </si>
  <si>
    <t>Long-term bank loans</t>
  </si>
  <si>
    <t>Unrecognized tax benefits</t>
  </si>
  <si>
    <t>Other long-term debt (including other long-term debt of the Consolidated VIEs without recourse to the primary beneficiary of US$65,603,055 and nil as of December 31, 2015 and June 30, 2016, respectively)</t>
  </si>
  <si>
    <t>Capital lease obligations, net of current maturities</t>
  </si>
  <si>
    <t>Total liabilities</t>
  </si>
  <si>
    <t>Commitments and contingencies</t>
  </si>
  <si>
    <t xml:space="preserve"> </t>
  </si>
  <si>
    <t>Shareholders' equity</t>
  </si>
  <si>
    <t>Common shares, US$0.0001 par value: Authorized-500,000,000; shares issued and outstanding- 133,417,607 shares as of June 30, 2016 (December 31, 2015: 142,802,936 shares)</t>
  </si>
  <si>
    <t>Treasury shares</t>
  </si>
  <si>
    <t>Additional paid-in capital</t>
  </si>
  <si>
    <t>Statutory reserves</t>
  </si>
  <si>
    <t>Retained earnings</t>
  </si>
  <si>
    <t>Accumulated other comprehensive income</t>
  </si>
  <si>
    <t>Total Xinyuan Real Estate Co., Ltd. shareholders' equity</t>
  </si>
  <si>
    <t>Non-controlling interest</t>
  </si>
  <si>
    <t>Total equity</t>
  </si>
  <si>
    <t>TOTAL LIABILITIES AND SHAREHOLDERS' EQUITY</t>
  </si>
  <si>
    <t>CONDENSED CONSOLIDATED BALANCE SHEETS (Parenthetical) - USD ($)</t>
  </si>
  <si>
    <t>Real estate properties under development</t>
  </si>
  <si>
    <t>Accounts payable and notes payable</t>
  </si>
  <si>
    <t>Short-term bank loans and other debt</t>
  </si>
  <si>
    <t>Customer deposits</t>
  </si>
  <si>
    <t>Income tax payable</t>
  </si>
  <si>
    <t>Other payables and accrued liabilities</t>
  </si>
  <si>
    <t>Payroll and welfare payable</t>
  </si>
  <si>
    <t>Current portion of long-term bank loans and other debt</t>
  </si>
  <si>
    <t>Other long-term debt</t>
  </si>
  <si>
    <t>Mandatorily redeemable non-controlling interests, current</t>
  </si>
  <si>
    <t>Mandatorily redeemable non-controlling interests, non-current</t>
  </si>
  <si>
    <t>Common stock, par value per share</t>
  </si>
  <si>
    <t>Common stock, shares authorized</t>
  </si>
  <si>
    <t>Common stock, shares issued</t>
  </si>
  <si>
    <t>Common stock, shares outstanding</t>
  </si>
  <si>
    <t>Variable Interest Entity, Primary Beneficiary, Aggregated Disclosure [Member]</t>
  </si>
  <si>
    <t>CONDENSED CONSOLIDATED STATEMENTS OF COMPREHENSIVE INCOME - USD ($)</t>
  </si>
  <si>
    <t>Jun. 30, 2015</t>
  </si>
  <si>
    <t>Revenue:</t>
  </si>
  <si>
    <t>Real estate sales, net of sales taxes of US$25,558,801 for the six months ended June 30, 2015 and US$34,932,216 for the six months ended June 30, 2016</t>
  </si>
  <si>
    <t>Real estate lease income</t>
  </si>
  <si>
    <t>Real estate management services income</t>
  </si>
  <si>
    <t>Other revenue</t>
  </si>
  <si>
    <t>Total revenue</t>
  </si>
  <si>
    <t>Costs of revenue:</t>
  </si>
  <si>
    <t>Cost of real estate sales</t>
  </si>
  <si>
    <t>Cost of real estate lease income</t>
  </si>
  <si>
    <t>Cost of real estate management services income</t>
  </si>
  <si>
    <t>Other costs</t>
  </si>
  <si>
    <t>Total cost of revenue</t>
  </si>
  <si>
    <t>Gross profit</t>
  </si>
  <si>
    <t>Selling and distribution expenses</t>
  </si>
  <si>
    <t>General and administrative expenses</t>
  </si>
  <si>
    <t>Operating income</t>
  </si>
  <si>
    <t>Interest income</t>
  </si>
  <si>
    <t>Interest expense</t>
  </si>
  <si>
    <t>Net realized gain on short-term investments</t>
  </si>
  <si>
    <t>Unrealized gain on short-term investments</t>
  </si>
  <si>
    <t>Other income</t>
  </si>
  <si>
    <t>Share of gain/(loss) in an equity investee</t>
  </si>
  <si>
    <t>Exchange gain</t>
  </si>
  <si>
    <t>Income from operations before income taxes</t>
  </si>
  <si>
    <t>Income taxes</t>
  </si>
  <si>
    <t>Net income</t>
  </si>
  <si>
    <t>Less: net income attributable to non-controlling interest</t>
  </si>
  <si>
    <t>Net income attributable to Xinyuan Real Estate Co., Ltd. shareholders</t>
  </si>
  <si>
    <t>Earnings per share:</t>
  </si>
  <si>
    <t>Basic</t>
  </si>
  <si>
    <t>Diluted</t>
  </si>
  <si>
    <t>Shares used in computation:</t>
  </si>
  <si>
    <t>Other comprehensive income/(loss), net of tax of nil</t>
  </si>
  <si>
    <t>Foreign currency translation adjustments</t>
  </si>
  <si>
    <t>Comprehensive income</t>
  </si>
  <si>
    <t>Less: comprehensive income attributable to non-controlling interest</t>
  </si>
  <si>
    <t>Comprehensive income attributable to Xinyuan Real Estate Co., Ltd. shareholders</t>
  </si>
  <si>
    <t>CONDENSED CONSOLIDATED STATEMENTS OF COMPREHENSIVE INCOME (Parenthetical) - USD ($)</t>
  </si>
  <si>
    <t>Statement of Comprehensive Income [Abstract]</t>
  </si>
  <si>
    <t>Real estate sales taxes</t>
  </si>
  <si>
    <t>Other comprehensive income/(loss), tax</t>
  </si>
  <si>
    <t>CONDENSED CONSOLIDATED STATEMENTS OF CASH FLOWS - USD ($)</t>
  </si>
  <si>
    <t>CASH FLOWS FROM OPERATING ACTIVITIES:</t>
  </si>
  <si>
    <t>Adjustments to reconcile net income to net cash (used in)/provided by operating activities:</t>
  </si>
  <si>
    <t>Depreciation and amortization</t>
  </si>
  <si>
    <t>Stock-based compensation expenses</t>
  </si>
  <si>
    <t>Changes in unrecognized tax benefit</t>
  </si>
  <si>
    <t>Deferred tax expense/(benefit)</t>
  </si>
  <si>
    <t>Share of income/(loss) in an equity investee</t>
  </si>
  <si>
    <t>Net realized gain on trading securities</t>
  </si>
  <si>
    <t>Unrealized gain on trading securities</t>
  </si>
  <si>
    <t>Proceeds from disposal of trading securities</t>
  </si>
  <si>
    <t>Purchase of trading securities</t>
  </si>
  <si>
    <t>Purchase of short-term investments</t>
  </si>
  <si>
    <t>Bargain purchase gain</t>
  </si>
  <si>
    <t>Gain on remeasurement of pre-existing shares</t>
  </si>
  <si>
    <t>Others</t>
  </si>
  <si>
    <t>Changes in operating assets and liabilities:</t>
  </si>
  <si>
    <t>Real estate property held for sale</t>
  </si>
  <si>
    <t>Real estate property development completed</t>
  </si>
  <si>
    <t>Real estate property under development</t>
  </si>
  <si>
    <t>Real estate properties held for lease</t>
  </si>
  <si>
    <t>Amount due from parties</t>
  </si>
  <si>
    <t>Accounts payable</t>
  </si>
  <si>
    <t>Net cash (used in)/provided by operating activities</t>
  </si>
  <si>
    <t>CASH FLOWS FROM INVESTING ACTIVITIES:</t>
  </si>
  <si>
    <t>Disposal of properties held for lease and property and equipment</t>
  </si>
  <si>
    <t>Purchase of property and equipment</t>
  </si>
  <si>
    <t>Purchase of available-for-sale securities</t>
  </si>
  <si>
    <t>Acquisition of subsidiaries, net of cash acquired</t>
  </si>
  <si>
    <t>Acquisition of other equity method investments</t>
  </si>
  <si>
    <t>Acquisition of other long-term investment</t>
  </si>
  <si>
    <t>Net cash (used in)/provided by investing activities</t>
  </si>
  <si>
    <t>CASH FLOWS FROM FINANCING ACTIVITIES</t>
  </si>
  <si>
    <t>Proceeds from exercise of stock options</t>
  </si>
  <si>
    <t>Purchase of treasury shares</t>
  </si>
  <si>
    <t>Repurchase of shares under Restricted Stock Unit ("RSU") plan</t>
  </si>
  <si>
    <t>Dividends to shareholders</t>
  </si>
  <si>
    <t>Decrease/(increase) in restricted cash</t>
  </si>
  <si>
    <t>Repayment of short-term bank loans and current portion of long-term bank loans</t>
  </si>
  <si>
    <t>Proceeds from short-term bank loans and current portion of long-term bank loans</t>
  </si>
  <si>
    <t>Repayment of long-term bank loans</t>
  </si>
  <si>
    <t>Proceeds from long-term bank loans</t>
  </si>
  <si>
    <t>Repayment of other short-term debt</t>
  </si>
  <si>
    <t>Proceeds from other short-term debt</t>
  </si>
  <si>
    <t>Repayment of other long-term debt</t>
  </si>
  <si>
    <t>Proceeds from other long-term debt</t>
  </si>
  <si>
    <t>Capital lease payments</t>
  </si>
  <si>
    <t>Repayment of mandatorily redeemable non-controlling interests</t>
  </si>
  <si>
    <t>Proceeds from mandatorily redeemable non-controlling interests</t>
  </si>
  <si>
    <t>Net cash provided by financing activities</t>
  </si>
  <si>
    <t>NET INCREASE IN CASH AND CASH EQUIVALENTS</t>
  </si>
  <si>
    <t>Effect of exchange rate changes on cash and cash equivalents</t>
  </si>
  <si>
    <t>Cash and cash equivalents, at beginning of period</t>
  </si>
  <si>
    <t>CASH AND CASH EQUIVALENTS, AT END OF PERIOD</t>
  </si>
  <si>
    <t>Background information of business and organization</t>
  </si>
  <si>
    <t>Organization, Consolidation and Presentation of Financial Statements [Abstract]</t>
  </si>
  <si>
    <t>1. Background information of business and organization Xinyuan Real Estate Co., Ltd. (the Company) and
its subsidiaries (collectively the Group) are principally engaged in residential real estate development and the
provision of property management services. The Groups operations are conducted mainly in the Peoples Republic of
China (PRC). In 2012, the Group expanded its business into the U.S. residential real estate market and established
Vista Sierra, LLC, XIN Irvine, LLC and 421 Kent Development, LLC to acquire three projects in Reno, Nevada, Irvine, California
and Brooklyn, New York, respectively. On April 6, 2012, September 25, 2012, December 4, 2015 and December 9, 2015, Zhengzhou Jiantou
Xinyuan United Real Estate Co., Ltd. , Henan Wanzhong Real Estate Co., Ltd., Beijing Xinyuan Jiye Real Estate Co., Ltd. and Kunming
Huaxia Xinyuan Real Estate Co., Ltd. subsidiaries of the Company, were liquidated, respectively. On October 18, 2013, Kunshan Xinyuan
Real Estate Co., Ltd. (Kunshan Xinyuan) acquired a 100% equity interest in Jiangsu Jiajing Real Estate Co., Ltd.
On January 27, 2014, Xinyuan (China) Real Estate, Ltd. acquired a 100% equity interest in Sanya Beida Science and Technology Park
Industrial Development Co., Ltd. (Sanya Beida). On April 11, 2014, Kunshan Xinyuan acquired a 100% equity interest
in Shanghai Junxin Real Estate Co., Ltd. (Shanghai Junxin). The Sanya Beida and Shanghai Junxin acquisitions were
accounted for as asset acquisitions. In December 2014, the Group expanded its business into the Malaysia residential real estate
market through acquisition of 100% equity interest in XIN Eco Marine Group Properties Sdn Bhd (formerly named EMG Group Properties
Sdn Bhd). On March 2 and May 15, 2015, Shandong
Xinyuan Real Estate Co., Ltd. (Shandong Xinyuan) acquired 82% and 18% equity interest, respectively, in Shandong
Renju Real Estate Co., Ltd. (Shandong Renju). The Shandong Renju acquisition was accounted for as asset
acquisition. Pursuant to the Share Transfer Agreement entered into by Henan Xinyuan Real Estate Co., Ltd. (Henan
Xinyuan) and Pingan Dahua Huitong Wealth Management Co., Ltd. (Pingan), an unrelated asset
management company, on March 5, 2015, 20% of the equity interest in Zhengzhou Shengdao Real Estate Co., Ltd. (Zhengzhou
Shengdao) was transferred to Pingan. Pursuant to the Share Transfer Agreement entered into by Zhengzhou Shengdao
and Wanxiang Trustee Co., Ltd. (Wanxiang), an unrelated asset management company, on March 23, 2015, 10% of the
equity interest in Zhengzhou Quansheng Real Estate Co., Ltd. (Zhengzhou Quansheng) was transferred
to Wanxiang. On February 23, 2016, upon the amendment of article association,
the Company obtained control over Shaanxi Zhongmao Real Estate Co., Ltd. (Shaanxi Zhongmao), which was previously
accounted under equity method investment (see Note 6) . Pursuant to the Share Transfer Agreement entered into by Zhengzhou Quansheng
and Wanxiang on March 31, 2016, 10% of the equity interest in Zhengzhou Shunsheng Real
Estate Co., Ltd. (Zhengzhou Shunsheng) was transferred to Wanxiang. On June 28, 2016, Henan Xinyuan, as 100% owner
of Xinyuan Property Service Co., Ltd. (Xinyuan Property Service), transferred 6% of equity interests of Xinyuan Property
Service to key management personnel. As of June 30, 2016, subsidiaries of the
Company and its consolidated variable interest entities included the following entities:
Company Name Registered/Place and Paid-up Percentage Principal Activities
Subsidiary companies:
Xinyuan International Property Investment Co., Ltd. Cayman Islands US$ 500,000 100 % Investment holding company
Xinyuan International (HK) Property Investment Co., Limited. Hong Kong HK$ 3,000,000 100 % Investment holding company
XIN Development Group International Inc. United States US$ 0 100 % Investment holding company
Xinyuan Real Estate, Ltd. (Xinyuan) Cayman Islands US$ 50,000,000 100 % Investment holding company
South Glory International Ltd. Hong Kong HK$ 10,000 100 % Investment holding company
Victory Good Development Ltd. Hong Kong HK$ 10,000 100 % Investment holding company
Elite Quest Holdings Ltd. Hong Kong HK$ 10,000 100 % Investment holding company
XIN Irvine, LLC United States US$ 50,000 100 % Real estate development
Vista Sierra, LLC United States US$ 0 100 % Real estate development
XIN Development Management East, LLC United States US$ 1,000 100 % Property management services
XIN NY Holding, LLC United States US$ 1,000 100 % Investment holding company
421 Kent Development, LLC United States US$ 1,000 100 % Real estate development
Company Name Registered Place and Paid-up Percentage Principal Activities
Subsidiary companies:
Xinyuan Sailing Co., Ltd. Hong Kong HK$ 3,000,000 100 % Investment holding company
AWAN Plasma Sdn Bhd Malaysia MYR 33,577,000 100 % Real estate development
XIN Eco Marine Group Properties Sdn Bhd Malaysia MYR 33,217,000 100 % Investment holding company
Xinyuan Internet Finance Co., Ltd. Cayman Islands US$ 50,000 100 % Investment holding company
New Dawn International Ltd. Cayman Islands US$ 50,000 100 % Investment holding company
New Legend International Ltd. Cayman Islands US$ 50,000 100 % Investment holding company
NewPoint International Ltd. Cayman Islands US$ 50,000 100 % Investment holding company
NewGrace International Ltd. Cayman Islands US$ 50,000 100 % Investment holding company
China Online Finance Research Institute Limited Hong Kong US$ 1,000,000 100 % Dormant
Genesis Ocean Investments Ltd. Hong Kong HK$ 100 100 % Investment holding company
Honest View Development Ltd. Hong Kong HK$ 100 100 % Investment holding company
Honour Triumph Enterprises Ltd. Hong Kong HK$ 100 100 % Investment holding company
Well Poly Holdings Ltd. Hong Kong HK$ 100 100 % Investment holding company
Zhengzhou Yasheng Construction Material Co., Ltd. PRC US$ 50,000,000 100 % Sales of construction material
Zhengzhou Jiasheng Real Estate Co., Ltd PRC US$ 60,000,000 100 % Real estate development
Zhengzhou Yusheng Landscape Design Co., Ltd. PRC US$ 70,000,000 100 % Landscaping engineering and management
Xinyuan (China) Real Estate, Ltd. (WFOE) PRC US$ 307,000,000 100 % Investment holding company
Henan Xinyuan Real Estate Co., Ltd. (Henan Xinyuan) PRC RMB 200,000,000 100 % Real estate development
Qingdao Xinyuan Xiangrui Real Estate Co., Ltd. PRC RMB 10,000,000 100 % Real estate development
Shandong Xinyuan Real Estate Co., Ltd. PRC RMB 300,000,000 100 % Real estate development
Xinyuan Property Service Co., Ltd. (Xinyuan Property Service) PRC RMB 50,000,000 94 % Property management services
Zhengzhou Mingyuan Landscape Engineering Co., Ltd. PRC RMB 2,000,000 100 % Landscaping engineering and management
Zhengzhou Xinyuan Computer Network Engineering Co., Ltd. PRC RMB 2,000,000 100 % Installation of intercom systems
Henan Xinyuan Wanzhuo Real Estate Co., Ltd. (Henan Wanzhuo) PRC RMB 20,000,000 100 % Real estate development
Suzhou Xinyuan Real Estate Development Co., Ltd. (Suzhou Xinyuan) PRC RMB 200,000,000 100 % Real estate development
Anhui Xinyuan Real Estate Co., Ltd. PRC RMB 50,000,000 100 % Real estate development
Company Name Registered Place and Paid-up Capital Percentage Principal Activities
Subsidiary companies:
Kunshan Xinyuan Real Estate Co., Ltd. PRC RMB 200,000,000 100 % Real estate development
Xinyuan Real Estate (Chengdu) Co., Ltd. PRC RMB 220,000,000 100 % Real estate development
Xuzhou Xinyuan Real Estate Co., Ltd. PRC RMB 200,000,000 100 % Real estate development
Henan Xinyuan Jiye Real Estate Co., Ltd. PRC RMB 50,000,000 100 % Real estate development
Beijing Xinyuan Wanzhong Real Estate Co., Ltd. (Beijing Wanzhong) PRC RMB 900,000,000 100 % Real estate development
Beijing Heju Management Consulting Service Co. Ltd. PRC RMB 30,000,000 100 % Real estate development
Xinyuan Renju (Beijing) Asset Management Co., Ltd. PRC RMB 30,000,000 100 % Real estate development
Zhengzhou Jiantou Xinyuan Real Estate Co., Ltd. (Jiantou Xinyuan) PRC RMB 10,000,000 100 % Real estate development
Beijing Xinyuan Priority Real Estate Consulting Co., Ltd. PRC RMB 30,000,000 100 % Real estate consulting services
Henan Xinyuan Priority Commercial Management Co., Ltd. PRC RMB 2,000,000 100 % Leasing management services
Suzhou Xinyuan Wanzhuo Real Estate Co., Ltd. (Suzhou Xinyuan) PRC RMB 200,000,000 100 % Real estate development
Jiangsu Jiajing Real Estate Co., Ltd. PRC RMB 150,000,000 100 % Real estate development
Beijing XIN Media Co., Ltd. PRC RMB 10,000,000 100 % Culture and Media services
Company Name Registered Place and Paid-up Capital Percentage Principal Activities
Subsidiary companies:
Xingyang Xinyuan Real Estate Co., Ltd. (Xingyang Xinyuan) PRC RMB 200,000,000 100 % Real estate development
APEC Construction Investment (Beijing) Co., Ltd. PRC RMB 100,000,000 100 % Dormant
Beijing Xinxiang Huicheng Decoration Co., Ltd. PRC RMB 10,000,000 100 % Property decoration services
Jinan Xinyuan Wanzhuo Real Estate Co., Ltd. (Jinan Wanzhuo) PRC RMB 300,000,000 100 % Real estate development
Xinrongji (Beijing) Investment Co., Ltd. PRC RMB 100,000,000 100 % Dormant
Shanghai Junxin Real Estate Co., Ltd. (Shanghai Junxin) PRC RMB 5,000,000 100 % Real estate development
Sanya Beida Science and Technology Park Industrial Development Co., Ltd. PRC RMB 200,000,000 100 % Real estate development
Chengdu Xinyuan Wanzhuo Real Estate Co., Ltd. PRC RMB 50,000,000 100 % Real estate development
Zhengzhou Hengsheng Real Estate Co., Ltd. PRC RMB 20,000,000 100 % Real estate development
Beijing Xinyuan Xindo Park E-commerce Co., Ltd. PRC RMB 202,000,000 100 % Electronic commerce
Beijing Economy Cooperation Ruifeng Investment Co., Ltd. PRC RMB 20,000,000 90 % Real estate development
Tianjin Xinyuan Real Estate Co., Ltd. PRC RMB 100,000,000 100 % Real estate development
Xian Xinyuan Metropolitan Business Management Co., Ltd. PRC RMB 3,000,000 100 % Property management services
Beijing Xinleju Technology Development Co., Ltd. PRC RMB 10,000,000 100 % Technical service
Changsha Xinyuan Wanzhuo Real Estate Co., Ltd. (Changsha Wanzhuo) PRC RMB 100,000,000 100 % Real estate development
Beijing Yue-Mart Commerce and Trade Co., Ltd. PRC RMB 30,000,000 100 % Retail store
Jinan Yue-Mart Commerce and Trade Co., Ltd. PRC RMB 3,000,000 100 % Retail store
Henan Yue-Mart Commerce and Trade Co., Ltd. PRC RMB 10,000,000 100 % Retail store
Henan Xinyuan Guangsheng Real Estate Co., Ltd. PRC RMB 40,000,000 100 % Real estate development
Shanghai Hexinli Property Management Center (Limited partnership) PRC RMB 100,000 100 % Property management services
Beijing Xinhe Investment Development Co., Ltd. PRC RMB 5,000,000 100 % Investment holding company
Shenzhen Xileju Technology Development Co., Ltd. PRC RMB 5,000,000 100 % Intelligent information system development
Shenzhen Xilefu Internet Financial Service Co., Ltd. PRC RMB 5,000,000 100 % Dormant
Henan Xinyuan Real Estate Marketing Co., Ltd. PRC RMB 1,000,000 100 % Real estate marketing
Shandong Xinyuan Renju Real Estate Co., Ltd. PRC RMB 50,000,000 100 % Real estate development
Shaanxi Zhongmao Real Estate Co., Ltd. PRC RMB 22,500,000 65.98 % Real estate development
421 Kent Holding Co, Ltd United States US$ 1,000 100 % Investment holding company
Hudson 888 Owner LLC United States US$ 1,000 100 % Real estate development
XIN Manhattan Holding LLC United States US$ 1,000 100 % Investment holding company
Hudson 888 Holding LLC United States US$ 1,000 100 % Investment holding company
Shenzhen Xinchuang Investment Consulting Co., Ltd. PRC RMB 500,000 100 % Dormant
Shenzhen Keye Investment Co., Ltd. PRC RMB 5,000,000 100 % Dormant
Henan Yueshenghang PRC RMB 50,000,000 100 % Property management services
VIEs:
Zhengzhou Shengdao Real Estate Co., Ltd. (Zhengzhou Shengdao) PRC RMB 20,000,000 80 % Real estate development
Henan Xinyuan Quansheng Real Estate Co., Ltd. (Henan Quansheng) PRC RMB 40,000,000 90 % Real estate development
Henan Xinyuan Shunsheng Real Estate Co., Ltd. (Henan Shunsheng) PRC RMB 30,000,000 90 % Real estate development *Acquired on February 23, 2016. Equity holdings remained unchanged throughout
the six months ended June 30, 2016 except for Jinan Wanzhuo, Shaanxi Zhongmao, Zhengzhou Shunsheng and Xinyuan Property Service.
(see note 1 and 2(a)).</t>
  </si>
  <si>
    <t>Summary of significant accounting policies</t>
  </si>
  <si>
    <t>Accounting Policies [Abstract]</t>
  </si>
  <si>
    <t xml:space="preserve">2. Summary of significant accounting policies (a) The Company and basis of presentation and consolidation The Group is principally engaged in residential
real estate development and the provision of property management services. The Groups operations are conducted mainly in
the Peoples Republic of China (PRC). In 2012, the Group expanded its business into the U.S. residential real
estate market. The accompanying unaudited condensed consolidated financial statements have been prepared in accordance with U.S.
generally accepted accounting principles (U.S. GAAP). The unaudited condensed consolidated financial statements include
the financial statements of the Company and its subsidiaries. All inter-company transactions and balances between the Company and
its subsidiaries have been eliminated upon consolidation. These unaudited condensed consolidated
financial statements of the Group have been prepared in accordance with U.S. GAAP for interim financial information using accounting
policies that are consistent with those used in the preparation of the Companys audited consolidated financial statements
for the year ended December 31, 2015. Accordingly, these unaudited condensed consolidated financial statements do not include all
of the information and footnotes required by U.S. GAAP for annual financial statements. In the opinion of management, the accompanying
unaudited condensed consolidated financial statements contain all normal recurring adjustments necessary to present fairly the
financial position, operating results and cash flows of the Company for each of the periods presented. The results of operations
for the six months ended June 30, 2016 are not necessarily indicative of results to be expected for any other interim period or
for the full year of 2015. The condensed consolidated balance sheet as of December 31, 2015 was derived from the audited consolidated
financial statements at that date but does not include all of the disclosures required by U.S. GAAP for annual financial statements.
These unaudited condensed consolidated financial statements should be read in conjunction with the Companys consolidated
financial statements included in the Annual Report on Form 20-F for the fiscal year ended December 31, 2015. Subsidiaries are consolidated from the
date on which control is transferred to the Group and cease to be consolidated from the date on which control is transferred out
of the Group. Where there is a loss of control of a subsidiary, the unaudited condensed consolidated financial statements include
the results for the part of the reporting year during which the Group has control. In accordance with
ASC 810, Consolidation Jinan Wanzhuo, with registered capital
of US$48.8 million (RMB300.0 million), was established by the Company on December 4, 2013, for the purpose of undertaking a residential
property development project in Jinan, Shandong province. On June 24, 2014 (transaction date), an unrelated asset
management company purchased 5% of the equity interest in Jinan Wanzhuo and lent US$111.7 million (RMB685.0 million) to Jinan
Wanzhuo. The loan is for a two-year term and bears interest at an annual rate of 11.24%. As of December 31, 2015, Jinan Wanzhuo
had one project under construction. Pursuant to the share purchase agreement, the 5% of non-controlling equity interest of Jinan
Wanzhuo will be repurchased by the Company in cash at the earlier of the second anniversary of the transaction date or the first
anniversary of the transaction date when the Company requested to repurchase the 5% equity interest of Jinan Wanzhuo above. Therefore,
the non-controlling interest is mandatorily redeemable and is accounted for as liability in accordance with ASC 480, Distinguishing
Liabilities From Equity Zhengzhou Shengdao, with registered capital
of US$3.3 million (RMB20.0 million), was established by the Company on October 14, 2013, for the purpose of undertaking a residential
property development project in Zhengzhou, Henan province. On March 5, 2015 (transaction date), an unrelated asset
management company purchased 20% of the equity interest in Zhengzhou Shengdao and lent US$86.0 million (RMB526.0 million) to Zhengzhou
Shengdao. The loan is for a two-year term and bears interest at an annual rate of 10.984%. As of June 30, 2016, Zhengzhou Shengdao
had two projects under construction. Pursuant to the share purchase agreement, the 20% of non-controlling equity interest of Zhengzhou
Shengdao will be repurchased by the Company in cash at the earlier date of the second anniversary or 18 months of the transaction
date when the Company requests to repurchase the 20% equity interest of Zhengzhou Shengdao above. Therefore, the non-controlling
interest is mandatorily redeemable and is accounted for as liability in accordance with ASC 480, Distinguishing Liabilities
From Equity Henan Quansheng, with registered capital
of US$6.5 million (RMB40.0 million), was established by the Company on January 14, 2015, for the purpose of undertaking a residential
property development project in Zhengzhou, Henan province. On March 23, 2015 (transaction date), an unrelated trustee
company purchased 10% of the equity interest in Henan Quansheng and lent US$38.1 million (RMB233.0 million) to Henan Quansheng.
The loan is for a two-year term and bears interest at an annual rate of 11%. As of June 30, 2016, Henan Quansheng had one project
under construction. Pursuant to the share purchase agreement, the 10% of non-controlling equity interest of Henan Quansheng will
be repurchased by the Company in cash at the earlier date of the second anniversary or the date stated on the purchase notice sent
by the unrelated trustee company when certain conditions were met. Therefore, the non-controlling interest is mandatorily redeemable
and is accounted for as liability in accordance with ASC 480, Distinguishing Liabilities From Equity Henan Shunsheng, with registered capital
of US$4.5 million (RMB30.0 million), was established by the Company on January 13, 2016, for the purpose of undertaking a residential
property development project in Zhengzhou, Henan province. On March 31, 2016 (transaction date), an unrelated trustee
company purchased 10% of the equity interest in Henan Shunsheng and lent US$43.3 million (RMB287.0 million) to Henan Shunsheng.
The loan is for a two-year term and bears interest at an annual rate of 9%. As of June 30, 2016, Henan Shunsheng had one project
under construction. Pursuant to the share purchase agreement, the 10% of non-controlling equity interest of Henan Shunsheng will
be repurchased by the Company in cash at the earlier of the second anniversary date, or the date the Company elects to repurchase
the 10% equity interest of Henan Shunsheng. Therefore, the non-controlling interest is mandatorily redeemable and is accounted
for as liability in accordance with ASC 480, Distinguishing Liabilities From Equity The carrying amounts and classifications
of the assets and liabilities of the VIEs are as follows:
December 31, June 30,
US$ US$
Current assets 412,763,119 257,593,597
Non-current assets 7,469,208 11,218,510
Total assets 420,232,327 268,812,107
Current liabilities 262,759,976 220,164,997
Non-current liabilities 66,219,046 452,407
Total liabilities 328,979,022 220,617,404 The financial performance and cash flows
of the VIEs are as follows:
Six months ended June 30
2015 2016
US$ US$
Revenue 47,544,639 97,735,245
Cost of revenue (41,274,288 ) (69,973,777 )
Net income 502,698 2,432,349
Net cash (used in)/provided by operating activities (83,225,914 ) 17,690,147
Net cash used in investing activities (5,951,126 ) (4,627,334 )
Net cash provided by financing activities 98,722,047 20,839,240 As of June
30, 2016, the current assets of the VIEs included amounts due to subsidiaries of the Group of US$ 18,973,048
(December 31, 2015: US$55,881,889), which was eliminated upon consolidation by the Company. As of June 30, 2016, the land use rights
included in real estate property under development of the VIEs of US$185,765,917 (December 31, 2015: US$289,057,933) were pledged
as collateral for other debt. Creditors of the VIEs have no recourse to the general credit of the primary beneficiary. The VIEs contributed 16.0% (Six-month period
ended June 30, 2015: 10.8%) of the Companys consolidated revenues for the six-month period ended June 30, 2016. (b) Use of Estimates The preparation of financial statements
in conformity with U.S. GAAP requires management to make estimates and assumptions that affect the amounts reported in the unaudited
condensed consolidated financial statements and accompanying notes, and disclosure of contingent liabilities at the date of the
unaudited condensed consolidated financial statements. Estimates are used for, but not limited to, the selection of the useful
lives of property and equipment and capital lease, allowance for doubtful debt associated with accounts receivable, other receivables, deposit for land use rights, other deposits and prepayments and advances to suppliers, fair values
of the purchase price allocation with respect to business combinations, revenue recognition for percentage of completion method,
accounting for the share-based compensation, classification of financial instruments, accounting for mandatorily redeemable non-controlling
interests, accounting for deferred income taxes, impairment of real estate properties under development, real estate properties
held for lease and long-term investments, and provision necessary for contingent liabilities. Management analyzed the forecasted
cash flows for the twelve months from June 30, 2016, which indicates that the Group will have sufficient liquidity from cash flows
generated by operations and existing credit facilities and therefore will be sufficient financial resources to settle borrowings
and payables that will be due in the next twelve months. Management believes that the estimates utilized in preparing its
unaudited condensed consolidated financial statements are reasonable and prudent. Actual results could differ from these estimates. (c) Foreign currency translation The Groups financial information
is presented in U.S. dollars. The functional currency of the Company is U.S. dollars. The functional currency of the Companys
subsidiaries in the PRC is Renminbi (RMB), the currency of the PRC. The functional currency of the Companys
subsidiaries in Malaysia is Malaysian Ringgit (MYR), the currency of the Malaysia. The functional currency of the
Companys subsidiaries other than those in the PRC and Malaysia is U.S. dollars. Transactions by the Companys subsidiaries
which are denominated in currencies other than RMB are remeasured into RMB at the exchange rate quoted by the Peoples Bank
of China (PBOC) prevailing on the dates of the transactions. Exchange gains and losses resulting from transactions
denominated in a currency other than RMB are included in the consolidated statements of comprehensive income as exchange gains.
The unaudited condensed consolidated financial statements of the Companys subsidiaries have been translated into U.S. dollars
in accordance with ASC 830, Foreign Currency Matters The effects of foreign currency translation
adjustments are included as a component of accumulated other comprehensive income in shareholders equity.
June 30, December 31, June 30,
(Unaudited) (Audited) (Unaudited)
Period end RMB: US$ exchange rate 6.1136 6.4936 6.6312
Period average RMB: US$ exchange rate 6.1287 6.2272 6.5309 RMB is not freely convertible into foreign
currency and all foreign exchange transactions must take place through authorized institutions. No representation is made that
the RMB amounts could have been, or could be, converted into U.S. dollars at the rates used in translation. (d) Senior Secured Notes On May 3, 2013, the Company issued notes
with an aggregate principal amount of US$200,000,000 due May 3, 2018 (the May 2018 Senior Secured Notes) at a coupon
rate of 13.25% per annum payable semi-annually. Interest is payable on May 3 and November 3 of each year, commencing November 3,
2013. Given that the May 2018 Senior Secured Notes is debt in its legal form and is not a derivative in its entirety, it has been
classified as other long-term debt. The Company has evaluated and determined that there was no embedded derivative requiring bifurcation
from the May 2018 Senior Secured Notes under the requirements of ASC 815, Derivatives and Hedging On December 6, 2013, the Company
issued notes with an aggregate principal amount of US$200,000,000 due on June 6, 2019 (the "June 2019 Senior Secured Notes")
at a coupon rate of 13% per annum payable semi-annually. Interest is payable on June 6 and December 6 of each year, commencing
June 6, 2014. Given that the June 2019 Senior Secured Notes is debt in its legal form and is not a derivative in its entirety,
it has been classified as other long-term debt. The Company has evaluated and determined that there was no embedded derivative
requiring bifurcation from the June 2019 Senior Secured Notes under the requirements of ASC 815. The embedded redemption options
and repurchase features did not qualify for derivative accounting because the embedded derivatives were considered clearly and
closely related to the characteristics of the June 2019 Senior Secured Notes. The June 2019 Senior Secured Notes were issued at
par. On February 13, 2015, through
a consent solicitation to the holders of the May 2018 Secured Notes and the June 2019 Secured Notes, the Company amended the May
2018 and June 2019 Indentures (collectively, known as the Indentures) to provide it with additional flexibility in
pursuing new business opportunities and new sources of capital. The amendments to the Indentures include changes to: (i) incur
additional Indebtedness (as defined in the Indentures) in furtherance of the Company's business plans; (ii) make certain Restricted
Payments (as defined in the Indentures) and Permitted Investments (as defined in the Indentures); and (iii) make certain deemed
Investments (as defined in the Indentures) without having to satisfy the Fixed Charge Coverage Ratio (as defined in the Indentures)
requirement. The amendments also amend (i) the Limitation on Issuances of Guarantees by Restricted Subsidiaries covenant
in the Indentures to the extent that the Company believes necessary as a result of the amendments to other covenants and (ii) the
Limitation on Asset Sales covenant in the Indentures to remove the Fixed Charge Coverage Ratio requirement for Asset
Dispositions (as defined in the Indentures). The amendments also amended certain related definitions in the Indentures. The Company
accounted for the amendments, which did not result in a debt extinguishment pursuant to ASC 470-50, Debt  Modifications
and Exchanges On February 3, 2016, through a consent
solicitation to the holders of the May 2018 Secured Notes and the June 2019 Secured Notes, the Company amended the Indentures
to provide it with additional flexibility in pursuing new business opportunities and new sources of capital. The amendments to
the Indentures include: (i) amending the provisions relating to future Subsidiary Guarantors, JV Subsidiary Guarantors and pledged
subsidiary Capital Stock (each, as defined in the Indentures); (ii) amending the Limitation on Indebtedness and Preferred
Stock covenant; (iii) amending the Limitation on Transactions with Shareholders and Affiliates covenant and
the provisions relating to Designation of Restricted Subsidiaries and Unrestricted Subsidiaries; (iv) amending the
definition of  (e) Change of accounting policy On January 1, 2016, the Company adopted
Accounting Standards Update (ASU) No. 2015-03, InterestImputation of Interest (Subtopic 835-30):
Simplifying the Presentation of Debt Issuance Costs (f) Earnings per share Earnings per share are calculated in accordance
with ASC 260,  Earnings Per Share (g) Short-term investments All highly liquid investments with original
maturities of greater than three months, but less than 12 months, are classified as short-term investments. Investments that are
expected to be realized in cash during the next 12 months are also included in short-term investments. The Company accounts for
its investments in debt and equity securities in accordance with ASC 320-10 (ASC 320-10), Investments-Debt and
Equity Securities: Overall The securities that the Company has positive
intent and ability to hold to maturity are classified as held-to-maturity securities and stated at amortized cost. For individual
securities classified as held-to-maturity securities, the Company evaluates whether a decline in fair value below the amortized
cost basis is other-than-temporary in accordance with the Companys policy and ASC 320-10. When the Company intends to sell
an impaired debt security or it is more likely than not that it will be required to sell prior to recovery of its amortized cost
basis, an other-than-temporary impairment is deemed to have occurred. In these instances, the other-than-temporary impairment loss
is recognized in earnings equal to the entire excess of the debt securitys amortized cost basis over its fair value at the
balance sheet date of the reporting period for which the assessment is made. When the Company does not intend to sell an impaired
debt security and it is more-likely-than-not that it will not be required to sell prior to recovery of its amortized cost basis,
the Company must determine whether or not it will recover its amortized cost basis. If the Company concludes that it will not,
an other-than-temporary impairment exists and that portion of the credit loss is recognized in earnings, while the portion of loss
related to all other factors is recognized in other comprehensive income. The securities that are bought and held
principally for the purpose of selling them in the near term are classified as trading securities. Realized gains and losses, and
unrealized holding gains and losses for trading securities are included in earnings. Investments not classified as trading or
as held-to-maturity are classified as available-for-sale securities. Available-for-sale securities are reported at fair value,
with unrealized gains and losses recorded in accumulated other comprehensive income (loss). Realized gains or losses are charged
to earnings during the period in which the gain or loss is realized. An impairment loss on available-for-sale securities would
be recognized in the consolidated statements of comprehensive income when the decline in value is determined to be other-than-temporary. (h) Fair value of financial instruments Financial instruments include cash and
cash equivalents, restricted cash, restricted deposit, short-term investments, accounts receivable, other deposits and prepayments,
due from employees, due from related party, other receivables, investment in joint venture and other long-term investment, accounts
payable, customer deposits, other payables and accrued liabilities, and borrowings. The carrying amounts of cash and cash equivalents,
restricted cash, restricted deposit, short-term investments, accounts receivable, other deposits and prepayments, due from employees,
due from related party, other receivables, accounts payable, customer deposits, other payables and accrued liabilities, and short-term
bank borrowings approximate their fair value due to the short term maturities of these instruments. The Group is exposed to credit
risk for financial assets and its maximum amount of loss in the event of non-performance by the counterparty is the recorded amount.
The Group generally does not require collateral for its financial assets or liabilities, except as disclosed in Note 7, Note 8
and Note 9. Trading securities were initially recognized at cost and subsequently remeasured at the end of each reporting period
with the adjustment in its fair value recognized in profit and loss. Available-for-sale securities were initially recognized at
cost and subsequently remeasured at the end of each reporting period with the adjustment in its fair value recognized in accumulated
comprehensive income. Investment in joint ventures and other
long-term investments have no quoted market prices and it is not practicable to estimate their fair value without incurring excessive
costs. The Group reviews the investments for impairment whenever events or changes in circumstances indicate that the carrying
amount may no longer be recoverable. The carrying amounts of the long-term borrowings
approximate their fair values because the stated interest rates approximate rates currently offered by financial institutions for
similar debt instruments of comparable credit risk and maturitie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Observable inputs that reflect
quoted prices (unadjusted) for identical assets or liabilities in active markets Level 2-Includes other inputs that are
directly or indirectly observable in the market place Level 3-Unobservable inputs which are supported
by little or no market activity The carrying values of the Companys
financial instruments approximate their fair values except for the short-term investments. ASC 820 describes three main approaches
for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accordance with ASC 820, the investment
in equity securities, real estate investment trusts (REITs) and money market instrument classified as trading security
is within Level 1 as the Company measures the fair value using quoted trading prices that are published on a regular basis. (i) Asset acquisition and business combinations Pursuant to ASC 805 (ASC 805),
Business Combinations a. Input. Any economic resource that creates,
or has the ability to create, outputs when one or more processes are applied to it. b. Process. Any system, standard, protocol,
convention, or rule that when applied to an input or inputs, creates or has the ability to create outputs. c. Output. The result of inputs and processes
applied to those inputs that provide or have the ability to provide a return in the form of dividends, lower costs, or other economic
benefits directly to investors or other owners, members, or participants. The Company accounted for its acquisitions
of Shandong Renju on March 2, 2015 as asset acquisitions since the acquired entities had no processes in place to apply to inputs
to have the ability to create outputs. (j) Effect of change in estimate Revisions in estimated gross profit
margins related to percentage of completion revenues are made in the period in which circumstances requiring the revisions become
known. During the six months ended June 30, 2016, real estate development projects (Chengdu Xinyuan Splendid I, Chengdu Thriving
Family, Suzhou Lake Royal Palace, Kunshan Royal Palace, Zhengzhou Xin City, Beijing Xindo Park, Xian Metropolitan, Henan
Xin Central I , Zhengzhou Fancy City I, Tianjin Spring Royal Palace), which recognized gross profits in 2015, had changes in their
estimated gross profit margins. As of June 30, 2016, each of these projects has a percentage of completion at 31.3% or more. As
the unit sales and selling prices were on an upward trend during the six months ended June 30, 2016, the Group revised upwards
its prior estimates related to selling prices and total estimated sales values in conjunction with the change in total estimated
costs, which led to a decrease of the percentage sold and thus a decrease in the recognized costs. As a result of the changes in
estimate above, gross profit, net income and basic and diluted earnings per share increased by US$18.7 million, US$14.0 million,
US$0.10 per share, and US$0.10 per share, respectively, for the six months ended June 30, 2016. ( k) Long-term investments The Companys long-term investments
consist of cost method investments. In accordance with ASC subtopic 325-20 (ASC 325-20), Investments- Other: Cost
Method Investments (l) Recent Accounting Pronouncements In August 2015, the Financial
Accounting Standards Board (FASB) Revenue
from Contracts with Customers-Deferral of the effective date Revenue from Contracts with Customers In November 2015, the FASB issued ASU No.
2015-17, Income Taxes-Balance Sheet Classification of Deferred Taxes In February 2016, the FASB issued ASU No.
2016-02, Leases (Topic 842) In March 2016, the FASB issued ASU No.
2016-08, Revenue from Contracts with Customers (Topic 606): Principal versus Agent Considerations (Reporting Revenue Gross versus
Net) In March 2016, the FASB issued ASU No.
2016-09, Compensation-Stock Compensation (Topic 718): Improvement to Employee Share-based Payment Accounting </t>
  </si>
  <si>
    <t>Investments, Debt and Equity Securities [Abstract]</t>
  </si>
  <si>
    <t xml:space="preserve">3. Short-term investments The short-term investments represent investments
in real estate investment trusts (REITs) publicly traded on the Hong Kong Stock Exchange, reverse repurchase of treasury
bond, money market instruments and equity securities publicly traded on the Shanghai Stock Exchange and Shenzhen Stock Exchange,
which are expected to be realized in cash during the next 12 months. The Company accounts for the short-term
investments in accordance with ASC subtopic 320-10 (ASC 320-10), Investments-Debt and Equity Securities: Overall Fair Value Measurement The realized gains, and unrealized holding
gains presented in the accompanying statements of comprehensive income are related to trading securities held as of June 30, 2016. The following summarizes the short-term
investments measured at fair value at December 31, 2015 and June 30, 2016:
December 31, 2015
US$ (Audited)
Aggregate fair value Cost Unrealized gain
Trading securities:
REITs 1,167,647 1,124,293 43,354
Money market instrument 76,999 70,910 6,089
Total 1,244,646 1,195,203 49,443
June 30, 2016
US$ (Unaudited)
Aggregate fair value Cost Unrealized gain
Short-term investments 16,535,390 16,527,928 7,462
Trading securities:
Equity securities 5,291,933 5,262,675 29,258
REITs 10,570,904 9,840,669 730,235
Total 32,398,227 31,631,272 766,955 During the six months ended June 30, 2016,
US$915,903 (June 30, 2015: US$617,576) net realized gain and US$766,955 (June 30, 2015: US$19,156) unrealized gain for trading
securities are included in earnings. No other-than-temporary-impairment was recognized for the six months ended June 30, 2016 and
2015. </t>
  </si>
  <si>
    <t>Inventory Disclosure [Abstract]</t>
  </si>
  <si>
    <t>4. Real estate properties under development The following summarizes the components
of real estate property under development at December 31, 2015 and June 30, 2016:
December 31, 2015 June 30, 2016
US$ US$
(Audited) (Unaudited)
Under development:
Current:
Jinan Xinyuan Splendid 40,847,827 -
Xuzhou Colorful City 54,157,809 35,692,007
Zhengzhou Xin City 46,165,101 13,201,317
Beijing Xindo Park 176,553,742 75,275,292
Kunshan Royal Palace 215,917,469 106,269,767
Suzhou Lake Royal Palace 267,569,547 160,683,079
Xingyang Splendid I 32,010,140 20,520,326
Xingyang Splendid II 43,311,674 49,770,958
Xingyang Splendid III 23,896,026 25,552,920
Xingyang Splendid IV 6,762,190 7,186,781
Zhengzhou Thriving Family 29,098,191 9,264,361
Zhengzhou Xindo Park 73,294,372 65,353,548
Jinan Royal Palace 261,268,961 224,396,572
Sanya Yazhou Bay No.1 109,896,103 113,749,483
Shanghai Royal Palace 215,117,468 178,883,202
Changsha Xinyuan Splendid 194,444,916 186,196,892
Chengdu Thriving Family 258,173,028 254,337,919
Jinan Xin Central 163,174,394 103,148,161
Zhengzhou Fancy City I 71,896,698 53,112,844
Tianjin Spring Royal Palace 65,583,961 71,453,892
Henan Xin Central II 39,117,259 41,110,480
Henan Xin Central I 127,696,203 89,942,514
Xi'an Xindo Park - 236,612,282
Kunshan Xindo Park - 85,803,213
Zhengzhou Fancy City II(South) - 40,623,552
Zhengzhou Fancy City II(North) - 37,975,124
XIN Eco Marine Group Properties Sdn Bhd (Malaysia project) 8,165,745 10,774,342
New York Oosten 226,208,448 258,591,803
Hudson Garden project - 61,399,802
2,750,327,272 2,616,882,433
Profit recognized 347,083,874 181,806,263
Less: progress billings (1,210,089,345 ) (716,009,141 )
Total real estate property under development 1,887,321,801 2,082,679,555 As of June 30, 2016, land use rights included
in the real estate properties under development totaled US$1,291,977,264 (December 31, 2015: US$1,130,109,973). As of June 30, 2016, land use rights with
an aggregate net book value of US$681,681,307 (December 31, 2015: US$1,018,987,851) were pledged as collateral for certain bank
loans and other debts. As of June 30, 2016, real estate properties under development with an aggregate net book value of US$336,169,943
(December 31, 2015: 172,623,335) were pledged as collateral for certain bank loans</t>
  </si>
  <si>
    <t>Investments, All Other Investments [Abstract]</t>
  </si>
  <si>
    <t>5. Other long-term investment As of December 31, 2015 and June 30, 2016,
the other long-term investment accounted for at cost consisted of the following:
Cost method investee Initial Cost Ownership December 31, June 30,
US$ US$ US$
Beijing Ruihao Rongtong Real estate development Co., Ltd. 30,865,904 80 % 30,865,904 30,865,904
Zhengzhou Lianhe Real Estate Co., Ltd. 241,648 1.85 % 241,648 241,648 On May 6, 2015, the Company acquired 80%
equity interest of Beijing Ruihao Rongtong Real Estate Development Co., Ltd. (Ruihao Rongtong) at a consideration
of US$30,865,904. In accordance with ASC 325-20, Cost Method Investments As of December 31, 2015 and June 30, 2016,
the Group recognized no investment profit or loss. As of December 31, 2015 and June 30, 2016, management noted no indicators of
impairment related to these investments.</t>
  </si>
  <si>
    <t>Acquisition of subsidiaries</t>
  </si>
  <si>
    <t>Acquisition of subsidiaries [Abstract]</t>
  </si>
  <si>
    <t>6. Acquisition of subsidiaries Acquisition of Shaanxi Zhongmao Economy Development Co.,
Ltd. On February 23, 2016, the Group acquired
an additional 14.98% equity interest of Shaanxi Zhongmao Economy Development Co., Ltd. (Shaanxi Zhongmao) for a consideration
of US$516,086 and the article of association of Shaanxi Zhongmao was amended to require simple majority of voting interests for
approval of significant financial and operating decisions. Upon completion of this acquisition, the Group obtained controls over
Shaanxi Zhongmao through its 65.98% voting interests of Shaanxi Zhongmao. The purchase was accounted for under the
acquisition method of accounting. Accordingly, the impact related to this transaction is included in the Groups financial
statements only since the effective date of acquisition. The purchased assets and assumed liabilities were recorded at their respective
acquisition date fair values. A gain is recorded equal to the amount by which the fair value of net identifiable assets exceeded
the consideration paid. As such, the Group recognized a bargain purchase gain of US$2,004,507 in relation to acquisition.
The seller was willing to accept a lower price due to cash need in a very short timeframe at the time of negotiation, the terms
negotiated included a purchase price is lower than Shaanxi Zhongmaos equity value as a result. This gain is shown as a component of other
income on the Groups condensed consolidated statement of comprehensive income. The results of Shaanxi Zhongmao have been
included in the Groups consolidated financial statements since February 23, 2016. An analysis of the cash flows in respect
of the acquisition of Shaanxi Zhongmao is as follows:
US$
Cash consideration paid -
Cash and cash equivalents acquired 15,055,431
Net inflow of cash and cash equivalents 15,055,431 The purchase price allocation for the acquisition
is primarily based on a valuation determined by the Group with the assistance of an independent third party valuation firm. The
following table summarizes the fair values of the assets acquired and liabilities assumed at the date of acquisition on February
23, 2016.
US$
Purchase consideration 516,086
Fair value of non-controlling interest 5,724,339
Fair value of previously held equity interests (i) 8,581,461
Bargain purchase gain recognized in other income 2,004,507
16,826,393
Fair value of net identifiable assets acquired:
Cash and cash equivalents 15,055,431
Restricted cash 16,560,251
Real estate properties under development 180,647,050
Property and equipment, net 329,582
Current assets 54,780,760
Current liabilities (250,546,681 )
Net assets acquired 16,826,393 (i) A measurement gain of US$2,100,563 was recognized and recorded
in other income in relation to the revaluation of the Groups previously held equity interest of Shannxi Zhongmao in the
condensed consolidated statement of comprehensive income for period ended June 30, 2016. As Shannxi Zhongmao is a private company,
the fair value of the Groups previously held equity interest is estimated based on asset-based approach using significant
unobservable inputs that market participants would consider, which mainly include estimated revenue and estimated cost for the
construction project. This acquisition was consistent with the Groups strategy
to develop residential real estate markets in high growth tier 2 cities in China. The actual results of operation after the acquisition date and
pro forma results of operations for the acquisition have not been presented because the effects were not material.</t>
  </si>
  <si>
    <t>Short-term Debt [Abstract]</t>
  </si>
  <si>
    <t>7. Short-term bank loans and other debt Short-term bank loans represent amounts
due to various banks and are due on the dates indicated below. Short-term bank loans at December 31, 2015 and June 30, 2016 consisted
of the following:
December 31, June 30,
2015 2016
US$ US$
(Audited) (Unaudited)
Loan from China Guangfa Bank
Due January 21, 2017, at 5.0025% per annum - 12,064,182
- 12,064,182
Loan from Shenzhen Yingzhongtong Financial Information Services Co., Ltd.
Due July 7, 2016, at 11.00% per annum(2) - 7,540,113
Due July 24, 2016, at 9.50% per annum(3) - 4,524,068
- 12,064,181
Loan from The Bank of East Asia
Due June 2, 2016, at 2.00% plus 3 month LIBOR(8) 9,675,655 -
Due August 16, 2016, at 1.40% plus 3 month LIBOR(4) 20,000,000 20,000,000
Due August 31, 2016, at 1.40% plus 3 month LIBOR(4) 9,700,000 9,700,000
Due September 20, 2016, at 1.40% plus 3 month LIBOR(4) 2,220,000 2,220,000
Due October 27, 2016, at 1.40% plus 3 month LIBOR(4) 13,250,000 13,250,000
Due November 18, 2016, at 1.25% plus 3 month LIBOR(4) 14,958,974 14,958,974
Due November 23, 2016, at 1.25% plus 3 month LIBOR(4) 34,421,617 34,421,617
104,226,246 94,550,591
Loan from Bank of China Tokyo Branch
Due July 21, 2016, at 1.2% per annum(5) 30,000,000 30,000,000
Due September 26, 2016, at 1.55% per annum(5) 13,000,000 13,000,000
Due October 11, 2016, at 1.55% per annum(5) 20,000,000 20,000,000
63,000,000 63,000,000
Loan from Industrial and Commercial Bank of China (Asia) Limited ("ICBC (Asia)")
Due May 18, 2016, at 2% plus 3 month LIBOR(1) 10,000,000 -
Due October 5, 2016, at 1.6% plus 3 month LIBOR(6) 20,000,000 20,000,000
30,000,000 20,000,000
Loan from Industrial and Commercial Bank of China (Thai) Public Company Limited ("ICBC (Thai)")
Due September 21, 2016, at 1.7% plus 3 month LIBOR(7) 25,000,000 25,000,000
25,000,000 25,000,000
Total short-term bank loans and other debt 222,226,246 226,678,954
(1) These loans were paid in full during first half year of 2016.
(2) Pursuant to the agreements with Shenzhen Yingzhongtong Financial Information Services Co.,
Ltd. entered into on April 1, 2016, this other debt is secured by the Groups accounts receivable with net book value of
US$9,425,142.
(3) Pursuant to the agreements with Shenzhen Yingzhongtong Financial Information Services Co., Ltd. entered into on April 10, 2016, this other debt is secured by the Groups accounts receivable with net book value of US$5,655,085.
(4) Pursuant to the loan contract with The Bank of East Asia, these six loans from The Bank of
East Asia, amounting to US$20.0 million, US$9.7 million, US$2.2 million, US$13.3 million, US$15.0 million and US$34.4 million
respectively, are denominated in US$ and are secured by the deposits of US$20,509,108 (December 31, 2015: US$20,943,698),
US$9,955,966 (December 31, 2015: US$10,166,934), US$2,337,435 (December 31, 2015: US$2,386,966), US$13,466,643 (December 31,
2015: US$13,752,002), US$15,231,029 (December 31, 2015: US$15,553,766) and US$35,133,912 (December 31, 2015: US$35,878,403)
respectively. Such deposits are classified as restricted cash on the consolidated balance sheets as of June 30,
2016.
(5) Pursuant to the loan contract with Bank of China Tokyo Branch, these three loans from Bank of China Tokyo Branch amounting to US$30.0 million, US$13.0 million and US$20.0 million respectively, are denominated in US$ and are secured by the deposit of US$30,009,651 (December 31, 2015: US$30,645,559), US$13,421,402 (December 31, 2015: US$13,705,803) and US$20,659,911 (December 31, 2015: US$21,097,696) respectively. Such deposits are classified as restricted cash on the consolidated balance sheets as of June 30, 2016.
(6) Pursuant to the loan contract with ICBC (Asia) this loan from ICBC (Asia), amounting to US$20.0 million, is denominated in US$ and is secured by the deposit of US$20,810,713 (December 31, 2015: US$21,251,694). Such deposit is classified as restricted cash on the consolidated balance sheets as of June 30, 2016.
(7) Pursuant to the loan contract with ICBC (Thai) this loan from ICBC (Thai), amounting to US$25.0 million, is denominated in US$ and is secured by the deposit of US$25,862,589 (December 31, 2015: US$26,410,620). This deposit is classified as restricted cash on the consolidated balance sheets as of June 30, 2016.
(8) Pursuant to the loan contract with The Bank of East Asia, the loan from
The Bank of East Asia amounting to US$9.7 million, the maturity was extended from June 2, 2016 to June 1, 2018. Accordingly,
this loan is classified as Long-term bank loans on the consolidated balance sheets as of June 30, 2016. As of June 30, 2016, except when otherwise
indicated, the Groups short-term bank loans were denominated in RMB and were mainly secured by the Groups land use
rights with net book value of US$23,662,794 (December 31, 2015: US$ nil), accounts receivable with net book value of US$15,080,227
(December 31, 2015: nil). The weighted average interest rate on short-term bank loans and other debt as of June 30, 2016 was 2.42%
(December 31, 2015: 1.71%).</t>
  </si>
  <si>
    <t>Long-term Debt, Unclassified [Abstract]</t>
  </si>
  <si>
    <t>8. Long-term bank loans Long-term bank loans as of December 31, 2015 and
June 30, 2016 consisted of the following:
December 31, June 30,
US$ US$
(Audited) (Unaudited)
Loan from ICBC
Due July 20, 2016 at 5.25% per annum (1) 10,779,845 -
10,779,845 -
Loan from Agricultural Bank of China
Due May 18, 2016, at 5.78% per annum(1) 6,159,911 -
6,159,911 -
Loan from China Guangfa Bank
Due May 29, 2016, at 8.00% per annum(1) 3,233,953 -
Due December 23, 2017, at 8.4% per annum(1) 6,159,911 -
Due February 17, 2018, at 5.7% per annum(2) 30,799,556 27,144,408
40,193,420 27,144,408
Loan from China Construction Bank
Due January 23, 2017, at 5.70% per annum(2) 76,998,891 67,861,021
76,998,891 67,861,021
Loan from Bank of Shanghai
Due April 30, 2017, at 9.10% per annum(1) 35,419,490 -
35,419,490 -
Loan from Ping An Bank
Due March 20, 2018, at 9.25% per annum(1) 43,119,380 -
43,119,380 -
Loan from Bo Hai Bank
Due March 14, 2019, at 5.415% per annum(2) - 45,240,680
- 45,240,680
Loan from The Bank of East Asia
Due April 27, 2018, at 6.18% per annum(1) 47,428,237 -
Due June 1, 2018, at 1.25% plus 3 month LIBOR(3) - 9,675,655
Due April 26, 2018, at 1.25% plus 3 month LIBOR(3) - 13,250,000
Due June 5, 2018, at 1.25% plus 3 month LIBOR(3) - 10,000,000
47,428,237 32,925,655
Total 260,099,174 173,171,764
Less: current portion of long-term bank loans (246,239,374 ) (122,149,837 )
Total long-term bank loans 13,859,800 51,021,927
(1) These loans were paid
in full during first half year of 2016.
(2) Pursuant to the loan
contracts, if the Group achieves an agreed upon sales target from the sales of the underlying real estate properties under development,
the Group has an obligation to repay the loan before the maturity date. Therefore, the respective current portions of these loans
have been classified as current liabilities as of June 30, 2016.
(3) Pursuant to the loan
contract with The Bank of East Asia, these three loans from The Bank of East Asia, amounting to US$9.7 million, US$13.3 million
and US$10.0 million respectively, are denominated in US$ and are secured by the deposits of US$10,254,554, US$13,775,787, and
US$10,556,159 respectively. Such deposits are classified as restricted cash on the consolidated balance sheets as of June 30,
2016. As of June 30, 2016, except when otherwise
indicated, the Groups long term bank loans were denominated in RMB and were mainly secured by the Groups real estate
properties under development with net book value of US$48,019,199 (December 31, 2015: US$93,755,346), land use rights with net
book value of US$163,967,571 (December 31, 2015: US$424,058,251). The interest rates of these bank loans
denominated in RMB are adjustable based on the range of 114% to 120% of the PBOC prime rate. The weighted average interest rate
on long-term bank loans as of June 30, 2016 was 4.91% (December 31, 2015: 7.23%).</t>
  </si>
  <si>
    <t>Other Long-term Debt [Abstract]</t>
  </si>
  <si>
    <t>9. Other long-term debt As of December 31, 2015 and June 30, 2016,
other long-term debt consisted of the following:
December 31, June 30,
US$ US$
(Audited) (Unaudited)
May 2018 Senior Secured Notes due on May 3, 2018 at 13.25% 186,703,168 179,553,073
June 2019 Senior Secured Notes due on June 6, 2019 at 13% 195,662,295 186,556,097
Corporate bonds due on December 28, 2020 at 7.5% 152,962,917 149,945,322
Corporate bonds due on January 27, 2021 at 7.47% - 105,193,734
Corporate bonds due on March 14, 2021 at 7.09% - 75,129,632
Collateralized loan due on April 3, 2016 at 11% (1) 38,453,246 -
Collateralized loan due on December 23, 2017 at 9% 61,221,818 44,871,215
Collateralized loan due on July 9, 2017 at 9% 54,484,415 38,946,194
Collateralized loan due on December 31, 2016 at 12.5% (1) 69,129,605 -
Collateralized loan due on June 30, 2017 at 12.5% (1) 3,079,956 -
Collateralized loan due on March 31, 2017 at 10% 38,499,446 30,160,454
Collateralized loan due on November 20, 2016 at 12.5% (1) 46,199,335 -
Collateralized loan due on January 7, 2017 at 8.50% - 7,992,520
Collateralized loan due on June 30, 2017 at 11.8% (1) 17,709,745 -
Collateralized loan due on July 15, 2017 at 11.8% 14,583,590 14,280,975
Collateralized loan due on June 25, 2017 at 12% (2) 69,299,002 52,780,794
Collateralized loan due on September 17, 2017 at 9% 10,779,844 10,556,159
Collateralized loan due on March 31, 2018 at 11.00% - 22,620,340
Collateralized loan due on April 25, 2018 at 8.05% - 61,527,325
Collateralized loan due on May 10, 2018 at 9.40% - 45,240,680
Collateralized loan due on May 30, 2018 at 9.00%(3) - 75,401,134
Collateralized loan due on June 19, 2018 at 9.50% - 75,401,134
Collateralized loan due on February 28, 2018, at 10.50% (4) - 29,104,838
Collateralized loan due on February 28, 2018, at 8.50%(4) - 52,780,794
Non-controlling shareholder's loan due on March 30, 2018, at 9.00% (5) - 23,072,747
Non-controlling shareholder's loan due on June 30, 2016 at 11.24% (6) 28,489,590 -
Non-controlling shareholder's loan due on March 13, 2017 at 10.98%(7) 81,002,834 79,321,993
Non-controlling shareholder's loan due on May 13, 2017 at 11%(8) 35,881,483 22,620,340
Fortress Credit Co. LLC loan due on June 9, 2017 at 7.25% plus LIBOR(9) 91,956,236 110,193,778
Kent EB-5 LLC loan due on January 23, 2020 at 5.95% (10) 10,000,000 10,000,000
Kent EB-5 LLC loan due on April 30, 2020 at 5.95% (10) 5,000,000 5,000,000
Kent EB-5 LLC loan due on June 25, 2020 at 5.95% (10) 5,000,000 5,000,000
Kent EB-5 LLC loan due on August 4, 2020 at 5.95% (10) 5,000,000 5,000,000
Kent EB-5 LLC loan due on August 20, 2020 at 5.95%(10) 5,000,000 5,000,000
Kent EB-5 LLC loan due on October 1, 2020 at 5.95% (10) 10,000,000 10,000,000
Kent EB-5 LLC loan due on November 23, 2020 at 5.95% (10) 10,000,000 10,000,000
Kent EB-5 LLC loan due on March 15, 2021 at 5.95% (10) - 9,500,000
Ozarks loan due on July 13, 2017 at 4.5% plus 1 month LIBOR(11) - 26,290,991
Total principal of other long-term debt 1,246,098,525 1,579,042,263
Total 1,246,098,525 1,579,042,263
Less: current portion of other long-term debt (348,594,822 ) (686,944,241 )
Total other long-term debt 897,503,703 892,098,022
(1) These loans were paid in full during first half year of 2016.
(2) Pursuant to the agreements with Ping An Trust Co., Ltd., this other long-term debt is secured by the Groups 100% equity interest of Shandong Renju.
(3) Pursuant to the agreements with Ping An Trust Co., Ltd., this other long-term debt is secured by the Groups 100% equity interest of Changsha Wanzhuo.
(4) Pursuant to the agreements with Ping An Trust Co., Ltd., this other long-term debt is secured by the Groups 55% equity interest of Beijing Ruihao Rongtong Real estate development Co., Ltd.
(5) Pursuant to the agreements with Wanxiang Trustee Co., Ltd. entered into on March 31, 2016, which is the non-controlling shareholder of Henan Shunsheng, this other debt is secured by the Groups 90% equity interest in Henan Shunsheng and the Groups land use rights with net book value of US$71,343,962 (December 31, 2015: US$nil). In addition, Wanxiang Trustee Co., Ltd. has the right to request early repayment at any time and the trust loan has been reclassified to current liabilities as of June 30, 2016.
(6) Pursuant to the agreements with Shenzhen Pingan Dahua Huitong Wealth Management Co., Ltd. entered into on June 24, 2014, which is the noncontrolling shareholder of Jinan Wanzhuo, this other long-term debt is secured by the Groups 95% equity interest in Jinan Wanzhuo and the Groups land use rights. This other long-term debt was paid in full in June 2016.
(7) Pursuant to the agreements with Shenzhen Pingan Dahua Huitong Wealth Management Co., Ltd. entered into on March 10, 2015, which is the noncontrolling shareholder of Zhengzhou Shengdao, this other long-term debt is secured by the Groups 80% equity interest in Zhengzhou Shengdao and the Groups land use rights with net book value of US$ 92,091,611(December 31, 2015: US$136,098,821).
(8) Pursuant to the agreements with Wanxiang Trustee Co., Ltd. entered into on May 9, 2015, which is the non-controlling shareholder of Henan Quansheng, this other debt is secured by the Groups 90% equity interest in Henan Quansheng and the Groups land use rights with net book value of US$22,330,344 (December 31, 2015: US$41,295,897) and Groups real estate properties under development with net book value of US$1,081,221(December 31, 2015: US$7,345,027). In addition, Wanxiang Trustee Co., Ltd. has the right to request early repayment at any time and the trust loan has been reclassified to current liabilities as of June 30, 2016.
(9) Pursuant to the agreements with Fortress Credit Co. LLC entered into on June 9, 2014, this other long-term debt amounting to US$165 million in total with US$110.2 million utilized, is denominated in US$ and is secured by the deposit of US$ 30,211,282(December 31, 2015: US$29,918,940). This deposit is classified as restricted cash on the consolidated balance sheets as of June 30, 2016.
(10) Pursuant to the agreements with Kent EB-5 LLC entered into on September 23, 2014, this other long-term debt amounting to US$60 million in total with US$59.5 million utilized, is denominated in US$ with mature dates vary from January 23, 2020 to March 15, 2021.
(11) Pursuant to the Ozarks Term
loan, Hudson 888 Owner LLC has agreed to provide security in the form of mortgages and assignment of leases and rents. In addition,
XIN Development Group International Inc., agreed to, jointly and severally, provide a number of guarantees, including carve out
guaranty, completion guaranty, repayment guaranty and carry guaranty to Ozarks and its successors in relation to the mortgaged
property, liabilities of and/or payments to Ozarks. As of June 30, 2016, except when otherwise
indicated, the Groups other long-term debt were denominated in RMB and were mainly secured by the Groups real estate
properties under development with net book value of US$336,169,943 (December 31, 2015: US$128,389,745), land use rights with net
book value of US$578,973,273 (December 31, 2015: US$731,783,438) and real estate properties held for lease with net book value
of US$38,793,188 (December 31, 2015: US$36,550,198). May 2018 Senior Secured Notes On May 3, 2013, the Company issued senior
notes with an aggregate principal amount of US$200,000,000 due May 3, 2018 at a coupon rate of 13.25% per annum payable semi-annually.
Interest is payable on May 3 and November 3 of each year, commencing November 3, 2013. The effective interest rate of the May
2018 Senior Secured Notes is 14.44%. The May 2018 Senior Secured Notes were
issued pursuant to an indenture, dated May 3, 2013, between, the Company, the Subsidiary Guarantors identified below
and Citicorp International Limited, as trustee and collateral agent (the May 2018 Indenture). The Companys
obligations under the May 2018 Indenture and the May 2018 Senior Secured Notes have been guaranteed by certain of the Companys
wholly-owned subsidiaries, Xinyuan Real Estate, Ltd., Xinyuan International Property Investment Co., Ltd., Victory Good Development
Ltd., South Glory International Ltd., Elite Quest Holdings Ltd. and Xinyuan International (HK) Property Investment Co., Limited
(the Subsidiary Guarantors) and will be guaranteed by such other future subsidiaries of the Company as is set forth
in and in accordance with the terms of the May 2018 Indenture. The Companys obligations under the May 2018 Indenture and
the May 2018 Senior Secured Notes are secured by a pledge of the capital stock of the Companys wholly-owned subsidiaries,
Xinyuan Real Estate, Ltd. and Xinyuan International Property Investment Co., Ltd., and the obligations of Xinyuan Real Estate,
Ltd. as a Subsidiary Guarantor are secured by a pledge of the capital stock of its wholly-owned subsidiaries, Victory Good Development
Ltd., South Glory International Ltd. and Elite Quest Holdings Ltd. The Company may redeem the May 2018 Senior
Secured Notes, in whole or in part, at 106.6250% and 103.3125% of principal amount, plus accrued and unpaid interest, if any, to
(but excluding) the redemption date during the 12 month period commencing on May 3, 2016 and May 3, 2017, respectively. At any time prior to May 3, 2016, the Company
may redeem up to 35% of the aggregate principal amount of the May 2018 Senior Secured Notes, in whole but not in part, at a redemption
price equal to 100.0% of the principal amount of the May 2018 Senior Secured Notes plus the Applicable Premium as of, and accrued
and unpaid interest, if any, to (but not including) the redemption date. Applicable Premium means with respect to
any Note at any redemption date, the greater of (i) 1.00% of the principal amount of such Note and (ii) the excess of (A) the present
value at such redemption date of the redemption price of such Note on May 3, 2016, plus all required remaining scheduled interest
payments due on such Note through May 3, 2016 (but excluding accrued and unpaid interest to the redemption date), computed using
a discount rate equal to the Adjusted Treasury Rate (as defined in the May 2018 Indenture) plus 100 basis points, over (B) the
principal amount of such Note on such redemption date. At any time prior to May 3, 2016, the Company
may redeem up to 35% of the aggregate principal amount of the May 2018 Senior Secured Notes with the net cash proceeds of one or
more sales of the Companys common shares in certain equity offerings, within a specified period after the equity offering,
at a redemption price of 113.25% of the principal amount of the May 2018 Senior Secured Notes, plus accrued and unpaid interest,
if any, to (but not including) the redemption date, provided that at least 65% of the aggregate principal amount of the May 2018
Senior Secured Notes remain outstanding after each such redemption. The Company has evaluated and determined
that there was no embedded derivative requiring bifurcation from the May 2018 Senior Secured Notes under the requirements of ASC
815  Derivatives and Hedging The May 2018 Indenture, as amended, contains
certain covenants that, among others, restrict the Companys ability and the ability of the Companys Restricted Subsidiaries
(as defined in the May 2018 Indenture) to incur additional debt or to issue preferred stock, to make certain payments or investments,
to pay dividends or purchase or redeem capital stock, to sell assets (including limitations on the use of proceeds of asset sales),
to grant liens on the collateral securing the May 2018 Senior Secured Notes or other assets, to make certain other payments or
to engage in transactions with affiliates and holders of more than 10% of the Companys common shares, subject to certain
qualifications and exceptions and satisfaction, in certain circumstances of specified conditions, such as a Fixed Charge Coverage
Ratio (as defined in the May 2018 Indenture) of 2.75 to 1.0 (reduced from 3.0 to 1.0 effective February 2016). For a further discussion
of the amendments to the May 2018 Indenture, see Note2(d) above. June 2019 Senior Secured Notes On December 6, 2013, the Company issued
senior notes with an aggregate principal amount of US$200,000,000 due June 6, 2019 at a coupon rate of 13% per annum payable semi-annually.
Interest is payable on June 6 and December 6 of each year, commencing June 6, 2014. The effective interest rate of June 2019
Senior Secured Notes is 14.05%. The June 2019 Senior Secured Notes were
issued pursuant to an indenture, dated December 6, 2013, between the Company, the Subsidiary Guarantors identified
below and Citicorp International Limited, as trustee and collateral agent (the June 2019 Indenture). The Companys
obligations under the June 2019 Indenture and the June 2019 Senior Secured Notes have been guaranteed by certain of the Companys
wholly-owned subsidiaries, Xinyuan Real Estate, Ltd., Xinyuan International Property Investment Co., Ltd., Victory Good Development
Ltd., South Glory International Ltd., Elite Quest Holdings Ltd. and Xinyuan International (HK) Property Investment Co., Limited
(the Subsidiary Guarantors) and will be guaranteed by such other future subsidiaries of the Company as is set forth
in and in accordance with the terms of the June 2019 Indenture. The Companys obligations under the June 2019 Indenture and
the June 2019 Senior Secured Notes are secured by a pledge of the capital stock of the Companys wholly-owned subsidiaries,
Xinyuan Real Estate, Ltd. and Xinyuan International Property Investment Co., Ltd., and the obligations of Xinyuan Real Estate,
Ltd. as a Subsidiary Guarantor are secured by a pledge of the capital stock of its wholly-owned subsidiaries, Victory Good Development
Ltd., South Glory International Ltd. and Elite Quest Holdings Ltd. The Company may redeem the June 2019 Senior
Secured Notes, in whole or in part, at 106.5% and 103.25% of principal amount, plus accrued and unpaid interest, if any, to (but
excluding) the redemption date during the 12 month period commencing on June 6, 2017 and June 6, 2018, respectively. At any time prior to June 6, 2017, the
Company may at its option redeem the June 2019 Senior Secured Notes, in whole but not in part, at a redemption price equal to 100.0%
of the principal amount of the June 2019 Senior Secured Notes plus the Applicable Premium as of, and accrued and unpaid interest,
if any, to (but not including) the redemption date. Applicable Premium means with respect to any Note at any redemption
date, the greater of (i) 1.00% of the principal amount of such Note and (ii) the excess of (A) the present value at such redemption
date of the redemption price of such Note on June 6, 2017, plus all required remaining scheduled interest payments due on such
Note through June 6, 2017 (but excluding accrued and unpaid interest to the redemption date), computed using a discount rate equal
to the Adjusted Treasury Rate (as defined in the June 2019 Indenture) plus 100 basis points, over (B) the principal amount of such
Note on such redemption date. At any time prior to June 6 2017 the Company
may redeem up to 35% of the aggregate principal amount of the June 2019 Senior Secured Notes with the net cash proceeds of one
or more sales of the Companys common shares in certain equity offerings, within a specified period after the equity offering,
at a redemption price of 113% the principal amount of the June 2019 Senior Secured Notes, plus accrued and unpaid interest, if
any, to (but not including) the redemption date, provided that at least 65% of the aggregate principal amount of the June 2019
Senior Secured Notes issued on December 6, 2013 remain outstanding after each such redemption. The Company has evaluated and determined
that there was no embedded derivative requiring bifurcation from the June 2019 Senior Secured Notes under the requirements of ASC
815. The embedded redemption options and repurchase features did not qualify for derivative accounting because the embedded derivatives
were considered clearly and closely related to the characteristics of the June 2019 Secured Senior Notes. The June 2019 Indenture, as
amended, contains certain covenants that, among others, restrict the Companys ability and the ability of the
Companys Restricted Subsidiaries (as defined in the June 2019 Indenture) to incur additional debt or to issue preferred
stock, to make certain payments or investments, to pay dividends or purchase or redeem capital stock, to sell assets
(including limitations on the use of proceeds of asset sales), to grant liens on the collateral securing the June 2019 Senior
Secured Notes or other assets, to make certain other payments or to engage in transactions with affiliates and holders of
more than 10% of the Companys Common Shares, subject to certain qualifications and exceptions and satisfaction, in
certain circumstances of specified conditions, such as a Fixed Charge Coverage Ratio (as defined in the June 2019 Indenture)
of 2.75 to 1.0 (reduced from 3.0 to 1.0 effective February 2016). For a further discussion of the amendments to the June 2019
Indenture, see Note2(d) above. Onshore corporate Bonds On December 28, 2015, Xinyuan (China) Real
Estate, Ltd. issued the first tranche of the onshore corporate bonds with an aggregate principal amount of RMB1 billion (US$154
million) due on December 28, 2020 (the "First Tranche Bonds") at a coupon rate of 7.5% per annum payable annually. Interest
is payable on December 28 of each year, commencing December 28, 2015. On January 27, 2016, Xinyuan (China) Real
Estate, Ltd. issued the second tranche of the onshore corporate bonds with an aggregate principal amount of US$107 million due
on January 27, 2021 (the Second Tranche Bonds) at a coupon rate of 7.47% per annum payable annually. Interest is
payable on January 27 of each year, commencing January 27, 2016. On March 14, 2016, Xinyuan (China) Real
Estate, Ltd. issued the third tranche of the onshore corporate bonds with an aggregate principal amount of US$77 million due on
March 14, 2021 (the Third Tranche Bonds) at a coupon rate of 7.09% per annum payable annually. Interest is payable
on March 14 of each year, commencing March 14, 2016. Given that above three tranches of onshore
corporate bonds is debt in its legal form and is not a derivative in its entirety, it has been classified as other long-term debt.
The Company has evaluated and determined that there was no embedded derivative requiring bifurcation from these three tranches
of onshore corporate bonds under the requirements of ASC 815 "Derivatives and Hedging"</t>
  </si>
  <si>
    <t>Income Tax Disclosure [Abstract]</t>
  </si>
  <si>
    <t>10. Income taxes (a) Effective tax rate Our effective income tax rate (ETR)
was 43.8% in the first six months of 2016 compared to 53.8% in the first six months of 2015. The ETR was different from the statutory
tax rate of 25% due to the effects of the land appreciation tax (LAT), the corporate income tax (CIT)
benefit of LAT, outside basis differences and changes in unrecognized tax benefits. The change in the effective income tax rate
is primarily due to a LAT rebate of approximately US$9.1 million during the six months ended June 30, 2016 related to a completed
project that was liquidated and settled with the local tax bureaus on favorable terms and a CIT true up reversal of approximately
US$1.9 million was recognized due to the decrease of non-deductible expenses, while a non-recurring reversal of LAT liabilities
of approximately US$4.2 million during the six months ended June 30, 2015 related to a completed project that was liquidated and
settled with the local tax bureaus on favorable terms and a CIT true up reversal of approximately US$4.6 million was recognized
due to the decrease of non-deductible expenses. (b) Liability for unrecognized tax benefit The following table summarizes the activity
related to the Groups unrecognized tax benefits:
US$
Balance as of December 31, 2015 17,842,283
Movement in current year due to foreign exchange rate fluctuation 239,190
Balance as of June 30, 2016 18,081,473 The current year movement in the liability
for unrecognized tax benefits of US$239,190 was caused by the US$-RMB exchange rate, and therefore was recorded as other comprehensive
income arising from foreign currency translation.</t>
  </si>
  <si>
    <t>Related party and employee transactions</t>
  </si>
  <si>
    <t>Related Party Transactions [Abstract]</t>
  </si>
  <si>
    <t>11. Related party and employee transactions (a) Amounts due from related party
December 31, June 30,
US$ US$
(Audited) (Unaudited)
Shaanxi Zhongmao Economy Development Co., Ltd. 45,072,727 -
Beijing Starry Sky Cinema Co., Ltd 2,741,161 3,711,419
Beijing Aijieli Technology Development Co., Ltd. - 1,478,719
Beijing Ruihao Rongtong Real estate development Co., Ltd. 10,816,284 40,400,610
58,630,172 45,590,748 As of December 31, 2015, this balance represents
a receivable due from Shaanxi Zhongmao related to advances for operational needs without any fixed payments terms. The balance
due from Ruihao Rongtong and Beijing Starry Sky Cinema are related to advances for operational needs without any fixed payments
terms. This balance is unsecured, bears no interest, and is expected to be repaid in one year. Since the Company purchased additional
14.98% of the equity interest of Shaanxi Zhongmao on February 23, 2016 (Acquisition Date), the Company held a cumulative 65.98%
of the equity interest of Shaanxi Zhongmao as of June 30, 2016, Shaanxi Zhongmao is now a consolidated subsidiary. As of June 30, 2016, the balance due from
Beijing Starry Sky Cinema, Beijing Aijieli and Ruihao Rongtong are related to advances for operational needs without any fixed
payments terms. These balance are unsecured, bears no interest, and is expected to be repaid in one year. (b) Amounts due from employees
December 31, June 30,
US$ US$
(Audited) (Unaudited)
Advances to employees 350,919 1,871,777 The balance represents cash advances to
employees for traveling expenses and other expenses. These balances are unsecured, bear no interest and have no fixed payment terms. (c) Amounts due to related party
December 31, June 30,
US$ US$
(Audited) (Unaudited)
Zhengzhou Xinnan Real estate Co., Ltd. - 15,080,227 As of June 30, 2016, the balance due to
Zhengzhou Xinnan Real estate Co., Ltd. ("Xinnan) are related to borrowings from Xinnan for operational needs without
any fixed payments terms. This balance is unsecured, bears no interest, and is expected to be repaid in one year. (d) Others On April 25, 2016, Henan Xinyuan, as 100%
owner of Xinyuan Property Service, transferred 6% of Xinyuan Property Services share to key managements at a consideration
of US$506,696. As of June 30, 2016, US$422,246 was not settled by key managements. During the six months ended June 30, 2016,
the terms of share-based compensation was modified to accelerate service vesting in connection with the termination of a key executive
and the Company recognized a compensation of US$1,564,662 based on the fair value of the award on the modification date. All other related party transactions have
been disclosed in Notes 1, 2a) and 9.</t>
  </si>
  <si>
    <t>Equity</t>
  </si>
  <si>
    <t>Equity [Abstract]</t>
  </si>
  <si>
    <t>12. Equity As at December 31, 2015 and June 30, 2016,
the Companys authorized share capital was 500 million common shares, par value US$0.0001 per share. On August 11, 2007, the Company granted share options to purchase up to 6,125,374 common shares to its directors and employees,
at exercise prices ranging from US$0.0001 to US$2.50 per share. These options have a weighted average grant date fair value
of US$2.67 per option, and a total expected compensation cost, net of expected forfeitures, of US$15,564,801. These options
have vesting periods based on length of service ranging from 10 to 60 months and will expire no later than August 10, 2017.
These options are performance-based and did not begin vesting until the Companys IPO was in effect. However, upon the
effectiveness of the IPO, these awards had an immediate vesting of all shares that would have vested between the grant date
and the effectiveness of the IPO. In November 2007, the Company adopted the
2007 Long Term Incentive Plan (the 2007 Plan) which provides for the grant of options, restricted shares, restricted
stock units, stock appreciation rights and other stock-based awards to purchase its common shares. The maximum aggregate number
of common shares which may be issued pursuant to all awards, including options, is 10 million common shares, subject to adjustment
to account for changes in the capitalization of the Company. In June 2015, the Company approved the
2015 Stock Option Plan to provide grant of options to purchase shares of company stock with maximum aggregate number of 20 million
common shares, subject to adjustment to account for changes in the capitalization of the Company. On May 23, 2014, the Board of Directors
approved the 2014 RSU Plan, which is administered by the Compensation Committee of the Board of Directors. The 2014 RSU Plan provides
for discretionary grants of restricted stock units, or RSUs, to or for the benefit of participating employees. The maximum number
of common shares that may be delivered to 2014 RSU Plan participants in connection with RSUs granted under the 2014 RSU Plan is
10,000,000, subject to adjustment if the Company's outstanding common shares are increased, decreased, changed into or exchanged
for a different number or kind of shares or securities of the Company through a reorganization, recapitalization, reclassification,
stock dividend, stock split, reverse stock split or other similar transaction. On May 23, 2014, the Company established
a trust that is governed by a third party trustee and deposited US$7,042,725 into the trust. The trustee used the funds to acquire
4,234,884 common shares in the open market. The awards vest ratably over a three year service vesting period. The aggregate fair
value of the restricted shares granted at the grant date shall be recognized as compensation expense using the straight-line method.
The shares held by the third party trustee are legally outstanding as of June 30, 2016. On April 10, 2015, under the 2014 RSU Plan,
the Company deposited $3,259,998 into the trust. The trustee used the funds to acquire 2,076,964 common shares from the open market.
The awards vest ratably over a three year service vesting period. The aggregate fair value of the restricted shares granted at
the grant date shall be recognized as compensation expense using the straight-line method. The shares held by the third party trustee
are legally outstanding as of June 30, 2016. On April 1, 2016, under the 2014 RSU Plan,
the Company deposited $4,003,999 into the trust. The trustee used the funds to acquire 1,614,220 common shares from the open market.
The awards vest ratably over a three year service vesting period. The aggregate fair value of the restricted shares granted at
the grant date shall be recognized as compensation expense using the straight-line method. The shares held by the third party trustee
are legally outstanding as of June 30, 2016. (i) During the year ended December
31, 2015, 40,000 options were exercised at US$1.21 per share under the 2007 Plan. (ii) During the year ended December 31,
2015, 2,179,902 common shares were repurchased at a total cost of US$3,349,172. (iii) During the year ended December 31,
2015, 2,076,964 common shares were repurchased at a total cost of US$3,259,998 under the 2014 RSU Plan, which were granted to employees
and directors. (iv) During the year ended December 31,
2015, the Company distributed quarterly dividends of US$0.025 per common share to common shareholders amounting to a total of US$14,751,704. (v) During the six months ended June 30,
2016, 530,600 options were exercised at US$1.21 per share under the 2007 Plan. (vi) During the six months ended June 30,
2016, 40,876 options were exercised at US$2.11 per share under the 2007 Plan. (vii) During the six months ended
June 30, 2016, 424,532 options were exercised at US$1.71 per share under the 2015 Plan. (viii) During the six months ended June
30, 2016, 10,042,496 common shares were repurchased at a total cost of US$21,216,816. (ix) During the six months ended June 30,
2016, 1,614,220 common shares were repurchased at a total cost of US$4,003,999 under the 2014 RSU Plan, which were granted to employees
and directors. (x) During the six months ended June 30,
2016, the Company distributed quarterly dividends of US$0.025 per common share to common shareholders amounting to a total of US$7,015,794.</t>
  </si>
  <si>
    <t>Earnings per share</t>
  </si>
  <si>
    <t>Earnings per share [Abstract]</t>
  </si>
  <si>
    <t>13. Earnings per share Basic and diluted net earnings per share
for each period presented are calculated as follows:
Six months ended June 30,
2015 2016
US$ US$
(Unaudited) (Unaudited)
Numerator:
Net income 24,672,899 32,644,969
Net income attributable to Xinyuan Real Estate Co., Ltd. shareholders  basic 24,672,899 32,644,969
Net income attributable to Xinyuan
Real Estate Co., Ltd. shareholders  diluted 24,672,899 32,644,969
Denominator:
Number of shares outstanding, basic 147,035,708 134,617,909
Stock options 202,442 859,813
Weighted average number of RSU Stocks - 3,507,210
Number of shares outstanding-diluted 147,238,150 138,984,932
Basic earnings per share 0.17 0.24
Diluted earnings per share 0.17 0.23 During the period ended June 30, 2016,
2,492,520 (June 30, 2015: 3,825,428) stock options were excluded from the calculation of earnings per share because their effect
would be anti-dilutive.</t>
  </si>
  <si>
    <t>Segment reporting</t>
  </si>
  <si>
    <t>Segment Reporting [Abstract]</t>
  </si>
  <si>
    <t xml:space="preserve">14. Segment reporting The Groups long-lived assets and
revenue are mainly located in and derived from the PRC. Starting in 2012, a small portion of the Groups long-lived assets
and revenue are located in and derived from the United States. The Group considers that each of its individual property developments
is a discrete operating segment. The Group has aggregated its segments in the PRC on a provincial basis as property development
projects undertaken within a province have similar expected economic characteristics, type of properties offered, customers and
market and regulatory environment. The Groups reportable operating segments are comprised of Henan Province, Shandong Province,
Jiangsu Province, Sichuan Province, Anhui Province and Beijing, in the PRC; and the United States. Each geographic operating segment is principally
engaged in the construction and development of residential real estate units. The other category relates to investment
holdings, property management services, installation of intercom systems, landscaping, engineering and management, real estate
sale, purchase and lease activities. The accounting policies of the various segments are the same as those described in Note 2,
Summary of Significant Accounting Policies. The Groups chief operating decision
maker relies upon net sales, gross profit and net income when making decisions about allocating resources and assessing performance
of the Group. Net sales for geographic segments are generally based on the location of the project development. Net income for
each segment includes net sales to third parties, related cost of sales and operating expenses directly attributable to the segment. No single customer accounted for more
than 10% of net sales for the six months ended June 30, 2015 and 2016. Summary information by operating segment
is as follows:
June 30, 2015 Henan Shandong Jiangsu Sichuan Beijing Hainan Hunan Shanghai Tianjin United Others Consolidated
US$ US$ US$ US$ US$ US$ US$ US$ US$ US$ US$
Total revenue 83,113,266 78,101,128 115,802,906 15,535,284 89,953,394 5,671,045 13,023,364 27,724,031 1,354 1,530,000 11,327,933 441,783,705
Total cost of revenue (56,018,083 ) (64,723,711 ) (89,946,525 ) (13,983,733 ) (58,326,674 ) (3,506,459 ) (11,554,758 ) (24,720,534 ) - (1,243,112 ) (8,835,361 ) (332,858,950 )
Gross profit 27,095,183 13,377,417 25,856,381 1,551,551 31,626,720 2,164,586 1,468,606 3,003,497 1,354 286,888 2,492,572 108,924,755
Operating income (loss) 10,010,016 8,595,252 19,942,825 (150,980 ) 17,884,321 (1,301,112 ) (83,874 ) 1,483,101 (3,979,779 ) (2,268,540 ) (4,647,250 ) 45,483,980
Total
assets 1,018,085,122 506,748,344 653,384,890 210,874,155 435,069,337 127,333,437 87,647,900 152,236,524 15,665,061 90,468,027 230,709,035 3,528,221,832
June 30, 2016 Henan Shandong Jiangsu Sichuan Beijing Hainan Hunan Shanghai Tianjin Shaanxi United Others Consolidated
US$ US$ US$ US$ US$ US$ US$ US$ US$ US$ US$ US$
Total revenue 119,553,302 70,374,878 202,685,834 29,813,930 (1,386,005 ) 3,226,183 47,149,283 52,878,300 29,313,476 34,631,218 10,637,670 13,128,767 612,006,836
Total cost of revenue (83,659,454 ) (58,616,170 ) (165,396,280 ) (18,113,763 ) (11,700,115 ) (2,124,254 ) (33,555,074 ) (46,647,351 ) (19,632,495 ) (27,805,359 ) (8,478,447 ) (10,078,647 ) (485,807,409 )
Gross profit 35,893,848 11,758,708 37,289,554 11,700,167 (13,086,120 ) 1,101,929 13,594,209 6,230,949 9,680,981 6,825,859 2,159,223 3,050,120 126,199,427
Operating income (loss) 14,561,118 8,752,351 32,361,083 10,147,129 (26,215,331 ) (678,037 ) 11,154,848 5,052,355 2,801,291 5,164,716 515,640 (9,224,349 ) 53,672,814
Total
assets 1,280,769,729 341,341,744 579,948,282 228,230,266 363,653,591 105,150,545 157,933,901 104,433,782 27,670,527 157,696,610 214,905,849 202,621,534 3,764,356,360 </t>
  </si>
  <si>
    <t>Commitments and Contingencies Disclosure [Abstract]</t>
  </si>
  <si>
    <t>15. Commitments and contingencies Commitments Operating lease commitments The Group leases certain of its office
properties under non-cancellable operating lease arrangements. The terms of the leases do not contain rent escalation, or contingent
rent, renewal, or purchase options. There are no restrictions placed upon the Group by entering into these leases. As of June 30, 2016, the Group had the
following operating lease obligations falling due:
Amount
US$
(Unaudited)
July 1, 2016 - June 30, 2017 5,587,901
July 1, 2017 - June 30, 2018 4,583,295
July 1, 2018 - June 30, 2019 2,978,560
July 1, 2019 - June 30, 2020 547,412
July 1, 2020 and thereafter 417,345
Total 14,114,513 Capital lease commitments The Group leases a corporate aircraft under
a non-cancellable capital lease arrangement. The terms of the lease do not contain contingent rent clauses. As of June 30, 2016, the Group had the
following minimum lease payments (excluding the portion of the payments representing executory costs, including any profit thereon)
falling due:
Amount
US$
(Unaudited)
July 1, 2016 - June 30, 2017 5,129,226
July 1, 2017 - June 30, 2018 5,129,226
July 1, 2018 - June 30, 2019 5,129,226
July 1, 2019 - June 30, 2020 5,129,226
July 1, 2020 and thereafter 5,129,226
Total minimum lease payments 25,646,130
Less interest (6,095,345 )
Capital lease obligations 19,550,785
Less current maturities of capital lease obligations (3,001,999 )
Long-term capital lease obligations 16,548,786 Other commitments As of June 30, 2016, the Group had outstanding
commitments with respect to non-cancelable construction contracts for real estate development and land use rights purchases as
follows:
Amount
US$
(Unaudited)
July 1, 2016 - June 30, 2017 295,095,377
July 1, 2017 - June 30, 2018 124,549,036
July 1, 2018 - June 30, 2019 53,987,335
July 1, 2019 - June 30, 2020 30,414,655
July 1, 2020 and thereafter 12,412,055
Total 516,458,458 Contingencies As of June 30, 2016, the Group provided
guarantees of US$1,680,552,328 (December 31, 2015: US$1,513,664,015), in favor of its customers in respect of mortgage loans granted
by banks to such customers for their purchases of the Groups properties where the underlying real estate ownership certificates
can be provided to the banks on a time delay manner due to administrative procedures in the PRC. Pursuant to the terms of the guarantees,
upon default in mortgage payments by these purchasers, the Group is responsible to repay the outstanding mortgage principal together
with the accrued interest and penalty owed by the defaulted purchasers to the bank and the Group is entitled to take over the legal
titles and possession of the related properties. The Groups guarantee period starts from the date of grant of the relevant
mortgage loan and ends upon issuance of real estate ownership certificate which will generally be available within six to twelve
months after the purchaser takes possession of the relevant property. The fair value of the guarantees
is not significantly different than the net realizable value of the properties and management considers that in case of default
in payments, the net realizable value of the related properties can cover the repayment of the outstanding mortgage principal together
with the accrued interest and penalty and therefore no provision has been made for the guarantees. On May 30, 2014, the Modern City project
developed by Henan Xinyuan Real Estate Co., Ltd., completed the LAT final settlement with the local tax bureau. The Company received
a tax clearance certificate, which confirmed that the Companys accrual under the deemed profit method was adequate and there
were no additional tax adjustments assessed by the local tax bureau as of May 30, 2014. Based on the above, management performed
a reassessment and concluded that the likelihood of the contingency amounted to US$16.2 million in relation to deemed profit method
being overturned is only reasonably possible as of June 30, 2016. In connection with Ozarks Term loan obtained by Hudson 888 Owner LLC, XIN Development Group International Inc. agreed to provide
a number of guarantees jointly and severally to Ozarks Bank. As of June 30, 2016, the amount under these guarantee arrangements
was approximately US$26.3 million. Based on information currently available, the Company does not believe that it is probable
that XIN Development Group International Inc. be required to pay any amount under these guarantees. Therefore, no amounts
have been recognized in the financial statements for the underlying of these guarantee arrangements.</t>
  </si>
  <si>
    <t>Accumulated Other Comprehensive Income (Loss), Net of Tax [Abstract]</t>
  </si>
  <si>
    <t xml:space="preserve">16. Accumulated other comprehensive income The movement of accumulated
other comprehensive income is as follows:
Foreign currency
Balance as of December 31, 2015 30,951,837
Other comprehensive loss (unaudited) (19,435,836 )
Balance as of June 30, 2016 11,516,001 </t>
  </si>
  <si>
    <t>Non-controlling interests</t>
  </si>
  <si>
    <t>Non-controlling interests [Abstract]</t>
  </si>
  <si>
    <t xml:space="preserve">17. Non-controlling interests The movement of non-controlling
interest is as follows:
Amount
US$
Balance as of December 31, 2015 (18,819 )
Net income attributable to non-controlling interest(unaudited) 2,053,922
Acquisition of a subsidiary (unaudited) (see Note 6) 5,724,339
Change in ownership interest of a subsidiary (unaudited) (see Note 11 (d)) 506,696
Effect of exchange rate (unaudited) (145,037 )
Balance as of June 30, 2016 8,121,101 </t>
  </si>
  <si>
    <t>Subsequent events</t>
  </si>
  <si>
    <t>Subsequent Events [Abstract]</t>
  </si>
  <si>
    <t>18. Subsequent events On July 13, 2016, Henan Xinyuan
Guangsheng Real Estate Co., Ltd. acquired a parcel of land in Zhengzhou, Henan Province for a consideration of RMB357.1
million, equivalent to US$53.9 million. On August 1, 2016, the Company acquired
a parcel of land, located at 135-35 Northern Blvd in Flushing, Queens, New York for US$66.0 million. On August 15, 2016, Xinyuan (China) Real
Estate, Ltd. issued the first tranche of new onshore corporate bonds with an aggregate principal amount of RMB1.5 billion (US$226
million) due on August 15, 2019 at a coupon rate of 7.5% per annum. Interest is payable on August 15 of each year,
commencing August 15, 2016.</t>
  </si>
  <si>
    <t>Summary of significant accounting policies (Policy)</t>
  </si>
  <si>
    <t>The Company and basis of presentation and consolidation</t>
  </si>
  <si>
    <t>(a) The Company and basis of presentation and consolidation The Group is principally engaged in residential
real estate development and the provision of property management services. The Groups operations are conducted mainly in
the Peoples Republic of China (PRC). In 2012, the Group expanded its business into the U.S. residential real
estate market. The accompanying unaudited condensed consolidated financial statements have been prepared in accordance with U.S.
generally accepted accounting principles (U.S. GAAP). The unaudited condensed consolidated financial statements include
the financial statements of the Company and its subsidiaries. All inter-company transactions and balances between the Company and
its subsidiaries have been eliminated upon consolidation. These unaudited condensed consolidated
financial statements of the Group have been prepared in accordance with U.S. GAAP for interim financial information using accounting
policies that are consistent with those used in the preparation of the Companys audited consolidated financial statements
for the year ended December 31, 2015. Accordingly, these unaudited condensed consolidated financial statements do not include all
of the information and footnotes required by U.S. GAAP for annual financial statements. In the opinion of management, the accompanying
unaudited condensed consolidated financial statements contain all normal recurring adjustments necessary to present fairly the
financial position, operating results and cash flows of the Company for each of the periods presented. The results of operations
for the six months ended June 30, 2016 are not necessarily indicative of results to be expected for any other interim period or
for the full year of 2015. The condensed consolidated balance sheet as of December 31, 2015 was derived from the audited consolidated
financial statements at that date but does not include all of the disclosures required by U.S. GAAP for annual financial statements.
These unaudited condensed consolidated financial statements should be read in conjunction with the Companys consolidated
financial statements included in the Annual Report on Form 20-F for the fiscal year ended December 31, 2015. Subsidiaries are consolidated from the
date on which control is transferred to the Group and cease to be consolidated from the date on which control is transferred out
of the Group. Where there is a loss of control of a subsidiary, the unaudited condensed consolidated financial statements include
the results for the part of the reporting year during which the Group has control. In accordance with
ASC 810, Consolidation Jinan Wanzhuo, with registered capital
of US$48.8 million (RMB300.0 million), was established by the Company on December 4, 2013, for the purpose of undertaking a residential
property development project in Jinan, Shandong province. On June 24, 2014 (transaction date), an unrelated asset
management company purchased 5% of the equity interest in Jinan Wanzhuo and lent US$111.7 million (RMB685.0 million) to Jinan
Wanzhuo. The loan is for a two-year term and bears interest at an annual rate of 11.24%. As of December 31, 2015, Jinan Wanzhuo
had one project under construction. Pursuant to the share purchase agreement, the 5% of non-controlling equity interest of Jinan
Wanzhuo will be repurchased by the Company in cash at the earlier of the second anniversary of the transaction date or the first
anniversary of the transaction date when the Company requested to repurchase the 5% equity interest of Jinan Wanzhuo above. Therefore,
the non-controlling interest is mandatorily redeemable and is accounted for as liability in accordance with ASC 480, Distinguishing
Liabilities From Equity Zhengzhou Shengdao, with registered capital
of US$3.3 million (RMB20.0 million), was established by the Company on October 14, 2013, for the purpose of undertaking a residential
property development project in Zhengzhou, Henan province. On March 5, 2015 (transaction date), an unrelated asset
management company purchased 20% of the equity interest in Zhengzhou Shengdao and lent US$86.0 million (RMB526.0 million) to Zhengzhou
Shengdao. The loan is for a two-year term and bears interest at an annual rate of 10.984%. As of June 30, 2016, Zhengzhou Shengdao
had two projects under construction. Pursuant to the share purchase agreement, the 20% of non-controlling equity interest of Zhengzhou
Shengdao will be repurchased by the Company in cash at the earlier date of the second anniversary or 18 months of the transaction
date when the Company requests to repurchase the 20% equity interest of Zhengzhou Shengdao above. Therefore, the non-controlling
interest is mandatorily redeemable and is accounted for as liability in accordance with ASC 480, Distinguishing Liabilities
From Equity Henan Quansheng, with registered capital
of US$6.5 million (RMB40.0 million), was established by the Company on January 14, 2015, for the purpose of undertaking a residential
property development project in Zhengzhou, Henan province. On March 23, 2015 (transaction date), an unrelated trustee
company purchased 10% of the equity interest in Henan Quansheng and lent US$38.1 million (RMB233.0 million) to Henan Quansheng.
The loan is for a two-year term and bears interest at an annual rate of 11%. As of June 30, 2016, Henan Quansheng had one project
under construction. Pursuant to the share purchase agreement, the 10% of non-controlling equity interest of Henan Quansheng will
be repurchased by the Company in cash at the earlier date of the second anniversary or the date stated on the purchase notice sent
by the unrelated trustee company when certain conditions were met. Therefore, the non-controlling interest is mandatorily redeemable
and is accounted for as liability in accordance with ASC 480, Distinguishing Liabilities From Equity Henan Shunsheng, with registered capital
of US$4.5 million (RMB30.0 million), was established by the Company on January 13, 2016, for the purpose of undertaking a residential
property development project in Zhengzhou, Henan province. On March 31, 2016 (transaction date), an unrelated trustee
company purchased 10% of the equity interest in Henan Shunsheng and lent US$43.3 million (RMB287.0 million) to Henan Shunsheng.
The loan is for a two-year term and bears interest at an annual rate of 9%. As of June 30, 2016, Henan Shunsheng had one project
under construction. Pursuant to the share purchase agreement, the 10% of non-controlling equity interest of Henan Shunsheng will
be repurchased by the Company in cash at the earlier of the second anniversary date, or the date the Company elects to repurchase
the 10% equity interest of Henan Shunsheng. Therefore, the non-controlling interest is mandatorily redeemable and is accounted
for as liability in accordance with ASC 480, Distinguishing Liabilities From Equity The carrying amounts and classifications
of the assets and liabilities of the VIEs are as follows:
December 31, June 30,
US$ US$
Current assets 412,763,119 257,593,597
Non-current assets 7,469,208 11,218,510
Total assets 420,232,327 268,812,107
Current liabilities 262,759,976 220,164,997
Non-current liabilities 66,219,046 452,407
Total liabilities 328,979,022 220,617,404 The financial performance and cash flows
of the VIEs are as follows:
Six months ended June 30
2015 2016
US$ US$
Revenue 47,544,639 97,735,245
Cost of revenue (41,274,288 ) (69,973,777 )
Net income 502,698 2,432,349
Net cash (used in)/provided by operating activities (83,225,914 ) 17,690,147
Net cash used in investing activities (5,951,126 ) (4,627,334 )
Net cash provided by financing activities 98,722,047 20,839,240 As of June
30, 2016, the current assets of the VIEs included amounts due to subsidiaries of the Group of US$ 18,973,048
(December 31, 2015: US$55,881,889), which was eliminated upon consolidation by the Company. As of June 30, 2016, the land use rights
included in real estate property under development of the VIEs of US$185,765,917 (December 31, 2015: US$289,057,933) were pledged
as collateral for other debt. Creditors of the VIEs have no recourse to the general credit of the primary beneficiary. The VIEs contributed 16.0% (Six-month period
ended June 30, 2015: 10.8%) of the Companys consolidated revenues for the six-month period ended June 30, 2016.</t>
  </si>
  <si>
    <t>Use of Estimates</t>
  </si>
  <si>
    <t>(b) Use of Estimates The preparation of financial statements
in conformity with U.S. GAAP requires management to make estimates and assumptions that affect the amounts reported in the unaudited
condensed consolidated financial statements and accompanying notes, and disclosure of contingent liabilities at the date of the
unaudited condensed consolidated financial statements. Estimates are used for, but not limited to, the selection of the useful
lives of property and equipment and capital lease, allowance for doubtful debt associated with accounts receivable, other receivables, deposit for land use rights, other deposits and prepayments and advances to suppliers, fair values
of the purchase price allocation with respect to business combinations, revenue recognition for percentage of completion method,
accounting for the share-based compensation, classification of financial instruments, accounting for mandatorily redeemable non-controlling
interests, accounting for deferred income taxes, impairment of real estate properties under development, real estate properties
held for lease and long-term investments, and provision necessary for contingent liabilities. Management analyzed the forecasted
cash flows for the twelve months from June 30, 2016, which indicates that the Group will have sufficient liquidity from cash flows
generated by operations and existing credit facilities and therefore will be sufficient financial resources to settle borrowings
and payables that will be due in the next twelve months. Management believes that the estimates utilized in preparing its
unaudited condensed consolidated financial statements are reasonable and prudent. Actual results could differ from these estimates.</t>
  </si>
  <si>
    <t>Foreign currency translation</t>
  </si>
  <si>
    <t>(c) Foreign currency translation The Groups financial information
is presented in U.S. dollars. The functional currency of the Company is U.S. dollars. The functional currency of the Companys
subsidiaries in the PRC is Renminbi (RMB), the currency of the PRC. The functional currency of the Companys
subsidiaries in Malaysia is Malaysian Ringgit (MYR), the currency of the Malaysia. The functional currency of the
Companys subsidiaries other than those in the PRC and Malaysia is U.S. dollars. Transactions by the Companys subsidiaries
which are denominated in currencies other than RMB are remeasured into RMB at the exchange rate quoted by the Peoples Bank
of China (PBOC) prevailing on the dates of the transactions. Exchange gains and losses resulting from transactions
denominated in a currency other than RMB are included in the consolidated statements of comprehensive income as exchange gains.
The unaudited condensed consolidated financial statements of the Companys subsidiaries have been translated into U.S. dollars
in accordance with ASC 830, Foreign Currency Matters The effects of foreign currency translation
adjustments are included as a component of accumulated other comprehensive income in shareholders equity.
June 30, December 31, June 30,
(Unaudited) (Audited) (Unaudited)
Period end RMB: US$ exchange rate 6.1136 6.4936 6.6312
Period average RMB: US$ exchange rate 6.1287 6.2272 6.5309 RMB is not freely convertible into foreign
currency and all foreign exchange transactions must take place through authorized institutions. No representation is made that
the RMB amounts could have been, or could be, converted into U.S. dollars at the rates used in translation.</t>
  </si>
  <si>
    <t>Senior Secured Notes</t>
  </si>
  <si>
    <t>(d) Senior Secured Notes On May 3, 2013, the Company issued notes
with an aggregate principal amount of US$200,000,000 due May 3, 2018 (the May 2018 Senior Secured Notes) at a coupon
rate of 13.25% per annum payable semi-annually. Interest is payable on May 3 and November 3 of each year, commencing November 3,
2013. Given that the May 2018 Senior Secured Notes is debt in its legal form and is not a derivative in its entirety, it has been
classified as other long-term debt. The Company has evaluated and determined that there was no embedded derivative requiring bifurcation
from the May 2018 Senior Secured Notes under the requirements of ASC 815, Derivatives and Hedging On December 6, 2013, the Company
issued notes with an aggregate principal amount of US$200,000,000 due on June 6, 2019 (the "June 2019 Senior Secured Notes")
at a coupon rate of 13% per annum payable semi-annually. Interest is payable on June 6 and December 6 of each year, commencing
June 6, 2014. Given that the June 2019 Senior Secured Notes is debt in its legal form and is not a derivative in its entirety,
it has been classified as other long-term debt. The Company has evaluated and determined that there was no embedded derivative
requiring bifurcation from the June 2019 Senior Secured Notes under the requirements of ASC 815. The embedded redemption options
and repurchase features did not qualify for derivative accounting because the embedded derivatives were considered clearly and
closely related to the characteristics of the June 2019 Senior Secured Notes. The June 2019 Senior Secured Notes were issued at
par. On February 13, 2015, through
a consent solicitation to the holders of the May 2018 Secured Notes and the June 2019 Secured Notes, the Company amended the May
2018 and June 2019 Indentures (collectively, known as the Indentures) to provide it with additional flexibility in
pursuing new business opportunities and new sources of capital. The amendments to the Indentures include changes to: (i) incur
additional Indebtedness (as defined in the Indentures) in furtherance of the Company's business plans; (ii) make certain Restricted
Payments (as defined in the Indentures) and Permitted Investments (as defined in the Indentures); and (iii) make certain deemed
Investments (as defined in the Indentures) without having to satisfy the Fixed Charge Coverage Ratio (as defined in the Indentures)
requirement. The amendments also amend (i) the Limitation on Issuances of Guarantees by Restricted Subsidiaries covenant
in the Indentures to the extent that the Company believes necessary as a result of the amendments to other covenants and (ii) the
Limitation on Asset Sales covenant in the Indentures to remove the Fixed Charge Coverage Ratio requirement for Asset
Dispositions (as defined in the Indentures). The amendments also amended certain related definitions in the Indentures. The Company
accounted for the amendments, which did not result in a debt extinguishment pursuant to ASC 470-50, Debt  Modifications
and Exchanges On February 3, 2016, through a consent
solicitation to the holders of the May 2018 Secured Notes and the June 2019 Secured Notes, the Company amended the Indentures
to provide it with additional flexibility in pursuing new business opportunities and new sources of capital. The amendments to
the Indentures include: (i) amending the provisions relating to future Subsidiary Guarantors, JV Subsidiary Guarantors and pledged
subsidiary Capital Stock (each, as defined in the Indentures); (ii) amending the Limitation on Indebtedness and Preferred
Stock covenant; (iii) amending the Limitation on Transactions with Shareholders and Affiliates covenant and
the provisions relating to Designation of Restricted Subsidiaries and Unrestricted Subsidiaries; (iv) amending the
definition of </t>
  </si>
  <si>
    <t>Change of accounting policy</t>
  </si>
  <si>
    <t>(e) Change of accounting policy On January 1, 2016, the Company adopted
Accounting Standards Update (ASU) No. 2015-03, InterestImputation of Interest (Subtopic 835-30):
Simplifying the Presentation of Debt Issuance Costs</t>
  </si>
  <si>
    <t>(f) Earnings per share Earnings per share are calculated in accordance
with ASC 260,  Earnings Per Share</t>
  </si>
  <si>
    <t>(g) Short-term investments All highly liquid investments with original
maturities of greater than three months, but less than 12 months, are classified as short-term investments. Investments that are
expected to be realized in cash during the next 12 months are also included in short-term investments. The Company accounts for
its investments in debt and equity securities in accordance with ASC 320-10 (ASC 320-10), Investments-Debt and
Equity Securities: Overall The securities that the Company has positive
intent and ability to hold to maturity are classified as held-to-maturity securities and stated at amortized cost. For individual
securities classified as held-to-maturity securities, the Company evaluates whether a decline in fair value below the amortized
cost basis is other-than-temporary in accordance with the Companys policy and ASC 320-10. When the Company intends to sell
an impaired debt security or it is more likely than not that it will be required to sell prior to recovery of its amortized cost
basis, an other-than-temporary impairment is deemed to have occurred. In these instances, the other-than-temporary impairment loss
is recognized in earnings equal to the entire excess of the debt securitys amortized cost basis over its fair value at the
balance sheet date of the reporting period for which the assessment is made. When the Company does not intend to sell an impaired
debt security and it is more-likely-than-not that it will not be required to sell prior to recovery of its amortized cost basis,
the Company must determine whether or not it will recover its amortized cost basis. If the Company concludes that it will not,
an other-than-temporary impairment exists and that portion of the credit loss is recognized in earnings, while the portion of loss
related to all other factors is recognized in other comprehensive income. The securities that are bought and held
principally for the purpose of selling them in the near term are classified as trading securities. Realized gains and losses, and
unrealized holding gains and losses for trading securities are included in earnings. Investments not classified as trading or
as held-to-maturity are classified as available-for-sale securities. Available-for-sale securities are reported at fair value,
with unrealized gains and losses recorded in accumulated other comprehensive income (loss). Realized gains or losses are charged
to earnings during the period in which the gain or loss is realized. An impairment loss on available-for-sale securities would
be recognized in the consolidated statements of comprehensive income when the decline in value is determined to be other-than-temporary.</t>
  </si>
  <si>
    <t>Fair value of financial instruments</t>
  </si>
  <si>
    <t>(h) Fair value of financial instruments Financial instruments include cash and
cash equivalents, restricted cash, restricted deposit, short-term investments, accounts receivable, other deposits and prepayments,
due from employees, due from related party, other receivables, investment in joint venture and other long-term investment, accounts
payable, customer deposits, other payables and accrued liabilities, and borrowings. The carrying amounts of cash and cash equivalents,
restricted cash, restricted deposit, short-term investments, accounts receivable, other deposits and prepayments, due from employees,
due from related party, other receivables, accounts payable, customer deposits, other payables and accrued liabilities, and short-term
bank borrowings approximate their fair value due to the short term maturities of these instruments. The Group is exposed to credit
risk for financial assets and its maximum amount of loss in the event of non-performance by the counterparty is the recorded amount.
The Group generally does not require collateral for its financial assets or liabilities, except as disclosed in Note 7, Note 8
and Note 9. Trading securities were initially recognized at cost and subsequently remeasured at the end of each reporting period
with the adjustment in its fair value recognized in profit and loss. Available-for-sale securities were initially recognized at
cost and subsequently remeasured at the end of each reporting period with the adjustment in its fair value recognized in accumulated
comprehensive income. Investment in joint ventures and other
long-term investments have no quoted market prices and it is not practicable to estimate their fair value without incurring excessive
costs. The Group reviews the investments for impairment whenever events or changes in circumstances indicate that the carrying
amount may no longer be recoverable. The carrying amounts of the long-term borrowings
approximate their fair values because the stated interest rates approximate rates currently offered by financial institutions for
similar debt instruments of comparable credit risk and maturitie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Observable inputs that reflect
quoted prices (unadjusted) for identical assets or liabilities in active markets Level 2-Includes other inputs that are
directly or indirectly observable in the market place Level 3-Unobservable inputs which are supported
by little or no market activity The carrying values of the Companys
financial instruments approximate their fair values except for the short-term investments. ASC 820 describes three main approaches
for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accordance with ASC 820, the investment
in equity securities, real estate investment trusts (REITs) and money market instrument classified as trading security
is within Level 1 as the Company measures the fair value using quoted trading prices that are published on a regular basis.</t>
  </si>
  <si>
    <t>Asset acquisition and business combinations</t>
  </si>
  <si>
    <t>(i) Asset acquisition and business combinations Pursuant to ASC 805 (ASC 805),
Business Combinations a. Input. Any economic resource that creates,
or has the ability to create, outputs when one or more processes are applied to it. b. Process. Any system, standard, protocol,
convention, or rule that when applied to an input or inputs, creates or has the ability to create outputs. c. Output. The result of inputs and processes
applied to those inputs that provide or have the ability to provide a return in the form of dividends, lower costs, or other economic
benefits directly to investors or other owners, members, or participants. The Company accounted for its acquisitions
of Shandong Renju on March 2, 2015 as asset acquisitions since the acquired entities had no processes in place to apply to inputs
to have the ability to create outputs.</t>
  </si>
  <si>
    <t>Effect of change in estimate</t>
  </si>
  <si>
    <t>(j) Effect of change in estimate Revisions in estimated gross profit
margins related to percentage of completion revenues are made in the period in which circumstances requiring the revisions become
known. During the six months ended June 30, 2016, real estate development projects (Chengdu Xinyuan Splendid I, Chengdu Thriving
Family, Suzhou Lake Royal Palace, Kunshan Royal Palace, Zhengzhou Xin City, Beijing Xindo Park, Xian Metropolitan, Henan
Xin Central I , Zhengzhou Fancy City I, Tianjin Spring Royal Palace), which recognized gross profits in 2015, had changes in their
estimated gross profit margins. As of June 30, 2016, each of these projects has a percentage of completion at 31.3% or more. As
the unit sales and selling prices were on an upward trend during the six months ended June 30, 2016, the Group revised upwards
its prior estimates related to selling prices and total estimated sales values in conjunction with the change in total estimated
costs, which led to a decrease of the percentage sold and thus a decrease in the recognized costs. As a result of the changes in
estimate above, gross profit, net income and basic and diluted earnings per share increased by US$18.7 million, US$14.0 million,
US$0.10 per share, and US$0.10 per share, respectively, for the six months ended June 30, 2016.</t>
  </si>
  <si>
    <t>Long-term investments</t>
  </si>
  <si>
    <t>( k) Long-term investments The Companys long-term investments
consist of cost method investments. In accordance with ASC subtopic 325-20 (ASC 325-20), Investments- Other: Cost
Method Investments</t>
  </si>
  <si>
    <t>Recent Accounting Pronouncements</t>
  </si>
  <si>
    <t xml:space="preserve">(l) Recent Accounting Pronouncements In August 2015, the Financial
Accounting Standards Board (FASB) Revenue
from Contracts with Customers-Deferral of the effective date Revenue from Contracts with Customers In November 2015, the FASB issued ASU No.
2015-17, Income Taxes-Balance Sheet Classification of Deferred Taxes In February 2016, the FASB issued ASU No.
2016-02, Leases (Topic 842) In March 2016, the FASB issued ASU No.
2016-08, Revenue from Contracts with Customers (Topic 606): Principal versus Agent Considerations (Reporting Revenue Gross versus
Net) In March 2016, the FASB issued ASU No.
2016-09, Compensation-Stock Compensation (Topic 718): Improvement to Employee Share-based Payment Accounting </t>
  </si>
  <si>
    <t>Background information of business and organization (Tables)</t>
  </si>
  <si>
    <t>Schedule of Subsidiaries and its Consolidated Variable Interest Entities</t>
  </si>
  <si>
    <t>Company Name Registered/Place and Paid-up Percentage Principal Activities
Subsidiary companies:
Xinyuan International Property Investment Co., Ltd. Cayman Islands US$ 500,000 100 % Investment holding company
Xinyuan International (HK) Property Investment Co., Limited. Hong Kong HK$ 3,000,000 100 % Investment holding company
XIN Development Group International Inc. United States US$ 0 100 % Investment holding company
Xinyuan Real Estate, Ltd. (Xinyuan) Cayman Islands US$ 50,000,000 100 % Investment holding company
South Glory International Ltd. Hong Kong HK$ 10,000 100 % Investment holding company
Victory Good Development Ltd. Hong Kong HK$ 10,000 100 % Investment holding company
Elite Quest Holdings Ltd. Hong Kong HK$ 10,000 100 % Investment holding company
XIN Irvine, LLC United States US$ 50,000 100 % Real estate development
Vista Sierra, LLC United States US$ 0 100 % Real estate development
XIN Development Management East, LLC United States US$ 1,000 100 % Property management services
XIN NY Holding, LLC United States US$ 1,000 100 % Investment holding company
421 Kent Development, LLC United States US$ 1,000 100 % Real estate development
Company Name Registered Place and Paid-up Percentage Principal Activities
Subsidiary companies:
Xinyuan Sailing Co., Ltd. Hong Kong HK$ 3,000,000 100 % Investment holding company
AWAN Plasma Sdn Bhd Malaysia MYR 33,577,000 100 % Real estate development
XIN Eco Marine Group Properties Sdn Bhd Malaysia MYR 33,217,000 100 % Investment holding company
Xinyuan Internet Finance Co., Ltd. Cayman Islands US$ 50,000 100 % Investment holding company
New Dawn International Ltd. Cayman Islands US$ 50,000 100 % Investment holding company
New Legend International Ltd. Cayman Islands US$ 50,000 100 % Investment holding company
NewPoint International Ltd. Cayman Islands US$ 50,000 100 % Investment holding company
NewGrace International Ltd. Cayman Islands US$ 50,000 100 % Investment holding company
China Online Finance Research Institute Limited Hong Kong US$ 1,000,000 100 % Dormant
Genesis Ocean Investments Ltd. Hong Kong HK$ 100 100 % Investment holding company
Honest View Development Ltd. Hong Kong HK$ 100 100 % Investment holding company
Honour Triumph Enterprises Ltd. Hong Kong HK$ 100 100 % Investment holding company
Well Poly Holdings Ltd. Hong Kong HK$ 100 100 % Investment holding company
Zhengzhou Yasheng Construction Material Co., Ltd. PRC US$ 50,000,000 100 % Sales of construction material
Zhengzhou Jiasheng Real Estate Co., Ltd PRC US$ 60,000,000 100 % Real estate development
Zhengzhou Yusheng Landscape Design Co., Ltd. PRC US$ 70,000,000 100 % Landscaping engineering and management
Xinyuan (China) Real Estate, Ltd. (WFOE) PRC US$ 307,000,000 100 % Investment holding company
Henan Xinyuan Real Estate Co., Ltd. (Henan Xinyuan) PRC RMB 200,000,000 100 % Real estate development
Qingdao Xinyuan Xiangrui Real Estate Co., Ltd. PRC RMB 10,000,000 100 % Real estate development
Shandong Xinyuan Real Estate Co., Ltd. PRC RMB 300,000,000 100 % Real estate development
Xinyuan Property Service Co., Ltd. (Xinyuan Property Service) PRC RMB 50,000,000 94 % Property management services
Zhengzhou Mingyuan Landscape Engineering Co., Ltd. PRC RMB 2,000,000 100 % Landscaping engineering and management
Zhengzhou Xinyuan Computer Network Engineering Co., Ltd. PRC RMB 2,000,000 100 % Installation of intercom systems
Henan Xinyuan Wanzhuo Real Estate Co., Ltd. (Henan Wanzhuo) PRC RMB 20,000,000 100 % Real estate development
Suzhou Xinyuan Real Estate Development Co., Ltd. (Suzhou Xinyuan) PRC RMB 200,000,000 100 % Real estate development
Anhui Xinyuan Real Estate Co., Ltd. PRC RMB 50,000,000 100 % Real estate development
Company Name Registered Place and Paid-up Capital Percentage Principal Activities
Subsidiary companies:
Kunshan Xinyuan Real Estate Co., Ltd. PRC RMB 200,000,000 100 % Real estate development
Xinyuan Real Estate (Chengdu) Co., Ltd. PRC RMB 220,000,000 100 % Real estate development
Xuzhou Xinyuan Real Estate Co., Ltd. PRC RMB 200,000,000 100 % Real estate development
Henan Xinyuan Jiye Real Estate Co., Ltd. PRC RMB 50,000,000 100 % Real estate development
Beijing Xinyuan Wanzhong Real Estate Co., Ltd. (Beijing Wanzhong) PRC RMB 900,000,000 100 % Real estate development
Beijing Heju Management Consulting Service Co. Ltd. PRC RMB 30,000,000 100 % Real estate development
Xinyuan Renju (Beijing) Asset Management Co., Ltd. PRC RMB 30,000,000 100 % Real estate development
Zhengzhou Jiantou Xinyuan Real Estate Co., Ltd. (Jiantou Xinyuan) PRC RMB 10,000,000 100 % Real estate development
Beijing Xinyuan Priority Real Estate Consulting Co., Ltd. PRC RMB 30,000,000 100 % Real estate consulting services
Henan Xinyuan Priority Commercial Management Co., Ltd. PRC RMB 2,000,000 100 % Leasing management services
Suzhou Xinyuan Wanzhuo Real Estate Co., Ltd. (Suzhou Xinyuan) PRC RMB 200,000,000 100 % Real estate development
Jiangsu Jiajing Real Estate Co., Ltd. PRC RMB 150,000,000 100 % Real estate development
Beijing XIN Media Co., Ltd. PRC RMB 10,000,000 100 % Culture and Media services
Company Name Registered Place and Paid-up Capital Percentage Principal Activities
Subsidiary companies:
Xingyang Xinyuan Real Estate Co., Ltd. (Xingyang Xinyuan) PRC RMB 200,000,000 100 % Real estate development
APEC Construction Investment (Beijing) Co., Ltd. PRC RMB 100,000,000 100 % Dormant
Beijing Xinxiang Huicheng Decoration Co., Ltd. PRC RMB 10,000,000 100 % Property decoration services
Jinan Xinyuan Wanzhuo Real Estate Co., Ltd. (Jinan Wanzhuo) PRC RMB 300,000,000 100 % Real estate development
Xinrongji (Beijing) Investment Co., Ltd. PRC RMB 100,000,000 100 % Dormant
Shanghai Junxin Real Estate Co., Ltd. (Shanghai Junxin) PRC RMB 5,000,000 100 % Real estate development
Sanya Beida Science and Technology Park Industrial Development Co., Ltd. PRC RMB 200,000,000 100 % Real estate development
Chengdu Xinyuan Wanzhuo Real Estate Co., Ltd. PRC RMB 50,000,000 100 % Real estate development
Zhengzhou Hengsheng Real Estate Co., Ltd. PRC RMB 20,000,000 100 % Real estate development
Beijing Xinyuan Xindo Park E-commerce Co., Ltd. PRC RMB 202,000,000 100 % Electronic commerce
Beijing Economy Cooperation Ruifeng Investment Co., Ltd. PRC RMB 20,000,000 90 % Real estate development
Tianjin Xinyuan Real Estate Co., Ltd. PRC RMB 100,000,000 100 % Real estate development
Xian Xinyuan Metropolitan Business Management Co., Ltd. PRC RMB 3,000,000 100 % Property management services
Beijing Xinleju Technology Development Co., Ltd. PRC RMB 10,000,000 100 % Technical service
Changsha Xinyuan Wanzhuo Real Estate Co., Ltd. (Changsha Wanzhuo) PRC RMB 100,000,000 100 % Real estate development
Beijing Yue-Mart Commerce and Trade Co., Ltd. PRC RMB 30,000,000 100 % Retail store
Jinan Yue-Mart Commerce and Trade Co., Ltd. PRC RMB 3,000,000 100 % Retail store
Henan Yue-Mart Commerce and Trade Co., Ltd. PRC RMB 10,000,000 100 % Retail store
Henan Xinyuan Guangsheng Real Estate Co., Ltd. PRC RMB 40,000,000 100 % Real estate development
Shanghai Hexinli Property Management Center (Limited partnership) PRC RMB 100,000 100 % Property management services
Beijing Xinhe Investment Development Co., Ltd. PRC RMB 5,000,000 100 % Investment holding company
Shenzhen Xileju Technology Development Co., Ltd. PRC RMB 5,000,000 100 % Intelligent information system development
Shenzhen Xilefu Internet Financial Service Co., Ltd. PRC RMB 5,000,000 100 % Dormant
Henan Xinyuan Real Estate Marketing Co., Ltd. PRC RMB 1,000,000 100 % Real estate marketing
Shandong Xinyuan Renju Real Estate Co., Ltd. PRC RMB 50,000,000 100 % Real estate development
Shaanxi Zhongmao Real Estate Co., Ltd. PRC RMB 22,500,000 65.98 % Real estate development
421 Kent Holding Co, Ltd United States US$ 1,000 100 % Investment holding company
Hudson 888 Owner LLC United States US$ 1,000 100 % Real estate development
XIN Manhattan Holding LLC United States US$ 1,000 100 % Investment holding company
Hudson 888 Holding LLC United States US$ 1,000 100 % Investment holding company
Shenzhen Xinchuang Investment Consulting Co., Ltd. PRC RMB 500,000 100 % Dormant
Shenzhen Keye Investment Co., Ltd. PRC RMB 5,000,000 100 % Dormant
Henan Yueshenghang PRC RMB 50,000,000 100 % Property management services
VIEs:
Zhengzhou Shengdao Real Estate Co., Ltd. (Zhengzhou Shengdao) PRC RMB 20,000,000 80 % Real estate development
Henan Xinyuan Quansheng Real Estate Co., Ltd. (Henan Quansheng) PRC RMB 40,000,000 90 % Real estate development
Henan Xinyuan Shunsheng Real Estate Co., Ltd. (Henan Shunsheng) PRC RMB 30,000,000 90 % Real estate development</t>
  </si>
  <si>
    <t>Summary of significant accounting policies (Tables)</t>
  </si>
  <si>
    <t>Schedule of Information Related to VIE's</t>
  </si>
  <si>
    <t xml:space="preserve">December 31, 2015 June 30, 2016
US$ (Audited) US$ (Unaudited)
Current assets 412,763,119 257,593,597
Non-current assets 7,469,208 11,218,510
Total assets 420,232,327 268,812,107
Current liabilities 262,759,976 220,014,195
Non-current liabilities 66,219,046 603,209
Total liabilities 328,979,022 220,617,404
Six months ended June 30
2015 2016
US$ (Unaudited) US$ (Unaudited)
Revenue 47,544,639 97,735,245
Cost of revenue (41,274,288 ) (69,973,777 )
Net income 502,698 2,432,349
Net cash used in operating activities (83,225,914 ) 17,690,147
Net cash used in investing activities (5,951,126 ) (4,627,334 )
Net cash provided by financing activities 98,722,047 20,839,240 </t>
  </si>
  <si>
    <t>Schedule Of Foreign Currency Translation</t>
  </si>
  <si>
    <t xml:space="preserve">June 30, December 31, June 30,
(Unaudited) (Audited) (Unaudited)
Period end RMB: US$ exchange rate 6.1136 6.4936 6.6312
Period average RMB: US$ exchange rate 6.1287 6.2272 6.5309 </t>
  </si>
  <si>
    <t>Short-term investments (Tables)</t>
  </si>
  <si>
    <t>Schedule of Short-Term Investments</t>
  </si>
  <si>
    <t xml:space="preserve">December 31, 2015
US$ (Audited)
Aggregate fair value Cost Unrealized gain
Trading securities:
REITs 1,167,647 1,124,293 43,354
Money market instrument 76,999 70,910 6,089
Total 1,244,646 1,195,203 49,443
June 30, 2016
US$ (Unaudited)
Aggregate fair value Cost Unrealized gain
Short-term investments 16,535,390 16,527,928 7,462
Trading securities:
Equity securities 5,291,933 5,262,675 29,258
REITs 10,570,904 9,840,669 730,235
Total 32,398,227 31,631,272 766,955 </t>
  </si>
  <si>
    <t>Real estate properties under development (Tables)</t>
  </si>
  <si>
    <t>Schedule of Components of Real Estate Properties Under Development</t>
  </si>
  <si>
    <t xml:space="preserve"> December 31, 2015 June 30, 2016 US$ US$ (Audited) (Unaudited) Under development: Current: Jinan Xinyuan Splendid 40,847,827 - Xuzhou Colorful City 54,157,809 35,692,007 Zhengzhou Xin City 46,165,101 13,201,317 Beijing Xindo Park 176,553,742 75,275,292 Kunshan Royal Palace 215,917,469 106,269,767 Suzhou Lake Royal Palace 267,569,547 160,683,079 Xingyang Splendid I 32,010,140 20,520,326 Xingyang Splendid II 43,311,674 49,770,958 Xingyang Splendid III 23,896,026 25,552,920 Xingyang Splendid IV 6,762,190 7,186,781 Zhengzhou Thriving Family 29,098,191 9,264,361 Zhengzhou Xindo Park 73,294,372 65,353,548 Jinan Royal Palace 261,268,961 224,396,572 Sanya Yazhou Bay No.1 109,896,103 113,749,483 Shanghai Royal Palace 215,117,468 178,883,202 Changsha Xinyuan Splendid 194,444,916 186,196,892 Chengdu Thriving Family 258,173,028 254,337,919 Jinan Xin Central 163,174,394 103,148,161 Zhengzhou Fancy City I 71,896,698 53,112,844 Tianjin Spring Royal Palace 65,583,961 71,453,892 Henan Xin Central II 39,117,259 41,110,480 Henan Xin Central I 127,696,203 89,942,514 Xi'an Xindo Park - 236,612,282 Kunshan Xindo Park - 85,803,213 Zhengzhou Fancy City II(South) - 40,623,552 Zhengzhou Fancy City II(North) - 37,975,124 XIN Eco Marine Group Properties Sdn Bhd (Malaysia project) 8,165,745 10,774,342 New York Oosten 226,208,448 258,591,803 Hudson Garden project - 61,399,802 2,750,327,272 2,616,882,433 Profit recognized 347,083,874 181,806,263 Less: progress billings (1,210,089,345 ) (716,009,141 ) Total real estate property under development 1,887,321,801 2,082,679,555 </t>
  </si>
  <si>
    <t>Other long-term investment (Tables)</t>
  </si>
  <si>
    <t>Schedule of Other Long-term Investment</t>
  </si>
  <si>
    <t xml:space="preserve">Cost method investee Initial Cost Ownership December 31, June 30,
US$ US$ US$
Beijing Ruihao Rongtong Real estate development Co., Ltd. 30,865,904 80 % 30,865,904 30,865,904
Zhengzhou Lianhe Real Estate Co., Ltd. 241,648 1.85 % 241,648 241,648 </t>
  </si>
  <si>
    <t>Acquisition of subsidiaries (Tables)</t>
  </si>
  <si>
    <t>Schedule of Cash Flow In Respect of Business Acquisition</t>
  </si>
  <si>
    <t xml:space="preserve">US$
Cash consideration paid -
Cash and cash equivalents acquired 15,055,431
Net inflow of cash and cash equivalents 15,055,431 </t>
  </si>
  <si>
    <t>Schedule of Fair Value of Assets Acquired and Liabilities Assumed</t>
  </si>
  <si>
    <t xml:space="preserve">US$
Purchase consideration 516,086
Fair value of non-controlling interest 5,724,339
Fair value of previously held equity interests (i) 8,581,461
Bargain purchase gain recognized in other income 2,004,507
16,826,393
Fair value of net identifiable assets acquired:
Cash and cash equivalents 15,055,431
Restricted cash 16,560,251
Real estate properties under development 180,647,050
Property and equipment, net 329,582
Current assets 54,780,760
Current liabilities (250,546,681 )
Net assets acquired 16,826,393 </t>
  </si>
  <si>
    <t>Short-term bank loans and other debt (Tables)</t>
  </si>
  <si>
    <t>Schedule of Short-Term Loans</t>
  </si>
  <si>
    <t>December 31, June 30,
2015 2016
US$ US$
(Audited) (Unaudited)
Loan from China Guangfa Bank
Due January 21, 2017, at 5.0025% per annum - 12,064,182
- 12,064,182
Loan from Shenzhen Yingzhongtong Financial Information Services Co., Ltd.
Due July 7, 2016, at 11.00% per annum(2) - 7,540,113
Due July 24, 2016, at 9.50% per annum(3) - 4,524,068
- 12,064,181
Loan from The Bank of East Asia
Due June 2, 2016, at 2.00% plus 3 month LIBOR(8) 9,675,655 -
Due August 16, 2016, at 1.40% plus 3 month LIBOR(4) 20,000,000 20,000,000
Due August 31, 2016, at 1.40% plus 3 month LIBOR(4) 9,700,000 9,700,000
Due September 20, 2016, at 1.40% plus 3 month LIBOR(4) 2,220,000 2,220,000
Due October 27, 2016, at 1.40% plus 3 month LIBOR(4) 13,250,000 13,250,000
Due November 18, 2016, at 1.25% plus 3 month LIBOR(4) 14,958,974 14,958,974
Due November 23, 2016, at 1.25% plus 3 month LIBOR(4) 34,421,617 34,421,617
104,226,246 94,550,591
Loan from Bank of China Tokyo Branch
Due July 21, 2016, at 1.2% per annum(5) 30,000,000 30,000,000
Due September 26, 2016, at 1.55% per annum(5) 13,000,000 13,000,000
Due October 11, 2016, at 1.55% per annum(5) 20,000,000 20,000,000
63,000,000 63,000,000
Loan from Industrial and Commercial Bank of China (Asia) Limited ("ICBC (Asia)")
Due May 18, 2016, at 2% plus 3 month LIBOR(1) 10,000,000 -
Due October 5, 2016, at 1.6% plus 3 month LIBOR(6) 20,000,000 20,000,000
30,000,000 20,000,000
Loan from Industrial and Commercial Bank of China (Thai) Public Company Limited ("ICBC (Thai)")
Due September 21, 2016, at 1.7% plus 3 month LIBOR(7) 25,000,000 25,000,000
25,000,000 25,000,000
Total short-term bank loans and other debt 222,226,246 226,678,954
(1) These loans were paid in full during first half year of 2016.
(2) Pursuant to the agreements with Shenzhen Yingzhongtong Financial Information Services Co.,
Ltd. entered into on April 1, 2016, this other debt is secured by the Groups accounts receivable with net book value of
US$9,425,142.
(3) Pursuant to the agreements with Shenzhen Yingzhongtong Financial Information Services Co., Ltd. entered into on April 10, 2016, this other debt is secured by the Groups accounts receivable with net book value of US$5,655,085.
(4) Pursuant to the loan contract with The Bank of East Asia, these six loans from The Bank of
East Asia, amounting to US$20.0 million, US$9.7 million, US$2.2 million, US$13.3 million, US$15.0 million and US$34.4 million
respectively, are denominated in US$ and are secured by the deposits of US$20,509,108 (December 31, 2015: US$20,943,698),
US$9,955,966 (December 31, 2015: US$10,166,934), US$2,337,435 (December 31, 2015: US$2,386,966), US$13,466,643 (December 31,
2015: US$13,752,002), US$15,231,029 (December 31, 2015: US$15,553,766) and US$35,133,912 (December 31, 2015: US$35,878,403)
respectively. Such deposits are classified as restricted cash on the consolidated balance sheets as of June 30,
2016.
(5) Pursuant to the loan contract with Bank of China Tokyo Branch, these three loans from Bank of China Tokyo Branch amounting to US$30.0 million, US$13.0 million and US$20.0 million respectively, are denominated in US$ and are secured by the deposit of US$30,009,651 (December 31, 2015: US$30,645,559), US$13,421,402 (December 31, 2015: US$13,705,803) and US$20,659,911 (December 31, 2015: US$21,097,696) respectively. Such deposits are classified as restricted cash on the consolidated balance sheets as of June 30, 2016.
(6) Pursuant to the loan contract with ICBC (Asia) this loan from ICBC (Asia), amounting to US$20.0 million, is denominated in US$ and is secured by the deposit of US$20,810,713 (December 31, 2015: US$21,251,694). Such deposit is classified as restricted cash on the consolidated balance sheets as of June 30, 2016.
(7) Pursuant to the loan contract with ICBC (Thai) this loan from ICBC (Thai), amounting to US$25.0 million, is denominated in US$ and is secured by the deposit of US$25,862,589 (December 31, 2015: US$26,410,620). This deposit is classified as restricted cash on the consolidated balance sheets as of June 30, 2016.
(8) Pursuant to the loan contract with The Bank of East Asia, the loan from
The Bank of East Asia amounting to US$9.7 million, the maturity was extended from June 2, 2016 to June 1, 2018. Accordingly,
this loan is classified as Long-term bank loans on the consolidated balance sheets as of June 30, 2016.</t>
  </si>
  <si>
    <t>Long-term bank loans (Tables)</t>
  </si>
  <si>
    <t>Schedule of Long-Term Bank Loans</t>
  </si>
  <si>
    <t>December 31, June 30,
US$ US$
(Audited) (Unaudited)
Loan from ICBC
Due July 20, 2016 at 5.25% per annum (1) 10,779,845 -
10,779,845 -
Loan from Agricultural Bank of China
Due May 18, 2016, at 5.78% per annum(1) 6,159,911 -
6,159,911 -
Loan from China Guangfa Bank
Due May 29, 2016, at 8.00% per annum(1) 3,233,953 -
Due December 23, 2017, at 8.4% per annum(1) 6,159,911 -
Due February 17, 2018, at 5.7% per annum(2) 30,799,556 27,144,408
40,193,420 27,144,408
Loan from China Construction Bank
Due January 23, 2017, at 5.70% per annum(2) 76,998,891 67,861,021
76,998,891 67,861,021
Loan from Bank of Shanghai
Due April 30, 2017, at 9.10% per annum(1) 35,419,490 -
35,419,490 -
Loan from Ping An Bank
Due March 20, 2018, at 9.25% per annum(1) 43,119,380 -
43,119,380 -
Loan from Bo Hai Bank
Due March 14, 2019, at 5.415% per annum(2) - 45,240,680
- 45,240,680
Loan from The Bank of East Asia
Due April 27, 2018, at 6.18% per annum(1) 47,428,237 -
Due June 1, 2018, at 1.25% plus 3 month LIBOR(3) - 9,675,655
Due April 26, 2018, at 1.25% plus 3 month LIBOR(3) - 13,250,000
Due June 5, 2018, at 1.25% plus 3 month LIBOR(3) - 10,000,000
47,428,237 32,925,655
Total 260,099,174 173,171,764
Less: current portion of long-term bank loans (246,239,374 ) (122,149,837 )
Total long-term bank loans 13,859,800 51,021,927
(1) These loans were paid
in full during first half year of 2016.
(2) Pursuant to the loan
contracts, if the Group achieves an agreed upon sales target from the sales of the underlying real estate properties under development,
the Group has an obligation to repay the loan before the maturity date. Therefore, the respective current portions of these loans
have been classified as current liabilities as of June 30, 2016.
(3) Pursuant to the loan
contract with The Bank of East Asia, these three loans from The Bank of East Asia, amounting to US$9.7 million, US$13.3 million
and US$10.0 million respectively, are denominated in US$ and are secured by the deposits of US$10,254,554, US$13,775,787, and
US$10,556,159 respectively. Such deposits are classified as restricted cash on the consolidated balance sheets as of June 30,
2016.</t>
  </si>
  <si>
    <t>Other long-term debt (Tables)</t>
  </si>
  <si>
    <t>Other Long-term Debt</t>
  </si>
  <si>
    <t>December 31, June 30,
US$ US$
(Audited) (Unaudited)
May 2018 Senior Secured Notes due on May 3, 2018 at 13.25% 186,703,168 179,553,073
June 2019 Senior Secured Notes due on June 6, 2019 at 13% 195,662,295 186,556,097
Corporate bonds due on December 28, 2020 at 7.5% 152,962,917 149,945,322
Corporate bonds due on January 27, 2021 at 7.47% - 105,193,734
Corporate bonds due on March 14, 2021 at 7.09% - 75,129,632
Collateralized loan due on April 3, 2016 at 11% (1) 38,453,246 -
Collateralized loan due on December 23, 2017 at 9% 61,221,818 44,871,215
Collateralized loan due on July 9, 2017 at 9% 54,484,415 38,946,194
Collateralized loan due on December 31, 2016 at 12.5% (1) 69,129,605 -
Collateralized loan due on June 30, 2017 at 12.5% (1) 3,079,956 -
Collateralized loan due on March 31, 2017 at 10% 38,499,446 30,160,454
Collateralized loan due on November 20, 2016 at 12.5% (1) 46,199,335 -
Collateralized loan due on January 7, 2017 at 8.50% - 7,992,520
Collateralized loan due on June 30, 2017 at 11.8% (1) 17,709,745 -
Collateralized loan due on July 15, 2017 at 11.8% 14,583,590 14,280,975
Collateralized loan due on June 25, 2017 at 12% (2) 69,299,002 52,780,794
Collateralized loan due on September 17, 2017 at 9% 10,779,844 10,556,159
Collateralized loan due on March 31, 2018 at 11.00% - 22,620,340
Collateralized loan due on April 25, 2018 at 8.05% - 61,527,325
Collateralized loan due on May 10, 2018 at 9.40% - 45,240,680
Collateralized loan due on May 30, 2018 at 9.00%(3) - 75,401,134
Collateralized loan due on June 19, 2018 at 9.50% - 75,401,134
Collateralized loan due on February 28, 2018, at 10.50% (4) - 29,104,838
Collateralized loan due on February 28, 2018, at 8.50%(4) - 52,780,794
Non-controlling shareholder's loan due on March 30, 2018, at 9.00% (5) - 23,072,747
Non-controlling shareholder's loan due on June 30, 2016 at 11.24% (6) 28,489,590 -
Non-controlling shareholder's loan due on March 13, 2017 at 10.98%(7) 81,002,834 79,321,993
Non-controlling shareholder's loan due on May 13, 2017 at 11%(8) 35,881,483 22,620,340
Fortress Credit Co. LLC loan due on June 9, 2017 at 7.25% plus LIBOR(9) 91,956,236 110,193,778
Kent EB-5 LLC loan due on January 23, 2020 at 5.95% (10) 10,000,000 10,000,000
Kent EB-5 LLC loan due on April 30, 2020 at 5.95% (10) 5,000,000 5,000,000
Kent EB-5 LLC loan due on June 25, 2020 at 5.95% (10) 5,000,000 5,000,000
Kent EB-5 LLC loan due on August 4, 2020 at 5.95% (10) 5,000,000 5,000,000
Kent EB-5 LLC loan due on August 20, 2020 at 5.95%(10) 5,000,000 5,000,000
Kent EB-5 LLC loan due on October 1, 2020 at 5.95% (10) 10,000,000 10,000,000
Kent EB-5 LLC loan due on November 23, 2020 at 5.95% (10) 10,000,000 10,000,000
Kent EB-5 LLC loan due on March 15, 2021 at 5.95% (10) - 9,500,000
Ozarks loan due on July 13, 2017 at 4.5% plus 1 month LIBOR(11) - 26,290,991
Total principal of other long-term debt 1,246,098,525 1,579,042,263
Total 1,246,098,525 1,579,042,263
Less: current portion of other long-term debt (348,594,822 ) (686,944,241 )
Total other long-term debt 897,503,703 892,098,022
(1) These loans were paid in full during first half year of 2016.
(2) Pursuant to the agreements with Ping An Trust Co., Ltd., this other long-term debt is secured by the Groups 100% equity interest of Shandong Renju.
(3) Pursuant to the agreements with Ping An Trust Co., Ltd., this other long-term debt is secured by the Groups 100% equity interest of Changsha Wanzhuo.
(4) Pursuant to the agreements with Ping An Trust Co., Ltd., this other long-term debt is secured by the Groups 55% equity interest of Beijing Ruihao Rongtong Real estate development Co., Ltd.
(5) Pursuant to the agreements with Wanxiang Trustee Co., Ltd. entered into on March 31, 2016, which is the non-controlling shareholder of Henan Shunsheng, this other debt is secured by the Groups 90% equity interest in Henan Shunsheng and the Groups land use rights with net book value of US$71,343,962 (December 31, 2015: US$nil). In addition, Wanxiang Trustee Co., Ltd. has the right to request early repayment at any time and the trust loan has been reclassified to current liabilities as of June 30, 2016.
(6) Pursuant to the agreements with Shenzhen Pingan Dahua Huitong Wealth Management Co., Ltd. entered into on June 24, 2014, which is the noncontrolling shareholder of Jinan Wanzhuo, this other long-term debt is secured by the Groups 95% equity interest in Jinan Wanzhuo and the Groups land use rights. This other long-term debt was paid in full in June 2016.
(7) Pursuant to the agreements with Shenzhen Pingan Dahua Huitong Wealth Management Co., Ltd. entered into on March 10, 2015, which is the noncontrolling shareholder of Zhengzhou Shengdao, this other long-term debt is secured by the Groups 80% equity interest in Zhengzhou Shengdao and the Groups land use rights with net book value of US$ 92,091,611(December 31, 2015: US$136,098,821).
(8) Pursuant to the agreements with Wanxiang Trustee Co., Ltd. entered into on May 9, 2015, which is the non-controlling shareholder of Henan Quansheng, this other debt is secured by the Groups 90% equity interest in Henan Quansheng and the Groups land use rights with net book value of US$22,330,344 (December 31, 2015: US$41,295,897) and Groups real estate properties under development with net book value of US$1,081,221(December 31, 2015: US$7,345,027). In addition, Wanxiang Trustee Co., Ltd. has the right to request early repayment at any time and the trust loan has been reclassified to current liabilities as of June 30, 2016.
(9) Pursuant to the agreements with Fortress Credit Co. LLC entered into on June 9, 2014, this other long-term debt amounting to US$165 million in total with US$110.2 million utilized, is denominated in US$ and is secured by the deposit of US$ 30,211,282(December 31, 2015: US$29,918,940). This deposit is classified as restricted cash on the consolidated balance sheets as of June 30, 2016.
(10) Pursuant to the agreements with Kent EB-5 LLC entered into on September 23, 2014, this other long-term debt amounting to US$60 million in total with US$59.5 million utilized, is denominated in US$ with mature dates vary from January 23, 2020 to March 15, 2021.
(11) Pursuant to the Ozarks Term
loan, Hudson 888 Owner LLC has agreed to provide security in the form of mortgages and assignment of leases and rents. In addition,
XIN Development Group International Inc., agreed to, jointly and severally, provide a number of guarantees, including carve out
guaranty, completion guaranty, repayment guaranty and carry guaranty to Ozarks and its successors in relation to the mortgaged
property, liabilities of and/or payments to Ozarks.</t>
  </si>
  <si>
    <t>Income taxes (Tables)</t>
  </si>
  <si>
    <t>Reconciliation of Unrecognized Tax Benefits</t>
  </si>
  <si>
    <t xml:space="preserve"> US$ Balance as of December 31, 2015 17,842,283 Movement in current year due to foreign exchange rate fluctuation 239,190 Balance as of June 30, 2016 18,081,473 </t>
  </si>
  <si>
    <t>Related party and employee transactions (Tables)</t>
  </si>
  <si>
    <t>Schedule of Related Party Transactions</t>
  </si>
  <si>
    <t xml:space="preserve">December 31, June 30,
US$ US$
(Audited) (Unaudited)
Shaanxi Zhongmao Economy Development Co., Ltd. 45,072,727 -
Beijing Starry Sky Cinema Co., Ltd 2,741,161 3,711,419
Beijing Aijieli Technology Development Co., Ltd. - 1,478,719
Beijing Ruihao Rongtong Real estate development Co., Ltd. 10,816,284 40,400,610
58,630,172 45,590,748
December 31, June 30,
US$ US$
(Audited) (Unaudited)
Advances to employees 350,919 1,871,777
December 31, June 30,
US$ US$
(Audited) (Unaudited)
Zhengzhou Xinnan Real estate Co., Ltd. - 15,080,227 </t>
  </si>
  <si>
    <t>Earnings per share (Tables)</t>
  </si>
  <si>
    <t>Computation of Basic and Diluted Earnings Per Share</t>
  </si>
  <si>
    <t xml:space="preserve">Six months ended June 30,
2015 2016
US$ US$
(Unaudited) (Unaudited)
Numerator:
Net income 24,672,899 32,644,969
Net income attributable to Xinyuan Real Estate Co., Ltd. shareholders  basic 24,672,899 32,644,969
Net income attributable to Xinyuan
Real Estate Co., Ltd. shareholders  diluted 24,672,899 32,644,969
Denominator:
Number of shares outstanding, basic 147,035,708 134,617,909
Stock options 202,442 859,813
Weighted average number of RSU Stocks - 3,507,210
Number of shares outstanding-diluted 147,238,150 138,984,932
Basic earnings per share 0.17 0.24
Diluted earnings per share 0.17 0.23 </t>
  </si>
  <si>
    <t>Segment reporting (Tables)</t>
  </si>
  <si>
    <t>Summary of Information by Segment</t>
  </si>
  <si>
    <t xml:space="preserve">June 30, 2015 Henan Shandong Jiangsu Sichuan Beijing Hainan Hunan Shanghai Tianjin United Others Consolidated
US$ US$ US$ US$ US$ US$ US$ US$ US$ US$ US$
Total revenue 83,113,266 78,101,128 115,802,906 15,535,284 89,953,394 5,671,045 13,023,364 27,724,031 1,354 1,530,000 11,327,933 441,783,705
Total cost of revenue (56,018,083 ) (64,723,711 ) (89,946,525 ) (13,983,733 ) (58,326,674 ) (3,506,459 ) (11,554,758 ) (24,720,534 ) - (1,243,112 ) (8,835,361 ) (332,858,950 )
Gross profit 27,095,183 13,377,417 25,856,381 1,551,551 31,626,720 2,164,586 1,468,606 3,003,497 1,354 286,888 2,492,572 108,924,755
Operating income (loss) 10,010,016 8,595,252 19,942,825 (150,980 ) 17,884,321 (1,301,112 ) (83,874 ) 1,483,101 (3,979,779 ) (2,268,540 ) (4,647,250 ) 45,483,980
Total
assets 1,018,085,122 506,748,344 653,384,890 210,874,155 435,069,337 127,333,437 87,647,900 152,236,524 15,665,061 90,468,027 230,709,035 3,528,221,832
June 30, 2016 Henan Shandong Jiangsu Sichuan Beijing Hainan Hunan Shanghai Tianjin Shaanxi United Others Consolidated
US$ US$ US$ US$ US$ US$ US$ US$ US$ US$ US$ US$
Total revenue 119,553,302 70,374,878 202,685,834 29,813,930 (1,386,005 ) 3,226,183 47,149,283 52,878,300 29,313,476 34,631,218 10,637,670 13,128,767 612,006,836
Total cost of revenue (83,659,454 ) (58,616,170 ) (165,396,280 ) (18,113,763 ) (11,700,115 ) (2,124,254 ) (33,555,074 ) (46,647,351 ) (19,632,495 ) (27,805,359 ) (8,478,447 ) (10,078,647 ) (485,807,409 )
Gross profit 35,893,848 11,758,708 37,289,554 11,700,167 (13,086,120 ) 1,101,929 13,594,209 6,230,949 9,680,981 6,825,859 2,159,223 3,050,120 126,199,427
Operating income (loss) 14,561,118 8,752,351 32,361,083 10,147,129 (26,215,331 ) (678,037 ) 11,154,848 5,052,355 2,801,291 5,164,716 515,640 (9,224,349 ) 53,672,814
Total
assets 1,280,769,729 341,341,744 579,948,282 228,230,266 363,653,591 105,150,545 157,933,901 104,433,782 27,670,527 157,696,610 214,905,849 202,621,534 3,764,356,360 </t>
  </si>
  <si>
    <t>Commitments and contingencies (Tables)</t>
  </si>
  <si>
    <t>Schedule of Future Minimum Payments Under Operating Leases</t>
  </si>
  <si>
    <t xml:space="preserve"> Amount US$ (Unaudited) July 1, 2016 - June 30, 2017 5,587,901 July 1, 2017 - June 30, 2018 4,583,295 July 1, 2018 - June 30, 2019 2,978,560 July 1, 2019 - June 30, 2020 547,412 July 1, 2020 and thereafter 417,345 Total 14,114,513 </t>
  </si>
  <si>
    <t>Schedule of Capital Lease Obligations</t>
  </si>
  <si>
    <t xml:space="preserve"> Amount US$ (Unaudited) July 1, 2016 - June 30, 2017 5,129,226 July 1, 2017 - June 30, 2018 5,129,226 July 1, 2018 - June 30, 2019 5,129,226 July 1, 2019 - June 30, 2020 5,129,226 July 1, 2020 and thereafter 5,129,226 Total minimum lease payments 25,646,130 Less interest (6,095,345 ) Capital lease obligations 19,550,785 Less current maturities of capital lease obligations (3,001,999 ) Long-term capital lease obligations 16,548,786 </t>
  </si>
  <si>
    <t>Schedule of Outstanding Commitments</t>
  </si>
  <si>
    <t xml:space="preserve"> Amount US$ (Unaudited) July 1, 2016 - June 30, 2017 295,095,377 July 1, 2017 - June 30, 2018 124,549,036 July 1, 2018 - June 30, 2019 53,987,335 July 1, 2019 - June 30, 2020 30,414,655 July 1, 2020 and thereafter 12,412,055 Total 516,458,458 </t>
  </si>
  <si>
    <t>Accumulated other comprehensive income (Tables)</t>
  </si>
  <si>
    <t>Schedule of Accumulated Other Comprehensive Income</t>
  </si>
  <si>
    <t xml:space="preserve">Foreign currency
Balance as of December 31, 2015 30,951,837
Other comprehensive loss (unaudited) (19,435,836 )
Balance as of June 30, 2016 11,516,001 </t>
  </si>
  <si>
    <t>Non-controlling interests (Tables)</t>
  </si>
  <si>
    <t>Noncontrolling Interest [Abstract]</t>
  </si>
  <si>
    <t>Schedule of Movement of Non-Controlling Interest</t>
  </si>
  <si>
    <t xml:space="preserve">Amount
US$
Balance as of December 31, 2015 (18,819 )
Net income attributable to non-controlling interest(unaudited) 2,053,922
Acquisition of a subsidiary (unaudited) (see Note 6) 5,724,339
Change in ownership interest of a subsidiary (unaudited) (see Note 11 (d)) 506,696
Effect of exchange rate (unaudited) (145,037 )
Balance as of June 30, 2016 8,121,101 </t>
  </si>
  <si>
    <t>Background information of business and organization (Details)</t>
  </si>
  <si>
    <t>Feb. 23, 2016USD ($)</t>
  </si>
  <si>
    <t>Jun. 30, 2016USD ($)</t>
  </si>
  <si>
    <t>Jun. 30, 2016CNY (¥)</t>
  </si>
  <si>
    <t>Jun. 30, 2016HKD</t>
  </si>
  <si>
    <t>Jun. 30, 2016MYR</t>
  </si>
  <si>
    <t>Jun. 21, 2016</t>
  </si>
  <si>
    <t>Apr. 25, 2016</t>
  </si>
  <si>
    <t>Mar. 31, 2016</t>
  </si>
  <si>
    <t>May 15, 2015</t>
  </si>
  <si>
    <t>Mar. 23, 2015</t>
  </si>
  <si>
    <t>Mar. 05, 2015USD ($)</t>
  </si>
  <si>
    <t>Mar. 02, 2015</t>
  </si>
  <si>
    <t>Dec. 31, 2014</t>
  </si>
  <si>
    <t>Jun. 24, 2014USD ($)</t>
  </si>
  <si>
    <t>Apr. 11, 2014</t>
  </si>
  <si>
    <t>Jan. 27, 2014</t>
  </si>
  <si>
    <t>Oct. 18, 2013</t>
  </si>
  <si>
    <t>Schedule of Equity Method Investments [Line Items]</t>
  </si>
  <si>
    <t>Percentage of Equity Directly Attributable to the Group</t>
  </si>
  <si>
    <t>90.00%</t>
  </si>
  <si>
    <t>Management [Member]</t>
  </si>
  <si>
    <t>Percentage of equity interest acquired</t>
  </si>
  <si>
    <t>6.00%</t>
  </si>
  <si>
    <t>Zhengzhou Shengdao Real Estate Co., Ltd. ("Zhengzhou Shengdao") [Member]</t>
  </si>
  <si>
    <t>Equity interest held by partners</t>
  </si>
  <si>
    <t>20.00%</t>
  </si>
  <si>
    <t>Registered Date of Incorporation</t>
  </si>
  <si>
    <t>Oct. 14,
		2013</t>
  </si>
  <si>
    <t>Paid-up Capital | $</t>
  </si>
  <si>
    <t>80.00%</t>
  </si>
  <si>
    <t>Zhengzhou Shengdao Real Estate Co., Ltd. ("Zhengzhou Shengdao") [Member] | CNY [Member]</t>
  </si>
  <si>
    <t>Paid-up Capital</t>
  </si>
  <si>
    <t>Henan Xinyuan Quansheng Real Estate Co., Ltd. ("Henan Quansheng") [Member]</t>
  </si>
  <si>
    <t>10.00%</t>
  </si>
  <si>
    <t>Jan. 14,
		2015</t>
  </si>
  <si>
    <t>Henan Xinyuan Quansheng Real Estate Co., Ltd. ("Henan Quansheng") [Member] | CNY [Member]</t>
  </si>
  <si>
    <t>Henan Xinyuan Shunsheng Real Estate Co., Ltd. ("Henan Shunsheng") [Member]</t>
  </si>
  <si>
    <t>Jan. 13,
		2016</t>
  </si>
  <si>
    <t>Henan Xinyuan Shunsheng Real Estate Co., Ltd. ("Henan Shunsheng") [Member] | CNY [Member]</t>
  </si>
  <si>
    <t>Xinyuan International Property Investment Co., Ltd. [Member]</t>
  </si>
  <si>
    <t>Oct. 6,
		2011</t>
  </si>
  <si>
    <t>100.00%</t>
  </si>
  <si>
    <t>Xinyuan International (HK) Property Investment Co., Limited. [Member]</t>
  </si>
  <si>
    <t>Oct. 26,
		2011</t>
  </si>
  <si>
    <t>Paid-up Capital | HKD</t>
  </si>
  <si>
    <t>XIN Development Group International Inc. [Member]</t>
  </si>
  <si>
    <t>Nov. 10,
		2011</t>
  </si>
  <si>
    <t>Xinyuan Real Estate, Ltd. ("Xinyuan") [Member]</t>
  </si>
  <si>
    <t>Jan. 27,
		2006</t>
  </si>
  <si>
    <t>South Glory International Ltd. [Member]</t>
  </si>
  <si>
    <t>Jan. 17,
		2001</t>
  </si>
  <si>
    <t>Victory Good Development Ltd. [Member]</t>
  </si>
  <si>
    <t>Elite Quest Holdings Ltd. [Member]</t>
  </si>
  <si>
    <t>Nov. 19,
		2001</t>
  </si>
  <si>
    <t>XIN Irvine, LLC [Member]</t>
  </si>
  <si>
    <t>Jul. 12,
		2012</t>
  </si>
  <si>
    <t>Vista Sierra, LLC [Member]</t>
  </si>
  <si>
    <t>May 1,
		2012</t>
  </si>
  <si>
    <t>XIN Development Management East, LLC [Member]</t>
  </si>
  <si>
    <t>Aug. 28,
		2012</t>
  </si>
  <si>
    <t>XIN NY Holding, LLC [Member]</t>
  </si>
  <si>
    <t>Aug. 29,
		2012</t>
  </si>
  <si>
    <t>421 Kent Development, LLC [Member]</t>
  </si>
  <si>
    <t>Xinyuan Sailing Co., Ltd. [Member]</t>
  </si>
  <si>
    <t>Jun. 21,
		2013</t>
  </si>
  <si>
    <t>AWAN Plasma Sdn Bhd [Member]</t>
  </si>
  <si>
    <t>Apr. 16,
		2007</t>
  </si>
  <si>
    <t>Paid-up Capital | MYR</t>
  </si>
  <si>
    <t>XIN Eco Marine Group Properties Sdn Bhd ("Malaysia project") [Member]</t>
  </si>
  <si>
    <t>Jul. 9,
		2014</t>
  </si>
  <si>
    <t>Xinyuan Internet Finance Co., Ltd. [Member]</t>
  </si>
  <si>
    <t>Jul. 7,
		2015</t>
  </si>
  <si>
    <t>New Dawn International Ltd. [Member]</t>
  </si>
  <si>
    <t>New Legend International Ltd. [Member]</t>
  </si>
  <si>
    <t>NewPoint International Ltd. [Member]</t>
  </si>
  <si>
    <t>NewGrace International Ltd. [Member]</t>
  </si>
  <si>
    <t>China Online Finance Research Institute Limited [Member]</t>
  </si>
  <si>
    <t>Jul. 17,
		2015</t>
  </si>
  <si>
    <t>Genesis Ocean Investments Ltd. [Member]</t>
  </si>
  <si>
    <t>Aug. 19,
		2015</t>
  </si>
  <si>
    <t>Honest View Development Ltd. [Member]</t>
  </si>
  <si>
    <t>Honour Triumph Enterprises Ltd. [Member]</t>
  </si>
  <si>
    <t>Well Poly Holdings Ltd. [Member]</t>
  </si>
  <si>
    <t>Zhengzhou Yasheng Construction Material Co., Ltd. [Member]</t>
  </si>
  <si>
    <t>Oct. 22,
		2013</t>
  </si>
  <si>
    <t>Zhengzhou Jiasheng Real Estate Co., Ltd. [Member]</t>
  </si>
  <si>
    <t>Dec. 2,
		2013</t>
  </si>
  <si>
    <t>Zhengzhou Yusheng Landscape Design Co., Ltd. [Member]</t>
  </si>
  <si>
    <t>Dec. 25,
		2013</t>
  </si>
  <si>
    <t>Xinyuan (China) Real Estate, Ltd. ("WFOE") [Member]</t>
  </si>
  <si>
    <t>Apr. 10,
		2006</t>
  </si>
  <si>
    <t>Henan Xinyuan Real Estate Co., Ltd. ("Henan Xinyuan") [Member]</t>
  </si>
  <si>
    <t>May 19,
		1997</t>
  </si>
  <si>
    <t>Qingdao Xinyuan Xiangrui Real Estate Co., Ltd. [Member]</t>
  </si>
  <si>
    <t>Feb. 9,
		2006</t>
  </si>
  <si>
    <t>Shandong Xinyuan Real Estate Co., Ltd. [Member]</t>
  </si>
  <si>
    <t>Jun. 2,
		2006</t>
  </si>
  <si>
    <t>Xinyuan Property Service Co., Ltd. ("Xinyuan Property Service") [Member]</t>
  </si>
  <si>
    <t>Dec. 28,
		1998</t>
  </si>
  <si>
    <t>94.00%</t>
  </si>
  <si>
    <t>Zhengzhou Mingyuan Landscape Engineering Co., Ltd. [Member]</t>
  </si>
  <si>
    <t>Feb. 17,
		2004</t>
  </si>
  <si>
    <t>Zhengzhou Xinyuan Computer Network Engineering Co., Ltd. [Member]</t>
  </si>
  <si>
    <t>May 26,
		2004</t>
  </si>
  <si>
    <t>Henan Xinyuan Wanzhuo Real Estate Co., Ltd. ("Henan Wanzhuo") [Member]</t>
  </si>
  <si>
    <t>Dec. 29,
		2011</t>
  </si>
  <si>
    <t>Suzhou Xinyuan Real Estate Co., Ltd. ("Suzhou Xinyuan") [Member]</t>
  </si>
  <si>
    <t>Nov. 24,
		2006</t>
  </si>
  <si>
    <t>Anhui Xinyuan Real Estate Co., Ltd. [Member]</t>
  </si>
  <si>
    <t>Dec. 7,
		2006</t>
  </si>
  <si>
    <t>Kunshan Xinyuan Real Estate Co., Ltd. [Member]</t>
  </si>
  <si>
    <t>Jan. 31,
		2008</t>
  </si>
  <si>
    <t>Xinyuan Real Estate (Chengdu) Co., Ltd. [Member]</t>
  </si>
  <si>
    <t>Jun. 12,
		2007</t>
  </si>
  <si>
    <t>Xuzhou Xinyuan Real Estate Co., Ltd. [Member]</t>
  </si>
  <si>
    <t>Nov. 9,
		2009</t>
  </si>
  <si>
    <t>Henan Xinyuan Jiye Real Estate Co., Ltd. [Member]</t>
  </si>
  <si>
    <t>Nov. 15,
		2009</t>
  </si>
  <si>
    <t>Beijing Xinyuan Wanzhong Real Estate Co., Ltd. ("Beijing Wanzhong") [Member]</t>
  </si>
  <si>
    <t>Mar. 4,
		2008</t>
  </si>
  <si>
    <t>Beijing Heju Management Consulting Service Co., Ltd. [Member]</t>
  </si>
  <si>
    <t>Jan. 16,
		2009</t>
  </si>
  <si>
    <t>Beijing Heju Construction Material Co. Ltd. [Member]</t>
  </si>
  <si>
    <t>Xinyuan Renju (Beijing) Asset Management Co., Ltd. [Member]</t>
  </si>
  <si>
    <t>Zhengzhou Jiantou Xinyuan Real Estate Co., Ltd. ("Jiantou Xinyuan") [Member]</t>
  </si>
  <si>
    <t>Jun. 13,
		2005</t>
  </si>
  <si>
    <t>Beijing Xinyuan Priority Real Estate Consulting Co., Ltd. [Member]</t>
  </si>
  <si>
    <t>Mar. 8,
		2012</t>
  </si>
  <si>
    <t>Henan Xinyuan Priority Commercial Management Co., Ltd. [Member]</t>
  </si>
  <si>
    <t>Aug. 10,
		2012</t>
  </si>
  <si>
    <t>Suzhou Xinyuan Wanzhuo Real Estate Co., Ltd. ("Suzhou Xinyuan") [Member]</t>
  </si>
  <si>
    <t>Sep. 20,
		2012</t>
  </si>
  <si>
    <t>Jiangsu Jiajing Real Estate Co., Ltd. [Member]</t>
  </si>
  <si>
    <t>Mar. 28,
		2005</t>
  </si>
  <si>
    <t>Beijing XIN Media Co., Ltd. [Member]</t>
  </si>
  <si>
    <t>Jul. 10,
		2013</t>
  </si>
  <si>
    <t>Xingyang Xinyuan Real Estate Co., Ltd. ("Xingyang Xinyuan") [Member]</t>
  </si>
  <si>
    <t>Jul. 25,
		2013</t>
  </si>
  <si>
    <t>APEC Construction Investment (Beijing) Co., Ltd. [Member]</t>
  </si>
  <si>
    <t>Aug. 1,
		2013</t>
  </si>
  <si>
    <t>Beijing Xinxiang Huicheng Decoration Co., Ltd. [Member]</t>
  </si>
  <si>
    <t>Oct. 18,
		2013</t>
  </si>
  <si>
    <t>Jinan Xinyuan Wanzhuo Real Estate Co., Ltd. ("Jinan Wanzhuo") [Member]</t>
  </si>
  <si>
    <t>5.00%</t>
  </si>
  <si>
    <t>Dec. 4,
		2013</t>
  </si>
  <si>
    <t>95.00%</t>
  </si>
  <si>
    <t>Jinan Xinyuan Wanzhuo Real Estate Co., Ltd. ("Jinan Wanzhuo") [Member] | CNY [Member]</t>
  </si>
  <si>
    <t>Xinrongji (Beijing) Investment Co., Ltd. [Member]</t>
  </si>
  <si>
    <t>Shanghai Junxin Real Estate Co., Ltd. ("Shanghai Junxin") [Member]</t>
  </si>
  <si>
    <t>Jan. 16,
		2014</t>
  </si>
  <si>
    <t>51.00%</t>
  </si>
  <si>
    <t>Sanya Beida Science and Technology Park Industrial Development Co., Ltd. [Member]</t>
  </si>
  <si>
    <t>Jan. 10,
		2014</t>
  </si>
  <si>
    <t>Chengdu Xinyuan Wanzhuo Real Estate Co. [Member]</t>
  </si>
  <si>
    <t>Feb. 21,
		2014</t>
  </si>
  <si>
    <t>Zhengzhou Hengsheng Real Estate Co. Ltd [Member]</t>
  </si>
  <si>
    <t>Jun. 19,
		2014</t>
  </si>
  <si>
    <t>Beijing Xinyuan Xindo Park E-commerce Co., Ltd. [Member]</t>
  </si>
  <si>
    <t>Aug. 12,
		2014</t>
  </si>
  <si>
    <t>Beijing Economy Cooperation Ruifeng Investment Co., Ltd. [Member]</t>
  </si>
  <si>
    <t>Sep. 15,
		2014</t>
  </si>
  <si>
    <t>Tianjin Xinyuan Real Estate Co., Ltd. [Member]</t>
  </si>
  <si>
    <t>Sep. 17,
		2014</t>
  </si>
  <si>
    <t>Xi'an Xinyuan Metropolitan Business Management Co., Ltd. [Member]</t>
  </si>
  <si>
    <t>Nov. 25,
		2014</t>
  </si>
  <si>
    <t>Beijing Xinleju Technology Development Co., Ltd. [Member]</t>
  </si>
  <si>
    <t>Dec. 24,
		2014</t>
  </si>
  <si>
    <t>Changsha Xinyuan Wanzhuo Real Estate Co., Ltd. ("Changsha Wanzhuo") [Member]</t>
  </si>
  <si>
    <t>Apr. 3,
		2014</t>
  </si>
  <si>
    <t>Beijing Yue-Mart Commerce and Trade Co., Ltd. [Member]</t>
  </si>
  <si>
    <t>Jan. 5,
		2015</t>
  </si>
  <si>
    <t>Jinan Yue-Mart Commerce and Trade Co., Ltd. [Member]</t>
  </si>
  <si>
    <t>Dec. 4,
		2015</t>
  </si>
  <si>
    <t>Henan Yue-Mart Commerce and Trade Co., Ltd. [Member]</t>
  </si>
  <si>
    <t>Mar. 23,
		2015</t>
  </si>
  <si>
    <t>Henan Xinyuan Guangsheng Real Estate Co., Ltd. [Member]</t>
  </si>
  <si>
    <t>Jul. 27,
		2015</t>
  </si>
  <si>
    <t>Shanghai Hexinli Property Management Center (Limited partnership) [Member]</t>
  </si>
  <si>
    <t>Jul. 28,
		2015</t>
  </si>
  <si>
    <t>Beijing Xinhe Investment Development Co., Ltd. [Member]</t>
  </si>
  <si>
    <t>May 5,
		2015</t>
  </si>
  <si>
    <t>Shenzhen Xileju Technology Development Co., Ltd. [Member]</t>
  </si>
  <si>
    <t>Jun. 4,
		2015</t>
  </si>
  <si>
    <t>Shenzhen Xilefu Internet Financial Service Co., Ltd. [Member]</t>
  </si>
  <si>
    <t>Jun. 12,
		2015</t>
  </si>
  <si>
    <t>Henan Xinyuan Real Estate Marketing Co., Ltd. [Member]</t>
  </si>
  <si>
    <t>Jul. 30,
		2015</t>
  </si>
  <si>
    <t>Shandong Xinyuan Renju Real Estate Co., Ltd. ("Shandong Renju") [Member]</t>
  </si>
  <si>
    <t>18.00%</t>
  </si>
  <si>
    <t>82.00%</t>
  </si>
  <si>
    <t>Nov. 19,
		2011</t>
  </si>
  <si>
    <t>Shaanxi Zhongmao Real Estate Co., Ltd. ("Shaanxi Zhongmao") [Member]</t>
  </si>
  <si>
    <t>14.98%</t>
  </si>
  <si>
    <t>[1]</t>
  </si>
  <si>
    <t>Jun. 22,
		1998</t>
  </si>
  <si>
    <t>65.98%</t>
  </si>
  <si>
    <t>Consideration for equity interest | $</t>
  </si>
  <si>
    <t>421 Kent Holding Co, Ltd. [Member]</t>
  </si>
  <si>
    <t>May 2,
		2014</t>
  </si>
  <si>
    <t>Hudson 888 Owner LLC [Member]</t>
  </si>
  <si>
    <t>Oct. 22,
		2015</t>
  </si>
  <si>
    <t>XIN Manhattan Holding LLC [Member]</t>
  </si>
  <si>
    <t>Dec. 9,
		2015</t>
  </si>
  <si>
    <t>Hudson 888 Holding LLC [Member]</t>
  </si>
  <si>
    <t>Shenzhen Xinchuang Investment Consulting Co., Ltd. [Member]</t>
  </si>
  <si>
    <t>Jan. 20,
		2016</t>
  </si>
  <si>
    <t>Shenzhen Keye Investment Co., Ltd. [Member]</t>
  </si>
  <si>
    <t>Feb. 26,
		2016</t>
  </si>
  <si>
    <t>Henan Yueshenghang Property Service Co., Ltd. [Member]</t>
  </si>
  <si>
    <t>Apr. 15,
		2016</t>
  </si>
  <si>
    <t>Acquired on February 23, 2016.</t>
  </si>
  <si>
    <t>Summary of significant accounting policies (The Company and basis of presentation and consolidation) (Details)</t>
  </si>
  <si>
    <t>Mar. 31, 2016USD ($)</t>
  </si>
  <si>
    <t>Mar. 31, 2016CNY (¥)</t>
  </si>
  <si>
    <t>Mar. 23, 2015USD ($)</t>
  </si>
  <si>
    <t>Mar. 23, 2015CNY (¥)</t>
  </si>
  <si>
    <t>Mar. 05, 2015CNY (¥)</t>
  </si>
  <si>
    <t>Jun. 24, 2014CNY (¥)</t>
  </si>
  <si>
    <t>Jun. 30, 2016USD ($)item</t>
  </si>
  <si>
    <t>Jun. 30, 2015USD ($)</t>
  </si>
  <si>
    <t>Jun. 30, 2016CNY (¥)item</t>
  </si>
  <si>
    <t>Dec. 31, 2015USD ($)</t>
  </si>
  <si>
    <t>Variable Interest Entity [Line Items]</t>
  </si>
  <si>
    <t>Total assets</t>
  </si>
  <si>
    <t>Revenue</t>
  </si>
  <si>
    <t>Cost of revenue</t>
  </si>
  <si>
    <t>Net loss</t>
  </si>
  <si>
    <t>Net cash used in investing activities</t>
  </si>
  <si>
    <t>Amounts due to subsidiaries of the Group</t>
  </si>
  <si>
    <t>Land Use Right Securing Long-term Bank Loan</t>
  </si>
  <si>
    <t>Non-controlling Shareholder's Loan Due on June 30, 2016 at 11.24% [Member]</t>
  </si>
  <si>
    <t>Stated rate</t>
  </si>
  <si>
    <t>11.24%</t>
  </si>
  <si>
    <t>Proceeds from other debt</t>
  </si>
  <si>
    <t>Debt term</t>
  </si>
  <si>
    <t>2 years</t>
  </si>
  <si>
    <t>Number Of Projects Under Construction | item</t>
  </si>
  <si>
    <t>Paid-up Capital | ¥</t>
  </si>
  <si>
    <t>Noncontrolling owners interest (percentage)</t>
  </si>
  <si>
    <t>10.984%</t>
  </si>
  <si>
    <t>Consideration for equity interest</t>
  </si>
  <si>
    <t>CNY [Member] | Jinan Xinyuan Wanzhuo Real Estate Co., Ltd. ("Jinan Wanzhuo") [Member]</t>
  </si>
  <si>
    <t>Proceeds from other debt | ¥</t>
  </si>
  <si>
    <t>CNY [Member] | Zhengzhou Shengdao Real Estate Co., Ltd. ("Zhengzhou Shengdao") [Member]</t>
  </si>
  <si>
    <t>CNY [Member] | Henan Xinyuan Quansheng Real Estate Co., Ltd. ("Henan Quansheng") [Member]</t>
  </si>
  <si>
    <t>Variable Interest Entity, Primary Beneficiary [Member]</t>
  </si>
  <si>
    <t>Non-current assets</t>
  </si>
  <si>
    <t>Non-current liabilities</t>
  </si>
  <si>
    <t>Variable Interest Entity, Primary Beneficiary [Member] | Consolidation, Eliminations [Member]</t>
  </si>
  <si>
    <t>Variable Interest Entity, Primary Beneficiary [Member] | Sales Revenue, Net [Member] | RevenuesFrom Consolidated Vie [Member]</t>
  </si>
  <si>
    <t>Percentage of revenue</t>
  </si>
  <si>
    <t>16.00%</t>
  </si>
  <si>
    <t>10.80%</t>
  </si>
  <si>
    <t>11.00%</t>
  </si>
  <si>
    <t>9.00%</t>
  </si>
  <si>
    <t>Summary of significant accounting policies (Details)</t>
  </si>
  <si>
    <t>12 Months Ended</t>
  </si>
  <si>
    <t>Jun. 30, 2016USD ($)¥ / $</t>
  </si>
  <si>
    <t>Jun. 30, 2015USD ($)¥ / $</t>
  </si>
  <si>
    <t>Dec. 31, 2015¥ / $</t>
  </si>
  <si>
    <t>Feb. 01, 2016</t>
  </si>
  <si>
    <t>Nov. 21, 2014</t>
  </si>
  <si>
    <t>Dec. 06, 2013USD ($)</t>
  </si>
  <si>
    <t>May 03, 2013USD ($)</t>
  </si>
  <si>
    <t>Period end RMB: US$ exchange rate | ¥ / $</t>
  </si>
  <si>
    <t>Period average RMB: US$ exchange rate | ¥ / $</t>
  </si>
  <si>
    <t>Debt Instrument [Line Items]</t>
  </si>
  <si>
    <t>Proceeds from issuance of convertible note and sale of common shares</t>
  </si>
  <si>
    <t>Total redemption amount</t>
  </si>
  <si>
    <t>May 2018 Senior Secured Notes due on May 3, 2018 at 13.25% [Member]</t>
  </si>
  <si>
    <t>Debt issuance date</t>
  </si>
  <si>
    <t>May 3,
		2013</t>
  </si>
  <si>
    <t>Debt instrument, aggregate principal amount</t>
  </si>
  <si>
    <t>Maturity date</t>
  </si>
  <si>
    <t>May 3,
		2018</t>
  </si>
  <si>
    <t>Interest rate</t>
  </si>
  <si>
    <t>13.25%</t>
  </si>
  <si>
    <t>Fixed charge coverage ratio</t>
  </si>
  <si>
    <t>June 2019 Senior Secured Notes due on June 6, 2019 at 13% [Member]</t>
  </si>
  <si>
    <t>Dec. 6,
		2013</t>
  </si>
  <si>
    <t>Jun. 6,
		2019</t>
  </si>
  <si>
    <t>13.00%</t>
  </si>
  <si>
    <t>Convertible Note due in September 19, 2018 at 5% [Member] | Minimum [Member]</t>
  </si>
  <si>
    <t>Summary of significant accounting policies (Effect of change in estimate) (Details)</t>
  </si>
  <si>
    <t>Jun. 30, 2016USD ($)units$ / shares</t>
  </si>
  <si>
    <t>Jun. 30, 2015USD ($)$ / shares</t>
  </si>
  <si>
    <t>Change in Accounting Estimate [Line Items]</t>
  </si>
  <si>
    <t>Gross profit | $</t>
  </si>
  <si>
    <t>Net income | $</t>
  </si>
  <si>
    <t>Basic | $ / shares</t>
  </si>
  <si>
    <t>Diluted | $ / shares</t>
  </si>
  <si>
    <t>Certain Real Estate Development Projects [Member]</t>
  </si>
  <si>
    <t>Percentage completion</t>
  </si>
  <si>
    <t>31.30%</t>
  </si>
  <si>
    <t>Contracts Accounted for under Percentage of Completion [Member] | Certain Real Estate Development Projects [Member]</t>
  </si>
  <si>
    <t>Real estate development projects affected by changes in estimates | units</t>
  </si>
  <si>
    <t>Short-term investments (Details) - USD ($)</t>
  </si>
  <si>
    <t>Investment Holdings [Line Items]</t>
  </si>
  <si>
    <t>Aggregate fair value</t>
  </si>
  <si>
    <t>Cost</t>
  </si>
  <si>
    <t>Unrealized (loss)/gain in profit and loss</t>
  </si>
  <si>
    <t>Short-term investments [Member]</t>
  </si>
  <si>
    <t>REITs [Member]</t>
  </si>
  <si>
    <t>Money Market Instrument [Member]</t>
  </si>
  <si>
    <t>Equity Securities [Member]</t>
  </si>
  <si>
    <t>Real estate properties under development (Details) - USD ($)</t>
  </si>
  <si>
    <t>Real Estate Properties [Line Items]</t>
  </si>
  <si>
    <t>Under development</t>
  </si>
  <si>
    <t>Profit recognized</t>
  </si>
  <si>
    <t>Less: progress billings</t>
  </si>
  <si>
    <t>Total real estate properties under development</t>
  </si>
  <si>
    <t>Land use rights</t>
  </si>
  <si>
    <t>Aggregate net book value of land use right pledged as collateral for bank loans</t>
  </si>
  <si>
    <t>Real estate properties under development pledged as collateral for certain bank loans</t>
  </si>
  <si>
    <t>Jinan Xinyuan Splendid [Member]</t>
  </si>
  <si>
    <t>Xuzhou Colorful City [Member]</t>
  </si>
  <si>
    <t>Zhengzhou Xin City [Member]</t>
  </si>
  <si>
    <t>Beijing Xindo Park [Member]</t>
  </si>
  <si>
    <t>Kunshan Royal Palace [Member]</t>
  </si>
  <si>
    <t>Suzhou Lake Royal Palace [Member]</t>
  </si>
  <si>
    <t>Xingyang Splendid I [Member]</t>
  </si>
  <si>
    <t>Xingyang Splendid II [Member]</t>
  </si>
  <si>
    <t>Xingyang Splendid III [Member]</t>
  </si>
  <si>
    <t>Xingyang Splendid IV [Member]</t>
  </si>
  <si>
    <t>Zhengzhou Thriving Family [Member]</t>
  </si>
  <si>
    <t>Zhengzhou Xindo Park [Member]</t>
  </si>
  <si>
    <t>Jinan Royal Palace [Member]</t>
  </si>
  <si>
    <t>Sanya Yazhou Bay No. 1 [Member]</t>
  </si>
  <si>
    <t>Shanghai Royal Palace [Member]</t>
  </si>
  <si>
    <t>Changsha Xinyuan Splendid [Member]</t>
  </si>
  <si>
    <t>Chengdu Thriving Family [Member]</t>
  </si>
  <si>
    <t>Jinan Xin Central [Member]</t>
  </si>
  <si>
    <t>Zhengzhou Fancy City I [Member]</t>
  </si>
  <si>
    <t>Tianjin Spring Royal Palace [Member]</t>
  </si>
  <si>
    <t>Henan Xin Central II [Member]</t>
  </si>
  <si>
    <t>Henan Xin Central I [Member]</t>
  </si>
  <si>
    <t>Xi'an Xindo Park [Member]</t>
  </si>
  <si>
    <t>Kunshan Xindo Park [Member]</t>
  </si>
  <si>
    <t>Zhengzhou Fancy City II (South) [Member]</t>
  </si>
  <si>
    <t>Zhengzhou Fancy City II (North) [Member]</t>
  </si>
  <si>
    <t>New York Oosten [Member]</t>
  </si>
  <si>
    <t>Hudson Garden project [Member]</t>
  </si>
  <si>
    <t>Other long-term investment (Details) - USD ($)</t>
  </si>
  <si>
    <t>May 06, 2015</t>
  </si>
  <si>
    <t>Schedule of Cost-method Investments [Line Items]</t>
  </si>
  <si>
    <t>Beijing Ruihao Rongtong Real Estate Development Co., Ltd. [Member]</t>
  </si>
  <si>
    <t>Initial Cost</t>
  </si>
  <si>
    <t>Cost method investment, ownership interest</t>
  </si>
  <si>
    <t>Payments to acquire other long-term investment</t>
  </si>
  <si>
    <t>Zhengzhou Lianhe Real Estate Co., Ltd. [Member]</t>
  </si>
  <si>
    <t>1.85%</t>
  </si>
  <si>
    <t>Acquisition of subsidiaries (Narrative) (Details) - USD ($)</t>
  </si>
  <si>
    <t>Feb. 23, 2016</t>
  </si>
  <si>
    <t>Acquisition of subsidiaries (Shaanxi Zhongmao) (Details) - USD ($)</t>
  </si>
  <si>
    <t>Total consideration:</t>
  </si>
  <si>
    <t>Net inflow of cash and cash equivalents</t>
  </si>
  <si>
    <t>Bargain purchase gain recognized in other income</t>
  </si>
  <si>
    <t>Fair value of net identifiable assets acquired:</t>
  </si>
  <si>
    <t>Shaanxi Zhongmao Economy Development Co., Ltd. [Member]</t>
  </si>
  <si>
    <t>Cash consideration paid</t>
  </si>
  <si>
    <t>Cash and cash equivalents acquired</t>
  </si>
  <si>
    <t>Purchase consideration</t>
  </si>
  <si>
    <t>Fair value of non-controlling interest</t>
  </si>
  <si>
    <t>Fair value of previously held equity interests</t>
  </si>
  <si>
    <t>Net assets acquired</t>
  </si>
  <si>
    <t>A measurement gain of US$2,100,563 was recognized and recorded in other income in relation to the revaluation of the Group's previously held equity interest of Shannxi Zhongmao in the condensed consolidated statement of comprehensive income for period ended June 30, 2016. As Shannxi Zhongmao is a private company, the fair value of the Group's previously held equity interest is estimated based on asset-based approach using significant unobservable inputs that market participants would consider, which mainly include estimated revenue and estimated cost for the construction project.</t>
  </si>
  <si>
    <t>Short-term bank loans and other debt (Details) - USD ($)</t>
  </si>
  <si>
    <t>Short-term Debt [Line Items]</t>
  </si>
  <si>
    <t>Accounts receivable securing debt</t>
  </si>
  <si>
    <t>Restricted deposit</t>
  </si>
  <si>
    <t>Land Use Right Securing Short-term Bank Loan</t>
  </si>
  <si>
    <t>Notes Payable to Banks [Member]</t>
  </si>
  <si>
    <t>2.42%</t>
  </si>
  <si>
    <t>1.71%</t>
  </si>
  <si>
    <t>Loan from China Guangfa Bank [Member]</t>
  </si>
  <si>
    <t>Loan from China Guangfa Bank [Member] | Loan From China Guangfa Bank Due January 21, 2017, at 5.0025% per annum [Member]</t>
  </si>
  <si>
    <t>Jan. 21,
		2017</t>
  </si>
  <si>
    <t>5.0025%</t>
  </si>
  <si>
    <t>Loan from Shenzhen Yingzhongtong Financial Information Services Co., Ltd. [Member]</t>
  </si>
  <si>
    <t>Loan from Shenzhen Yingzhongtong Financial Information Services Co., Ltd. [Member] | Loan From Shenzhen Yingzhongtong Due July 7, 2016, at 11.00% per annum [Member]</t>
  </si>
  <si>
    <t>Jul. 7,
		2016</t>
  </si>
  <si>
    <t>Loan from Shenzhen Yingzhongtong Financial Information Services Co., Ltd. [Member] | Loan From Shenzhen Yingzhongtong Due July 24, 2016, at 9.50% per annum [Member]</t>
  </si>
  <si>
    <t>[2]</t>
  </si>
  <si>
    <t>Jul. 24,
		2016</t>
  </si>
  <si>
    <t>9.50%</t>
  </si>
  <si>
    <t>Loan from The Bank of East Asia [Member]</t>
  </si>
  <si>
    <t>Loan from The Bank of East Asia [Member] | Loan from the Bank of East Asia Due June 2, 2016, at 2.00% plus 3 month LIBOR [Member]</t>
  </si>
  <si>
    <t>[3]</t>
  </si>
  <si>
    <t>Jun. 2,
		2016</t>
  </si>
  <si>
    <t>2.00%</t>
  </si>
  <si>
    <t>Loan from The Bank of East Asia [Member] | Loan from the Bank of East Asia Due August 16, 2016, at 1.40% plus 3 month LIBOR [Member]</t>
  </si>
  <si>
    <t>[4]</t>
  </si>
  <si>
    <t>Aug. 16,
		2016</t>
  </si>
  <si>
    <t>1.40%</t>
  </si>
  <si>
    <t>Loan from The Bank of East Asia [Member] | Loan from the Bank of East Asia Due August 31, 2016, at 1.40% plus 3 month LIBOR [Member]</t>
  </si>
  <si>
    <t>Aug. 31,
		2016</t>
  </si>
  <si>
    <t>Loan from The Bank of East Asia [Member] | Loan from the Bank of East Asia Due September 20, 2016, at 1.40% plus 3 month LIBOR [Member]</t>
  </si>
  <si>
    <t>Sep. 20,
		2016</t>
  </si>
  <si>
    <t>Loan from The Bank of East Asia [Member] | Loan from the Bank of East Asia Due October 27, 2016, at 1.40% plus 3 month LIBOR [Member]</t>
  </si>
  <si>
    <t>Oct. 27,
		2016</t>
  </si>
  <si>
    <t>Loan from The Bank of East Asia [Member] | Loan from the Bank of East Asia Due November 18, 2016, at 1.25% plus 3 month LIBOR [Member]</t>
  </si>
  <si>
    <t>Nov. 18,
		2016</t>
  </si>
  <si>
    <t>1.25%</t>
  </si>
  <si>
    <t>Loan from The Bank of East Asia [Member] | Loan from the Bank of East Asia Due November 23, 2016, at 1.25% plus 3 month LIBOR [Member]</t>
  </si>
  <si>
    <t>Nov. 23,
		2016</t>
  </si>
  <si>
    <t>Loan from Bank of China Tokyo Branch [Member]</t>
  </si>
  <si>
    <t>Loan from Bank of China Tokyo Branch [Member] | Loan from Bank of China Tokyo Branch Due July 21, 2016, at 1.2% per annum [Member]</t>
  </si>
  <si>
    <t>[5]</t>
  </si>
  <si>
    <t>Jul. 21,
		2016</t>
  </si>
  <si>
    <t>1.20%</t>
  </si>
  <si>
    <t>Loan from Bank of China Tokyo Branch [Member] | Loan from Bank of China Tokyo Branch Due September 26, 2016, at 1.55% per annum [Member]</t>
  </si>
  <si>
    <t>Sep. 26,
		2016</t>
  </si>
  <si>
    <t>1.55%</t>
  </si>
  <si>
    <t>Loan from Bank of China Tokyo Branch [Member] | Loan from Bank of China Tokyo Branch Due October 11, 2016, at 1.55% per annum [Member]</t>
  </si>
  <si>
    <t>Oct. 11,
		2016</t>
  </si>
  <si>
    <t>Loan from Industrial and Commercial Bank of China Asia Limited [Member]</t>
  </si>
  <si>
    <t>Loan from Industrial and Commercial Bank of China Asia Limited [Member] | Loan from Industrial and Commercial Bank of China (Asia) Limited ("ICBC (Asia)") Due May 18, 2016, at 2% plus 3 month LIBOR [Member]</t>
  </si>
  <si>
    <t>[6]</t>
  </si>
  <si>
    <t>May 18,
		2016</t>
  </si>
  <si>
    <t>Loan from Industrial and Commercial Bank of China Asia Limited [Member] | Loan from Industrial and Commercial Bank of China (Asia) Limited ("ICBC (Asia)") Due October 5, 2016, at 1.6% plus 3 month LIBOR [Member]</t>
  </si>
  <si>
    <t>[7]</t>
  </si>
  <si>
    <t>Oct. 5,
		2016</t>
  </si>
  <si>
    <t>1.60%</t>
  </si>
  <si>
    <t>Loan from Industrial and Commercial Bank of China Thai Public Company Limited [Member]</t>
  </si>
  <si>
    <t>Loan from Industrial and Commercial Bank of China Thai Public Company Limited [Member] | Loan from Industrial and Commercial Bank of China (Thai) Public Company Limited ("ICBC (Thai)") Due September 21, 2016, at 1.7% plus 3 month LIBOR [Member]</t>
  </si>
  <si>
    <t>[8]</t>
  </si>
  <si>
    <t>Sep. 21,
		2016</t>
  </si>
  <si>
    <t>1.70%</t>
  </si>
  <si>
    <t>Pursuant to the agreements with Shenzhen Yingzhongtong Financial Information Services Co., Ltd. entered into on April 1, 2016, this other debt is secured by the Group's accounts receivable with net book value of US$9,425,142.</t>
  </si>
  <si>
    <t>Pursuant to the agreements with Shenzhen Yingzhongtong Financial Information Services Co., Ltd. entered into on April 10, 2016, this other debt is secured by the Group's accounts receivable with net book value of US$5,655,085.</t>
  </si>
  <si>
    <t>Pursuant to the loan contract with The Bank of East Asia, the loan from The Bank of East Asia amounting to US$9.7 million, the maturity was extended from June 2, 2016 to June 1, 2018. Accordingly, this loan is classified as Long-term bank loans on the consolidated balance sheets as of June 30, 2016.</t>
  </si>
  <si>
    <t>Pursuant to the loan contract with The Bank of East Asia, these six loans from The Bank of East Asia, amounting to US$20.0 million, US$9.7 million, US$2.2 million, US$13.3 million, US$15.0 million and US$34.4 million respectively, are denominated in US$ and are secured by the deposits of US$20,509,108 (December 31, 2015: US$20,943,698), US$9,955,966 (December 31, 2015: US$10,166,934), US$2,337,435 (December 31, 2015: US$2,386,966), US$13,466,643 (December 31, 2015: US$13,752,002), US$15,231,029 (December 31, 2015: US$15,553,766) and US$35,133,912 (December 31, 2015: US$35,878,403) respectively. Such deposits are classified as restricted cash on the consolidated balance sheets as of June 30, 2016.</t>
  </si>
  <si>
    <t>Pursuant to the loan contract with Bank of China Tokyo Branch, these three loans from Bank of China Tokyo Branch amounting to US$30.0 million, US$13.0 million and US$20.0 million respectively, are denominated in US$ and are secured by the deposit of US$30,009,651 (December 31, 2015: US$30,645,559), US$13,421,402 (December 31, 2015: US$13,705,803) and US$20,659,911 (December 31, 2015: US$21,097,696) respectively. Such deposits are classified as restricted cash on the consolidated balance sheets as of June 30, 2016.</t>
  </si>
  <si>
    <t>These loans were paid in full during first half year of 2016.</t>
  </si>
  <si>
    <t>Pursuant to the loan contract with ICBC (Asia), this loan from ICBC (Asia) amounting to US$20.0million , is denominated in US$ and is secured by the deposit of US$20,810,713 (December 31, 2015: US$21,251,694). Such deposit is classified as restricted cash on the consolidated balance sheets as of June 30, 2016.</t>
  </si>
  <si>
    <t>Pursuant to the loan contract with ICBC (Thai), this loan from ICBC (Thai) amounting to US$25.0 million, is denominated in US$ and is secured by the deposit of US$25,862,589 (December 31, 2015: US$26,410,620). This deposit is classified as restricted cash on the consolidated balance sheets as of June 30, 2016.</t>
  </si>
  <si>
    <t>Long-term bank loans (Details) - USD ($)</t>
  </si>
  <si>
    <t>Less: current portion of long term bank loans</t>
  </si>
  <si>
    <t>Total long-term bank loans</t>
  </si>
  <si>
    <t>Real estate properties under development securing long term loans</t>
  </si>
  <si>
    <t>Minimum [Member]</t>
  </si>
  <si>
    <t>Debt Instrument Prime Rate Range</t>
  </si>
  <si>
    <t>114.00%</t>
  </si>
  <si>
    <t>Maximum [Member]</t>
  </si>
  <si>
    <t>120.00%</t>
  </si>
  <si>
    <t>Loans payable, weighted average interest rate</t>
  </si>
  <si>
    <t>4.91%</t>
  </si>
  <si>
    <t>7.23%</t>
  </si>
  <si>
    <t>Loans from ICBC [Member]</t>
  </si>
  <si>
    <t>Loans from ICBC [Member] | Loan from ICBC Due July 20, 2016 at 5.25% per annum [Member]</t>
  </si>
  <si>
    <t>Jul. 20,
		2016</t>
  </si>
  <si>
    <t>5.25%</t>
  </si>
  <si>
    <t>Loans From Agricultural Bank Of China [Member]</t>
  </si>
  <si>
    <t>Loans From Agricultural Bank Of China [Member] | Loan From Agricultural Bank Of China Due May 18, 2016, at 5.78% per annum [Member]</t>
  </si>
  <si>
    <t>5.78%</t>
  </si>
  <si>
    <t>Loan from China Guangfa Bank [Member] | Loan From China Guangfa Bank Due May 29, 2016, at 8.00% per annum [Member]</t>
  </si>
  <si>
    <t>May 29,
		2016</t>
  </si>
  <si>
    <t>8.00%</t>
  </si>
  <si>
    <t>Loan from China Guangfa Bank [Member] | Loan from China Guangfa Bank, December 23, 2017, at 8.4% per Annum [Member]</t>
  </si>
  <si>
    <t>Dec. 23,
		2017</t>
  </si>
  <si>
    <t>8.40%</t>
  </si>
  <si>
    <t>Loan from China Guangfa Bank [Member] | Loan From China Guangfa Bank Due February 17, 2018, at 5.7% per annum [Member]</t>
  </si>
  <si>
    <t>Feb. 17,
		2018</t>
  </si>
  <si>
    <t>5.70%</t>
  </si>
  <si>
    <t>Loan From China Construction Bank [Member]</t>
  </si>
  <si>
    <t>Loan From China Construction Bank [Member] | Loan From China Construction Bank Due January 23, 2017, at 5.70% per annum [Member]</t>
  </si>
  <si>
    <t>Jan. 23,
		2017</t>
  </si>
  <si>
    <t>Loan from Bank of Shanghai [Member]</t>
  </si>
  <si>
    <t>Loan from Bank of Shanghai [Member] | Loan From Bank Of Shanghai Due April 30, 2017, at 9.10% per annum [Member]</t>
  </si>
  <si>
    <t>Apr. 30,
		2017</t>
  </si>
  <si>
    <t>9.10%</t>
  </si>
  <si>
    <t>Loan from Ping An Bank [Member]</t>
  </si>
  <si>
    <t>Loan from Ping An Bank [Member] | Loan From Ping An Bank March 20, 2018, at 9.25% per annum [Member]</t>
  </si>
  <si>
    <t>Mar. 20,
		2018</t>
  </si>
  <si>
    <t>9.25%</t>
  </si>
  <si>
    <t>Loan from Bo Hai Bank [Member]</t>
  </si>
  <si>
    <t>Loan from Bo Hai Bank [Member] | Loan from Bo Hai Bank Due March 14, 2019, at 5.415% per annum [Member]</t>
  </si>
  <si>
    <t>Mar. 14,
		2019</t>
  </si>
  <si>
    <t>5.415%</t>
  </si>
  <si>
    <t>Loan from The Bank of East Asia [Member] | Loan from The Bank of East Asia Due April 27, 2018, at 6.18% per annum [Member]</t>
  </si>
  <si>
    <t>Apr. 27,
		2018</t>
  </si>
  <si>
    <t>6.18%</t>
  </si>
  <si>
    <t>Loan from The Bank of East Asia [Member] | Loan from The Bank of East Asia Due June 1, 2018, at 1.25% plus 3 month LIBOR [Member]</t>
  </si>
  <si>
    <t>Jun. 1,
		2018</t>
  </si>
  <si>
    <t>Loan from The Bank of East Asia [Member] | Loan from The Bank of East Asia Due April 26, 2018, at 1.25% plus 3 month LIBOR [Member]</t>
  </si>
  <si>
    <t>Apr. 26,
		2018</t>
  </si>
  <si>
    <t>Loan from The Bank of East Asia [Member] | Loan from The Bank of East Asia Due June 5, 2018, at 1.25% plus 3 month LIBOR [Member]</t>
  </si>
  <si>
    <t>Jun. 5,
		2018</t>
  </si>
  <si>
    <t>Pursuant to the loan contracts, if the Group achieves an agreed upon sales target from the sales of the underlying real estate properties under development, the Group has an obligation to repay the loan before the maturity date. Therefore, the respective current portions of these loans have been classified as current liabilities as of June 30, 2016.</t>
  </si>
  <si>
    <t>Pursuant to the loan contracts, if the Group achieves an agreed upon sales target from the sales of the underlying real estate properties under development, the Group has an obligation to repay the loan before the maturity date. Therefore, the respective current portions of these loans have been classified as current liabilities as of June 30, 2015.</t>
  </si>
  <si>
    <t>Pursuant to the loan contract with The Bank of East Asia, these three loans from The Bank of East Asia, amounting to US$9.7 million, US$13.3 million and US$10.0 million respectively, are denominated in US$ and are secured by the deposits of US$10,254,554, US$13,775,787, and US$10,556,159 respectively. Such deposits are classified as restricted cash on the consolidated balance sheets as of June 30, 2016.</t>
  </si>
  <si>
    <t>Other long-term debt (Schedule of Other Long Term Debt) (Details)</t>
  </si>
  <si>
    <t>Mar. 05, 2015</t>
  </si>
  <si>
    <t>Jun. 24, 2014</t>
  </si>
  <si>
    <t>Total principal of other long-term debt</t>
  </si>
  <si>
    <t>Total</t>
  </si>
  <si>
    <t>Less: current portion of other long-term debt</t>
  </si>
  <si>
    <t>Total other long-term debt</t>
  </si>
  <si>
    <t>Land use right securing other long-term bank loan</t>
  </si>
  <si>
    <t>Real estate property under development securing long term debt</t>
  </si>
  <si>
    <t>Real estate properties held for lease securing debt</t>
  </si>
  <si>
    <t>Repayments of other debt</t>
  </si>
  <si>
    <t>55.00%</t>
  </si>
  <si>
    <t>Kent EB-5 LLC [Member]</t>
  </si>
  <si>
    <t>Loan facility, amount utilized</t>
  </si>
  <si>
    <t>Loan facility, maximum borrowing amount</t>
  </si>
  <si>
    <t>Debt Instrument Covenant Consolidated Fixed Charge Coverage Ratio</t>
  </si>
  <si>
    <t>Corporate bonds due on December 28, 2020 at 7.5% [Member]</t>
  </si>
  <si>
    <t>Dec. 28,
		2020</t>
  </si>
  <si>
    <t>7.50%</t>
  </si>
  <si>
    <t>Corporate bonds due on January 27, 2021 at 7.47% [Member]</t>
  </si>
  <si>
    <t>Jan. 27,
		2021</t>
  </si>
  <si>
    <t>7.47%</t>
  </si>
  <si>
    <t>Corporate bonds due on March 14, 2021 at 7.09% [Member]</t>
  </si>
  <si>
    <t>Mar. 14,
		2021</t>
  </si>
  <si>
    <t>7.09%</t>
  </si>
  <si>
    <t>Collateralized loan due on April 3, 2016 at 11% [Member]</t>
  </si>
  <si>
    <t>Apr. 3,
		2016</t>
  </si>
  <si>
    <t>Collateralized loan due on December 23, 2017 at 9% [Member]</t>
  </si>
  <si>
    <t>Collateralized loan due on July 9, 2017 at 9% [Member]</t>
  </si>
  <si>
    <t>Jul. 9,
		2017</t>
  </si>
  <si>
    <t>Collateralized loan due on December 31, 2016 at 12.5% [Member]</t>
  </si>
  <si>
    <t>Dec. 31,
		2016</t>
  </si>
  <si>
    <t>12.50%</t>
  </si>
  <si>
    <t>Collateralized loan due on June 30, 2017 at 12.5% [Member]</t>
  </si>
  <si>
    <t>Jun. 30,
		2017</t>
  </si>
  <si>
    <t>Collateralized loan due on March 31, 2017 at 11% [Member]</t>
  </si>
  <si>
    <t>Mar. 31,
		2017</t>
  </si>
  <si>
    <t>Collateralized loan due on November 20, 2016 at 12.5% [Member]</t>
  </si>
  <si>
    <t>Nov. 20,
		2016</t>
  </si>
  <si>
    <t>Collateralized loan due on January 7, 2017 at 8.50% [Member]</t>
  </si>
  <si>
    <t>Jan. 7,
		2017</t>
  </si>
  <si>
    <t>8.50%</t>
  </si>
  <si>
    <t>Collateralized loan due on June 30, 2017 at 11.8% [Member]</t>
  </si>
  <si>
    <t>Jul. 15,
		2017</t>
  </si>
  <si>
    <t>11.80%</t>
  </si>
  <si>
    <t>Collateralized loan due on July 15, 2017 at 11.8% [Member]</t>
  </si>
  <si>
    <t>Collateralized loan due on June 25, 2017 at 12% [Member]</t>
  </si>
  <si>
    <t>Jun. 25,
		2016</t>
  </si>
  <si>
    <t>12.00%</t>
  </si>
  <si>
    <t>Collateralized loan due on September 17, 2017 at 9% [Member]</t>
  </si>
  <si>
    <t>Sep. 17,
		2017</t>
  </si>
  <si>
    <t>Collateralized loan due on March 31, 2018 at 11.00% [Member]</t>
  </si>
  <si>
    <t>Mar. 31,
		2018</t>
  </si>
  <si>
    <t>Collateralized loan due on April 25, 2018 at 8.05% [Member]</t>
  </si>
  <si>
    <t>Apr. 25,
		2018</t>
  </si>
  <si>
    <t>8.05%</t>
  </si>
  <si>
    <t>Collateralized loan due on May 10, 2018 at 9.4008% [Member]</t>
  </si>
  <si>
    <t>May 10,
		2018</t>
  </si>
  <si>
    <t>9.40%</t>
  </si>
  <si>
    <t>Collateralized loan due on May 30, 2018 at 9.00% [Member]</t>
  </si>
  <si>
    <t>May 30,
		2018</t>
  </si>
  <si>
    <t>Collateralized loan due on June 19, 2018 at 9.50% [Member]</t>
  </si>
  <si>
    <t>Jun. 19,
		2018</t>
  </si>
  <si>
    <t>Collateralized loan due on February 28, 2018 at 10.50% [Member]</t>
  </si>
  <si>
    <t>Feb. 28,
		2018</t>
  </si>
  <si>
    <t>10.50%</t>
  </si>
  <si>
    <t>Collateralized loan due on February 28, 2018 at 8.50% [Member]</t>
  </si>
  <si>
    <t>Non-controlling shareholder's loan due on March 30, 2018, at 9.00% [Member]</t>
  </si>
  <si>
    <t>Mar. 30,
		2018</t>
  </si>
  <si>
    <t>Non-controlling shareholder's loan due on March 13, 2017 at 10.98% [Member]</t>
  </si>
  <si>
    <t>Mar. 13,
		2017</t>
  </si>
  <si>
    <t>10.98%</t>
  </si>
  <si>
    <t>Non-controlling shareholder's loan due on May 13, 2017 at 11% [Member]</t>
  </si>
  <si>
    <t>May 13,
		2017</t>
  </si>
  <si>
    <t>Fortress Credit Co. LLC loan due on June 9, 2017 at 7.25% plus LIBOR [Member]</t>
  </si>
  <si>
    <t>[9]</t>
  </si>
  <si>
    <t>Jun. 9,
		2017</t>
  </si>
  <si>
    <t>7.25%</t>
  </si>
  <si>
    <t>Kent EB-5 LLC loan due on January 23, 2020 at 5.95% [Member]</t>
  </si>
  <si>
    <t>[10]</t>
  </si>
  <si>
    <t>Jan. 23,
		2020</t>
  </si>
  <si>
    <t>5.95%</t>
  </si>
  <si>
    <t>Kent EB-5 LLC loan due on April 30, 2020 at 5.95% [Member]</t>
  </si>
  <si>
    <t>Apr. 30,
		2020</t>
  </si>
  <si>
    <t>Kent EB-5 LLC loan due on June 25, 2020 at 5.95% [Member]</t>
  </si>
  <si>
    <t>Jun. 25,
		2020</t>
  </si>
  <si>
    <t>Kent EB-5 LLC loan due on August 4, 2020 at 5.95% [Member]</t>
  </si>
  <si>
    <t>Aug. 4,
		2016</t>
  </si>
  <si>
    <t>Kent EB-5 LLC loan due on August 20, 2020 at 5.95% [Member]</t>
  </si>
  <si>
    <t>Aug. 20,
		2020</t>
  </si>
  <si>
    <t>Kent EB-5 LLC loan due on October 1, 2020 at 5.95% [Member]</t>
  </si>
  <si>
    <t>Oct. 1,
		2020</t>
  </si>
  <si>
    <t>Kent EB-5 LLC loan due on November 23, 2020 at 5.95% [Member]</t>
  </si>
  <si>
    <t>Nov. 23,
		2020</t>
  </si>
  <si>
    <t>Kent EB-5 LLC loan due on March 15, 2021 at 5.95% [Member]</t>
  </si>
  <si>
    <t>Mar. 15,
		2020</t>
  </si>
  <si>
    <t>Ozarks loan due on July 13, 2017 at 4.5% plus 1 month LIBOR [Member]</t>
  </si>
  <si>
    <t>[11]</t>
  </si>
  <si>
    <t>Jul. 13,
		2017</t>
  </si>
  <si>
    <t>4.50%</t>
  </si>
  <si>
    <t>Pursuant to the agreements with Ping An Trust Co., Ltd., this other long-term debt is secured by the Group's 100% equity interest of Shandong Renju.</t>
  </si>
  <si>
    <t>Pursuant to the agreements with Ping An Trust Co., Ltd., this other long-term debt is secured by the Group's 100% equity interest of Changsha Wanzhuo.</t>
  </si>
  <si>
    <t>Pursuant to the agreements with Ping An Trust Co., Ltd., this other long-term debt is secured by the Group's 55% equity interest of Beijing Ruihao Rongtong Real estate development Co., Ltd.</t>
  </si>
  <si>
    <t>Pursuant to the agreements with Wanxiang Trustee Co., Ltd. entered into on March 31, 2016, which is the non-controlling shareholder of Henan Shunsheng, this other debt is secured by the Group's 90% equity interest in Henan Shunsheng and the Group's land use rights with net book value of US$71,343,962 (December 31, 2015: US$nil). In addition, Wanxiang Trustee Co., Ltd. has the right to request early repayment at any time and the trust loan has been reclassified to current liabilities as of June 30, 2016.</t>
  </si>
  <si>
    <t>Pursuant to the agreements with Shenzhen Ping'an Dahua Huitong Wealth Management Co., Ltd. entered into on June 24, 2014, which is the noncontrolling shareholder of Jinan Wanzhuo, this other long-term debt is secured by the Group's 95% equity interest in Jinan Wanzhuo and the Group's land use rights. This other long-term debt was paid in full in June 2016.</t>
  </si>
  <si>
    <t>Pursuant to the agreements with Shenzhen Ping'an Dahua Huitong Wealth Management Co., Ltd. entered into on March 10, 2015, which is the noncontrolling shareholder of Zhengzhou Shengdao, this other long-term debt is secured by the Group's 80% equity interest in Zhengzhou Shengdao and the Group's land use rights with net book value of US$ 92,091,611(December 31, 2015: US$136,098,821).</t>
  </si>
  <si>
    <t>Pursuant to the agreements with Wanxiang Trustee Co., Ltd. entered into on May 9, 2015, which is the non-controlling shareholder of Henan Quansheng, this other debt is secured by the Group's 90% equity interest in Henan Quansheng and the Group's land use rights with net book value of US$22,330,344 (December 31, 2015: US$41,295,897) and Group's real estate properties under development with net book value of US$1,081,221(December 31, 2015: US$7,345,027). In addition, Wanxiang Trustee Co., Ltd. has the right to request early repayment at any time and the trust loan has been reclassified to current liabilities as of June 30, 2016.</t>
  </si>
  <si>
    <t>Pursuant to the agreements with Fortress Credit Co. LLC entered into on June 9, 2014, this other long-term debt amounting to US$165 million in total with US$110.2 million utilized, is denominated in US$ and is secured by the deposit of US$ 30,211,282(December 31, 2015: US$29,918,940). This deposit is classified as restricted cash on the consolidated balance sheets as of June 30, 2016.</t>
  </si>
  <si>
    <t>Pursuant to the agreements with Kent EB-5 LLC entered into on September 23, 2014, this other long-term debt amounting to US$60 million in total with US$59.5 million utilized, is denominated in US$ with mature dates vary from January 23, 2020 to March 15, 2021.</t>
  </si>
  <si>
    <t>Pursuant to the Ozarks Term loan, Hudson 888 Owner LLC has agreed to provide security in the form of mortgages and assignment of leases and rents. In addition, XIN Development Group International Inc., agreed to, jointly and severally, provide a number of guarantees, including carve out guaranty, completion guaranty, repayment guaranty and carry guaranty to Ozarks and its successors in relation to the mortgaged property, liabilities of and/or payments to Ozarks.</t>
  </si>
  <si>
    <t>Other long-term debt (Narrative) (Details) ¥ in Billions</t>
  </si>
  <si>
    <t>Mar. 14, 2016USD ($)</t>
  </si>
  <si>
    <t>Jan. 27, 2016USD ($)</t>
  </si>
  <si>
    <t>Dec. 28, 2015USD ($)</t>
  </si>
  <si>
    <t>Dec. 28, 2015CNY (¥)</t>
  </si>
  <si>
    <t>Effective interest rate</t>
  </si>
  <si>
    <t>14.44%</t>
  </si>
  <si>
    <t>Ownership rate</t>
  </si>
  <si>
    <t>Consolidated fixed charge coverage ratio</t>
  </si>
  <si>
    <t>May 2018 Senior Secured Notes due on May 3, 2018 at 13.25% [Member] | Debt Instrument, Redemption, Period Four [Member]</t>
  </si>
  <si>
    <t>Redemption price</t>
  </si>
  <si>
    <t>103.3125%</t>
  </si>
  <si>
    <t>May 2018 Senior Secured Notes due on May 3, 2018 at 13.25% [Member] | Debt Instrument, Redemption, Period Three [Member]</t>
  </si>
  <si>
    <t>106.625%</t>
  </si>
  <si>
    <t>May 2018 Senior Secured Notes due on May 3, 2018 at 13.25% [Member] | Debt Instrument, Redemption, Period One [Member]</t>
  </si>
  <si>
    <t>Percentage of principal redeemable</t>
  </si>
  <si>
    <t>35.00%</t>
  </si>
  <si>
    <t>Redemption terms</t>
  </si>
  <si>
    <t>At any time prior to May 3, 2016, the Company
may redeem up to 35% of the aggregate principal amount of the May 2018 Senior Secured Notes, in whole but not in part, at a
redemption price equal to 100.0</t>
  </si>
  <si>
    <t>May 2018 Senior Secured Notes due on May 3, 2018 at 13.25% [Member] | Debt Instrument, Redemption, Period Two [Member]</t>
  </si>
  <si>
    <t>113.25%</t>
  </si>
  <si>
    <t>At any time prior to May 3, 2016, the Company may redeem up to 35 113.25</t>
  </si>
  <si>
    <t>14.05%</t>
  </si>
  <si>
    <t>June 2019 Senior Secured Notes due on June 6, 2019 at 13% [Member] | Debt Instrument, Redemption, Period Four [Member]</t>
  </si>
  <si>
    <t>103.25%</t>
  </si>
  <si>
    <t>June 2019 Senior Secured Notes due on June 6, 2019 at 13% [Member] | Debt Instrument, Redemption, Period Three [Member]</t>
  </si>
  <si>
    <t>106.50%</t>
  </si>
  <si>
    <t>June 2019 Senior Secured Notes due on June 6, 2019 at 13% [Member] | Debt Instrument, Redemption, Period One [Member]</t>
  </si>
  <si>
    <t>At any time prior to June 6, 2017, the Company may at its option redeem the June 2019 Senior Secured Notes, in whole but not in part, at a redemption price equal to 100.0</t>
  </si>
  <si>
    <t>June 2019 Senior Secured Notes due on June 6, 2019 at 13% [Member] | Debt Instrument, Redemption, Period Two [Member]</t>
  </si>
  <si>
    <t>113.00%</t>
  </si>
  <si>
    <t>At any time prior to June 6, 2017, the Company may redeem
up to 35 113</t>
  </si>
  <si>
    <t>Corporate bonds due in December 28, 2020 at 7.5% [Member]</t>
  </si>
  <si>
    <t>Dec. 28,
		2015</t>
  </si>
  <si>
    <t>Corporate bonds due in December 28, 2020 at 7.5% [Member] | CNY [Member]</t>
  </si>
  <si>
    <t>Debt instrument, aggregate principal amount | ¥</t>
  </si>
  <si>
    <t>Corporate bonds due in January 27, 2021 at 7.47% [Member]</t>
  </si>
  <si>
    <t>Jan. 27,
		2016</t>
  </si>
  <si>
    <t>Corporate bonds due in March 14, 2021 at 7.09% [Member]</t>
  </si>
  <si>
    <t>Mar. 14,
		2016</t>
  </si>
  <si>
    <t>Income taxes (Details) - USD ($)</t>
  </si>
  <si>
    <t>Effective income tax rate (as a percentage)</t>
  </si>
  <si>
    <t>43.80%</t>
  </si>
  <si>
    <t>53.80%</t>
  </si>
  <si>
    <t>Statutory tax rate (as a percentage)</t>
  </si>
  <si>
    <t>25.00%</t>
  </si>
  <si>
    <t>LAT rebate</t>
  </si>
  <si>
    <t>Non-deductible expenses</t>
  </si>
  <si>
    <t>Difference between statutory rate and effective rate resulting from unrecognized tax benefit</t>
  </si>
  <si>
    <t>Unrecognized tax benefit</t>
  </si>
  <si>
    <t>Balance as of December 31, 2015</t>
  </si>
  <si>
    <t>Movement in current year due to foreign exchange rate fluctuation</t>
  </si>
  <si>
    <t>Balance as of June 30, 2016</t>
  </si>
  <si>
    <t>Related party and employee transactions (Details) - USD ($)</t>
  </si>
  <si>
    <t>Related Party Transaction [Line Items]</t>
  </si>
  <si>
    <t>Due from related party</t>
  </si>
  <si>
    <t>Amounts due to related parties</t>
  </si>
  <si>
    <t>Advances to employees</t>
  </si>
  <si>
    <t>Share transfer consideration</t>
  </si>
  <si>
    <t>Amount not settled</t>
  </si>
  <si>
    <t>Beijing Starry Sky Cinema Co Ltd [Member]</t>
  </si>
  <si>
    <t>Beijing Aijieli Technology Development Co., Ltd. [Member]</t>
  </si>
  <si>
    <t>Beijing Ruihao Rongtong Real Estate Development Co. Ltd [Member]</t>
  </si>
  <si>
    <t>Zhengzhou Xinnan Real Estate Co., Ltd. [Member]</t>
  </si>
  <si>
    <t>Key Executive [Member]</t>
  </si>
  <si>
    <t>Share-based compensation</t>
  </si>
  <si>
    <t>Equity (Details) - USD ($)</t>
  </si>
  <si>
    <t>Apr. 01, 2016</t>
  </si>
  <si>
    <t>Apr. 10, 2015</t>
  </si>
  <si>
    <t>May 23, 2014</t>
  </si>
  <si>
    <t>Aug. 11, 2007</t>
  </si>
  <si>
    <t>Nov. 30, 2007</t>
  </si>
  <si>
    <t>Class of Stock [Line Items]</t>
  </si>
  <si>
    <t>Treasury share repurchases, shares</t>
  </si>
  <si>
    <t>Treasury share repurchases</t>
  </si>
  <si>
    <t>Dividends per share</t>
  </si>
  <si>
    <t>Distribution of dividends to common shareholders</t>
  </si>
  <si>
    <t>Total cost of shares repurchased for RSU Plan</t>
  </si>
  <si>
    <t>2007 Plan [Member]</t>
  </si>
  <si>
    <t>Exercise of share options, shares</t>
  </si>
  <si>
    <t>Options exercised, price</t>
  </si>
  <si>
    <t>2007 Plan [Member] | Exercise Price One [Member]</t>
  </si>
  <si>
    <t>2007 Plan [Member] | Exercise Price Two [Member]</t>
  </si>
  <si>
    <t>2007 Plan [Member] | Maximum [Member]</t>
  </si>
  <si>
    <t>Total number of shares authorized</t>
  </si>
  <si>
    <t>2015 Stock Option Plan [Member]</t>
  </si>
  <si>
    <t>2015 Stock Option Plan [Member] | Maximum [Member]</t>
  </si>
  <si>
    <t>2014 RSU Plan [Member]</t>
  </si>
  <si>
    <t>Shares repurchased under plan</t>
  </si>
  <si>
    <t>2014 RSU Plan [Member] | Restricted Stock [Member]</t>
  </si>
  <si>
    <t>Vesting period for plan</t>
  </si>
  <si>
    <t>3 years</t>
  </si>
  <si>
    <t>2014 RSU Plan [Member] | Maximum [Member] | Restricted Stock [Member]</t>
  </si>
  <si>
    <t>Directors and Employees [Member]</t>
  </si>
  <si>
    <t>Options granted</t>
  </si>
  <si>
    <t>Total expected compensation cost, net of expected forfeitures</t>
  </si>
  <si>
    <t>Stock options granted, expiration date</t>
  </si>
  <si>
    <t>Aug. 10,
		2017</t>
  </si>
  <si>
    <t>Weighted-average fair value of options granted</t>
  </si>
  <si>
    <t>Directors and Employees [Member] | Exercise Price One [Member]</t>
  </si>
  <si>
    <t>Exercise price of options granted</t>
  </si>
  <si>
    <t>Directors and Employees [Member] | Exercise Price Two [Member]</t>
  </si>
  <si>
    <t>Directors and Employees [Member] | Minimum [Member]</t>
  </si>
  <si>
    <t>10 months</t>
  </si>
  <si>
    <t>Directors and Employees [Member] | Maximum [Member]</t>
  </si>
  <si>
    <t>60 months</t>
  </si>
  <si>
    <t>Earnings per share (Details) - USD ($)</t>
  </si>
  <si>
    <t>Numerator:</t>
  </si>
  <si>
    <t>Net income attributable to Xinyuan Real Estate Co., Ltd. Shareholders - basic</t>
  </si>
  <si>
    <t>Net income attributable to Xinyuan Real Estate Co., Ltd. shareholders - diluted</t>
  </si>
  <si>
    <t>Denominator:</t>
  </si>
  <si>
    <t>Number of shares outstanding, basic</t>
  </si>
  <si>
    <t>Stock options</t>
  </si>
  <si>
    <t>Weighted average number of RSU Stocks</t>
  </si>
  <si>
    <t>Number of shares outstanding-diluted</t>
  </si>
  <si>
    <t>Basic earnings per share</t>
  </si>
  <si>
    <t>Diluted earnings per share</t>
  </si>
  <si>
    <t>Employee Stock Option [Member]</t>
  </si>
  <si>
    <t>Anti-dilutive shares</t>
  </si>
  <si>
    <t>Segment reporting (Details) - USD ($)</t>
  </si>
  <si>
    <t>Segment Reporting Information [Line Items]</t>
  </si>
  <si>
    <t>Operating income (loss)</t>
  </si>
  <si>
    <t>Henan [Member]</t>
  </si>
  <si>
    <t>Shandong [Member]</t>
  </si>
  <si>
    <t>Jiangsu [Member]</t>
  </si>
  <si>
    <t>Sichuan [Member]</t>
  </si>
  <si>
    <t>Beijing [Member]</t>
  </si>
  <si>
    <t>Hainan [Member]</t>
  </si>
  <si>
    <t>Hunan [Member]</t>
  </si>
  <si>
    <t>Shanghai [Member]</t>
  </si>
  <si>
    <t>Tianjin [Member]</t>
  </si>
  <si>
    <t>Shaanxi [Member]</t>
  </si>
  <si>
    <t>United States [Member]</t>
  </si>
  <si>
    <t>Others [Member]</t>
  </si>
  <si>
    <t>Commitments and contingencies (Details) - USD ($)</t>
  </si>
  <si>
    <t>Operating lease commitments</t>
  </si>
  <si>
    <t>July 1, 2016 - June 30, 2017</t>
  </si>
  <si>
    <t>July 1, 2017 - June 30, 2018</t>
  </si>
  <si>
    <t>July 1, 2018 - June 30, 2019</t>
  </si>
  <si>
    <t>July 1, 2019 - June 30, 2020</t>
  </si>
  <si>
    <t>July 1, 2020 and thereafter</t>
  </si>
  <si>
    <t>Total minimum lease payments</t>
  </si>
  <si>
    <t>Less interest</t>
  </si>
  <si>
    <t>Capital lease obligations</t>
  </si>
  <si>
    <t>Less current maturities of capital lease obligations</t>
  </si>
  <si>
    <t>Long-term capital lease obligations</t>
  </si>
  <si>
    <t>Guarantee arrangements</t>
  </si>
  <si>
    <t>Construction Contracts for Real Estate and Land Use Rights [Member]</t>
  </si>
  <si>
    <t>Other commitments</t>
  </si>
  <si>
    <t>Domestic Tax Authority [Member]</t>
  </si>
  <si>
    <t>Income Tax Contingency [Line Items]</t>
  </si>
  <si>
    <t>Estimated amount for the contingency</t>
  </si>
  <si>
    <t>Financial Guarantee [Member]</t>
  </si>
  <si>
    <t>Guarantor Obligations [Line Items]</t>
  </si>
  <si>
    <t>Aggregate amount of guarantee</t>
  </si>
  <si>
    <t>Accumulated other comprehensive income (Details)</t>
  </si>
  <si>
    <t>Accumulated Other Comprehensive Income (Loss) [Line Items]</t>
  </si>
  <si>
    <t>Beginning balance</t>
  </si>
  <si>
    <t>Ending balance</t>
  </si>
  <si>
    <t>Foreign Currency Translation Adjustments [Member]</t>
  </si>
  <si>
    <t>Other comprehensive loss (unaudited)</t>
  </si>
  <si>
    <t>Non-controlling interests (Details) - USD ($)</t>
  </si>
  <si>
    <t>Net income attributable to non-controlling interest (unaudited)</t>
  </si>
  <si>
    <t>Acquisition of a subsidiary (unaudited) (see Note 6)</t>
  </si>
  <si>
    <t>Change in ownership interest of a subsidiary (unaudited) (see Note 11 (d))</t>
  </si>
  <si>
    <t>Effect of exchange rate (unaudited)</t>
  </si>
  <si>
    <t>Subsequent events (Details) - Subsequent Event [Member] ¥ in Millions, $ in Millions</t>
  </si>
  <si>
    <t>Aug. 15, 2016USD ($)</t>
  </si>
  <si>
    <t>Aug. 01, 2016USD ($)</t>
  </si>
  <si>
    <t>Jul. 13, 2016USD ($)</t>
  </si>
  <si>
    <t>Jul. 13, 2016CNY (¥)</t>
  </si>
  <si>
    <t>Aug. 15, 2016CNY (¥)</t>
  </si>
  <si>
    <t>Subsequent Event [Line Items]</t>
  </si>
  <si>
    <t>Payments to acquire land</t>
  </si>
  <si>
    <t>Corporate bonds due on August 15, 2019 at 7.5% [Member]</t>
  </si>
  <si>
    <t>Aug. 15,
		2016</t>
  </si>
  <si>
    <t>Aug. 15,
		2019</t>
  </si>
  <si>
    <t>CNY [Member] | Corporate bonds due on August 15, 2019 at 7.5% [Member]</t>
  </si>
  <si>
    <t>Henan Xinyuan Guangsheng Real Estate Co., Ltd. [Member] | CNY [Member]</t>
  </si>
  <si>
    <t>Payments to acquire land | ¥</t>
  </si>
</sst>
</file>

<file path=xl/styles.xml><?xml version="1.0" encoding="utf-8"?>
<styleSheet xmlns="http://schemas.openxmlformats.org/spreadsheetml/2006/main">
  <numFmts count="10">
    <numFmt formatCode="_(&quot;$ &quot;#,##0_);_(&quot;$ &quot;(#,##0)" numFmtId="165"/>
    <numFmt formatCode="_(&quot;$ &quot;#,##0.0000_);_(&quot;$ &quot;(#,##0.0000)" numFmtId="166"/>
    <numFmt formatCode="_(&quot;$ &quot;#,##0.00_);_(&quot;$ &quot;(#,##0.00)" numFmtId="167"/>
    <numFmt formatCode="_(&quot;¥ &quot;#,##0_);_(&quot;¥ &quot;(#,##0)" numFmtId="168"/>
    <numFmt formatCode="_(&quot;HKD &quot;#,##0_);_(&quot;HKD &quot;(#,##0)" numFmtId="169"/>
    <numFmt formatCode="_(&quot;MYR &quot;#,##0_);_(&quot;MYR &quot;(#,##0)" numFmtId="170"/>
    <numFmt formatCode="#,##0.0000_);(#,##0.0000)" numFmtId="171"/>
    <numFmt formatCode="_(&quot;$ &quot;#,##0.000_);_(&quot;$ &quot;(#,##0.000)" numFmtId="172"/>
    <numFmt formatCode="_(&quot;$ &quot;#,##0.0_);_(&quot;$ &quot;(#,##0.0)" numFmtId="173"/>
    <numFmt formatCode="_(&quot;¥ &quot;#,##0.0_);_(&quot;¥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6" t="n">
        <v>139845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s">
        <v>18</v>
      </c>
    </row>
    <row r="12" spans="1:2">
      <c r="A12" s="4" t="s">
        <v>19</v>
      </c>
      <c r="B12"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76</v>
      </c>
      <c r="B1" s="2" t="s">
        <v>1</v>
      </c>
    </row>
    <row r="2" spans="1:2">
      <c r="B2" s="2" t="s">
        <v>2</v>
      </c>
    </row>
    <row r="3" spans="1:2">
      <c r="A3" s="3" t="s">
        <v>197</v>
      </c>
    </row>
    <row r="4" spans="1:2">
      <c r="A4" s="4" t="s">
        <v>7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9</v>
      </c>
      <c r="B1" s="2" t="s">
        <v>1</v>
      </c>
    </row>
    <row r="2" spans="1:2">
      <c r="B2" s="2" t="s">
        <v>2</v>
      </c>
    </row>
    <row r="3" spans="1:2">
      <c r="A3" s="3" t="s">
        <v>199</v>
      </c>
    </row>
    <row r="4" spans="1:2">
      <c r="A4" s="4" t="s">
        <v>3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78</v>
      </c>
      <c r="B1" s="2" t="s">
        <v>1</v>
      </c>
    </row>
    <row r="2" spans="1:2">
      <c r="B2" s="2" t="s">
        <v>2</v>
      </c>
    </row>
    <row r="3" spans="1:2">
      <c r="A3" s="3" t="s">
        <v>204</v>
      </c>
    </row>
    <row r="4" spans="1:2">
      <c r="A4" s="4" t="s">
        <v>78</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57</v>
      </c>
      <c r="B1" s="2" t="s">
        <v>1</v>
      </c>
    </row>
    <row r="2" spans="1:2">
      <c r="B2" s="2" t="s">
        <v>2</v>
      </c>
    </row>
    <row r="3" spans="1:2">
      <c r="A3" s="3" t="s">
        <v>206</v>
      </c>
    </row>
    <row r="4" spans="1:2">
      <c r="A4" s="4" t="s">
        <v>57</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84</v>
      </c>
      <c r="B1" s="2" t="s">
        <v>1</v>
      </c>
    </row>
    <row r="2" spans="1:2">
      <c r="B2" s="2" t="s">
        <v>2</v>
      </c>
    </row>
    <row r="3" spans="1:2">
      <c r="A3" s="3" t="s">
        <v>208</v>
      </c>
    </row>
    <row r="4" spans="1:2">
      <c r="A4" s="4" t="s">
        <v>84</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8</v>
      </c>
      <c r="B1" s="2" t="s">
        <v>1</v>
      </c>
    </row>
    <row r="2" spans="1:2">
      <c r="B2" s="2" t="s">
        <v>2</v>
      </c>
    </row>
    <row r="3" spans="1:2">
      <c r="A3" s="3" t="s">
        <v>210</v>
      </c>
    </row>
    <row r="4" spans="1:2">
      <c r="A4" s="4" t="s">
        <v>118</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0</v>
      </c>
      <c r="B1" s="2" t="s">
        <v>2</v>
      </c>
      <c r="C1" s="2" t="s">
        <v>21</v>
      </c>
    </row>
    <row r="2" spans="1:3">
      <c r="A2" s="3" t="s">
        <v>22</v>
      </c>
    </row>
    <row r="3" spans="1:3">
      <c r="A3" s="4" t="s">
        <v>23</v>
      </c>
      <c r="B3" s="7" t="n">
        <v>416829316</v>
      </c>
      <c r="C3" s="7" t="n">
        <v>387528092</v>
      </c>
    </row>
    <row r="4" spans="1:3">
      <c r="A4" s="4" t="s">
        <v>24</v>
      </c>
      <c r="B4" s="6" t="n">
        <v>482125017</v>
      </c>
      <c r="C4" s="6" t="n">
        <v>363137210</v>
      </c>
    </row>
    <row r="5" spans="1:3">
      <c r="A5" s="4" t="s">
        <v>25</v>
      </c>
      <c r="B5" s="6" t="n">
        <v>32398227</v>
      </c>
      <c r="C5" s="6" t="n">
        <v>1244646</v>
      </c>
    </row>
    <row r="6" spans="1:3">
      <c r="A6" s="4" t="s">
        <v>26</v>
      </c>
      <c r="B6" s="6" t="n">
        <v>17228400</v>
      </c>
      <c r="C6" s="6" t="n">
        <v>42040320</v>
      </c>
    </row>
    <row r="7" spans="1:3">
      <c r="A7" s="4" t="s">
        <v>27</v>
      </c>
      <c r="B7" s="6" t="n">
        <v>28330996</v>
      </c>
      <c r="C7" s="6" t="n">
        <v>147651234</v>
      </c>
    </row>
    <row r="8" spans="1:3">
      <c r="A8" s="4" t="s">
        <v>28</v>
      </c>
      <c r="B8" s="6" t="n">
        <v>49764748</v>
      </c>
      <c r="C8" s="6" t="n">
        <v>46199335</v>
      </c>
    </row>
    <row r="9" spans="1:3">
      <c r="A9" s="4" t="s">
        <v>29</v>
      </c>
      <c r="B9" s="6" t="n">
        <v>261491522</v>
      </c>
      <c r="C9" s="6" t="n">
        <v>254048288</v>
      </c>
    </row>
    <row r="10" spans="1:3">
      <c r="A10" s="4" t="s">
        <v>30</v>
      </c>
      <c r="B10" s="6" t="n">
        <v>55850055</v>
      </c>
      <c r="C10" s="6" t="n">
        <v>50534250</v>
      </c>
    </row>
    <row r="11" spans="1:3">
      <c r="A11" s="4" t="s">
        <v>31</v>
      </c>
      <c r="B11" s="6" t="n">
        <v>21987023</v>
      </c>
      <c r="C11" s="6" t="n">
        <v>24076559</v>
      </c>
    </row>
    <row r="12" spans="1:3">
      <c r="A12" s="4" t="s">
        <v>32</v>
      </c>
      <c r="B12" s="6" t="n">
        <v>2082679555</v>
      </c>
      <c r="C12" s="6" t="n">
        <v>1887321801</v>
      </c>
    </row>
    <row r="13" spans="1:3">
      <c r="A13" s="4" t="s">
        <v>33</v>
      </c>
      <c r="B13" s="6" t="n">
        <v>45590748</v>
      </c>
      <c r="C13" s="6" t="n">
        <v>58630172</v>
      </c>
    </row>
    <row r="14" spans="1:3">
      <c r="A14" s="4" t="s">
        <v>34</v>
      </c>
      <c r="B14" s="6" t="n">
        <v>1871777</v>
      </c>
      <c r="C14" s="6" t="n">
        <v>350919</v>
      </c>
    </row>
    <row r="15" spans="1:3">
      <c r="A15" s="4" t="s">
        <v>35</v>
      </c>
      <c r="B15" s="6" t="n">
        <v>115218</v>
      </c>
      <c r="C15" s="6" t="n">
        <v>200891</v>
      </c>
    </row>
    <row r="16" spans="1:3">
      <c r="A16" s="4" t="s">
        <v>36</v>
      </c>
      <c r="B16" s="6" t="n">
        <v>3496262602</v>
      </c>
      <c r="C16" s="6" t="n">
        <v>3262963717</v>
      </c>
    </row>
    <row r="17" spans="1:3">
      <c r="A17" s="4" t="s">
        <v>37</v>
      </c>
      <c r="B17" s="6" t="n">
        <v>68663976</v>
      </c>
      <c r="C17" s="6" t="n">
        <v>71132582</v>
      </c>
    </row>
    <row r="18" spans="1:3">
      <c r="A18" s="4" t="s">
        <v>28</v>
      </c>
      <c r="B18" s="6" t="n">
        <v>78417179</v>
      </c>
      <c r="C18" s="6" t="n">
        <v>107798448</v>
      </c>
    </row>
    <row r="19" spans="1:3">
      <c r="A19" s="4" t="s">
        <v>38</v>
      </c>
      <c r="B19" s="6" t="n">
        <v>36777883</v>
      </c>
      <c r="C19" s="6" t="n">
        <v>39323322</v>
      </c>
    </row>
    <row r="20" spans="1:3">
      <c r="A20" s="4" t="s">
        <v>39</v>
      </c>
      <c r="B20" s="6" t="n">
        <v>31107552</v>
      </c>
      <c r="C20" s="6" t="n">
        <v>31107552</v>
      </c>
    </row>
    <row r="21" spans="1:3">
      <c r="A21" s="4" t="s">
        <v>40</v>
      </c>
      <c r="B21" s="6" t="n">
        <v>11008678</v>
      </c>
      <c r="C21" s="6" t="n">
        <v>6124827</v>
      </c>
    </row>
    <row r="22" spans="1:3">
      <c r="A22" s="4" t="s">
        <v>41</v>
      </c>
      <c r="B22" s="6" t="n">
        <v>28806865</v>
      </c>
      <c r="C22" s="6" t="n">
        <v>15488557</v>
      </c>
    </row>
    <row r="23" spans="1:3">
      <c r="A23" s="4" t="s">
        <v>42</v>
      </c>
      <c r="B23" s="6" t="n">
        <v>13311625</v>
      </c>
      <c r="C23" s="6" t="n">
        <v>14944179</v>
      </c>
    </row>
    <row r="24" spans="1:3">
      <c r="A24" s="4" t="s">
        <v>43</v>
      </c>
      <c r="B24" s="6" t="n">
        <v>3764356360</v>
      </c>
      <c r="C24" s="6" t="n">
        <v>3548883184</v>
      </c>
    </row>
    <row r="25" spans="1:3">
      <c r="A25" s="3" t="s">
        <v>44</v>
      </c>
    </row>
    <row r="26" spans="1:3">
      <c r="A26" s="4" t="s">
        <v>45</v>
      </c>
      <c r="B26" s="6" t="n">
        <v>457770011</v>
      </c>
      <c r="C26" s="6" t="n">
        <v>471175849</v>
      </c>
    </row>
    <row r="27" spans="1:3">
      <c r="A27" s="4" t="s">
        <v>46</v>
      </c>
      <c r="B27" s="6" t="n">
        <v>226678954</v>
      </c>
      <c r="C27" s="6" t="n">
        <v>222226246</v>
      </c>
    </row>
    <row r="28" spans="1:3">
      <c r="A28" s="4" t="s">
        <v>47</v>
      </c>
      <c r="B28" s="6" t="n">
        <v>63832972</v>
      </c>
      <c r="C28" s="6" t="n">
        <v>64451511</v>
      </c>
    </row>
    <row r="29" spans="1:3">
      <c r="A29" s="4" t="s">
        <v>48</v>
      </c>
      <c r="B29" s="6" t="n">
        <v>98036514</v>
      </c>
      <c r="C29" s="6" t="n">
        <v>106034490</v>
      </c>
    </row>
    <row r="30" spans="1:3">
      <c r="A30" s="4" t="s">
        <v>49</v>
      </c>
      <c r="B30" s="6" t="n">
        <v>44369136</v>
      </c>
      <c r="C30" s="6" t="n">
        <v>57692275</v>
      </c>
    </row>
    <row r="31" spans="1:3">
      <c r="A31" s="4" t="s">
        <v>50</v>
      </c>
      <c r="B31" s="6" t="n">
        <v>105786177</v>
      </c>
      <c r="C31" s="6" t="n">
        <v>106126369</v>
      </c>
    </row>
    <row r="32" spans="1:3">
      <c r="A32" s="4" t="s">
        <v>51</v>
      </c>
      <c r="B32" s="6" t="n">
        <v>8787655</v>
      </c>
      <c r="C32" s="6" t="n">
        <v>22966053</v>
      </c>
    </row>
    <row r="33" spans="1:3">
      <c r="A33" s="4" t="s">
        <v>52</v>
      </c>
      <c r="B33" s="6" t="n">
        <v>809094078</v>
      </c>
      <c r="C33" s="6" t="n">
        <v>594834196</v>
      </c>
    </row>
    <row r="34" spans="1:3">
      <c r="A34" s="4" t="s">
        <v>53</v>
      </c>
      <c r="B34" s="6" t="n">
        <v>3001999</v>
      </c>
      <c r="C34" s="6" t="n">
        <v>3065612</v>
      </c>
    </row>
    <row r="35" spans="1:3">
      <c r="A35" s="4" t="s">
        <v>54</v>
      </c>
      <c r="B35" s="6" t="n">
        <v>1206418</v>
      </c>
      <c r="C35" s="6" t="n">
        <v>2309967</v>
      </c>
    </row>
    <row r="36" spans="1:3">
      <c r="A36" s="4" t="s">
        <v>55</v>
      </c>
      <c r="B36" s="6" t="n">
        <v>15080227</v>
      </c>
      <c r="C36" s="6" t="n">
        <v>0</v>
      </c>
    </row>
    <row r="37" spans="1:3">
      <c r="A37" s="4" t="s">
        <v>56</v>
      </c>
      <c r="B37" s="6" t="n">
        <v>1833644141</v>
      </c>
      <c r="C37" s="6" t="n">
        <v>1650882568</v>
      </c>
    </row>
    <row r="38" spans="1:3">
      <c r="A38" s="4" t="s">
        <v>57</v>
      </c>
      <c r="B38" s="6" t="n">
        <v>51021927</v>
      </c>
      <c r="C38" s="6" t="n">
        <v>13859800</v>
      </c>
    </row>
    <row r="39" spans="1:3">
      <c r="A39" s="4" t="s">
        <v>49</v>
      </c>
      <c r="B39" s="6" t="n">
        <v>20711472</v>
      </c>
      <c r="C39" s="6" t="n">
        <v>13500239</v>
      </c>
    </row>
    <row r="40" spans="1:3">
      <c r="A40" s="4" t="s">
        <v>58</v>
      </c>
      <c r="B40" s="6" t="n">
        <v>18081473</v>
      </c>
      <c r="C40" s="6" t="n">
        <v>17842283</v>
      </c>
    </row>
    <row r="41" spans="1:3">
      <c r="A41" s="4" t="s">
        <v>59</v>
      </c>
      <c r="B41" s="6" t="n">
        <v>892098022</v>
      </c>
      <c r="C41" s="6" t="n">
        <v>897503703</v>
      </c>
    </row>
    <row r="42" spans="1:3">
      <c r="A42" s="4" t="s">
        <v>60</v>
      </c>
      <c r="B42" s="6" t="n">
        <v>16548786</v>
      </c>
      <c r="C42" s="6" t="n">
        <v>18111007</v>
      </c>
    </row>
    <row r="43" spans="1:3">
      <c r="A43" s="4" t="s">
        <v>54</v>
      </c>
      <c r="B43" s="6" t="n">
        <v>452407</v>
      </c>
      <c r="C43" s="6" t="n">
        <v>1231982</v>
      </c>
    </row>
    <row r="44" spans="1:3">
      <c r="A44" s="4" t="s">
        <v>61</v>
      </c>
      <c r="B44" s="6" t="n">
        <v>2832558228</v>
      </c>
      <c r="C44" s="6" t="n">
        <v>2612931582</v>
      </c>
    </row>
    <row r="45" spans="1:3">
      <c r="A45" s="4" t="s">
        <v>62</v>
      </c>
      <c r="B45" s="4" t="s">
        <v>63</v>
      </c>
      <c r="C45" s="4" t="s">
        <v>63</v>
      </c>
    </row>
    <row r="46" spans="1:3">
      <c r="A46" s="3" t="s">
        <v>64</v>
      </c>
    </row>
    <row r="47" spans="1:3">
      <c r="A47" s="4" t="s">
        <v>65</v>
      </c>
      <c r="B47" s="6" t="n">
        <v>15935</v>
      </c>
      <c r="C47" s="6" t="n">
        <v>15835</v>
      </c>
    </row>
    <row r="48" spans="1:3">
      <c r="A48" s="4" t="s">
        <v>66</v>
      </c>
      <c r="B48" s="6" t="n">
        <v>-45262256</v>
      </c>
      <c r="C48" s="6" t="n">
        <v>-24045440</v>
      </c>
    </row>
    <row r="49" spans="1:3">
      <c r="A49" s="4" t="s">
        <v>67</v>
      </c>
      <c r="B49" s="6" t="n">
        <v>533954918</v>
      </c>
      <c r="C49" s="6" t="n">
        <v>531233336</v>
      </c>
    </row>
    <row r="50" spans="1:3">
      <c r="A50" s="4" t="s">
        <v>68</v>
      </c>
      <c r="B50" s="6" t="n">
        <v>79255415</v>
      </c>
      <c r="C50" s="6" t="n">
        <v>80049764</v>
      </c>
    </row>
    <row r="51" spans="1:3">
      <c r="A51" s="4" t="s">
        <v>69</v>
      </c>
      <c r="B51" s="6" t="n">
        <v>344197018</v>
      </c>
      <c r="C51" s="6" t="n">
        <v>317765089</v>
      </c>
    </row>
    <row r="52" spans="1:3">
      <c r="A52" s="4" t="s">
        <v>70</v>
      </c>
      <c r="B52" s="6" t="n">
        <v>11516001</v>
      </c>
      <c r="C52" s="6" t="n">
        <v>30951837</v>
      </c>
    </row>
    <row r="53" spans="1:3">
      <c r="A53" s="4" t="s">
        <v>71</v>
      </c>
      <c r="B53" s="6" t="n">
        <v>923677031</v>
      </c>
      <c r="C53" s="6" t="n">
        <v>935970421</v>
      </c>
    </row>
    <row r="54" spans="1:3">
      <c r="A54" s="4" t="s">
        <v>72</v>
      </c>
      <c r="B54" s="6" t="n">
        <v>8121101</v>
      </c>
      <c r="C54" s="6" t="n">
        <v>-18819</v>
      </c>
    </row>
    <row r="55" spans="1:3">
      <c r="A55" s="4" t="s">
        <v>73</v>
      </c>
      <c r="B55" s="6" t="n">
        <v>931798132</v>
      </c>
      <c r="C55" s="6" t="n">
        <v>935951602</v>
      </c>
    </row>
    <row r="56" spans="1:3">
      <c r="A56" s="4" t="s">
        <v>74</v>
      </c>
      <c r="B56" s="7" t="n">
        <v>3764356360</v>
      </c>
      <c r="C56" s="7" t="n">
        <v>35488831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62</v>
      </c>
      <c r="B1" s="2" t="s">
        <v>1</v>
      </c>
    </row>
    <row r="2" spans="1:2">
      <c r="B2" s="2" t="s">
        <v>2</v>
      </c>
    </row>
    <row r="3" spans="1:2">
      <c r="A3" s="3" t="s">
        <v>224</v>
      </c>
    </row>
    <row r="4" spans="1:2">
      <c r="A4" s="4" t="s">
        <v>62</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70</v>
      </c>
      <c r="B1" s="2" t="s">
        <v>1</v>
      </c>
    </row>
    <row r="2" spans="1:2">
      <c r="B2" s="2" t="s">
        <v>2</v>
      </c>
    </row>
    <row r="3" spans="1:2">
      <c r="A3" s="3" t="s">
        <v>226</v>
      </c>
    </row>
    <row r="4" spans="1:2">
      <c r="A4" s="4" t="s">
        <v>70</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6"/>
    <col customWidth="1" max="2" min="2" width="80"/>
  </cols>
  <sheetData>
    <row r="1" spans="1:2">
      <c r="A1" s="1" t="s">
        <v>234</v>
      </c>
      <c r="B1" s="2" t="s">
        <v>1</v>
      </c>
    </row>
    <row r="2" spans="1:2">
      <c r="B2" s="2" t="s">
        <v>2</v>
      </c>
    </row>
    <row r="3" spans="1:2">
      <c r="A3" s="3" t="s">
        <v>193</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18</v>
      </c>
      <c r="B9" s="4" t="s">
        <v>245</v>
      </c>
    </row>
    <row r="10" spans="1:2">
      <c r="A10" s="4" t="s">
        <v>2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190</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60</v>
      </c>
      <c r="B1" s="2" t="s">
        <v>1</v>
      </c>
    </row>
    <row r="2" spans="1:2">
      <c r="B2" s="2" t="s">
        <v>2</v>
      </c>
    </row>
    <row r="3" spans="1:2">
      <c r="A3" s="3" t="s">
        <v>19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65</v>
      </c>
      <c r="B1" s="2" t="s">
        <v>1</v>
      </c>
    </row>
    <row r="2" spans="1:2">
      <c r="B2" s="2" t="s">
        <v>2</v>
      </c>
    </row>
    <row r="3" spans="1:2">
      <c r="A3" s="3" t="s">
        <v>195</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68</v>
      </c>
      <c r="B1" s="2" t="s">
        <v>1</v>
      </c>
    </row>
    <row r="2" spans="1:2">
      <c r="B2" s="2" t="s">
        <v>2</v>
      </c>
    </row>
    <row r="3" spans="1:2">
      <c r="A3" s="3" t="s">
        <v>197</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8"/>
    <col customWidth="1" max="2" min="2" width="15"/>
    <col customWidth="1" max="3" min="3" width="15"/>
  </cols>
  <sheetData>
    <row r="1" spans="1:3">
      <c r="A1" s="1" t="s">
        <v>75</v>
      </c>
      <c r="B1" s="2" t="s">
        <v>2</v>
      </c>
      <c r="C1" s="2" t="s">
        <v>21</v>
      </c>
    </row>
    <row r="2" spans="1:3">
      <c r="A2" s="4" t="s">
        <v>76</v>
      </c>
      <c r="B2" s="7" t="n">
        <v>2082679555</v>
      </c>
      <c r="C2" s="7" t="n">
        <v>1887321801</v>
      </c>
    </row>
    <row r="3" spans="1:3">
      <c r="A3" s="4" t="s">
        <v>77</v>
      </c>
      <c r="B3" s="6" t="n">
        <v>457770011</v>
      </c>
      <c r="C3" s="6" t="n">
        <v>471175849</v>
      </c>
    </row>
    <row r="4" spans="1:3">
      <c r="A4" s="4" t="s">
        <v>78</v>
      </c>
      <c r="B4" s="6" t="n">
        <v>226678954</v>
      </c>
      <c r="C4" s="6" t="n">
        <v>222226246</v>
      </c>
    </row>
    <row r="5" spans="1:3">
      <c r="A5" s="4" t="s">
        <v>79</v>
      </c>
      <c r="B5" s="6" t="n">
        <v>63832972</v>
      </c>
      <c r="C5" s="6" t="n">
        <v>64451511</v>
      </c>
    </row>
    <row r="6" spans="1:3">
      <c r="A6" s="4" t="s">
        <v>80</v>
      </c>
      <c r="B6" s="6" t="n">
        <v>98036514</v>
      </c>
      <c r="C6" s="6" t="n">
        <v>106034490</v>
      </c>
    </row>
    <row r="7" spans="1:3">
      <c r="A7" s="4" t="s">
        <v>81</v>
      </c>
      <c r="B7" s="6" t="n">
        <v>105786177</v>
      </c>
      <c r="C7" s="6" t="n">
        <v>106126369</v>
      </c>
    </row>
    <row r="8" spans="1:3">
      <c r="A8" s="4" t="s">
        <v>82</v>
      </c>
      <c r="B8" s="6" t="n">
        <v>8787655</v>
      </c>
      <c r="C8" s="6" t="n">
        <v>22966053</v>
      </c>
    </row>
    <row r="9" spans="1:3">
      <c r="A9" s="4" t="s">
        <v>83</v>
      </c>
      <c r="B9" s="6" t="n">
        <v>809094078</v>
      </c>
      <c r="C9" s="6" t="n">
        <v>594834196</v>
      </c>
    </row>
    <row r="10" spans="1:3">
      <c r="A10" s="4" t="s">
        <v>84</v>
      </c>
      <c r="B10" s="6" t="n">
        <v>892098022</v>
      </c>
      <c r="C10" s="6" t="n">
        <v>897503703</v>
      </c>
    </row>
    <row r="11" spans="1:3">
      <c r="A11" s="4" t="s">
        <v>85</v>
      </c>
      <c r="B11" s="6" t="n">
        <v>1206418</v>
      </c>
      <c r="C11" s="6" t="n">
        <v>2309967</v>
      </c>
    </row>
    <row r="12" spans="1:3">
      <c r="A12" s="4" t="s">
        <v>86</v>
      </c>
      <c r="B12" s="7" t="n">
        <v>452407</v>
      </c>
      <c r="C12" s="7" t="n">
        <v>1231982</v>
      </c>
    </row>
    <row r="13" spans="1:3">
      <c r="A13" s="4" t="s">
        <v>87</v>
      </c>
      <c r="B13" s="8" t="n">
        <v>0.0001</v>
      </c>
      <c r="C13" s="8" t="n">
        <v>0.0001</v>
      </c>
    </row>
    <row r="14" spans="1:3">
      <c r="A14" s="4" t="s">
        <v>88</v>
      </c>
      <c r="B14" s="6" t="n">
        <v>500000000</v>
      </c>
      <c r="C14" s="6" t="n">
        <v>500000000</v>
      </c>
    </row>
    <row r="15" spans="1:3">
      <c r="A15" s="4" t="s">
        <v>89</v>
      </c>
      <c r="B15" s="6" t="n">
        <v>133417607</v>
      </c>
      <c r="C15" s="6" t="n">
        <v>142802936</v>
      </c>
    </row>
    <row r="16" spans="1:3">
      <c r="A16" s="4" t="s">
        <v>90</v>
      </c>
      <c r="B16" s="6" t="n">
        <v>133417607</v>
      </c>
      <c r="C16" s="6" t="n">
        <v>142802936</v>
      </c>
    </row>
    <row r="17" spans="1:3">
      <c r="A17" s="4" t="s">
        <v>91</v>
      </c>
    </row>
    <row r="18" spans="1:3">
      <c r="A18" s="4" t="s">
        <v>76</v>
      </c>
      <c r="B18" s="7" t="n">
        <v>142322586</v>
      </c>
      <c r="C18" s="7" t="n">
        <v>321477961</v>
      </c>
    </row>
    <row r="19" spans="1:3">
      <c r="A19" s="4" t="s">
        <v>77</v>
      </c>
      <c r="B19" s="6" t="n">
        <v>42669182</v>
      </c>
      <c r="C19" s="6" t="n">
        <v>51564352</v>
      </c>
    </row>
    <row r="20" spans="1:3">
      <c r="A20" s="4" t="s">
        <v>78</v>
      </c>
      <c r="B20" s="6" t="n">
        <v>12064181</v>
      </c>
      <c r="C20" s="6" t="n">
        <v>0</v>
      </c>
    </row>
    <row r="21" spans="1:3">
      <c r="A21" s="4" t="s">
        <v>79</v>
      </c>
      <c r="B21" s="6" t="n">
        <v>17335514</v>
      </c>
      <c r="C21" s="6" t="n">
        <v>11510875</v>
      </c>
    </row>
    <row r="22" spans="1:3">
      <c r="A22" s="4" t="s">
        <v>80</v>
      </c>
      <c r="B22" s="6" t="n">
        <v>10105126</v>
      </c>
      <c r="C22" s="6" t="n">
        <v>9011064</v>
      </c>
    </row>
    <row r="23" spans="1:3">
      <c r="A23" s="4" t="s">
        <v>81</v>
      </c>
      <c r="B23" s="6" t="n">
        <v>12096352</v>
      </c>
      <c r="C23" s="6" t="n">
        <v>9884086</v>
      </c>
    </row>
    <row r="24" spans="1:3">
      <c r="A24" s="4" t="s">
        <v>82</v>
      </c>
      <c r="B24" s="6" t="n">
        <v>276353</v>
      </c>
      <c r="C24" s="6" t="n">
        <v>2017480</v>
      </c>
    </row>
    <row r="25" spans="1:3">
      <c r="A25" s="4" t="s">
        <v>83</v>
      </c>
      <c r="B25" s="6" t="n">
        <v>125015080</v>
      </c>
      <c r="C25" s="6" t="n">
        <v>122890230</v>
      </c>
    </row>
    <row r="26" spans="1:3">
      <c r="A26" s="4" t="s">
        <v>84</v>
      </c>
      <c r="B26" s="6" t="n">
        <v>0</v>
      </c>
      <c r="C26" s="6" t="n">
        <v>65603055</v>
      </c>
    </row>
    <row r="27" spans="1:3">
      <c r="A27" s="4" t="s">
        <v>85</v>
      </c>
      <c r="B27" s="6" t="n">
        <v>603209</v>
      </c>
      <c r="C27" s="6" t="n">
        <v>0</v>
      </c>
    </row>
    <row r="28" spans="1:3">
      <c r="A28" s="4" t="s">
        <v>86</v>
      </c>
      <c r="B28" s="7" t="n">
        <v>452407</v>
      </c>
      <c r="C28" s="7" t="n">
        <v>6159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71</v>
      </c>
      <c r="B1" s="2" t="s">
        <v>1</v>
      </c>
    </row>
    <row r="2" spans="1:2">
      <c r="B2" s="2" t="s">
        <v>2</v>
      </c>
    </row>
    <row r="3" spans="1:2">
      <c r="A3" s="3" t="s">
        <v>199</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274</v>
      </c>
      <c r="B1" s="2" t="s">
        <v>1</v>
      </c>
    </row>
    <row r="2" spans="1:2">
      <c r="B2" s="2" t="s">
        <v>2</v>
      </c>
    </row>
    <row r="3" spans="1:2">
      <c r="A3" s="3" t="s">
        <v>202</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79</v>
      </c>
      <c r="B1" s="2" t="s">
        <v>1</v>
      </c>
    </row>
    <row r="2" spans="1:2">
      <c r="B2" s="2" t="s">
        <v>2</v>
      </c>
    </row>
    <row r="3" spans="1:2">
      <c r="A3" s="3" t="s">
        <v>204</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82</v>
      </c>
      <c r="B1" s="2" t="s">
        <v>1</v>
      </c>
    </row>
    <row r="2" spans="1:2">
      <c r="B2" s="2" t="s">
        <v>2</v>
      </c>
    </row>
    <row r="3" spans="1:2">
      <c r="A3" s="3" t="s">
        <v>206</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5</v>
      </c>
      <c r="B1" s="2" t="s">
        <v>1</v>
      </c>
    </row>
    <row r="2" spans="1:2">
      <c r="B2" s="2" t="s">
        <v>2</v>
      </c>
    </row>
    <row r="3" spans="1:2">
      <c r="A3" s="3" t="s">
        <v>208</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88</v>
      </c>
      <c r="B1" s="2" t="s">
        <v>1</v>
      </c>
    </row>
    <row r="2" spans="1:2">
      <c r="B2" s="2" t="s">
        <v>2</v>
      </c>
    </row>
    <row r="3" spans="1:2">
      <c r="A3" s="3" t="s">
        <v>210</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91</v>
      </c>
      <c r="B1" s="2" t="s">
        <v>1</v>
      </c>
    </row>
    <row r="2" spans="1:2">
      <c r="B2" s="2" t="s">
        <v>2</v>
      </c>
    </row>
    <row r="3" spans="1:2">
      <c r="A3" s="3" t="s">
        <v>213</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4</v>
      </c>
      <c r="B1" s="2" t="s">
        <v>1</v>
      </c>
    </row>
    <row r="2" spans="1:2">
      <c r="B2" s="2" t="s">
        <v>2</v>
      </c>
    </row>
    <row r="3" spans="1:2">
      <c r="A3" s="3" t="s">
        <v>219</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97</v>
      </c>
      <c r="B1" s="2" t="s">
        <v>1</v>
      </c>
    </row>
    <row r="2" spans="1:2">
      <c r="B2" s="2" t="s">
        <v>2</v>
      </c>
    </row>
    <row r="3" spans="1:2">
      <c r="A3" s="3" t="s">
        <v>222</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300</v>
      </c>
      <c r="B1" s="2" t="s">
        <v>1</v>
      </c>
    </row>
    <row r="2" spans="1:2">
      <c r="B2" s="2" t="s">
        <v>2</v>
      </c>
    </row>
    <row r="3" spans="1:2">
      <c r="A3" s="3" t="s">
        <v>224</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v>
      </c>
      <c r="B1" s="2" t="s">
        <v>1</v>
      </c>
    </row>
    <row r="2" spans="1:3">
      <c r="B2" s="2" t="s">
        <v>2</v>
      </c>
      <c r="C2" s="2" t="s">
        <v>93</v>
      </c>
    </row>
    <row r="3" spans="1:3">
      <c r="A3" s="3" t="s">
        <v>94</v>
      </c>
    </row>
    <row r="4" spans="1:3">
      <c r="A4" s="4" t="s">
        <v>95</v>
      </c>
      <c r="B4" s="7" t="n">
        <v>594465950</v>
      </c>
      <c r="C4" s="7" t="n">
        <v>428135015</v>
      </c>
    </row>
    <row r="5" spans="1:3">
      <c r="A5" s="4" t="s">
        <v>96</v>
      </c>
      <c r="B5" s="6" t="n">
        <v>2980041</v>
      </c>
      <c r="C5" s="6" t="n">
        <v>2800637</v>
      </c>
    </row>
    <row r="6" spans="1:3">
      <c r="A6" s="4" t="s">
        <v>97</v>
      </c>
      <c r="B6" s="6" t="n">
        <v>12867287</v>
      </c>
      <c r="C6" s="6" t="n">
        <v>10370917</v>
      </c>
    </row>
    <row r="7" spans="1:3">
      <c r="A7" s="4" t="s">
        <v>98</v>
      </c>
      <c r="B7" s="6" t="n">
        <v>1693558</v>
      </c>
      <c r="C7" s="6" t="n">
        <v>477136</v>
      </c>
    </row>
    <row r="8" spans="1:3">
      <c r="A8" s="4" t="s">
        <v>99</v>
      </c>
      <c r="B8" s="6" t="n">
        <v>612006836</v>
      </c>
      <c r="C8" s="6" t="n">
        <v>441783705</v>
      </c>
    </row>
    <row r="9" spans="1:3">
      <c r="A9" s="3" t="s">
        <v>100</v>
      </c>
    </row>
    <row r="10" spans="1:3">
      <c r="A10" s="4" t="s">
        <v>101</v>
      </c>
      <c r="B10" s="6" t="n">
        <v>-471580587</v>
      </c>
      <c r="C10" s="6" t="n">
        <v>-321290535</v>
      </c>
    </row>
    <row r="11" spans="1:3">
      <c r="A11" s="4" t="s">
        <v>102</v>
      </c>
      <c r="B11" s="6" t="n">
        <v>-1795262</v>
      </c>
      <c r="C11" s="6" t="n">
        <v>-1549902</v>
      </c>
    </row>
    <row r="12" spans="1:3">
      <c r="A12" s="4" t="s">
        <v>103</v>
      </c>
      <c r="B12" s="6" t="n">
        <v>-10052465</v>
      </c>
      <c r="C12" s="6" t="n">
        <v>-8849571</v>
      </c>
    </row>
    <row r="13" spans="1:3">
      <c r="A13" s="4" t="s">
        <v>104</v>
      </c>
      <c r="B13" s="6" t="n">
        <v>-2379095</v>
      </c>
      <c r="C13" s="6" t="n">
        <v>-1168942</v>
      </c>
    </row>
    <row r="14" spans="1:3">
      <c r="A14" s="4" t="s">
        <v>105</v>
      </c>
      <c r="B14" s="6" t="n">
        <v>-485807409</v>
      </c>
      <c r="C14" s="6" t="n">
        <v>-332858950</v>
      </c>
    </row>
    <row r="15" spans="1:3">
      <c r="A15" s="4" t="s">
        <v>106</v>
      </c>
      <c r="B15" s="6" t="n">
        <v>126199427</v>
      </c>
      <c r="C15" s="6" t="n">
        <v>108924755</v>
      </c>
    </row>
    <row r="16" spans="1:3">
      <c r="A16" s="4" t="s">
        <v>107</v>
      </c>
      <c r="B16" s="6" t="n">
        <v>-16921743</v>
      </c>
      <c r="C16" s="6" t="n">
        <v>-18647331</v>
      </c>
    </row>
    <row r="17" spans="1:3">
      <c r="A17" s="4" t="s">
        <v>108</v>
      </c>
      <c r="B17" s="6" t="n">
        <v>-55604870</v>
      </c>
      <c r="C17" s="6" t="n">
        <v>-44793444</v>
      </c>
    </row>
    <row r="18" spans="1:3">
      <c r="A18" s="4" t="s">
        <v>109</v>
      </c>
      <c r="B18" s="6" t="n">
        <v>53672814</v>
      </c>
      <c r="C18" s="6" t="n">
        <v>45483980</v>
      </c>
    </row>
    <row r="19" spans="1:3">
      <c r="A19" s="4" t="s">
        <v>110</v>
      </c>
      <c r="B19" s="6" t="n">
        <v>12693566</v>
      </c>
      <c r="C19" s="6" t="n">
        <v>11910810</v>
      </c>
    </row>
    <row r="20" spans="1:3">
      <c r="A20" s="4" t="s">
        <v>111</v>
      </c>
      <c r="B20" s="6" t="n">
        <v>-10063297</v>
      </c>
      <c r="C20" s="6" t="n">
        <v>-9956249</v>
      </c>
    </row>
    <row r="21" spans="1:3">
      <c r="A21" s="4" t="s">
        <v>112</v>
      </c>
      <c r="B21" s="6" t="n">
        <v>915903</v>
      </c>
      <c r="C21" s="6" t="n">
        <v>762469</v>
      </c>
    </row>
    <row r="22" spans="1:3">
      <c r="A22" s="4" t="s">
        <v>113</v>
      </c>
      <c r="B22" s="6" t="n">
        <v>766955</v>
      </c>
      <c r="C22" s="6" t="n">
        <v>19156</v>
      </c>
    </row>
    <row r="23" spans="1:3">
      <c r="A23" s="4" t="s">
        <v>114</v>
      </c>
      <c r="B23" s="6" t="n">
        <v>4108053</v>
      </c>
      <c r="C23" s="6" t="n">
        <v>4721643</v>
      </c>
    </row>
    <row r="24" spans="1:3">
      <c r="A24" s="4" t="s">
        <v>115</v>
      </c>
      <c r="B24" s="6" t="n">
        <v>-597966</v>
      </c>
      <c r="C24" s="6" t="n">
        <v>478394</v>
      </c>
    </row>
    <row r="25" spans="1:3">
      <c r="A25" s="4" t="s">
        <v>116</v>
      </c>
      <c r="B25" s="6" t="n">
        <v>235624</v>
      </c>
      <c r="C25" s="6" t="n">
        <v>0</v>
      </c>
    </row>
    <row r="26" spans="1:3">
      <c r="A26" s="4" t="s">
        <v>117</v>
      </c>
      <c r="B26" s="6" t="n">
        <v>61731652</v>
      </c>
      <c r="C26" s="6" t="n">
        <v>53420203</v>
      </c>
    </row>
    <row r="27" spans="1:3">
      <c r="A27" s="4" t="s">
        <v>118</v>
      </c>
      <c r="B27" s="6" t="n">
        <v>-27032761</v>
      </c>
      <c r="C27" s="6" t="n">
        <v>-28747037</v>
      </c>
    </row>
    <row r="28" spans="1:3">
      <c r="A28" s="4" t="s">
        <v>119</v>
      </c>
      <c r="B28" s="6" t="n">
        <v>34698891</v>
      </c>
      <c r="C28" s="6" t="n">
        <v>24673166</v>
      </c>
    </row>
    <row r="29" spans="1:3">
      <c r="A29" s="4" t="s">
        <v>120</v>
      </c>
      <c r="B29" s="6" t="n">
        <v>-2053922</v>
      </c>
      <c r="C29" s="6" t="n">
        <v>-267</v>
      </c>
    </row>
    <row r="30" spans="1:3">
      <c r="A30" s="4" t="s">
        <v>121</v>
      </c>
      <c r="B30" s="7" t="n">
        <v>32644969</v>
      </c>
      <c r="C30" s="7" t="n">
        <v>24672899</v>
      </c>
    </row>
    <row r="31" spans="1:3">
      <c r="A31" s="3" t="s">
        <v>122</v>
      </c>
    </row>
    <row r="32" spans="1:3">
      <c r="A32" s="4" t="s">
        <v>123</v>
      </c>
      <c r="B32" s="9" t="n">
        <v>0.24</v>
      </c>
      <c r="C32" s="9" t="n">
        <v>0.17</v>
      </c>
    </row>
    <row r="33" spans="1:3">
      <c r="A33" s="4" t="s">
        <v>124</v>
      </c>
      <c r="B33" s="9" t="n">
        <v>0.23</v>
      </c>
      <c r="C33" s="9" t="n">
        <v>0.17</v>
      </c>
    </row>
    <row r="34" spans="1:3">
      <c r="A34" s="3" t="s">
        <v>125</v>
      </c>
    </row>
    <row r="35" spans="1:3">
      <c r="A35" s="4" t="s">
        <v>123</v>
      </c>
      <c r="B35" s="6" t="n">
        <v>134617909</v>
      </c>
      <c r="C35" s="6" t="n">
        <v>147035708</v>
      </c>
    </row>
    <row r="36" spans="1:3">
      <c r="A36" s="4" t="s">
        <v>124</v>
      </c>
      <c r="B36" s="6" t="n">
        <v>138984932</v>
      </c>
      <c r="C36" s="6" t="n">
        <v>147238150</v>
      </c>
    </row>
    <row r="37" spans="1:3">
      <c r="A37" s="3" t="s">
        <v>126</v>
      </c>
    </row>
    <row r="38" spans="1:3">
      <c r="A38" s="4" t="s">
        <v>127</v>
      </c>
      <c r="B38" s="7" t="n">
        <v>-19435836</v>
      </c>
      <c r="C38" s="7" t="n">
        <v>267938</v>
      </c>
    </row>
    <row r="39" spans="1:3">
      <c r="A39" s="4" t="s">
        <v>128</v>
      </c>
      <c r="B39" s="6" t="n">
        <v>15263055</v>
      </c>
      <c r="C39" s="6" t="n">
        <v>24941104</v>
      </c>
    </row>
    <row r="40" spans="1:3">
      <c r="A40" s="4" t="s">
        <v>129</v>
      </c>
      <c r="B40" s="6" t="n">
        <v>-2053922</v>
      </c>
      <c r="C40" s="6" t="n">
        <v>-19724</v>
      </c>
    </row>
    <row r="41" spans="1:3">
      <c r="A41" s="4" t="s">
        <v>130</v>
      </c>
      <c r="B41" s="7" t="n">
        <v>13209133</v>
      </c>
      <c r="C41" s="7" t="n">
        <v>249213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07</v>
      </c>
      <c r="B1" s="2" t="s">
        <v>1</v>
      </c>
    </row>
    <row r="2" spans="1:2">
      <c r="B2" s="2" t="s">
        <v>2</v>
      </c>
    </row>
    <row r="3" spans="1:2">
      <c r="A3" s="3" t="s">
        <v>226</v>
      </c>
    </row>
    <row r="4" spans="1:2">
      <c r="A4" s="4" t="s">
        <v>308</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T47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17"/>
    <col customWidth="1" max="7" min="7" width="17"/>
    <col customWidth="1" max="8" min="8" width="14"/>
    <col customWidth="1" max="9" min="9" width="14"/>
    <col customWidth="1" max="10" min="10" width="14"/>
    <col customWidth="1" max="11" min="11" width="14"/>
    <col customWidth="1" max="12" min="12" width="13"/>
    <col customWidth="1" max="13" min="13" width="14"/>
    <col customWidth="1" max="14" min="14" width="21"/>
    <col customWidth="1" max="15" min="15" width="14"/>
    <col customWidth="1" max="16" min="16" width="14"/>
    <col customWidth="1" max="17" min="17" width="21"/>
    <col customWidth="1" max="18" min="18" width="14"/>
    <col customWidth="1" max="19" min="19" width="14"/>
    <col customWidth="1" max="20" min="20" width="14"/>
  </cols>
  <sheetData>
    <row r="1" spans="1:20">
      <c r="A1" s="1" t="s">
        <v>314</v>
      </c>
      <c r="C1" s="2" t="s">
        <v>315</v>
      </c>
      <c r="D1" s="2" t="s">
        <v>316</v>
      </c>
      <c r="E1" s="2" t="s">
        <v>317</v>
      </c>
      <c r="F1" s="2" t="s">
        <v>318</v>
      </c>
      <c r="G1" s="2" t="s">
        <v>319</v>
      </c>
      <c r="H1" s="2" t="s">
        <v>320</v>
      </c>
      <c r="I1" s="2" t="s">
        <v>321</v>
      </c>
      <c r="J1" s="2" t="s">
        <v>322</v>
      </c>
      <c r="K1" s="2" t="s">
        <v>21</v>
      </c>
      <c r="L1" s="2" t="s">
        <v>323</v>
      </c>
      <c r="M1" s="2" t="s">
        <v>324</v>
      </c>
      <c r="N1" s="2" t="s">
        <v>325</v>
      </c>
      <c r="O1" s="2" t="s">
        <v>326</v>
      </c>
      <c r="P1" s="2" t="s">
        <v>327</v>
      </c>
      <c r="Q1" s="2" t="s">
        <v>328</v>
      </c>
      <c r="R1" s="2" t="s">
        <v>329</v>
      </c>
      <c r="S1" s="2" t="s">
        <v>330</v>
      </c>
      <c r="T1" s="2" t="s">
        <v>331</v>
      </c>
    </row>
    <row r="2" spans="1:20">
      <c r="A2" s="3" t="s">
        <v>332</v>
      </c>
    </row>
    <row r="3" spans="1:20">
      <c r="A3" s="4" t="s">
        <v>333</v>
      </c>
      <c r="D3" s="4" t="s">
        <v>334</v>
      </c>
      <c r="E3" s="4" t="s">
        <v>334</v>
      </c>
      <c r="F3" s="4" t="s">
        <v>334</v>
      </c>
      <c r="G3" s="4" t="s">
        <v>334</v>
      </c>
    </row>
    <row r="4" spans="1:20">
      <c r="A4" s="4" t="s">
        <v>335</v>
      </c>
    </row>
    <row r="5" spans="1:20">
      <c r="A5" s="3" t="s">
        <v>332</v>
      </c>
    </row>
    <row r="6" spans="1:20">
      <c r="A6" s="4" t="s">
        <v>336</v>
      </c>
      <c r="I6" s="4" t="s">
        <v>337</v>
      </c>
    </row>
    <row r="7" spans="1:20">
      <c r="A7" s="4" t="s">
        <v>338</v>
      </c>
    </row>
    <row r="8" spans="1:20">
      <c r="A8" s="3" t="s">
        <v>332</v>
      </c>
    </row>
    <row r="9" spans="1:20">
      <c r="A9" s="4" t="s">
        <v>339</v>
      </c>
      <c r="N9" s="4" t="s">
        <v>340</v>
      </c>
    </row>
    <row r="10" spans="1:20">
      <c r="A10" s="4" t="s">
        <v>341</v>
      </c>
      <c r="D10" s="4" t="s">
        <v>342</v>
      </c>
    </row>
    <row r="11" spans="1:20">
      <c r="A11" s="4" t="s">
        <v>343</v>
      </c>
      <c r="D11" s="7" t="n">
        <v>3300000</v>
      </c>
      <c r="N11" s="7" t="n">
        <v>3300000</v>
      </c>
    </row>
    <row r="12" spans="1:20">
      <c r="A12" s="4" t="s">
        <v>333</v>
      </c>
      <c r="D12" s="4" t="s">
        <v>344</v>
      </c>
      <c r="E12" s="4" t="s">
        <v>344</v>
      </c>
      <c r="F12" s="4" t="s">
        <v>344</v>
      </c>
      <c r="G12" s="4" t="s">
        <v>344</v>
      </c>
    </row>
    <row r="13" spans="1:20">
      <c r="A13" s="4" t="s">
        <v>345</v>
      </c>
    </row>
    <row r="14" spans="1:20">
      <c r="A14" s="3" t="s">
        <v>332</v>
      </c>
    </row>
    <row r="15" spans="1:20">
      <c r="A15" s="4" t="s">
        <v>346</v>
      </c>
      <c r="E15" s="10" t="n">
        <v>20000000</v>
      </c>
    </row>
    <row r="16" spans="1:20">
      <c r="A16" s="4" t="s">
        <v>333</v>
      </c>
      <c r="D16" s="4" t="s">
        <v>344</v>
      </c>
      <c r="E16" s="4" t="s">
        <v>344</v>
      </c>
      <c r="F16" s="4" t="s">
        <v>344</v>
      </c>
      <c r="G16" s="4" t="s">
        <v>344</v>
      </c>
    </row>
    <row r="17" spans="1:20">
      <c r="A17" s="4" t="s">
        <v>347</v>
      </c>
    </row>
    <row r="18" spans="1:20">
      <c r="A18" s="3" t="s">
        <v>332</v>
      </c>
    </row>
    <row r="19" spans="1:20">
      <c r="A19" s="4" t="s">
        <v>339</v>
      </c>
      <c r="M19" s="4" t="s">
        <v>348</v>
      </c>
    </row>
    <row r="20" spans="1:20">
      <c r="A20" s="4" t="s">
        <v>341</v>
      </c>
      <c r="D20" s="4" t="s">
        <v>349</v>
      </c>
    </row>
    <row r="21" spans="1:20">
      <c r="A21" s="4" t="s">
        <v>343</v>
      </c>
      <c r="D21" s="7" t="n">
        <v>6500000</v>
      </c>
    </row>
    <row r="22" spans="1:20">
      <c r="A22" s="4" t="s">
        <v>333</v>
      </c>
      <c r="D22" s="4" t="s">
        <v>334</v>
      </c>
      <c r="E22" s="4" t="s">
        <v>334</v>
      </c>
      <c r="F22" s="4" t="s">
        <v>334</v>
      </c>
      <c r="G22" s="4" t="s">
        <v>334</v>
      </c>
    </row>
    <row r="23" spans="1:20">
      <c r="A23" s="4" t="s">
        <v>350</v>
      </c>
    </row>
    <row r="24" spans="1:20">
      <c r="A24" s="3" t="s">
        <v>332</v>
      </c>
    </row>
    <row r="25" spans="1:20">
      <c r="A25" s="4" t="s">
        <v>346</v>
      </c>
      <c r="E25" s="10" t="n">
        <v>40000000</v>
      </c>
    </row>
    <row r="26" spans="1:20">
      <c r="A26" s="4" t="s">
        <v>333</v>
      </c>
      <c r="D26" s="4" t="s">
        <v>334</v>
      </c>
      <c r="E26" s="4" t="s">
        <v>334</v>
      </c>
      <c r="F26" s="4" t="s">
        <v>334</v>
      </c>
      <c r="G26" s="4" t="s">
        <v>334</v>
      </c>
    </row>
    <row r="27" spans="1:20">
      <c r="A27" s="4" t="s">
        <v>351</v>
      </c>
    </row>
    <row r="28" spans="1:20">
      <c r="A28" s="3" t="s">
        <v>332</v>
      </c>
    </row>
    <row r="29" spans="1:20">
      <c r="A29" s="4" t="s">
        <v>339</v>
      </c>
      <c r="D29" s="4" t="s">
        <v>348</v>
      </c>
      <c r="E29" s="4" t="s">
        <v>348</v>
      </c>
      <c r="F29" s="4" t="s">
        <v>348</v>
      </c>
      <c r="G29" s="4" t="s">
        <v>348</v>
      </c>
    </row>
    <row r="30" spans="1:20">
      <c r="A30" s="4" t="s">
        <v>341</v>
      </c>
      <c r="D30" s="4" t="s">
        <v>352</v>
      </c>
    </row>
    <row r="31" spans="1:20">
      <c r="A31" s="4" t="s">
        <v>343</v>
      </c>
      <c r="D31" s="7" t="n">
        <v>4500000</v>
      </c>
    </row>
    <row r="32" spans="1:20">
      <c r="A32" s="4" t="s">
        <v>333</v>
      </c>
      <c r="D32" s="4" t="s">
        <v>334</v>
      </c>
      <c r="E32" s="4" t="s">
        <v>334</v>
      </c>
      <c r="F32" s="4" t="s">
        <v>334</v>
      </c>
      <c r="G32" s="4" t="s">
        <v>334</v>
      </c>
    </row>
    <row r="33" spans="1:20">
      <c r="A33" s="4" t="s">
        <v>353</v>
      </c>
    </row>
    <row r="34" spans="1:20">
      <c r="A34" s="3" t="s">
        <v>332</v>
      </c>
    </row>
    <row r="35" spans="1:20">
      <c r="A35" s="4" t="s">
        <v>346</v>
      </c>
      <c r="E35" s="10" t="n">
        <v>30000000</v>
      </c>
    </row>
    <row r="36" spans="1:20">
      <c r="A36" s="4" t="s">
        <v>354</v>
      </c>
    </row>
    <row r="37" spans="1:20">
      <c r="A37" s="3" t="s">
        <v>332</v>
      </c>
    </row>
    <row r="38" spans="1:20">
      <c r="A38" s="4" t="s">
        <v>341</v>
      </c>
      <c r="D38" s="4" t="s">
        <v>355</v>
      </c>
    </row>
    <row r="39" spans="1:20">
      <c r="A39" s="4" t="s">
        <v>343</v>
      </c>
      <c r="D39" s="7" t="n">
        <v>500000</v>
      </c>
    </row>
    <row r="40" spans="1:20">
      <c r="A40" s="4" t="s">
        <v>333</v>
      </c>
      <c r="D40" s="4" t="s">
        <v>356</v>
      </c>
      <c r="E40" s="4" t="s">
        <v>356</v>
      </c>
      <c r="F40" s="4" t="s">
        <v>356</v>
      </c>
      <c r="G40" s="4" t="s">
        <v>356</v>
      </c>
    </row>
    <row r="41" spans="1:20">
      <c r="A41" s="4" t="s">
        <v>357</v>
      </c>
    </row>
    <row r="42" spans="1:20">
      <c r="A42" s="3" t="s">
        <v>332</v>
      </c>
    </row>
    <row r="43" spans="1:20">
      <c r="A43" s="4" t="s">
        <v>341</v>
      </c>
      <c r="D43" s="4" t="s">
        <v>358</v>
      </c>
    </row>
    <row r="44" spans="1:20">
      <c r="A44" s="4" t="s">
        <v>359</v>
      </c>
      <c r="F44" s="11" t="n">
        <v>3000000</v>
      </c>
    </row>
    <row r="45" spans="1:20">
      <c r="A45" s="4" t="s">
        <v>333</v>
      </c>
      <c r="D45" s="4" t="s">
        <v>356</v>
      </c>
      <c r="E45" s="4" t="s">
        <v>356</v>
      </c>
      <c r="F45" s="4" t="s">
        <v>356</v>
      </c>
      <c r="G45" s="4" t="s">
        <v>356</v>
      </c>
    </row>
    <row r="46" spans="1:20">
      <c r="A46" s="4" t="s">
        <v>360</v>
      </c>
    </row>
    <row r="47" spans="1:20">
      <c r="A47" s="3" t="s">
        <v>332</v>
      </c>
    </row>
    <row r="48" spans="1:20">
      <c r="A48" s="4" t="s">
        <v>341</v>
      </c>
      <c r="D48" s="4" t="s">
        <v>361</v>
      </c>
    </row>
    <row r="49" spans="1:20">
      <c r="A49" s="4" t="s">
        <v>343</v>
      </c>
      <c r="D49" s="7" t="n">
        <v>0</v>
      </c>
    </row>
    <row r="50" spans="1:20">
      <c r="A50" s="4" t="s">
        <v>333</v>
      </c>
      <c r="D50" s="4" t="s">
        <v>356</v>
      </c>
      <c r="E50" s="4" t="s">
        <v>356</v>
      </c>
      <c r="F50" s="4" t="s">
        <v>356</v>
      </c>
      <c r="G50" s="4" t="s">
        <v>356</v>
      </c>
    </row>
    <row r="51" spans="1:20">
      <c r="A51" s="4" t="s">
        <v>362</v>
      </c>
    </row>
    <row r="52" spans="1:20">
      <c r="A52" s="3" t="s">
        <v>332</v>
      </c>
    </row>
    <row r="53" spans="1:20">
      <c r="A53" s="4" t="s">
        <v>341</v>
      </c>
      <c r="D53" s="4" t="s">
        <v>363</v>
      </c>
    </row>
    <row r="54" spans="1:20">
      <c r="A54" s="4" t="s">
        <v>343</v>
      </c>
      <c r="D54" s="7" t="n">
        <v>50000000</v>
      </c>
    </row>
    <row r="55" spans="1:20">
      <c r="A55" s="4" t="s">
        <v>333</v>
      </c>
      <c r="D55" s="4" t="s">
        <v>356</v>
      </c>
      <c r="E55" s="4" t="s">
        <v>356</v>
      </c>
      <c r="F55" s="4" t="s">
        <v>356</v>
      </c>
      <c r="G55" s="4" t="s">
        <v>356</v>
      </c>
    </row>
    <row r="56" spans="1:20">
      <c r="A56" s="4" t="s">
        <v>364</v>
      </c>
    </row>
    <row r="57" spans="1:20">
      <c r="A57" s="3" t="s">
        <v>332</v>
      </c>
    </row>
    <row r="58" spans="1:20">
      <c r="A58" s="4" t="s">
        <v>341</v>
      </c>
      <c r="D58" s="4" t="s">
        <v>365</v>
      </c>
    </row>
    <row r="59" spans="1:20">
      <c r="A59" s="4" t="s">
        <v>359</v>
      </c>
      <c r="F59" s="11" t="n">
        <v>10000</v>
      </c>
    </row>
    <row r="60" spans="1:20">
      <c r="A60" s="4" t="s">
        <v>333</v>
      </c>
      <c r="D60" s="4" t="s">
        <v>356</v>
      </c>
      <c r="E60" s="4" t="s">
        <v>356</v>
      </c>
      <c r="F60" s="4" t="s">
        <v>356</v>
      </c>
      <c r="G60" s="4" t="s">
        <v>356</v>
      </c>
    </row>
    <row r="61" spans="1:20">
      <c r="A61" s="4" t="s">
        <v>366</v>
      </c>
    </row>
    <row r="62" spans="1:20">
      <c r="A62" s="3" t="s">
        <v>332</v>
      </c>
    </row>
    <row r="63" spans="1:20">
      <c r="A63" s="4" t="s">
        <v>341</v>
      </c>
      <c r="D63" s="4" t="s">
        <v>365</v>
      </c>
    </row>
    <row r="64" spans="1:20">
      <c r="A64" s="4" t="s">
        <v>359</v>
      </c>
      <c r="F64" s="11" t="n">
        <v>10000</v>
      </c>
    </row>
    <row r="65" spans="1:20">
      <c r="A65" s="4" t="s">
        <v>333</v>
      </c>
      <c r="D65" s="4" t="s">
        <v>356</v>
      </c>
      <c r="E65" s="4" t="s">
        <v>356</v>
      </c>
      <c r="F65" s="4" t="s">
        <v>356</v>
      </c>
      <c r="G65" s="4" t="s">
        <v>356</v>
      </c>
    </row>
    <row r="66" spans="1:20">
      <c r="A66" s="4" t="s">
        <v>367</v>
      </c>
    </row>
    <row r="67" spans="1:20">
      <c r="A67" s="3" t="s">
        <v>332</v>
      </c>
    </row>
    <row r="68" spans="1:20">
      <c r="A68" s="4" t="s">
        <v>341</v>
      </c>
      <c r="D68" s="4" t="s">
        <v>368</v>
      </c>
    </row>
    <row r="69" spans="1:20">
      <c r="A69" s="4" t="s">
        <v>359</v>
      </c>
      <c r="F69" s="11" t="n">
        <v>10000</v>
      </c>
    </row>
    <row r="70" spans="1:20">
      <c r="A70" s="4" t="s">
        <v>333</v>
      </c>
      <c r="D70" s="4" t="s">
        <v>356</v>
      </c>
      <c r="E70" s="4" t="s">
        <v>356</v>
      </c>
      <c r="F70" s="4" t="s">
        <v>356</v>
      </c>
      <c r="G70" s="4" t="s">
        <v>356</v>
      </c>
    </row>
    <row r="71" spans="1:20">
      <c r="A71" s="4" t="s">
        <v>369</v>
      </c>
    </row>
    <row r="72" spans="1:20">
      <c r="A72" s="3" t="s">
        <v>332</v>
      </c>
    </row>
    <row r="73" spans="1:20">
      <c r="A73" s="4" t="s">
        <v>341</v>
      </c>
      <c r="D73" s="4" t="s">
        <v>370</v>
      </c>
    </row>
    <row r="74" spans="1:20">
      <c r="A74" s="4" t="s">
        <v>343</v>
      </c>
      <c r="D74" s="7" t="n">
        <v>50000</v>
      </c>
    </row>
    <row r="75" spans="1:20">
      <c r="A75" s="4" t="s">
        <v>333</v>
      </c>
      <c r="D75" s="4" t="s">
        <v>356</v>
      </c>
      <c r="E75" s="4" t="s">
        <v>356</v>
      </c>
      <c r="F75" s="4" t="s">
        <v>356</v>
      </c>
      <c r="G75" s="4" t="s">
        <v>356</v>
      </c>
    </row>
    <row r="76" spans="1:20">
      <c r="A76" s="4" t="s">
        <v>371</v>
      </c>
    </row>
    <row r="77" spans="1:20">
      <c r="A77" s="3" t="s">
        <v>332</v>
      </c>
    </row>
    <row r="78" spans="1:20">
      <c r="A78" s="4" t="s">
        <v>341</v>
      </c>
      <c r="D78" s="4" t="s">
        <v>372</v>
      </c>
    </row>
    <row r="79" spans="1:20">
      <c r="A79" s="4" t="s">
        <v>343</v>
      </c>
      <c r="D79" s="7" t="n">
        <v>0</v>
      </c>
    </row>
    <row r="80" spans="1:20">
      <c r="A80" s="4" t="s">
        <v>333</v>
      </c>
      <c r="D80" s="4" t="s">
        <v>356</v>
      </c>
      <c r="E80" s="4" t="s">
        <v>356</v>
      </c>
      <c r="F80" s="4" t="s">
        <v>356</v>
      </c>
      <c r="G80" s="4" t="s">
        <v>356</v>
      </c>
    </row>
    <row r="81" spans="1:20">
      <c r="A81" s="4" t="s">
        <v>373</v>
      </c>
    </row>
    <row r="82" spans="1:20">
      <c r="A82" s="3" t="s">
        <v>332</v>
      </c>
    </row>
    <row r="83" spans="1:20">
      <c r="A83" s="4" t="s">
        <v>341</v>
      </c>
      <c r="D83" s="4" t="s">
        <v>374</v>
      </c>
    </row>
    <row r="84" spans="1:20">
      <c r="A84" s="4" t="s">
        <v>343</v>
      </c>
      <c r="D84" s="7" t="n">
        <v>1000</v>
      </c>
    </row>
    <row r="85" spans="1:20">
      <c r="A85" s="4" t="s">
        <v>333</v>
      </c>
      <c r="D85" s="4" t="s">
        <v>356</v>
      </c>
      <c r="E85" s="4" t="s">
        <v>356</v>
      </c>
      <c r="F85" s="4" t="s">
        <v>356</v>
      </c>
      <c r="G85" s="4" t="s">
        <v>356</v>
      </c>
    </row>
    <row r="86" spans="1:20">
      <c r="A86" s="4" t="s">
        <v>375</v>
      </c>
    </row>
    <row r="87" spans="1:20">
      <c r="A87" s="3" t="s">
        <v>332</v>
      </c>
    </row>
    <row r="88" spans="1:20">
      <c r="A88" s="4" t="s">
        <v>341</v>
      </c>
      <c r="D88" s="4" t="s">
        <v>376</v>
      </c>
    </row>
    <row r="89" spans="1:20">
      <c r="A89" s="4" t="s">
        <v>343</v>
      </c>
      <c r="D89" s="7" t="n">
        <v>1000</v>
      </c>
    </row>
    <row r="90" spans="1:20">
      <c r="A90" s="4" t="s">
        <v>333</v>
      </c>
      <c r="D90" s="4" t="s">
        <v>356</v>
      </c>
      <c r="E90" s="4" t="s">
        <v>356</v>
      </c>
      <c r="F90" s="4" t="s">
        <v>356</v>
      </c>
      <c r="G90" s="4" t="s">
        <v>356</v>
      </c>
    </row>
    <row r="91" spans="1:20">
      <c r="A91" s="4" t="s">
        <v>377</v>
      </c>
    </row>
    <row r="92" spans="1:20">
      <c r="A92" s="3" t="s">
        <v>332</v>
      </c>
    </row>
    <row r="93" spans="1:20">
      <c r="A93" s="4" t="s">
        <v>341</v>
      </c>
      <c r="D93" s="4" t="s">
        <v>376</v>
      </c>
    </row>
    <row r="94" spans="1:20">
      <c r="A94" s="4" t="s">
        <v>343</v>
      </c>
      <c r="D94" s="7" t="n">
        <v>1000</v>
      </c>
    </row>
    <row r="95" spans="1:20">
      <c r="A95" s="4" t="s">
        <v>333</v>
      </c>
      <c r="D95" s="4" t="s">
        <v>356</v>
      </c>
      <c r="E95" s="4" t="s">
        <v>356</v>
      </c>
      <c r="F95" s="4" t="s">
        <v>356</v>
      </c>
      <c r="G95" s="4" t="s">
        <v>356</v>
      </c>
    </row>
    <row r="96" spans="1:20">
      <c r="A96" s="4" t="s">
        <v>378</v>
      </c>
    </row>
    <row r="97" spans="1:20">
      <c r="A97" s="3" t="s">
        <v>332</v>
      </c>
    </row>
    <row r="98" spans="1:20">
      <c r="A98" s="4" t="s">
        <v>341</v>
      </c>
      <c r="D98" s="4" t="s">
        <v>379</v>
      </c>
    </row>
    <row r="99" spans="1:20">
      <c r="A99" s="4" t="s">
        <v>359</v>
      </c>
      <c r="F99" s="11" t="n">
        <v>3000000</v>
      </c>
    </row>
    <row r="100" spans="1:20">
      <c r="A100" s="4" t="s">
        <v>333</v>
      </c>
      <c r="D100" s="4" t="s">
        <v>356</v>
      </c>
      <c r="E100" s="4" t="s">
        <v>356</v>
      </c>
      <c r="F100" s="4" t="s">
        <v>356</v>
      </c>
      <c r="G100" s="4" t="s">
        <v>356</v>
      </c>
    </row>
    <row r="101" spans="1:20">
      <c r="A101" s="4" t="s">
        <v>380</v>
      </c>
    </row>
    <row r="102" spans="1:20">
      <c r="A102" s="3" t="s">
        <v>332</v>
      </c>
    </row>
    <row r="103" spans="1:20">
      <c r="A103" s="4" t="s">
        <v>341</v>
      </c>
      <c r="D103" s="4" t="s">
        <v>381</v>
      </c>
    </row>
    <row r="104" spans="1:20">
      <c r="A104" s="4" t="s">
        <v>382</v>
      </c>
      <c r="G104" s="12" t="n">
        <v>33577000</v>
      </c>
    </row>
    <row r="105" spans="1:20">
      <c r="A105" s="4" t="s">
        <v>333</v>
      </c>
      <c r="D105" s="4" t="s">
        <v>356</v>
      </c>
      <c r="E105" s="4" t="s">
        <v>356</v>
      </c>
      <c r="F105" s="4" t="s">
        <v>356</v>
      </c>
      <c r="G105" s="4" t="s">
        <v>356</v>
      </c>
    </row>
    <row r="106" spans="1:20">
      <c r="A106" s="4" t="s">
        <v>383</v>
      </c>
    </row>
    <row r="107" spans="1:20">
      <c r="A107" s="3" t="s">
        <v>332</v>
      </c>
    </row>
    <row r="108" spans="1:20">
      <c r="A108" s="4" t="s">
        <v>336</v>
      </c>
      <c r="P108" s="4" t="s">
        <v>356</v>
      </c>
    </row>
    <row r="109" spans="1:20">
      <c r="A109" s="4" t="s">
        <v>341</v>
      </c>
      <c r="D109" s="4" t="s">
        <v>384</v>
      </c>
    </row>
    <row r="110" spans="1:20">
      <c r="A110" s="4" t="s">
        <v>382</v>
      </c>
      <c r="G110" s="12" t="n">
        <v>33217000</v>
      </c>
    </row>
    <row r="111" spans="1:20">
      <c r="A111" s="4" t="s">
        <v>333</v>
      </c>
      <c r="D111" s="4" t="s">
        <v>356</v>
      </c>
      <c r="E111" s="4" t="s">
        <v>356</v>
      </c>
      <c r="F111" s="4" t="s">
        <v>356</v>
      </c>
      <c r="G111" s="4" t="s">
        <v>356</v>
      </c>
    </row>
    <row r="112" spans="1:20">
      <c r="A112" s="4" t="s">
        <v>385</v>
      </c>
    </row>
    <row r="113" spans="1:20">
      <c r="A113" s="3" t="s">
        <v>332</v>
      </c>
    </row>
    <row r="114" spans="1:20">
      <c r="A114" s="4" t="s">
        <v>341</v>
      </c>
      <c r="D114" s="4" t="s">
        <v>386</v>
      </c>
    </row>
    <row r="115" spans="1:20">
      <c r="A115" s="4" t="s">
        <v>343</v>
      </c>
      <c r="D115" s="7" t="n">
        <v>50000</v>
      </c>
    </row>
    <row r="116" spans="1:20">
      <c r="A116" s="4" t="s">
        <v>333</v>
      </c>
      <c r="D116" s="4" t="s">
        <v>356</v>
      </c>
      <c r="E116" s="4" t="s">
        <v>356</v>
      </c>
      <c r="F116" s="4" t="s">
        <v>356</v>
      </c>
      <c r="G116" s="4" t="s">
        <v>356</v>
      </c>
    </row>
    <row r="117" spans="1:20">
      <c r="A117" s="4" t="s">
        <v>387</v>
      </c>
    </row>
    <row r="118" spans="1:20">
      <c r="A118" s="3" t="s">
        <v>332</v>
      </c>
    </row>
    <row r="119" spans="1:20">
      <c r="A119" s="4" t="s">
        <v>341</v>
      </c>
      <c r="D119" s="4" t="s">
        <v>386</v>
      </c>
    </row>
    <row r="120" spans="1:20">
      <c r="A120" s="4" t="s">
        <v>343</v>
      </c>
      <c r="D120" s="7" t="n">
        <v>50000</v>
      </c>
    </row>
    <row r="121" spans="1:20">
      <c r="A121" s="4" t="s">
        <v>333</v>
      </c>
      <c r="D121" s="4" t="s">
        <v>356</v>
      </c>
      <c r="E121" s="4" t="s">
        <v>356</v>
      </c>
      <c r="F121" s="4" t="s">
        <v>356</v>
      </c>
      <c r="G121" s="4" t="s">
        <v>356</v>
      </c>
    </row>
    <row r="122" spans="1:20">
      <c r="A122" s="4" t="s">
        <v>388</v>
      </c>
    </row>
    <row r="123" spans="1:20">
      <c r="A123" s="3" t="s">
        <v>332</v>
      </c>
    </row>
    <row r="124" spans="1:20">
      <c r="A124" s="4" t="s">
        <v>341</v>
      </c>
      <c r="D124" s="4" t="s">
        <v>386</v>
      </c>
    </row>
    <row r="125" spans="1:20">
      <c r="A125" s="4" t="s">
        <v>343</v>
      </c>
      <c r="D125" s="7" t="n">
        <v>50000</v>
      </c>
    </row>
    <row r="126" spans="1:20">
      <c r="A126" s="4" t="s">
        <v>333</v>
      </c>
      <c r="D126" s="4" t="s">
        <v>356</v>
      </c>
      <c r="E126" s="4" t="s">
        <v>356</v>
      </c>
      <c r="F126" s="4" t="s">
        <v>356</v>
      </c>
      <c r="G126" s="4" t="s">
        <v>356</v>
      </c>
    </row>
    <row r="127" spans="1:20">
      <c r="A127" s="4" t="s">
        <v>389</v>
      </c>
    </row>
    <row r="128" spans="1:20">
      <c r="A128" s="3" t="s">
        <v>332</v>
      </c>
    </row>
    <row r="129" spans="1:20">
      <c r="A129" s="4" t="s">
        <v>341</v>
      </c>
      <c r="D129" s="4" t="s">
        <v>386</v>
      </c>
    </row>
    <row r="130" spans="1:20">
      <c r="A130" s="4" t="s">
        <v>343</v>
      </c>
      <c r="D130" s="7" t="n">
        <v>50000</v>
      </c>
    </row>
    <row r="131" spans="1:20">
      <c r="A131" s="4" t="s">
        <v>333</v>
      </c>
      <c r="D131" s="4" t="s">
        <v>356</v>
      </c>
      <c r="E131" s="4" t="s">
        <v>356</v>
      </c>
      <c r="F131" s="4" t="s">
        <v>356</v>
      </c>
      <c r="G131" s="4" t="s">
        <v>356</v>
      </c>
    </row>
    <row r="132" spans="1:20">
      <c r="A132" s="4" t="s">
        <v>390</v>
      </c>
    </row>
    <row r="133" spans="1:20">
      <c r="A133" s="3" t="s">
        <v>332</v>
      </c>
    </row>
    <row r="134" spans="1:20">
      <c r="A134" s="4" t="s">
        <v>341</v>
      </c>
      <c r="D134" s="4" t="s">
        <v>386</v>
      </c>
    </row>
    <row r="135" spans="1:20">
      <c r="A135" s="4" t="s">
        <v>343</v>
      </c>
      <c r="D135" s="7" t="n">
        <v>50000</v>
      </c>
    </row>
    <row r="136" spans="1:20">
      <c r="A136" s="4" t="s">
        <v>333</v>
      </c>
      <c r="D136" s="4" t="s">
        <v>356</v>
      </c>
      <c r="E136" s="4" t="s">
        <v>356</v>
      </c>
      <c r="F136" s="4" t="s">
        <v>356</v>
      </c>
      <c r="G136" s="4" t="s">
        <v>356</v>
      </c>
    </row>
    <row r="137" spans="1:20">
      <c r="A137" s="4" t="s">
        <v>391</v>
      </c>
    </row>
    <row r="138" spans="1:20">
      <c r="A138" s="3" t="s">
        <v>332</v>
      </c>
    </row>
    <row r="139" spans="1:20">
      <c r="A139" s="4" t="s">
        <v>341</v>
      </c>
      <c r="D139" s="4" t="s">
        <v>392</v>
      </c>
    </row>
    <row r="140" spans="1:20">
      <c r="A140" s="4" t="s">
        <v>343</v>
      </c>
      <c r="D140" s="7" t="n">
        <v>1000000</v>
      </c>
    </row>
    <row r="141" spans="1:20">
      <c r="A141" s="4" t="s">
        <v>333</v>
      </c>
      <c r="D141" s="4" t="s">
        <v>356</v>
      </c>
      <c r="E141" s="4" t="s">
        <v>356</v>
      </c>
      <c r="F141" s="4" t="s">
        <v>356</v>
      </c>
      <c r="G141" s="4" t="s">
        <v>356</v>
      </c>
    </row>
    <row r="142" spans="1:20">
      <c r="A142" s="4" t="s">
        <v>393</v>
      </c>
    </row>
    <row r="143" spans="1:20">
      <c r="A143" s="3" t="s">
        <v>332</v>
      </c>
    </row>
    <row r="144" spans="1:20">
      <c r="A144" s="4" t="s">
        <v>341</v>
      </c>
      <c r="D144" s="4" t="s">
        <v>394</v>
      </c>
    </row>
    <row r="145" spans="1:20">
      <c r="A145" s="4" t="s">
        <v>359</v>
      </c>
      <c r="F145" s="11" t="n">
        <v>100</v>
      </c>
    </row>
    <row r="146" spans="1:20">
      <c r="A146" s="4" t="s">
        <v>333</v>
      </c>
      <c r="D146" s="4" t="s">
        <v>356</v>
      </c>
      <c r="E146" s="4" t="s">
        <v>356</v>
      </c>
      <c r="F146" s="4" t="s">
        <v>356</v>
      </c>
      <c r="G146" s="4" t="s">
        <v>356</v>
      </c>
    </row>
    <row r="147" spans="1:20">
      <c r="A147" s="4" t="s">
        <v>395</v>
      </c>
    </row>
    <row r="148" spans="1:20">
      <c r="A148" s="3" t="s">
        <v>332</v>
      </c>
    </row>
    <row r="149" spans="1:20">
      <c r="A149" s="4" t="s">
        <v>341</v>
      </c>
      <c r="D149" s="4" t="s">
        <v>394</v>
      </c>
    </row>
    <row r="150" spans="1:20">
      <c r="A150" s="4" t="s">
        <v>359</v>
      </c>
      <c r="F150" s="11" t="n">
        <v>100</v>
      </c>
    </row>
    <row r="151" spans="1:20">
      <c r="A151" s="4" t="s">
        <v>333</v>
      </c>
      <c r="D151" s="4" t="s">
        <v>356</v>
      </c>
      <c r="E151" s="4" t="s">
        <v>356</v>
      </c>
      <c r="F151" s="4" t="s">
        <v>356</v>
      </c>
      <c r="G151" s="4" t="s">
        <v>356</v>
      </c>
    </row>
    <row r="152" spans="1:20">
      <c r="A152" s="4" t="s">
        <v>396</v>
      </c>
    </row>
    <row r="153" spans="1:20">
      <c r="A153" s="3" t="s">
        <v>332</v>
      </c>
    </row>
    <row r="154" spans="1:20">
      <c r="A154" s="4" t="s">
        <v>341</v>
      </c>
      <c r="D154" s="4" t="s">
        <v>394</v>
      </c>
    </row>
    <row r="155" spans="1:20">
      <c r="A155" s="4" t="s">
        <v>359</v>
      </c>
      <c r="F155" s="11" t="n">
        <v>100</v>
      </c>
    </row>
    <row r="156" spans="1:20">
      <c r="A156" s="4" t="s">
        <v>333</v>
      </c>
      <c r="D156" s="4" t="s">
        <v>356</v>
      </c>
      <c r="E156" s="4" t="s">
        <v>356</v>
      </c>
      <c r="F156" s="4" t="s">
        <v>356</v>
      </c>
      <c r="G156" s="4" t="s">
        <v>356</v>
      </c>
    </row>
    <row r="157" spans="1:20">
      <c r="A157" s="4" t="s">
        <v>397</v>
      </c>
    </row>
    <row r="158" spans="1:20">
      <c r="A158" s="3" t="s">
        <v>332</v>
      </c>
    </row>
    <row r="159" spans="1:20">
      <c r="A159" s="4" t="s">
        <v>341</v>
      </c>
      <c r="D159" s="4" t="s">
        <v>394</v>
      </c>
    </row>
    <row r="160" spans="1:20">
      <c r="A160" s="4" t="s">
        <v>359</v>
      </c>
      <c r="F160" s="11" t="n">
        <v>100</v>
      </c>
    </row>
    <row r="161" spans="1:20">
      <c r="A161" s="4" t="s">
        <v>333</v>
      </c>
      <c r="D161" s="4" t="s">
        <v>356</v>
      </c>
      <c r="E161" s="4" t="s">
        <v>356</v>
      </c>
      <c r="F161" s="4" t="s">
        <v>356</v>
      </c>
      <c r="G161" s="4" t="s">
        <v>356</v>
      </c>
    </row>
    <row r="162" spans="1:20">
      <c r="A162" s="4" t="s">
        <v>398</v>
      </c>
    </row>
    <row r="163" spans="1:20">
      <c r="A163" s="3" t="s">
        <v>332</v>
      </c>
    </row>
    <row r="164" spans="1:20">
      <c r="A164" s="4" t="s">
        <v>341</v>
      </c>
      <c r="D164" s="4" t="s">
        <v>399</v>
      </c>
    </row>
    <row r="165" spans="1:20">
      <c r="A165" s="4" t="s">
        <v>343</v>
      </c>
      <c r="D165" s="7" t="n">
        <v>50000000</v>
      </c>
    </row>
    <row r="166" spans="1:20">
      <c r="A166" s="4" t="s">
        <v>333</v>
      </c>
      <c r="D166" s="4" t="s">
        <v>356</v>
      </c>
      <c r="E166" s="4" t="s">
        <v>356</v>
      </c>
      <c r="F166" s="4" t="s">
        <v>356</v>
      </c>
      <c r="G166" s="4" t="s">
        <v>356</v>
      </c>
    </row>
    <row r="167" spans="1:20">
      <c r="A167" s="4" t="s">
        <v>400</v>
      </c>
    </row>
    <row r="168" spans="1:20">
      <c r="A168" s="3" t="s">
        <v>332</v>
      </c>
    </row>
    <row r="169" spans="1:20">
      <c r="A169" s="4" t="s">
        <v>341</v>
      </c>
      <c r="D169" s="4" t="s">
        <v>401</v>
      </c>
    </row>
    <row r="170" spans="1:20">
      <c r="A170" s="4" t="s">
        <v>343</v>
      </c>
      <c r="D170" s="7" t="n">
        <v>60000000</v>
      </c>
    </row>
    <row r="171" spans="1:20">
      <c r="A171" s="4" t="s">
        <v>333</v>
      </c>
      <c r="D171" s="4" t="s">
        <v>356</v>
      </c>
      <c r="E171" s="4" t="s">
        <v>356</v>
      </c>
      <c r="F171" s="4" t="s">
        <v>356</v>
      </c>
      <c r="G171" s="4" t="s">
        <v>356</v>
      </c>
    </row>
    <row r="172" spans="1:20">
      <c r="A172" s="4" t="s">
        <v>402</v>
      </c>
    </row>
    <row r="173" spans="1:20">
      <c r="A173" s="3" t="s">
        <v>332</v>
      </c>
    </row>
    <row r="174" spans="1:20">
      <c r="A174" s="4" t="s">
        <v>341</v>
      </c>
      <c r="D174" s="4" t="s">
        <v>403</v>
      </c>
    </row>
    <row r="175" spans="1:20">
      <c r="A175" s="4" t="s">
        <v>343</v>
      </c>
      <c r="D175" s="7" t="n">
        <v>70000000</v>
      </c>
    </row>
    <row r="176" spans="1:20">
      <c r="A176" s="4" t="s">
        <v>333</v>
      </c>
      <c r="D176" s="4" t="s">
        <v>356</v>
      </c>
      <c r="E176" s="4" t="s">
        <v>356</v>
      </c>
      <c r="F176" s="4" t="s">
        <v>356</v>
      </c>
      <c r="G176" s="4" t="s">
        <v>356</v>
      </c>
    </row>
    <row r="177" spans="1:20">
      <c r="A177" s="4" t="s">
        <v>404</v>
      </c>
    </row>
    <row r="178" spans="1:20">
      <c r="A178" s="3" t="s">
        <v>332</v>
      </c>
    </row>
    <row r="179" spans="1:20">
      <c r="A179" s="4" t="s">
        <v>341</v>
      </c>
      <c r="D179" s="4" t="s">
        <v>405</v>
      </c>
    </row>
    <row r="180" spans="1:20">
      <c r="A180" s="4" t="s">
        <v>343</v>
      </c>
      <c r="D180" s="7" t="n">
        <v>307000000</v>
      </c>
    </row>
    <row r="181" spans="1:20">
      <c r="A181" s="4" t="s">
        <v>333</v>
      </c>
      <c r="D181" s="4" t="s">
        <v>356</v>
      </c>
      <c r="E181" s="4" t="s">
        <v>356</v>
      </c>
      <c r="F181" s="4" t="s">
        <v>356</v>
      </c>
      <c r="G181" s="4" t="s">
        <v>356</v>
      </c>
    </row>
    <row r="182" spans="1:20">
      <c r="A182" s="4" t="s">
        <v>406</v>
      </c>
    </row>
    <row r="183" spans="1:20">
      <c r="A183" s="3" t="s">
        <v>332</v>
      </c>
    </row>
    <row r="184" spans="1:20">
      <c r="A184" s="4" t="s">
        <v>341</v>
      </c>
      <c r="D184" s="4" t="s">
        <v>407</v>
      </c>
    </row>
    <row r="185" spans="1:20">
      <c r="A185" s="4" t="s">
        <v>346</v>
      </c>
      <c r="E185" s="10" t="n">
        <v>200000000</v>
      </c>
    </row>
    <row r="186" spans="1:20">
      <c r="A186" s="4" t="s">
        <v>333</v>
      </c>
      <c r="D186" s="4" t="s">
        <v>356</v>
      </c>
      <c r="E186" s="4" t="s">
        <v>356</v>
      </c>
      <c r="F186" s="4" t="s">
        <v>356</v>
      </c>
      <c r="G186" s="4" t="s">
        <v>356</v>
      </c>
    </row>
    <row r="187" spans="1:20">
      <c r="A187" s="4" t="s">
        <v>408</v>
      </c>
    </row>
    <row r="188" spans="1:20">
      <c r="A188" s="3" t="s">
        <v>332</v>
      </c>
    </row>
    <row r="189" spans="1:20">
      <c r="A189" s="4" t="s">
        <v>341</v>
      </c>
      <c r="D189" s="4" t="s">
        <v>409</v>
      </c>
    </row>
    <row r="190" spans="1:20">
      <c r="A190" s="4" t="s">
        <v>346</v>
      </c>
      <c r="E190" s="10" t="n">
        <v>10000000</v>
      </c>
    </row>
    <row r="191" spans="1:20">
      <c r="A191" s="4" t="s">
        <v>333</v>
      </c>
      <c r="D191" s="4" t="s">
        <v>356</v>
      </c>
      <c r="E191" s="4" t="s">
        <v>356</v>
      </c>
      <c r="F191" s="4" t="s">
        <v>356</v>
      </c>
      <c r="G191" s="4" t="s">
        <v>356</v>
      </c>
    </row>
    <row r="192" spans="1:20">
      <c r="A192" s="4" t="s">
        <v>410</v>
      </c>
    </row>
    <row r="193" spans="1:20">
      <c r="A193" s="3" t="s">
        <v>332</v>
      </c>
    </row>
    <row r="194" spans="1:20">
      <c r="A194" s="4" t="s">
        <v>341</v>
      </c>
      <c r="D194" s="4" t="s">
        <v>411</v>
      </c>
    </row>
    <row r="195" spans="1:20">
      <c r="A195" s="4" t="s">
        <v>346</v>
      </c>
      <c r="E195" s="10" t="n">
        <v>300000000</v>
      </c>
    </row>
    <row r="196" spans="1:20">
      <c r="A196" s="4" t="s">
        <v>333</v>
      </c>
      <c r="D196" s="4" t="s">
        <v>356</v>
      </c>
      <c r="E196" s="4" t="s">
        <v>356</v>
      </c>
      <c r="F196" s="4" t="s">
        <v>356</v>
      </c>
      <c r="G196" s="4" t="s">
        <v>356</v>
      </c>
    </row>
    <row r="197" spans="1:20">
      <c r="A197" s="4" t="s">
        <v>412</v>
      </c>
    </row>
    <row r="198" spans="1:20">
      <c r="A198" s="3" t="s">
        <v>332</v>
      </c>
    </row>
    <row r="199" spans="1:20">
      <c r="A199" s="4" t="s">
        <v>341</v>
      </c>
      <c r="D199" s="4" t="s">
        <v>413</v>
      </c>
    </row>
    <row r="200" spans="1:20">
      <c r="A200" s="4" t="s">
        <v>346</v>
      </c>
      <c r="E200" s="10" t="n">
        <v>50000000</v>
      </c>
    </row>
    <row r="201" spans="1:20">
      <c r="A201" s="4" t="s">
        <v>333</v>
      </c>
      <c r="D201" s="4" t="s">
        <v>414</v>
      </c>
      <c r="E201" s="4" t="s">
        <v>414</v>
      </c>
      <c r="F201" s="4" t="s">
        <v>414</v>
      </c>
      <c r="G201" s="4" t="s">
        <v>414</v>
      </c>
    </row>
    <row r="202" spans="1:20">
      <c r="A202" s="4" t="s">
        <v>415</v>
      </c>
    </row>
    <row r="203" spans="1:20">
      <c r="A203" s="3" t="s">
        <v>332</v>
      </c>
    </row>
    <row r="204" spans="1:20">
      <c r="A204" s="4" t="s">
        <v>341</v>
      </c>
      <c r="D204" s="4" t="s">
        <v>416</v>
      </c>
    </row>
    <row r="205" spans="1:20">
      <c r="A205" s="4" t="s">
        <v>346</v>
      </c>
      <c r="E205" s="10" t="n">
        <v>2000000</v>
      </c>
    </row>
    <row r="206" spans="1:20">
      <c r="A206" s="4" t="s">
        <v>333</v>
      </c>
      <c r="D206" s="4" t="s">
        <v>356</v>
      </c>
      <c r="E206" s="4" t="s">
        <v>356</v>
      </c>
      <c r="F206" s="4" t="s">
        <v>356</v>
      </c>
      <c r="G206" s="4" t="s">
        <v>356</v>
      </c>
    </row>
    <row r="207" spans="1:20">
      <c r="A207" s="4" t="s">
        <v>417</v>
      </c>
    </row>
    <row r="208" spans="1:20">
      <c r="A208" s="3" t="s">
        <v>332</v>
      </c>
    </row>
    <row r="209" spans="1:20">
      <c r="A209" s="4" t="s">
        <v>341</v>
      </c>
      <c r="D209" s="4" t="s">
        <v>418</v>
      </c>
    </row>
    <row r="210" spans="1:20">
      <c r="A210" s="4" t="s">
        <v>346</v>
      </c>
      <c r="E210" s="10" t="n">
        <v>2000000</v>
      </c>
    </row>
    <row r="211" spans="1:20">
      <c r="A211" s="4" t="s">
        <v>333</v>
      </c>
      <c r="D211" s="4" t="s">
        <v>356</v>
      </c>
      <c r="E211" s="4" t="s">
        <v>356</v>
      </c>
      <c r="F211" s="4" t="s">
        <v>356</v>
      </c>
      <c r="G211" s="4" t="s">
        <v>356</v>
      </c>
    </row>
    <row r="212" spans="1:20">
      <c r="A212" s="4" t="s">
        <v>419</v>
      </c>
    </row>
    <row r="213" spans="1:20">
      <c r="A213" s="3" t="s">
        <v>332</v>
      </c>
    </row>
    <row r="214" spans="1:20">
      <c r="A214" s="4" t="s">
        <v>341</v>
      </c>
      <c r="D214" s="4" t="s">
        <v>420</v>
      </c>
    </row>
    <row r="215" spans="1:20">
      <c r="A215" s="4" t="s">
        <v>346</v>
      </c>
      <c r="E215" s="10" t="n">
        <v>20000000</v>
      </c>
    </row>
    <row r="216" spans="1:20">
      <c r="A216" s="4" t="s">
        <v>333</v>
      </c>
      <c r="D216" s="4" t="s">
        <v>356</v>
      </c>
      <c r="E216" s="4" t="s">
        <v>356</v>
      </c>
      <c r="F216" s="4" t="s">
        <v>356</v>
      </c>
      <c r="G216" s="4" t="s">
        <v>356</v>
      </c>
    </row>
    <row r="217" spans="1:20">
      <c r="A217" s="4" t="s">
        <v>421</v>
      </c>
    </row>
    <row r="218" spans="1:20">
      <c r="A218" s="3" t="s">
        <v>332</v>
      </c>
    </row>
    <row r="219" spans="1:20">
      <c r="A219" s="4" t="s">
        <v>341</v>
      </c>
      <c r="D219" s="4" t="s">
        <v>422</v>
      </c>
    </row>
    <row r="220" spans="1:20">
      <c r="A220" s="4" t="s">
        <v>346</v>
      </c>
      <c r="E220" s="10" t="n">
        <v>200000000</v>
      </c>
    </row>
    <row r="221" spans="1:20">
      <c r="A221" s="4" t="s">
        <v>333</v>
      </c>
      <c r="D221" s="4" t="s">
        <v>356</v>
      </c>
      <c r="E221" s="4" t="s">
        <v>356</v>
      </c>
      <c r="F221" s="4" t="s">
        <v>356</v>
      </c>
      <c r="G221" s="4" t="s">
        <v>356</v>
      </c>
    </row>
    <row r="222" spans="1:20">
      <c r="A222" s="4" t="s">
        <v>423</v>
      </c>
    </row>
    <row r="223" spans="1:20">
      <c r="A223" s="3" t="s">
        <v>332</v>
      </c>
    </row>
    <row r="224" spans="1:20">
      <c r="A224" s="4" t="s">
        <v>341</v>
      </c>
      <c r="D224" s="4" t="s">
        <v>424</v>
      </c>
    </row>
    <row r="225" spans="1:20">
      <c r="A225" s="4" t="s">
        <v>346</v>
      </c>
      <c r="E225" s="10" t="n">
        <v>50000000</v>
      </c>
    </row>
    <row r="226" spans="1:20">
      <c r="A226" s="4" t="s">
        <v>333</v>
      </c>
      <c r="D226" s="4" t="s">
        <v>356</v>
      </c>
      <c r="E226" s="4" t="s">
        <v>356</v>
      </c>
      <c r="F226" s="4" t="s">
        <v>356</v>
      </c>
      <c r="G226" s="4" t="s">
        <v>356</v>
      </c>
    </row>
    <row r="227" spans="1:20">
      <c r="A227" s="4" t="s">
        <v>425</v>
      </c>
    </row>
    <row r="228" spans="1:20">
      <c r="A228" s="3" t="s">
        <v>332</v>
      </c>
    </row>
    <row r="229" spans="1:20">
      <c r="A229" s="4" t="s">
        <v>336</v>
      </c>
      <c r="T229" s="4" t="s">
        <v>356</v>
      </c>
    </row>
    <row r="230" spans="1:20">
      <c r="A230" s="4" t="s">
        <v>341</v>
      </c>
      <c r="D230" s="4" t="s">
        <v>426</v>
      </c>
    </row>
    <row r="231" spans="1:20">
      <c r="A231" s="4" t="s">
        <v>346</v>
      </c>
      <c r="E231" s="10" t="n">
        <v>200000000</v>
      </c>
    </row>
    <row r="232" spans="1:20">
      <c r="A232" s="4" t="s">
        <v>333</v>
      </c>
      <c r="D232" s="4" t="s">
        <v>356</v>
      </c>
      <c r="E232" s="4" t="s">
        <v>356</v>
      </c>
      <c r="F232" s="4" t="s">
        <v>356</v>
      </c>
      <c r="G232" s="4" t="s">
        <v>356</v>
      </c>
    </row>
    <row r="233" spans="1:20">
      <c r="A233" s="4" t="s">
        <v>427</v>
      </c>
    </row>
    <row r="234" spans="1:20">
      <c r="A234" s="3" t="s">
        <v>332</v>
      </c>
    </row>
    <row r="235" spans="1:20">
      <c r="A235" s="4" t="s">
        <v>341</v>
      </c>
      <c r="D235" s="4" t="s">
        <v>428</v>
      </c>
    </row>
    <row r="236" spans="1:20">
      <c r="A236" s="4" t="s">
        <v>346</v>
      </c>
      <c r="E236" s="10" t="n">
        <v>220000000</v>
      </c>
    </row>
    <row r="237" spans="1:20">
      <c r="A237" s="4" t="s">
        <v>333</v>
      </c>
      <c r="D237" s="4" t="s">
        <v>356</v>
      </c>
      <c r="E237" s="4" t="s">
        <v>356</v>
      </c>
      <c r="F237" s="4" t="s">
        <v>356</v>
      </c>
      <c r="G237" s="4" t="s">
        <v>356</v>
      </c>
    </row>
    <row r="238" spans="1:20">
      <c r="A238" s="4" t="s">
        <v>429</v>
      </c>
    </row>
    <row r="239" spans="1:20">
      <c r="A239" s="3" t="s">
        <v>332</v>
      </c>
    </row>
    <row r="240" spans="1:20">
      <c r="A240" s="4" t="s">
        <v>341</v>
      </c>
      <c r="D240" s="4" t="s">
        <v>430</v>
      </c>
    </row>
    <row r="241" spans="1:20">
      <c r="A241" s="4" t="s">
        <v>346</v>
      </c>
      <c r="E241" s="10" t="n">
        <v>200000000</v>
      </c>
    </row>
    <row r="242" spans="1:20">
      <c r="A242" s="4" t="s">
        <v>333</v>
      </c>
      <c r="D242" s="4" t="s">
        <v>356</v>
      </c>
      <c r="E242" s="4" t="s">
        <v>356</v>
      </c>
      <c r="F242" s="4" t="s">
        <v>356</v>
      </c>
      <c r="G242" s="4" t="s">
        <v>356</v>
      </c>
    </row>
    <row r="243" spans="1:20">
      <c r="A243" s="4" t="s">
        <v>431</v>
      </c>
    </row>
    <row r="244" spans="1:20">
      <c r="A244" s="3" t="s">
        <v>332</v>
      </c>
    </row>
    <row r="245" spans="1:20">
      <c r="A245" s="4" t="s">
        <v>341</v>
      </c>
      <c r="D245" s="4" t="s">
        <v>432</v>
      </c>
    </row>
    <row r="246" spans="1:20">
      <c r="A246" s="4" t="s">
        <v>346</v>
      </c>
      <c r="E246" s="10" t="n">
        <v>50000000</v>
      </c>
    </row>
    <row r="247" spans="1:20">
      <c r="A247" s="4" t="s">
        <v>333</v>
      </c>
      <c r="D247" s="4" t="s">
        <v>356</v>
      </c>
      <c r="E247" s="4" t="s">
        <v>356</v>
      </c>
      <c r="F247" s="4" t="s">
        <v>356</v>
      </c>
      <c r="G247" s="4" t="s">
        <v>356</v>
      </c>
    </row>
    <row r="248" spans="1:20">
      <c r="A248" s="4" t="s">
        <v>433</v>
      </c>
    </row>
    <row r="249" spans="1:20">
      <c r="A249" s="3" t="s">
        <v>332</v>
      </c>
    </row>
    <row r="250" spans="1:20">
      <c r="A250" s="4" t="s">
        <v>341</v>
      </c>
      <c r="D250" s="4" t="s">
        <v>434</v>
      </c>
    </row>
    <row r="251" spans="1:20">
      <c r="A251" s="4" t="s">
        <v>346</v>
      </c>
      <c r="E251" s="10" t="n">
        <v>900000000</v>
      </c>
    </row>
    <row r="252" spans="1:20">
      <c r="A252" s="4" t="s">
        <v>333</v>
      </c>
      <c r="D252" s="4" t="s">
        <v>356</v>
      </c>
      <c r="E252" s="4" t="s">
        <v>356</v>
      </c>
      <c r="F252" s="4" t="s">
        <v>356</v>
      </c>
      <c r="G252" s="4" t="s">
        <v>356</v>
      </c>
    </row>
    <row r="253" spans="1:20">
      <c r="A253" s="4" t="s">
        <v>435</v>
      </c>
    </row>
    <row r="254" spans="1:20">
      <c r="A254" s="3" t="s">
        <v>332</v>
      </c>
    </row>
    <row r="255" spans="1:20">
      <c r="A255" s="4" t="s">
        <v>341</v>
      </c>
      <c r="D255" s="4" t="s">
        <v>436</v>
      </c>
    </row>
    <row r="256" spans="1:20">
      <c r="A256" s="4" t="s">
        <v>437</v>
      </c>
    </row>
    <row r="257" spans="1:20">
      <c r="A257" s="3" t="s">
        <v>332</v>
      </c>
    </row>
    <row r="258" spans="1:20">
      <c r="A258" s="4" t="s">
        <v>346</v>
      </c>
      <c r="E258" s="10" t="n">
        <v>30000000</v>
      </c>
    </row>
    <row r="259" spans="1:20">
      <c r="A259" s="4" t="s">
        <v>333</v>
      </c>
      <c r="D259" s="4" t="s">
        <v>356</v>
      </c>
      <c r="E259" s="4" t="s">
        <v>356</v>
      </c>
      <c r="F259" s="4" t="s">
        <v>356</v>
      </c>
      <c r="G259" s="4" t="s">
        <v>356</v>
      </c>
    </row>
    <row r="260" spans="1:20">
      <c r="A260" s="4" t="s">
        <v>438</v>
      </c>
    </row>
    <row r="261" spans="1:20">
      <c r="A261" s="3" t="s">
        <v>332</v>
      </c>
    </row>
    <row r="262" spans="1:20">
      <c r="A262" s="4" t="s">
        <v>341</v>
      </c>
      <c r="D262" s="4" t="s">
        <v>436</v>
      </c>
    </row>
    <row r="263" spans="1:20">
      <c r="A263" s="4" t="s">
        <v>346</v>
      </c>
      <c r="E263" s="10" t="n">
        <v>30000000</v>
      </c>
    </row>
    <row r="264" spans="1:20">
      <c r="A264" s="4" t="s">
        <v>333</v>
      </c>
      <c r="D264" s="4" t="s">
        <v>356</v>
      </c>
      <c r="E264" s="4" t="s">
        <v>356</v>
      </c>
      <c r="F264" s="4" t="s">
        <v>356</v>
      </c>
      <c r="G264" s="4" t="s">
        <v>356</v>
      </c>
    </row>
    <row r="265" spans="1:20">
      <c r="A265" s="4" t="s">
        <v>439</v>
      </c>
    </row>
    <row r="266" spans="1:20">
      <c r="A266" s="3" t="s">
        <v>332</v>
      </c>
    </row>
    <row r="267" spans="1:20">
      <c r="A267" s="4" t="s">
        <v>341</v>
      </c>
      <c r="D267" s="4" t="s">
        <v>440</v>
      </c>
    </row>
    <row r="268" spans="1:20">
      <c r="A268" s="4" t="s">
        <v>346</v>
      </c>
      <c r="E268" s="10" t="n">
        <v>10000000</v>
      </c>
    </row>
    <row r="269" spans="1:20">
      <c r="A269" s="4" t="s">
        <v>333</v>
      </c>
      <c r="D269" s="4" t="s">
        <v>356</v>
      </c>
      <c r="E269" s="4" t="s">
        <v>356</v>
      </c>
      <c r="F269" s="4" t="s">
        <v>356</v>
      </c>
      <c r="G269" s="4" t="s">
        <v>356</v>
      </c>
    </row>
    <row r="270" spans="1:20">
      <c r="A270" s="4" t="s">
        <v>441</v>
      </c>
    </row>
    <row r="271" spans="1:20">
      <c r="A271" s="3" t="s">
        <v>332</v>
      </c>
    </row>
    <row r="272" spans="1:20">
      <c r="A272" s="4" t="s">
        <v>341</v>
      </c>
      <c r="D272" s="4" t="s">
        <v>442</v>
      </c>
    </row>
    <row r="273" spans="1:20">
      <c r="A273" s="4" t="s">
        <v>346</v>
      </c>
      <c r="E273" s="10" t="n">
        <v>30000000</v>
      </c>
    </row>
    <row r="274" spans="1:20">
      <c r="A274" s="4" t="s">
        <v>333</v>
      </c>
      <c r="D274" s="4" t="s">
        <v>356</v>
      </c>
      <c r="E274" s="4" t="s">
        <v>356</v>
      </c>
      <c r="F274" s="4" t="s">
        <v>356</v>
      </c>
      <c r="G274" s="4" t="s">
        <v>356</v>
      </c>
    </row>
    <row r="275" spans="1:20">
      <c r="A275" s="4" t="s">
        <v>443</v>
      </c>
    </row>
    <row r="276" spans="1:20">
      <c r="A276" s="3" t="s">
        <v>332</v>
      </c>
    </row>
    <row r="277" spans="1:20">
      <c r="A277" s="4" t="s">
        <v>341</v>
      </c>
      <c r="D277" s="4" t="s">
        <v>444</v>
      </c>
    </row>
    <row r="278" spans="1:20">
      <c r="A278" s="4" t="s">
        <v>346</v>
      </c>
      <c r="E278" s="10" t="n">
        <v>2000000</v>
      </c>
    </row>
    <row r="279" spans="1:20">
      <c r="A279" s="4" t="s">
        <v>333</v>
      </c>
      <c r="D279" s="4" t="s">
        <v>356</v>
      </c>
      <c r="E279" s="4" t="s">
        <v>356</v>
      </c>
      <c r="F279" s="4" t="s">
        <v>356</v>
      </c>
      <c r="G279" s="4" t="s">
        <v>356</v>
      </c>
    </row>
    <row r="280" spans="1:20">
      <c r="A280" s="4" t="s">
        <v>445</v>
      </c>
    </row>
    <row r="281" spans="1:20">
      <c r="A281" s="3" t="s">
        <v>332</v>
      </c>
    </row>
    <row r="282" spans="1:20">
      <c r="A282" s="4" t="s">
        <v>341</v>
      </c>
      <c r="D282" s="4" t="s">
        <v>446</v>
      </c>
    </row>
    <row r="283" spans="1:20">
      <c r="A283" s="4" t="s">
        <v>346</v>
      </c>
      <c r="E283" s="10" t="n">
        <v>200000000</v>
      </c>
    </row>
    <row r="284" spans="1:20">
      <c r="A284" s="4" t="s">
        <v>333</v>
      </c>
      <c r="D284" s="4" t="s">
        <v>356</v>
      </c>
      <c r="E284" s="4" t="s">
        <v>356</v>
      </c>
      <c r="F284" s="4" t="s">
        <v>356</v>
      </c>
      <c r="G284" s="4" t="s">
        <v>356</v>
      </c>
    </row>
    <row r="285" spans="1:20">
      <c r="A285" s="4" t="s">
        <v>447</v>
      </c>
    </row>
    <row r="286" spans="1:20">
      <c r="A286" s="3" t="s">
        <v>332</v>
      </c>
    </row>
    <row r="287" spans="1:20">
      <c r="A287" s="4" t="s">
        <v>341</v>
      </c>
      <c r="D287" s="4" t="s">
        <v>448</v>
      </c>
    </row>
    <row r="288" spans="1:20">
      <c r="A288" s="4" t="s">
        <v>346</v>
      </c>
      <c r="E288" s="10" t="n">
        <v>150000000</v>
      </c>
    </row>
    <row r="289" spans="1:20">
      <c r="A289" s="4" t="s">
        <v>333</v>
      </c>
      <c r="D289" s="4" t="s">
        <v>356</v>
      </c>
      <c r="E289" s="4" t="s">
        <v>356</v>
      </c>
      <c r="F289" s="4" t="s">
        <v>356</v>
      </c>
      <c r="G289" s="4" t="s">
        <v>356</v>
      </c>
    </row>
    <row r="290" spans="1:20">
      <c r="A290" s="4" t="s">
        <v>449</v>
      </c>
    </row>
    <row r="291" spans="1:20">
      <c r="A291" s="3" t="s">
        <v>332</v>
      </c>
    </row>
    <row r="292" spans="1:20">
      <c r="A292" s="4" t="s">
        <v>341</v>
      </c>
      <c r="D292" s="4" t="s">
        <v>450</v>
      </c>
    </row>
    <row r="293" spans="1:20">
      <c r="A293" s="4" t="s">
        <v>346</v>
      </c>
      <c r="E293" s="10" t="n">
        <v>10000000</v>
      </c>
    </row>
    <row r="294" spans="1:20">
      <c r="A294" s="4" t="s">
        <v>333</v>
      </c>
      <c r="D294" s="4" t="s">
        <v>356</v>
      </c>
      <c r="E294" s="4" t="s">
        <v>356</v>
      </c>
      <c r="F294" s="4" t="s">
        <v>356</v>
      </c>
      <c r="G294" s="4" t="s">
        <v>356</v>
      </c>
    </row>
    <row r="295" spans="1:20">
      <c r="A295" s="4" t="s">
        <v>451</v>
      </c>
    </row>
    <row r="296" spans="1:20">
      <c r="A296" s="3" t="s">
        <v>332</v>
      </c>
    </row>
    <row r="297" spans="1:20">
      <c r="A297" s="4" t="s">
        <v>341</v>
      </c>
      <c r="D297" s="4" t="s">
        <v>452</v>
      </c>
    </row>
    <row r="298" spans="1:20">
      <c r="A298" s="4" t="s">
        <v>346</v>
      </c>
      <c r="E298" s="10" t="n">
        <v>200000000</v>
      </c>
    </row>
    <row r="299" spans="1:20">
      <c r="A299" s="4" t="s">
        <v>333</v>
      </c>
      <c r="D299" s="4" t="s">
        <v>356</v>
      </c>
      <c r="E299" s="4" t="s">
        <v>356</v>
      </c>
      <c r="F299" s="4" t="s">
        <v>356</v>
      </c>
      <c r="G299" s="4" t="s">
        <v>356</v>
      </c>
    </row>
    <row r="300" spans="1:20">
      <c r="A300" s="4" t="s">
        <v>453</v>
      </c>
    </row>
    <row r="301" spans="1:20">
      <c r="A301" s="3" t="s">
        <v>332</v>
      </c>
    </row>
    <row r="302" spans="1:20">
      <c r="A302" s="4" t="s">
        <v>341</v>
      </c>
      <c r="D302" s="4" t="s">
        <v>454</v>
      </c>
    </row>
    <row r="303" spans="1:20">
      <c r="A303" s="4" t="s">
        <v>346</v>
      </c>
      <c r="E303" s="10" t="n">
        <v>100000000</v>
      </c>
    </row>
    <row r="304" spans="1:20">
      <c r="A304" s="4" t="s">
        <v>333</v>
      </c>
      <c r="D304" s="4" t="s">
        <v>356</v>
      </c>
      <c r="E304" s="4" t="s">
        <v>356</v>
      </c>
      <c r="F304" s="4" t="s">
        <v>356</v>
      </c>
      <c r="G304" s="4" t="s">
        <v>356</v>
      </c>
    </row>
    <row r="305" spans="1:20">
      <c r="A305" s="4" t="s">
        <v>455</v>
      </c>
    </row>
    <row r="306" spans="1:20">
      <c r="A306" s="3" t="s">
        <v>332</v>
      </c>
    </row>
    <row r="307" spans="1:20">
      <c r="A307" s="4" t="s">
        <v>341</v>
      </c>
      <c r="D307" s="4" t="s">
        <v>456</v>
      </c>
    </row>
    <row r="308" spans="1:20">
      <c r="A308" s="4" t="s">
        <v>346</v>
      </c>
      <c r="E308" s="10" t="n">
        <v>10000000</v>
      </c>
    </row>
    <row r="309" spans="1:20">
      <c r="A309" s="4" t="s">
        <v>333</v>
      </c>
      <c r="D309" s="4" t="s">
        <v>356</v>
      </c>
      <c r="E309" s="4" t="s">
        <v>356</v>
      </c>
      <c r="F309" s="4" t="s">
        <v>356</v>
      </c>
      <c r="G309" s="4" t="s">
        <v>356</v>
      </c>
    </row>
    <row r="310" spans="1:20">
      <c r="A310" s="4" t="s">
        <v>457</v>
      </c>
    </row>
    <row r="311" spans="1:20">
      <c r="A311" s="3" t="s">
        <v>332</v>
      </c>
    </row>
    <row r="312" spans="1:20">
      <c r="A312" s="4" t="s">
        <v>336</v>
      </c>
      <c r="H312" s="4" t="s">
        <v>458</v>
      </c>
    </row>
    <row r="313" spans="1:20">
      <c r="A313" s="4" t="s">
        <v>341</v>
      </c>
      <c r="D313" s="4" t="s">
        <v>459</v>
      </c>
    </row>
    <row r="314" spans="1:20">
      <c r="A314" s="4" t="s">
        <v>343</v>
      </c>
      <c r="D314" s="7" t="n">
        <v>48800000</v>
      </c>
      <c r="Q314" s="7" t="n">
        <v>48800000</v>
      </c>
    </row>
    <row r="315" spans="1:20">
      <c r="A315" s="4" t="s">
        <v>333</v>
      </c>
      <c r="D315" s="4" t="s">
        <v>460</v>
      </c>
      <c r="E315" s="4" t="s">
        <v>460</v>
      </c>
      <c r="F315" s="4" t="s">
        <v>460</v>
      </c>
      <c r="G315" s="4" t="s">
        <v>460</v>
      </c>
    </row>
    <row r="316" spans="1:20">
      <c r="A316" s="4" t="s">
        <v>461</v>
      </c>
    </row>
    <row r="317" spans="1:20">
      <c r="A317" s="3" t="s">
        <v>332</v>
      </c>
    </row>
    <row r="318" spans="1:20">
      <c r="A318" s="4" t="s">
        <v>346</v>
      </c>
      <c r="E318" s="10" t="n">
        <v>300000000</v>
      </c>
    </row>
    <row r="319" spans="1:20">
      <c r="A319" s="4" t="s">
        <v>462</v>
      </c>
    </row>
    <row r="320" spans="1:20">
      <c r="A320" s="3" t="s">
        <v>332</v>
      </c>
    </row>
    <row r="321" spans="1:20">
      <c r="A321" s="4" t="s">
        <v>341</v>
      </c>
      <c r="D321" s="4" t="s">
        <v>403</v>
      </c>
    </row>
    <row r="322" spans="1:20">
      <c r="A322" s="4" t="s">
        <v>346</v>
      </c>
      <c r="E322" s="10" t="n">
        <v>100000000</v>
      </c>
    </row>
    <row r="323" spans="1:20">
      <c r="A323" s="4" t="s">
        <v>333</v>
      </c>
      <c r="D323" s="4" t="s">
        <v>356</v>
      </c>
      <c r="E323" s="4" t="s">
        <v>356</v>
      </c>
      <c r="F323" s="4" t="s">
        <v>356</v>
      </c>
      <c r="G323" s="4" t="s">
        <v>356</v>
      </c>
    </row>
    <row r="324" spans="1:20">
      <c r="A324" s="4" t="s">
        <v>463</v>
      </c>
    </row>
    <row r="325" spans="1:20">
      <c r="A325" s="3" t="s">
        <v>332</v>
      </c>
    </row>
    <row r="326" spans="1:20">
      <c r="A326" s="4" t="s">
        <v>336</v>
      </c>
      <c r="R326" s="4" t="s">
        <v>356</v>
      </c>
    </row>
    <row r="327" spans="1:20">
      <c r="A327" s="4" t="s">
        <v>341</v>
      </c>
      <c r="D327" s="4" t="s">
        <v>464</v>
      </c>
    </row>
    <row r="328" spans="1:20">
      <c r="A328" s="4" t="s">
        <v>346</v>
      </c>
      <c r="E328" s="10" t="n">
        <v>5000000</v>
      </c>
    </row>
    <row r="329" spans="1:20">
      <c r="A329" s="4" t="s">
        <v>333</v>
      </c>
      <c r="D329" s="4" t="s">
        <v>356</v>
      </c>
      <c r="E329" s="4" t="s">
        <v>356</v>
      </c>
      <c r="F329" s="4" t="s">
        <v>356</v>
      </c>
      <c r="G329" s="4" t="s">
        <v>356</v>
      </c>
      <c r="K329" s="4" t="s">
        <v>465</v>
      </c>
    </row>
    <row r="330" spans="1:20">
      <c r="A330" s="4" t="s">
        <v>466</v>
      </c>
    </row>
    <row r="331" spans="1:20">
      <c r="A331" s="3" t="s">
        <v>332</v>
      </c>
    </row>
    <row r="332" spans="1:20">
      <c r="A332" s="4" t="s">
        <v>336</v>
      </c>
      <c r="S332" s="4" t="s">
        <v>356</v>
      </c>
    </row>
    <row r="333" spans="1:20">
      <c r="A333" s="4" t="s">
        <v>341</v>
      </c>
      <c r="D333" s="4" t="s">
        <v>467</v>
      </c>
    </row>
    <row r="334" spans="1:20">
      <c r="A334" s="4" t="s">
        <v>346</v>
      </c>
      <c r="E334" s="10" t="n">
        <v>200000000</v>
      </c>
    </row>
    <row r="335" spans="1:20">
      <c r="A335" s="4" t="s">
        <v>333</v>
      </c>
      <c r="D335" s="4" t="s">
        <v>356</v>
      </c>
      <c r="E335" s="4" t="s">
        <v>356</v>
      </c>
      <c r="F335" s="4" t="s">
        <v>356</v>
      </c>
      <c r="G335" s="4" t="s">
        <v>356</v>
      </c>
    </row>
    <row r="336" spans="1:20">
      <c r="A336" s="4" t="s">
        <v>468</v>
      </c>
    </row>
    <row r="337" spans="1:20">
      <c r="A337" s="3" t="s">
        <v>332</v>
      </c>
    </row>
    <row r="338" spans="1:20">
      <c r="A338" s="4" t="s">
        <v>341</v>
      </c>
      <c r="D338" s="4" t="s">
        <v>469</v>
      </c>
    </row>
    <row r="339" spans="1:20">
      <c r="A339" s="4" t="s">
        <v>346</v>
      </c>
      <c r="E339" s="10" t="n">
        <v>50000000</v>
      </c>
    </row>
    <row r="340" spans="1:20">
      <c r="A340" s="4" t="s">
        <v>333</v>
      </c>
      <c r="D340" s="4" t="s">
        <v>356</v>
      </c>
      <c r="E340" s="4" t="s">
        <v>356</v>
      </c>
      <c r="F340" s="4" t="s">
        <v>356</v>
      </c>
      <c r="G340" s="4" t="s">
        <v>356</v>
      </c>
    </row>
    <row r="341" spans="1:20">
      <c r="A341" s="4" t="s">
        <v>470</v>
      </c>
    </row>
    <row r="342" spans="1:20">
      <c r="A342" s="3" t="s">
        <v>332</v>
      </c>
    </row>
    <row r="343" spans="1:20">
      <c r="A343" s="4" t="s">
        <v>341</v>
      </c>
      <c r="D343" s="4" t="s">
        <v>471</v>
      </c>
    </row>
    <row r="344" spans="1:20">
      <c r="A344" s="4" t="s">
        <v>346</v>
      </c>
      <c r="E344" s="10" t="n">
        <v>20000000</v>
      </c>
    </row>
    <row r="345" spans="1:20">
      <c r="A345" s="4" t="s">
        <v>333</v>
      </c>
      <c r="D345" s="4" t="s">
        <v>356</v>
      </c>
      <c r="E345" s="4" t="s">
        <v>356</v>
      </c>
      <c r="F345" s="4" t="s">
        <v>356</v>
      </c>
      <c r="G345" s="4" t="s">
        <v>356</v>
      </c>
    </row>
    <row r="346" spans="1:20">
      <c r="A346" s="4" t="s">
        <v>472</v>
      </c>
    </row>
    <row r="347" spans="1:20">
      <c r="A347" s="3" t="s">
        <v>332</v>
      </c>
    </row>
    <row r="348" spans="1:20">
      <c r="A348" s="4" t="s">
        <v>341</v>
      </c>
      <c r="D348" s="4" t="s">
        <v>473</v>
      </c>
    </row>
    <row r="349" spans="1:20">
      <c r="A349" s="4" t="s">
        <v>346</v>
      </c>
      <c r="E349" s="10" t="n">
        <v>202000000</v>
      </c>
    </row>
    <row r="350" spans="1:20">
      <c r="A350" s="4" t="s">
        <v>333</v>
      </c>
      <c r="D350" s="4" t="s">
        <v>356</v>
      </c>
      <c r="E350" s="4" t="s">
        <v>356</v>
      </c>
      <c r="F350" s="4" t="s">
        <v>356</v>
      </c>
      <c r="G350" s="4" t="s">
        <v>356</v>
      </c>
    </row>
    <row r="351" spans="1:20">
      <c r="A351" s="4" t="s">
        <v>474</v>
      </c>
    </row>
    <row r="352" spans="1:20">
      <c r="A352" s="3" t="s">
        <v>332</v>
      </c>
    </row>
    <row r="353" spans="1:20">
      <c r="A353" s="4" t="s">
        <v>341</v>
      </c>
      <c r="D353" s="4" t="s">
        <v>475</v>
      </c>
    </row>
    <row r="354" spans="1:20">
      <c r="A354" s="4" t="s">
        <v>346</v>
      </c>
      <c r="E354" s="10" t="n">
        <v>20000000</v>
      </c>
    </row>
    <row r="355" spans="1:20">
      <c r="A355" s="4" t="s">
        <v>333</v>
      </c>
      <c r="D355" s="4" t="s">
        <v>334</v>
      </c>
      <c r="E355" s="4" t="s">
        <v>334</v>
      </c>
      <c r="F355" s="4" t="s">
        <v>334</v>
      </c>
      <c r="G355" s="4" t="s">
        <v>334</v>
      </c>
    </row>
    <row r="356" spans="1:20">
      <c r="A356" s="4" t="s">
        <v>476</v>
      </c>
    </row>
    <row r="357" spans="1:20">
      <c r="A357" s="3" t="s">
        <v>332</v>
      </c>
    </row>
    <row r="358" spans="1:20">
      <c r="A358" s="4" t="s">
        <v>341</v>
      </c>
      <c r="D358" s="4" t="s">
        <v>477</v>
      </c>
    </row>
    <row r="359" spans="1:20">
      <c r="A359" s="4" t="s">
        <v>346</v>
      </c>
      <c r="E359" s="10" t="n">
        <v>100000000</v>
      </c>
    </row>
    <row r="360" spans="1:20">
      <c r="A360" s="4" t="s">
        <v>333</v>
      </c>
      <c r="D360" s="4" t="s">
        <v>356</v>
      </c>
      <c r="E360" s="4" t="s">
        <v>356</v>
      </c>
      <c r="F360" s="4" t="s">
        <v>356</v>
      </c>
      <c r="G360" s="4" t="s">
        <v>356</v>
      </c>
    </row>
    <row r="361" spans="1:20">
      <c r="A361" s="4" t="s">
        <v>478</v>
      </c>
    </row>
    <row r="362" spans="1:20">
      <c r="A362" s="3" t="s">
        <v>332</v>
      </c>
    </row>
    <row r="363" spans="1:20">
      <c r="A363" s="4" t="s">
        <v>341</v>
      </c>
      <c r="D363" s="4" t="s">
        <v>479</v>
      </c>
    </row>
    <row r="364" spans="1:20">
      <c r="A364" s="4" t="s">
        <v>346</v>
      </c>
      <c r="E364" s="10" t="n">
        <v>3000000</v>
      </c>
    </row>
    <row r="365" spans="1:20">
      <c r="A365" s="4" t="s">
        <v>333</v>
      </c>
      <c r="D365" s="4" t="s">
        <v>356</v>
      </c>
      <c r="E365" s="4" t="s">
        <v>356</v>
      </c>
      <c r="F365" s="4" t="s">
        <v>356</v>
      </c>
      <c r="G365" s="4" t="s">
        <v>356</v>
      </c>
    </row>
    <row r="366" spans="1:20">
      <c r="A366" s="4" t="s">
        <v>480</v>
      </c>
    </row>
    <row r="367" spans="1:20">
      <c r="A367" s="3" t="s">
        <v>332</v>
      </c>
    </row>
    <row r="368" spans="1:20">
      <c r="A368" s="4" t="s">
        <v>341</v>
      </c>
      <c r="D368" s="4" t="s">
        <v>481</v>
      </c>
    </row>
    <row r="369" spans="1:20">
      <c r="A369" s="4" t="s">
        <v>346</v>
      </c>
      <c r="E369" s="10" t="n">
        <v>10000000</v>
      </c>
    </row>
    <row r="370" spans="1:20">
      <c r="A370" s="4" t="s">
        <v>333</v>
      </c>
      <c r="D370" s="4" t="s">
        <v>356</v>
      </c>
      <c r="E370" s="4" t="s">
        <v>356</v>
      </c>
      <c r="F370" s="4" t="s">
        <v>356</v>
      </c>
      <c r="G370" s="4" t="s">
        <v>356</v>
      </c>
    </row>
    <row r="371" spans="1:20">
      <c r="A371" s="4" t="s">
        <v>482</v>
      </c>
    </row>
    <row r="372" spans="1:20">
      <c r="A372" s="3" t="s">
        <v>332</v>
      </c>
    </row>
    <row r="373" spans="1:20">
      <c r="A373" s="4" t="s">
        <v>341</v>
      </c>
      <c r="D373" s="4" t="s">
        <v>483</v>
      </c>
    </row>
    <row r="374" spans="1:20">
      <c r="A374" s="4" t="s">
        <v>346</v>
      </c>
      <c r="E374" s="10" t="n">
        <v>100000000</v>
      </c>
    </row>
    <row r="375" spans="1:20">
      <c r="A375" s="4" t="s">
        <v>333</v>
      </c>
      <c r="D375" s="4" t="s">
        <v>356</v>
      </c>
      <c r="E375" s="4" t="s">
        <v>356</v>
      </c>
      <c r="F375" s="4" t="s">
        <v>356</v>
      </c>
      <c r="G375" s="4" t="s">
        <v>356</v>
      </c>
    </row>
    <row r="376" spans="1:20">
      <c r="A376" s="4" t="s">
        <v>484</v>
      </c>
    </row>
    <row r="377" spans="1:20">
      <c r="A377" s="3" t="s">
        <v>332</v>
      </c>
    </row>
    <row r="378" spans="1:20">
      <c r="A378" s="4" t="s">
        <v>341</v>
      </c>
      <c r="D378" s="4" t="s">
        <v>485</v>
      </c>
    </row>
    <row r="379" spans="1:20">
      <c r="A379" s="4" t="s">
        <v>346</v>
      </c>
      <c r="E379" s="10" t="n">
        <v>30000000</v>
      </c>
    </row>
    <row r="380" spans="1:20">
      <c r="A380" s="4" t="s">
        <v>333</v>
      </c>
      <c r="D380" s="4" t="s">
        <v>356</v>
      </c>
      <c r="E380" s="4" t="s">
        <v>356</v>
      </c>
      <c r="F380" s="4" t="s">
        <v>356</v>
      </c>
      <c r="G380" s="4" t="s">
        <v>356</v>
      </c>
    </row>
    <row r="381" spans="1:20">
      <c r="A381" s="4" t="s">
        <v>486</v>
      </c>
    </row>
    <row r="382" spans="1:20">
      <c r="A382" s="3" t="s">
        <v>332</v>
      </c>
    </row>
    <row r="383" spans="1:20">
      <c r="A383" s="4" t="s">
        <v>341</v>
      </c>
      <c r="D383" s="4" t="s">
        <v>487</v>
      </c>
    </row>
    <row r="384" spans="1:20">
      <c r="A384" s="4" t="s">
        <v>343</v>
      </c>
      <c r="D384" s="7" t="n">
        <v>3000000</v>
      </c>
    </row>
    <row r="385" spans="1:20">
      <c r="A385" s="4" t="s">
        <v>333</v>
      </c>
      <c r="D385" s="4" t="s">
        <v>356</v>
      </c>
      <c r="E385" s="4" t="s">
        <v>356</v>
      </c>
      <c r="F385" s="4" t="s">
        <v>356</v>
      </c>
      <c r="G385" s="4" t="s">
        <v>356</v>
      </c>
    </row>
    <row r="386" spans="1:20">
      <c r="A386" s="4" t="s">
        <v>488</v>
      </c>
    </row>
    <row r="387" spans="1:20">
      <c r="A387" s="3" t="s">
        <v>332</v>
      </c>
    </row>
    <row r="388" spans="1:20">
      <c r="A388" s="4" t="s">
        <v>341</v>
      </c>
      <c r="D388" s="4" t="s">
        <v>489</v>
      </c>
    </row>
    <row r="389" spans="1:20">
      <c r="A389" s="4" t="s">
        <v>343</v>
      </c>
      <c r="D389" s="7" t="n">
        <v>10000000</v>
      </c>
    </row>
    <row r="390" spans="1:20">
      <c r="A390" s="4" t="s">
        <v>333</v>
      </c>
      <c r="D390" s="4" t="s">
        <v>356</v>
      </c>
      <c r="E390" s="4" t="s">
        <v>356</v>
      </c>
      <c r="F390" s="4" t="s">
        <v>356</v>
      </c>
      <c r="G390" s="4" t="s">
        <v>356</v>
      </c>
    </row>
    <row r="391" spans="1:20">
      <c r="A391" s="4" t="s">
        <v>490</v>
      </c>
    </row>
    <row r="392" spans="1:20">
      <c r="A392" s="3" t="s">
        <v>332</v>
      </c>
    </row>
    <row r="393" spans="1:20">
      <c r="A393" s="4" t="s">
        <v>341</v>
      </c>
      <c r="D393" s="4" t="s">
        <v>491</v>
      </c>
    </row>
    <row r="394" spans="1:20">
      <c r="A394" s="4" t="s">
        <v>346</v>
      </c>
      <c r="E394" s="10" t="n">
        <v>40000000</v>
      </c>
    </row>
    <row r="395" spans="1:20">
      <c r="A395" s="4" t="s">
        <v>333</v>
      </c>
      <c r="D395" s="4" t="s">
        <v>356</v>
      </c>
      <c r="E395" s="4" t="s">
        <v>356</v>
      </c>
      <c r="F395" s="4" t="s">
        <v>356</v>
      </c>
      <c r="G395" s="4" t="s">
        <v>356</v>
      </c>
    </row>
    <row r="396" spans="1:20">
      <c r="A396" s="4" t="s">
        <v>492</v>
      </c>
    </row>
    <row r="397" spans="1:20">
      <c r="A397" s="3" t="s">
        <v>332</v>
      </c>
    </row>
    <row r="398" spans="1:20">
      <c r="A398" s="4" t="s">
        <v>341</v>
      </c>
      <c r="D398" s="4" t="s">
        <v>493</v>
      </c>
    </row>
    <row r="399" spans="1:20">
      <c r="A399" s="4" t="s">
        <v>343</v>
      </c>
      <c r="D399" s="7" t="n">
        <v>100000</v>
      </c>
    </row>
    <row r="400" spans="1:20">
      <c r="A400" s="4" t="s">
        <v>333</v>
      </c>
      <c r="D400" s="4" t="s">
        <v>356</v>
      </c>
      <c r="E400" s="4" t="s">
        <v>356</v>
      </c>
      <c r="F400" s="4" t="s">
        <v>356</v>
      </c>
      <c r="G400" s="4" t="s">
        <v>356</v>
      </c>
    </row>
    <row r="401" spans="1:20">
      <c r="A401" s="4" t="s">
        <v>494</v>
      </c>
    </row>
    <row r="402" spans="1:20">
      <c r="A402" s="3" t="s">
        <v>332</v>
      </c>
    </row>
    <row r="403" spans="1:20">
      <c r="A403" s="4" t="s">
        <v>341</v>
      </c>
      <c r="D403" s="4" t="s">
        <v>495</v>
      </c>
    </row>
    <row r="404" spans="1:20">
      <c r="A404" s="4" t="s">
        <v>346</v>
      </c>
      <c r="E404" s="10" t="n">
        <v>5000000</v>
      </c>
    </row>
    <row r="405" spans="1:20">
      <c r="A405" s="4" t="s">
        <v>333</v>
      </c>
      <c r="D405" s="4" t="s">
        <v>356</v>
      </c>
      <c r="E405" s="4" t="s">
        <v>356</v>
      </c>
      <c r="F405" s="4" t="s">
        <v>356</v>
      </c>
      <c r="G405" s="4" t="s">
        <v>356</v>
      </c>
    </row>
    <row r="406" spans="1:20">
      <c r="A406" s="4" t="s">
        <v>496</v>
      </c>
    </row>
    <row r="407" spans="1:20">
      <c r="A407" s="3" t="s">
        <v>332</v>
      </c>
    </row>
    <row r="408" spans="1:20">
      <c r="A408" s="4" t="s">
        <v>341</v>
      </c>
      <c r="D408" s="4" t="s">
        <v>497</v>
      </c>
    </row>
    <row r="409" spans="1:20">
      <c r="A409" s="4" t="s">
        <v>346</v>
      </c>
      <c r="E409" s="10" t="n">
        <v>5000000</v>
      </c>
    </row>
    <row r="410" spans="1:20">
      <c r="A410" s="4" t="s">
        <v>333</v>
      </c>
      <c r="D410" s="4" t="s">
        <v>356</v>
      </c>
      <c r="E410" s="4" t="s">
        <v>356</v>
      </c>
      <c r="F410" s="4" t="s">
        <v>356</v>
      </c>
      <c r="G410" s="4" t="s">
        <v>356</v>
      </c>
    </row>
    <row r="411" spans="1:20">
      <c r="A411" s="4" t="s">
        <v>498</v>
      </c>
    </row>
    <row r="412" spans="1:20">
      <c r="A412" s="3" t="s">
        <v>332</v>
      </c>
    </row>
    <row r="413" spans="1:20">
      <c r="A413" s="4" t="s">
        <v>341</v>
      </c>
      <c r="D413" s="4" t="s">
        <v>499</v>
      </c>
    </row>
    <row r="414" spans="1:20">
      <c r="A414" s="4" t="s">
        <v>346</v>
      </c>
      <c r="E414" s="10" t="n">
        <v>5000000</v>
      </c>
    </row>
    <row r="415" spans="1:20">
      <c r="A415" s="4" t="s">
        <v>333</v>
      </c>
      <c r="D415" s="4" t="s">
        <v>356</v>
      </c>
      <c r="E415" s="4" t="s">
        <v>356</v>
      </c>
      <c r="F415" s="4" t="s">
        <v>356</v>
      </c>
      <c r="G415" s="4" t="s">
        <v>356</v>
      </c>
    </row>
    <row r="416" spans="1:20">
      <c r="A416" s="4" t="s">
        <v>500</v>
      </c>
    </row>
    <row r="417" spans="1:20">
      <c r="A417" s="3" t="s">
        <v>332</v>
      </c>
    </row>
    <row r="418" spans="1:20">
      <c r="A418" s="4" t="s">
        <v>341</v>
      </c>
      <c r="D418" s="4" t="s">
        <v>501</v>
      </c>
    </row>
    <row r="419" spans="1:20">
      <c r="A419" s="4" t="s">
        <v>346</v>
      </c>
      <c r="E419" s="10" t="n">
        <v>1000000</v>
      </c>
    </row>
    <row r="420" spans="1:20">
      <c r="A420" s="4" t="s">
        <v>333</v>
      </c>
      <c r="D420" s="4" t="s">
        <v>356</v>
      </c>
      <c r="E420" s="4" t="s">
        <v>356</v>
      </c>
      <c r="F420" s="4" t="s">
        <v>356</v>
      </c>
      <c r="G420" s="4" t="s">
        <v>356</v>
      </c>
    </row>
    <row r="421" spans="1:20">
      <c r="A421" s="4" t="s">
        <v>502</v>
      </c>
    </row>
    <row r="422" spans="1:20">
      <c r="A422" s="3" t="s">
        <v>332</v>
      </c>
    </row>
    <row r="423" spans="1:20">
      <c r="A423" s="4" t="s">
        <v>336</v>
      </c>
      <c r="L423" s="4" t="s">
        <v>503</v>
      </c>
      <c r="O423" s="4" t="s">
        <v>504</v>
      </c>
    </row>
    <row r="424" spans="1:20">
      <c r="A424" s="4" t="s">
        <v>341</v>
      </c>
      <c r="D424" s="4" t="s">
        <v>505</v>
      </c>
    </row>
    <row r="425" spans="1:20">
      <c r="A425" s="4" t="s">
        <v>346</v>
      </c>
      <c r="E425" s="10" t="n">
        <v>50000000</v>
      </c>
    </row>
    <row r="426" spans="1:20">
      <c r="A426" s="4" t="s">
        <v>333</v>
      </c>
      <c r="D426" s="4" t="s">
        <v>356</v>
      </c>
      <c r="E426" s="4" t="s">
        <v>356</v>
      </c>
      <c r="F426" s="4" t="s">
        <v>356</v>
      </c>
      <c r="G426" s="4" t="s">
        <v>356</v>
      </c>
    </row>
    <row r="427" spans="1:20">
      <c r="A427" s="4" t="s">
        <v>506</v>
      </c>
    </row>
    <row r="428" spans="1:20">
      <c r="A428" s="3" t="s">
        <v>332</v>
      </c>
    </row>
    <row r="429" spans="1:20">
      <c r="A429" s="4" t="s">
        <v>336</v>
      </c>
      <c r="C429" s="4" t="s">
        <v>507</v>
      </c>
      <c r="J429" s="4" t="s">
        <v>348</v>
      </c>
    </row>
    <row r="430" spans="1:20">
      <c r="A430" s="4" t="s">
        <v>341</v>
      </c>
      <c r="B430" s="4" t="s">
        <v>508</v>
      </c>
      <c r="D430" s="4" t="s">
        <v>509</v>
      </c>
    </row>
    <row r="431" spans="1:20">
      <c r="A431" s="4" t="s">
        <v>346</v>
      </c>
      <c r="B431" s="4" t="s">
        <v>508</v>
      </c>
      <c r="E431" s="10" t="n">
        <v>22500000</v>
      </c>
    </row>
    <row r="432" spans="1:20">
      <c r="A432" s="4" t="s">
        <v>333</v>
      </c>
      <c r="C432" s="4" t="s">
        <v>510</v>
      </c>
      <c r="D432" s="4" t="s">
        <v>510</v>
      </c>
      <c r="E432" s="4" t="s">
        <v>510</v>
      </c>
      <c r="F432" s="4" t="s">
        <v>510</v>
      </c>
      <c r="G432" s="4" t="s">
        <v>510</v>
      </c>
      <c r="K432" s="4" t="s">
        <v>465</v>
      </c>
    </row>
    <row r="433" spans="1:20">
      <c r="A433" s="4" t="s">
        <v>511</v>
      </c>
      <c r="C433" s="7" t="n">
        <v>516086</v>
      </c>
    </row>
    <row r="434" spans="1:20">
      <c r="A434" s="4" t="s">
        <v>512</v>
      </c>
    </row>
    <row r="435" spans="1:20">
      <c r="A435" s="3" t="s">
        <v>332</v>
      </c>
    </row>
    <row r="436" spans="1:20">
      <c r="A436" s="4" t="s">
        <v>341</v>
      </c>
      <c r="D436" s="4" t="s">
        <v>513</v>
      </c>
    </row>
    <row r="437" spans="1:20">
      <c r="A437" s="4" t="s">
        <v>343</v>
      </c>
      <c r="D437" s="7" t="n">
        <v>1000</v>
      </c>
    </row>
    <row r="438" spans="1:20">
      <c r="A438" s="4" t="s">
        <v>333</v>
      </c>
      <c r="D438" s="4" t="s">
        <v>356</v>
      </c>
      <c r="E438" s="4" t="s">
        <v>356</v>
      </c>
      <c r="F438" s="4" t="s">
        <v>356</v>
      </c>
      <c r="G438" s="4" t="s">
        <v>356</v>
      </c>
    </row>
    <row r="439" spans="1:20">
      <c r="A439" s="4" t="s">
        <v>514</v>
      </c>
    </row>
    <row r="440" spans="1:20">
      <c r="A440" s="3" t="s">
        <v>332</v>
      </c>
    </row>
    <row r="441" spans="1:20">
      <c r="A441" s="4" t="s">
        <v>341</v>
      </c>
      <c r="D441" s="4" t="s">
        <v>515</v>
      </c>
    </row>
    <row r="442" spans="1:20">
      <c r="A442" s="4" t="s">
        <v>343</v>
      </c>
      <c r="D442" s="7" t="n">
        <v>1000</v>
      </c>
    </row>
    <row r="443" spans="1:20">
      <c r="A443" s="4" t="s">
        <v>333</v>
      </c>
      <c r="D443" s="4" t="s">
        <v>356</v>
      </c>
      <c r="E443" s="4" t="s">
        <v>356</v>
      </c>
      <c r="F443" s="4" t="s">
        <v>356</v>
      </c>
      <c r="G443" s="4" t="s">
        <v>356</v>
      </c>
    </row>
    <row r="444" spans="1:20">
      <c r="A444" s="4" t="s">
        <v>516</v>
      </c>
    </row>
    <row r="445" spans="1:20">
      <c r="A445" s="3" t="s">
        <v>332</v>
      </c>
    </row>
    <row r="446" spans="1:20">
      <c r="A446" s="4" t="s">
        <v>341</v>
      </c>
      <c r="D446" s="4" t="s">
        <v>517</v>
      </c>
    </row>
    <row r="447" spans="1:20">
      <c r="A447" s="4" t="s">
        <v>343</v>
      </c>
      <c r="D447" s="7" t="n">
        <v>1000</v>
      </c>
    </row>
    <row r="448" spans="1:20">
      <c r="A448" s="4" t="s">
        <v>333</v>
      </c>
      <c r="D448" s="4" t="s">
        <v>356</v>
      </c>
      <c r="E448" s="4" t="s">
        <v>356</v>
      </c>
      <c r="F448" s="4" t="s">
        <v>356</v>
      </c>
      <c r="G448" s="4" t="s">
        <v>356</v>
      </c>
    </row>
    <row r="449" spans="1:20">
      <c r="A449" s="4" t="s">
        <v>518</v>
      </c>
    </row>
    <row r="450" spans="1:20">
      <c r="A450" s="3" t="s">
        <v>332</v>
      </c>
    </row>
    <row r="451" spans="1:20">
      <c r="A451" s="4" t="s">
        <v>341</v>
      </c>
      <c r="D451" s="4" t="s">
        <v>517</v>
      </c>
    </row>
    <row r="452" spans="1:20">
      <c r="A452" s="4" t="s">
        <v>343</v>
      </c>
      <c r="D452" s="7" t="n">
        <v>1000</v>
      </c>
    </row>
    <row r="453" spans="1:20">
      <c r="A453" s="4" t="s">
        <v>333</v>
      </c>
      <c r="D453" s="4" t="s">
        <v>356</v>
      </c>
      <c r="E453" s="4" t="s">
        <v>356</v>
      </c>
      <c r="F453" s="4" t="s">
        <v>356</v>
      </c>
      <c r="G453" s="4" t="s">
        <v>356</v>
      </c>
    </row>
    <row r="454" spans="1:20">
      <c r="A454" s="4" t="s">
        <v>519</v>
      </c>
    </row>
    <row r="455" spans="1:20">
      <c r="A455" s="3" t="s">
        <v>332</v>
      </c>
    </row>
    <row r="456" spans="1:20">
      <c r="A456" s="4" t="s">
        <v>341</v>
      </c>
      <c r="D456" s="4" t="s">
        <v>520</v>
      </c>
    </row>
    <row r="457" spans="1:20">
      <c r="A457" s="4" t="s">
        <v>346</v>
      </c>
      <c r="E457" s="10" t="n">
        <v>500000</v>
      </c>
    </row>
    <row r="458" spans="1:20">
      <c r="A458" s="4" t="s">
        <v>333</v>
      </c>
      <c r="D458" s="4" t="s">
        <v>356</v>
      </c>
      <c r="E458" s="4" t="s">
        <v>356</v>
      </c>
      <c r="F458" s="4" t="s">
        <v>356</v>
      </c>
      <c r="G458" s="4" t="s">
        <v>356</v>
      </c>
    </row>
    <row r="459" spans="1:20">
      <c r="A459" s="4" t="s">
        <v>521</v>
      </c>
    </row>
    <row r="460" spans="1:20">
      <c r="A460" s="3" t="s">
        <v>332</v>
      </c>
    </row>
    <row r="461" spans="1:20">
      <c r="A461" s="4" t="s">
        <v>341</v>
      </c>
      <c r="D461" s="4" t="s">
        <v>522</v>
      </c>
    </row>
    <row r="462" spans="1:20">
      <c r="A462" s="4" t="s">
        <v>346</v>
      </c>
      <c r="E462" s="10" t="n">
        <v>5000000</v>
      </c>
    </row>
    <row r="463" spans="1:20">
      <c r="A463" s="4" t="s">
        <v>333</v>
      </c>
      <c r="D463" s="4" t="s">
        <v>356</v>
      </c>
      <c r="E463" s="4" t="s">
        <v>356</v>
      </c>
      <c r="F463" s="4" t="s">
        <v>356</v>
      </c>
      <c r="G463" s="4" t="s">
        <v>356</v>
      </c>
    </row>
    <row r="464" spans="1:20">
      <c r="A464" s="4" t="s">
        <v>523</v>
      </c>
    </row>
    <row r="465" spans="1:20">
      <c r="A465" s="3" t="s">
        <v>332</v>
      </c>
    </row>
    <row r="466" spans="1:20">
      <c r="A466" s="4" t="s">
        <v>341</v>
      </c>
      <c r="D466" s="4" t="s">
        <v>524</v>
      </c>
    </row>
    <row r="467" spans="1:20">
      <c r="A467" s="4" t="s">
        <v>346</v>
      </c>
      <c r="E467" s="10" t="n">
        <v>50000000</v>
      </c>
    </row>
    <row r="468" spans="1:20">
      <c r="A468" s="4" t="s">
        <v>333</v>
      </c>
      <c r="D468" s="4" t="s">
        <v>356</v>
      </c>
      <c r="E468" s="4" t="s">
        <v>356</v>
      </c>
      <c r="F468" s="4" t="s">
        <v>356</v>
      </c>
      <c r="G468" s="4" t="s">
        <v>356</v>
      </c>
    </row>
    <row r="469" spans="1:20">
      <c r="A469" t="n"/>
    </row>
    <row r="470" spans="1:20">
      <c r="A470" s="4" t="s">
        <v>508</v>
      </c>
      <c r="B470" s="4" t="s">
        <v>525</v>
      </c>
    </row>
  </sheetData>
  <mergeCells count="3">
    <mergeCell ref="A1:B1"/>
    <mergeCell ref="A469:S469"/>
    <mergeCell ref="B470:S47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P11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1"/>
    <col customWidth="1" max="13" min="13" width="25"/>
    <col customWidth="1" max="14" min="14" width="14"/>
    <col customWidth="1" max="15" min="15" width="21"/>
    <col customWidth="1" max="16" min="16" width="21"/>
  </cols>
  <sheetData>
    <row r="1" spans="1:16">
      <c r="A1" s="1" t="s">
        <v>526</v>
      </c>
      <c r="C1" s="2" t="s">
        <v>527</v>
      </c>
      <c r="D1" s="2" t="s">
        <v>528</v>
      </c>
      <c r="E1" s="2" t="s">
        <v>315</v>
      </c>
      <c r="F1" s="2" t="s">
        <v>529</v>
      </c>
      <c r="G1" s="2" t="s">
        <v>530</v>
      </c>
      <c r="H1" s="2" t="s">
        <v>531</v>
      </c>
      <c r="I1" s="2" t="s">
        <v>328</v>
      </c>
      <c r="J1" s="2" t="s">
        <v>532</v>
      </c>
      <c r="K1" s="2" t="s">
        <v>533</v>
      </c>
      <c r="L1" s="2" t="s">
        <v>534</v>
      </c>
      <c r="M1" s="2" t="s">
        <v>535</v>
      </c>
      <c r="N1" s="2" t="s">
        <v>320</v>
      </c>
      <c r="O1" s="2" t="s">
        <v>536</v>
      </c>
      <c r="P1" s="2" t="s">
        <v>325</v>
      </c>
    </row>
    <row r="2" spans="1:16">
      <c r="A2" s="3" t="s">
        <v>537</v>
      </c>
    </row>
    <row r="3" spans="1:16">
      <c r="A3" s="4" t="s">
        <v>333</v>
      </c>
      <c r="K3" s="4" t="s">
        <v>334</v>
      </c>
      <c r="M3" s="4" t="s">
        <v>334</v>
      </c>
    </row>
    <row r="4" spans="1:16">
      <c r="A4" s="4" t="s">
        <v>22</v>
      </c>
      <c r="K4" s="7" t="n">
        <v>3496262602</v>
      </c>
      <c r="O4" s="7" t="n">
        <v>3262963717</v>
      </c>
    </row>
    <row r="5" spans="1:16">
      <c r="A5" s="4" t="s">
        <v>538</v>
      </c>
      <c r="K5" s="6" t="n">
        <v>3764356360</v>
      </c>
      <c r="L5" s="7" t="n">
        <v>3528221832</v>
      </c>
      <c r="O5" s="6" t="n">
        <v>3548883184</v>
      </c>
    </row>
    <row r="6" spans="1:16">
      <c r="A6" s="4" t="s">
        <v>44</v>
      </c>
      <c r="K6" s="6" t="n">
        <v>1833644141</v>
      </c>
      <c r="O6" s="6" t="n">
        <v>1650882568</v>
      </c>
    </row>
    <row r="7" spans="1:16">
      <c r="A7" s="4" t="s">
        <v>61</v>
      </c>
      <c r="K7" s="6" t="n">
        <v>2832558228</v>
      </c>
      <c r="O7" s="6" t="n">
        <v>2612931582</v>
      </c>
    </row>
    <row r="8" spans="1:16">
      <c r="A8" s="4" t="s">
        <v>539</v>
      </c>
      <c r="K8" s="6" t="n">
        <v>612006836</v>
      </c>
      <c r="L8" s="6" t="n">
        <v>441783705</v>
      </c>
    </row>
    <row r="9" spans="1:16">
      <c r="A9" s="4" t="s">
        <v>540</v>
      </c>
      <c r="K9" s="6" t="n">
        <v>-485807409</v>
      </c>
      <c r="L9" s="6" t="n">
        <v>-332858950</v>
      </c>
    </row>
    <row r="10" spans="1:16">
      <c r="A10" s="4" t="s">
        <v>541</v>
      </c>
      <c r="K10" s="6" t="n">
        <v>32644969</v>
      </c>
      <c r="L10" s="6" t="n">
        <v>24672899</v>
      </c>
    </row>
    <row r="11" spans="1:16">
      <c r="A11" s="4" t="s">
        <v>158</v>
      </c>
      <c r="K11" s="6" t="n">
        <v>16478740</v>
      </c>
      <c r="L11" s="6" t="n">
        <v>-221389959</v>
      </c>
    </row>
    <row r="12" spans="1:16">
      <c r="A12" s="4" t="s">
        <v>542</v>
      </c>
      <c r="K12" s="6" t="n">
        <v>2673299</v>
      </c>
      <c r="L12" s="6" t="n">
        <v>-40737668</v>
      </c>
    </row>
    <row r="13" spans="1:16">
      <c r="A13" s="4" t="s">
        <v>184</v>
      </c>
      <c r="K13" s="6" t="n">
        <v>15020680</v>
      </c>
      <c r="L13" s="6" t="n">
        <v>282117918</v>
      </c>
    </row>
    <row r="14" spans="1:16">
      <c r="A14" s="4" t="s">
        <v>543</v>
      </c>
      <c r="K14" s="6" t="n">
        <v>15080227</v>
      </c>
      <c r="O14" s="6" t="n">
        <v>0</v>
      </c>
    </row>
    <row r="15" spans="1:16">
      <c r="A15" s="4" t="s">
        <v>544</v>
      </c>
      <c r="K15" s="7" t="n">
        <v>163967571</v>
      </c>
      <c r="O15" s="7" t="n">
        <v>424058251</v>
      </c>
    </row>
    <row r="16" spans="1:16">
      <c r="A16" s="4" t="s">
        <v>545</v>
      </c>
    </row>
    <row r="17" spans="1:16">
      <c r="A17" s="3" t="s">
        <v>537</v>
      </c>
    </row>
    <row r="18" spans="1:16">
      <c r="A18" s="4" t="s">
        <v>546</v>
      </c>
      <c r="K18" s="4" t="s">
        <v>547</v>
      </c>
      <c r="M18" s="4" t="s">
        <v>547</v>
      </c>
    </row>
    <row r="19" spans="1:16">
      <c r="A19" s="4" t="s">
        <v>457</v>
      </c>
    </row>
    <row r="20" spans="1:16">
      <c r="A20" s="3" t="s">
        <v>537</v>
      </c>
    </row>
    <row r="21" spans="1:16">
      <c r="A21" s="4" t="s">
        <v>333</v>
      </c>
      <c r="K21" s="4" t="s">
        <v>460</v>
      </c>
      <c r="M21" s="4" t="s">
        <v>460</v>
      </c>
    </row>
    <row r="22" spans="1:16">
      <c r="A22" s="4" t="s">
        <v>346</v>
      </c>
      <c r="I22" s="7" t="n">
        <v>48800000</v>
      </c>
      <c r="K22" s="7" t="n">
        <v>48800000</v>
      </c>
    </row>
    <row r="23" spans="1:16">
      <c r="A23" s="4" t="s">
        <v>336</v>
      </c>
      <c r="N23" s="4" t="s">
        <v>458</v>
      </c>
    </row>
    <row r="24" spans="1:16">
      <c r="A24" s="4" t="s">
        <v>548</v>
      </c>
      <c r="I24" s="7" t="n">
        <v>111700000</v>
      </c>
    </row>
    <row r="25" spans="1:16">
      <c r="A25" s="4" t="s">
        <v>549</v>
      </c>
      <c r="I25" s="4" t="s">
        <v>550</v>
      </c>
      <c r="J25" s="4" t="s">
        <v>550</v>
      </c>
    </row>
    <row r="26" spans="1:16">
      <c r="A26" s="4" t="s">
        <v>546</v>
      </c>
      <c r="I26" s="4" t="s">
        <v>547</v>
      </c>
    </row>
    <row r="27" spans="1:16">
      <c r="A27" s="4" t="s">
        <v>551</v>
      </c>
      <c r="K27" s="6" t="n">
        <v>1</v>
      </c>
      <c r="M27" s="6" t="n">
        <v>1</v>
      </c>
    </row>
    <row r="28" spans="1:16">
      <c r="A28" s="4" t="s">
        <v>338</v>
      </c>
    </row>
    <row r="29" spans="1:16">
      <c r="A29" s="3" t="s">
        <v>537</v>
      </c>
    </row>
    <row r="30" spans="1:16">
      <c r="A30" s="4" t="s">
        <v>333</v>
      </c>
      <c r="K30" s="4" t="s">
        <v>344</v>
      </c>
      <c r="M30" s="4" t="s">
        <v>344</v>
      </c>
    </row>
    <row r="31" spans="1:16">
      <c r="A31" s="4" t="s">
        <v>552</v>
      </c>
      <c r="M31" s="10" t="n">
        <v>20000000</v>
      </c>
    </row>
    <row r="32" spans="1:16">
      <c r="A32" s="4" t="s">
        <v>553</v>
      </c>
      <c r="P32" s="4" t="s">
        <v>340</v>
      </c>
    </row>
    <row r="33" spans="1:16">
      <c r="A33" s="4" t="s">
        <v>549</v>
      </c>
      <c r="H33" s="4" t="s">
        <v>550</v>
      </c>
    </row>
    <row r="34" spans="1:16">
      <c r="A34" s="4" t="s">
        <v>546</v>
      </c>
      <c r="P34" s="4" t="s">
        <v>554</v>
      </c>
    </row>
    <row r="35" spans="1:16">
      <c r="A35" s="4" t="s">
        <v>551</v>
      </c>
      <c r="K35" s="6" t="n">
        <v>1</v>
      </c>
      <c r="M35" s="6" t="n">
        <v>1</v>
      </c>
    </row>
    <row r="36" spans="1:16">
      <c r="A36" s="4" t="s">
        <v>347</v>
      </c>
    </row>
    <row r="37" spans="1:16">
      <c r="A37" s="3" t="s">
        <v>537</v>
      </c>
    </row>
    <row r="38" spans="1:16">
      <c r="A38" s="4" t="s">
        <v>548</v>
      </c>
      <c r="F38" s="7" t="n">
        <v>38100000</v>
      </c>
    </row>
    <row r="39" spans="1:16">
      <c r="A39" s="4" t="s">
        <v>549</v>
      </c>
      <c r="F39" s="4" t="s">
        <v>550</v>
      </c>
      <c r="G39" s="4" t="s">
        <v>550</v>
      </c>
    </row>
    <row r="40" spans="1:16">
      <c r="A40" s="4" t="s">
        <v>551</v>
      </c>
      <c r="K40" s="6" t="n">
        <v>1</v>
      </c>
      <c r="M40" s="6" t="n">
        <v>1</v>
      </c>
    </row>
    <row r="41" spans="1:16">
      <c r="A41" s="4" t="s">
        <v>506</v>
      </c>
    </row>
    <row r="42" spans="1:16">
      <c r="A42" s="3" t="s">
        <v>537</v>
      </c>
    </row>
    <row r="43" spans="1:16">
      <c r="A43" s="4" t="s">
        <v>333</v>
      </c>
      <c r="E43" s="4" t="s">
        <v>510</v>
      </c>
      <c r="K43" s="4" t="s">
        <v>510</v>
      </c>
      <c r="M43" s="4" t="s">
        <v>510</v>
      </c>
      <c r="O43" s="4" t="s">
        <v>465</v>
      </c>
    </row>
    <row r="44" spans="1:16">
      <c r="A44" s="4" t="s">
        <v>552</v>
      </c>
      <c r="B44" s="4" t="s">
        <v>508</v>
      </c>
      <c r="M44" s="10" t="n">
        <v>22500000</v>
      </c>
    </row>
    <row r="45" spans="1:16">
      <c r="A45" s="4" t="s">
        <v>336</v>
      </c>
      <c r="C45" s="4" t="s">
        <v>348</v>
      </c>
      <c r="D45" s="4" t="s">
        <v>348</v>
      </c>
      <c r="E45" s="4" t="s">
        <v>507</v>
      </c>
    </row>
    <row r="46" spans="1:16">
      <c r="A46" s="4" t="s">
        <v>555</v>
      </c>
      <c r="E46" s="7" t="n">
        <v>516086</v>
      </c>
    </row>
    <row r="47" spans="1:16">
      <c r="A47" s="4" t="s">
        <v>556</v>
      </c>
    </row>
    <row r="48" spans="1:16">
      <c r="A48" s="3" t="s">
        <v>537</v>
      </c>
    </row>
    <row r="49" spans="1:16">
      <c r="A49" s="4" t="s">
        <v>552</v>
      </c>
      <c r="M49" s="10" t="n">
        <v>300000000</v>
      </c>
    </row>
    <row r="50" spans="1:16">
      <c r="A50" s="4" t="s">
        <v>557</v>
      </c>
      <c r="J50" s="10" t="n">
        <v>685000000</v>
      </c>
    </row>
    <row r="51" spans="1:16">
      <c r="A51" s="4" t="s">
        <v>558</v>
      </c>
    </row>
    <row r="52" spans="1:16">
      <c r="A52" s="3" t="s">
        <v>537</v>
      </c>
    </row>
    <row r="53" spans="1:16">
      <c r="A53" s="4" t="s">
        <v>557</v>
      </c>
      <c r="H53" s="10" t="n">
        <v>526000000</v>
      </c>
    </row>
    <row r="54" spans="1:16">
      <c r="A54" s="4" t="s">
        <v>559</v>
      </c>
    </row>
    <row r="55" spans="1:16">
      <c r="A55" s="3" t="s">
        <v>537</v>
      </c>
    </row>
    <row r="56" spans="1:16">
      <c r="A56" s="4" t="s">
        <v>557</v>
      </c>
      <c r="G56" s="10" t="n">
        <v>233000000</v>
      </c>
    </row>
    <row r="57" spans="1:16">
      <c r="A57" s="4" t="s">
        <v>560</v>
      </c>
    </row>
    <row r="58" spans="1:16">
      <c r="A58" s="3" t="s">
        <v>537</v>
      </c>
    </row>
    <row r="59" spans="1:16">
      <c r="A59" s="4" t="s">
        <v>22</v>
      </c>
      <c r="K59" s="7" t="n">
        <v>257593597</v>
      </c>
      <c r="O59" s="7" t="n">
        <v>412763119</v>
      </c>
    </row>
    <row r="60" spans="1:16">
      <c r="A60" s="4" t="s">
        <v>561</v>
      </c>
      <c r="K60" s="6" t="n">
        <v>11218510</v>
      </c>
      <c r="O60" s="6" t="n">
        <v>7469208</v>
      </c>
    </row>
    <row r="61" spans="1:16">
      <c r="A61" s="4" t="s">
        <v>538</v>
      </c>
      <c r="K61" s="6" t="n">
        <v>268812107</v>
      </c>
      <c r="O61" s="6" t="n">
        <v>420232327</v>
      </c>
    </row>
    <row r="62" spans="1:16">
      <c r="A62" s="4" t="s">
        <v>44</v>
      </c>
      <c r="K62" s="6" t="n">
        <v>220164997</v>
      </c>
      <c r="O62" s="6" t="n">
        <v>262759976</v>
      </c>
    </row>
    <row r="63" spans="1:16">
      <c r="A63" s="4" t="s">
        <v>562</v>
      </c>
      <c r="K63" s="6" t="n">
        <v>452407</v>
      </c>
      <c r="O63" s="6" t="n">
        <v>66219046</v>
      </c>
    </row>
    <row r="64" spans="1:16">
      <c r="A64" s="4" t="s">
        <v>61</v>
      </c>
      <c r="K64" s="6" t="n">
        <v>220617404</v>
      </c>
      <c r="O64" s="6" t="n">
        <v>328979022</v>
      </c>
    </row>
    <row r="65" spans="1:16">
      <c r="A65" s="4" t="s">
        <v>539</v>
      </c>
      <c r="K65" s="6" t="n">
        <v>97735245</v>
      </c>
      <c r="L65" s="6" t="n">
        <v>47544639</v>
      </c>
    </row>
    <row r="66" spans="1:16">
      <c r="A66" s="4" t="s">
        <v>540</v>
      </c>
      <c r="K66" s="6" t="n">
        <v>-69973777</v>
      </c>
      <c r="L66" s="6" t="n">
        <v>-41274288</v>
      </c>
    </row>
    <row r="67" spans="1:16">
      <c r="A67" s="4" t="s">
        <v>541</v>
      </c>
      <c r="K67" s="6" t="n">
        <v>2432349</v>
      </c>
      <c r="L67" s="6" t="n">
        <v>502698</v>
      </c>
    </row>
    <row r="68" spans="1:16">
      <c r="A68" s="4" t="s">
        <v>158</v>
      </c>
      <c r="K68" s="6" t="n">
        <v>17690147</v>
      </c>
      <c r="L68" s="6" t="n">
        <v>-83225914</v>
      </c>
    </row>
    <row r="69" spans="1:16">
      <c r="A69" s="4" t="s">
        <v>542</v>
      </c>
      <c r="K69" s="6" t="n">
        <v>-4627334</v>
      </c>
      <c r="L69" s="6" t="n">
        <v>-5951126</v>
      </c>
    </row>
    <row r="70" spans="1:16">
      <c r="A70" s="4" t="s">
        <v>184</v>
      </c>
      <c r="K70" s="6" t="n">
        <v>20839240</v>
      </c>
      <c r="L70" s="7" t="n">
        <v>98722047</v>
      </c>
    </row>
    <row r="71" spans="1:16">
      <c r="A71" s="4" t="s">
        <v>544</v>
      </c>
      <c r="K71" s="6" t="n">
        <v>185765917</v>
      </c>
      <c r="O71" s="6" t="n">
        <v>289057933</v>
      </c>
    </row>
    <row r="72" spans="1:16">
      <c r="A72" s="4" t="s">
        <v>563</v>
      </c>
    </row>
    <row r="73" spans="1:16">
      <c r="A73" s="3" t="s">
        <v>537</v>
      </c>
    </row>
    <row r="74" spans="1:16">
      <c r="A74" s="4" t="s">
        <v>543</v>
      </c>
      <c r="K74" s="7" t="n">
        <v>18973048</v>
      </c>
      <c r="O74" s="7" t="n">
        <v>55881889</v>
      </c>
    </row>
    <row r="75" spans="1:16">
      <c r="A75" s="4" t="s">
        <v>564</v>
      </c>
    </row>
    <row r="76" spans="1:16">
      <c r="A76" s="3" t="s">
        <v>537</v>
      </c>
    </row>
    <row r="77" spans="1:16">
      <c r="A77" s="4" t="s">
        <v>565</v>
      </c>
      <c r="K77" s="4" t="s">
        <v>566</v>
      </c>
      <c r="L77" s="4" t="s">
        <v>567</v>
      </c>
    </row>
    <row r="78" spans="1:16">
      <c r="A78" s="4" t="s">
        <v>347</v>
      </c>
    </row>
    <row r="79" spans="1:16">
      <c r="A79" s="3" t="s">
        <v>537</v>
      </c>
    </row>
    <row r="80" spans="1:16">
      <c r="A80" s="4" t="s">
        <v>333</v>
      </c>
      <c r="K80" s="4" t="s">
        <v>334</v>
      </c>
      <c r="M80" s="4" t="s">
        <v>334</v>
      </c>
    </row>
    <row r="81" spans="1:16">
      <c r="A81" s="4" t="s">
        <v>346</v>
      </c>
      <c r="K81" s="7" t="n">
        <v>6500000</v>
      </c>
    </row>
    <row r="82" spans="1:16">
      <c r="A82" s="4" t="s">
        <v>553</v>
      </c>
      <c r="F82" s="4" t="s">
        <v>348</v>
      </c>
      <c r="G82" s="4" t="s">
        <v>348</v>
      </c>
    </row>
    <row r="83" spans="1:16">
      <c r="A83" s="4" t="s">
        <v>546</v>
      </c>
      <c r="F83" s="4" t="s">
        <v>568</v>
      </c>
      <c r="G83" s="4" t="s">
        <v>568</v>
      </c>
    </row>
    <row r="84" spans="1:16">
      <c r="A84" s="4" t="s">
        <v>350</v>
      </c>
    </row>
    <row r="85" spans="1:16">
      <c r="A85" s="3" t="s">
        <v>537</v>
      </c>
    </row>
    <row r="86" spans="1:16">
      <c r="A86" s="4" t="s">
        <v>333</v>
      </c>
      <c r="K86" s="4" t="s">
        <v>334</v>
      </c>
      <c r="M86" s="4" t="s">
        <v>334</v>
      </c>
    </row>
    <row r="87" spans="1:16">
      <c r="A87" s="4" t="s">
        <v>552</v>
      </c>
      <c r="M87" s="10" t="n">
        <v>40000000</v>
      </c>
    </row>
    <row r="88" spans="1:16">
      <c r="A88" s="4" t="s">
        <v>351</v>
      </c>
    </row>
    <row r="89" spans="1:16">
      <c r="A89" s="3" t="s">
        <v>537</v>
      </c>
    </row>
    <row r="90" spans="1:16">
      <c r="A90" s="4" t="s">
        <v>333</v>
      </c>
      <c r="K90" s="4" t="s">
        <v>334</v>
      </c>
      <c r="M90" s="4" t="s">
        <v>334</v>
      </c>
    </row>
    <row r="91" spans="1:16">
      <c r="A91" s="4" t="s">
        <v>346</v>
      </c>
      <c r="K91" s="7" t="n">
        <v>4500000</v>
      </c>
    </row>
    <row r="92" spans="1:16">
      <c r="A92" s="4" t="s">
        <v>553</v>
      </c>
      <c r="K92" s="4" t="s">
        <v>348</v>
      </c>
      <c r="M92" s="4" t="s">
        <v>348</v>
      </c>
    </row>
    <row r="93" spans="1:16">
      <c r="A93" s="4" t="s">
        <v>548</v>
      </c>
      <c r="C93" s="7" t="n">
        <v>43300000</v>
      </c>
    </row>
    <row r="94" spans="1:16">
      <c r="A94" s="4" t="s">
        <v>549</v>
      </c>
      <c r="C94" s="4" t="s">
        <v>550</v>
      </c>
      <c r="D94" s="4" t="s">
        <v>550</v>
      </c>
    </row>
    <row r="95" spans="1:16">
      <c r="A95" s="4" t="s">
        <v>546</v>
      </c>
      <c r="C95" s="4" t="s">
        <v>569</v>
      </c>
      <c r="D95" s="4" t="s">
        <v>569</v>
      </c>
    </row>
    <row r="96" spans="1:16">
      <c r="A96" s="4" t="s">
        <v>551</v>
      </c>
      <c r="K96" s="6" t="n">
        <v>1</v>
      </c>
      <c r="M96" s="6" t="n">
        <v>1</v>
      </c>
    </row>
    <row r="97" spans="1:16">
      <c r="A97" s="4" t="s">
        <v>353</v>
      </c>
    </row>
    <row r="98" spans="1:16">
      <c r="A98" s="3" t="s">
        <v>537</v>
      </c>
    </row>
    <row r="99" spans="1:16">
      <c r="A99" s="4" t="s">
        <v>552</v>
      </c>
      <c r="M99" s="10" t="n">
        <v>30000000</v>
      </c>
    </row>
    <row r="100" spans="1:16">
      <c r="A100" s="4" t="s">
        <v>557</v>
      </c>
      <c r="D100" s="10" t="n">
        <v>287000000</v>
      </c>
    </row>
    <row r="101" spans="1:16">
      <c r="A101" s="4" t="s">
        <v>338</v>
      </c>
    </row>
    <row r="102" spans="1:16">
      <c r="A102" s="3" t="s">
        <v>537</v>
      </c>
    </row>
    <row r="103" spans="1:16">
      <c r="A103" s="4" t="s">
        <v>333</v>
      </c>
      <c r="K103" s="4" t="s">
        <v>344</v>
      </c>
      <c r="M103" s="4" t="s">
        <v>344</v>
      </c>
    </row>
    <row r="104" spans="1:16">
      <c r="A104" s="4" t="s">
        <v>346</v>
      </c>
      <c r="K104" s="7" t="n">
        <v>3300000</v>
      </c>
      <c r="P104" s="7" t="n">
        <v>3300000</v>
      </c>
    </row>
    <row r="105" spans="1:16">
      <c r="A105" s="4" t="s">
        <v>553</v>
      </c>
      <c r="P105" s="4" t="s">
        <v>340</v>
      </c>
    </row>
    <row r="106" spans="1:16">
      <c r="A106" s="4" t="s">
        <v>345</v>
      </c>
    </row>
    <row r="107" spans="1:16">
      <c r="A107" s="3" t="s">
        <v>537</v>
      </c>
    </row>
    <row r="108" spans="1:16">
      <c r="A108" s="4" t="s">
        <v>333</v>
      </c>
      <c r="K108" s="4" t="s">
        <v>344</v>
      </c>
      <c r="M108" s="4" t="s">
        <v>344</v>
      </c>
    </row>
    <row r="109" spans="1:16">
      <c r="A109" s="4" t="s">
        <v>552</v>
      </c>
      <c r="M109" s="10" t="n">
        <v>20000000</v>
      </c>
    </row>
    <row r="110" spans="1:16">
      <c r="A110" s="4" t="s">
        <v>457</v>
      </c>
    </row>
    <row r="111" spans="1:16">
      <c r="A111" s="3" t="s">
        <v>537</v>
      </c>
    </row>
    <row r="112" spans="1:16">
      <c r="A112" s="4" t="s">
        <v>552</v>
      </c>
      <c r="M112" s="10" t="n">
        <v>300000000</v>
      </c>
    </row>
    <row r="113" spans="1:16">
      <c r="A113" t="n"/>
    </row>
    <row r="114" spans="1:16">
      <c r="A114" s="4" t="s">
        <v>508</v>
      </c>
      <c r="B114" s="4" t="s">
        <v>525</v>
      </c>
    </row>
  </sheetData>
  <mergeCells count="3">
    <mergeCell ref="A1:B1"/>
    <mergeCell ref="A113:O113"/>
    <mergeCell ref="B114:O11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7"/>
    <col customWidth="1" max="2" min="2" width="26"/>
    <col customWidth="1" max="3" min="3" width="26"/>
    <col customWidth="1" max="4" min="4" width="19"/>
    <col customWidth="1" max="5" min="5" width="14"/>
    <col customWidth="1" max="6" min="6" width="14"/>
    <col customWidth="1" max="7" min="7" width="21"/>
    <col customWidth="1" max="8" min="8" width="20"/>
  </cols>
  <sheetData>
    <row r="1" spans="1:8">
      <c r="A1" s="1" t="s">
        <v>570</v>
      </c>
      <c r="B1" s="2" t="s">
        <v>1</v>
      </c>
      <c r="D1" s="2" t="s">
        <v>571</v>
      </c>
    </row>
    <row r="2" spans="1:8">
      <c r="B2" s="2" t="s">
        <v>572</v>
      </c>
      <c r="C2" s="2" t="s">
        <v>573</v>
      </c>
      <c r="D2" s="2" t="s">
        <v>574</v>
      </c>
      <c r="E2" s="2" t="s">
        <v>575</v>
      </c>
      <c r="F2" s="2" t="s">
        <v>576</v>
      </c>
      <c r="G2" s="2" t="s">
        <v>577</v>
      </c>
      <c r="H2" s="2" t="s">
        <v>578</v>
      </c>
    </row>
    <row r="3" spans="1:8">
      <c r="A3" s="3" t="s">
        <v>193</v>
      </c>
    </row>
    <row r="4" spans="1:8">
      <c r="A4" s="4" t="s">
        <v>579</v>
      </c>
      <c r="B4" s="13" t="n">
        <v>6.1136</v>
      </c>
      <c r="C4" s="13" t="n">
        <v>6.6312</v>
      </c>
      <c r="D4" s="13" t="n">
        <v>6.4936</v>
      </c>
    </row>
    <row r="5" spans="1:8">
      <c r="A5" s="4" t="s">
        <v>580</v>
      </c>
      <c r="B5" s="13" t="n">
        <v>6.5309</v>
      </c>
      <c r="C5" s="13" t="n">
        <v>6.1287</v>
      </c>
      <c r="D5" s="13" t="n">
        <v>6.2272</v>
      </c>
    </row>
    <row r="6" spans="1:8">
      <c r="A6" s="3" t="s">
        <v>581</v>
      </c>
    </row>
    <row r="7" spans="1:8">
      <c r="A7" s="4" t="s">
        <v>582</v>
      </c>
      <c r="B7" s="7" t="n">
        <v>0</v>
      </c>
    </row>
    <row r="8" spans="1:8">
      <c r="A8" s="4" t="s">
        <v>583</v>
      </c>
      <c r="B8" s="7" t="n">
        <v>41075118</v>
      </c>
      <c r="C8" s="7" t="n">
        <v>6925120</v>
      </c>
    </row>
    <row r="9" spans="1:8">
      <c r="A9" s="4" t="s">
        <v>584</v>
      </c>
    </row>
    <row r="10" spans="1:8">
      <c r="A10" s="3" t="s">
        <v>581</v>
      </c>
    </row>
    <row r="11" spans="1:8">
      <c r="A11" s="4" t="s">
        <v>585</v>
      </c>
      <c r="B11" s="4" t="s">
        <v>586</v>
      </c>
    </row>
    <row r="12" spans="1:8">
      <c r="A12" s="4" t="s">
        <v>587</v>
      </c>
      <c r="H12" s="7" t="n">
        <v>200000000</v>
      </c>
    </row>
    <row r="13" spans="1:8">
      <c r="A13" s="4" t="s">
        <v>588</v>
      </c>
      <c r="B13" s="4" t="s">
        <v>589</v>
      </c>
    </row>
    <row r="14" spans="1:8">
      <c r="A14" s="4" t="s">
        <v>590</v>
      </c>
      <c r="B14" s="4" t="s">
        <v>591</v>
      </c>
    </row>
    <row r="15" spans="1:8">
      <c r="A15" s="4" t="s">
        <v>592</v>
      </c>
      <c r="B15" s="6" t="n">
        <v>1</v>
      </c>
      <c r="E15" s="6" t="n">
        <v>3</v>
      </c>
    </row>
    <row r="16" spans="1:8">
      <c r="A16" s="4" t="s">
        <v>593</v>
      </c>
    </row>
    <row r="17" spans="1:8">
      <c r="A17" s="3" t="s">
        <v>581</v>
      </c>
    </row>
    <row r="18" spans="1:8">
      <c r="A18" s="4" t="s">
        <v>585</v>
      </c>
      <c r="B18" s="4" t="s">
        <v>594</v>
      </c>
    </row>
    <row r="19" spans="1:8">
      <c r="A19" s="4" t="s">
        <v>587</v>
      </c>
      <c r="G19" s="7" t="n">
        <v>200000000</v>
      </c>
    </row>
    <row r="20" spans="1:8">
      <c r="A20" s="4" t="s">
        <v>588</v>
      </c>
      <c r="B20" s="4" t="s">
        <v>595</v>
      </c>
    </row>
    <row r="21" spans="1:8">
      <c r="A21" s="4" t="s">
        <v>590</v>
      </c>
      <c r="B21" s="4" t="s">
        <v>596</v>
      </c>
    </row>
    <row r="22" spans="1:8">
      <c r="A22" s="4" t="s">
        <v>592</v>
      </c>
      <c r="B22" s="6" t="n">
        <v>1</v>
      </c>
      <c r="E22" s="6" t="n">
        <v>3</v>
      </c>
    </row>
    <row r="23" spans="1:8">
      <c r="A23" s="4" t="s">
        <v>597</v>
      </c>
    </row>
    <row r="24" spans="1:8">
      <c r="A24" s="3" t="s">
        <v>581</v>
      </c>
    </row>
    <row r="25" spans="1:8">
      <c r="A25" s="4" t="s">
        <v>592</v>
      </c>
      <c r="F25" s="6" t="n">
        <v>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36"/>
    <col customWidth="1" max="3" min="3" width="31"/>
  </cols>
  <sheetData>
    <row r="1" spans="1:3">
      <c r="A1" s="1" t="s">
        <v>598</v>
      </c>
      <c r="B1" s="2" t="s">
        <v>1</v>
      </c>
    </row>
    <row r="2" spans="1:3">
      <c r="B2" s="2" t="s">
        <v>599</v>
      </c>
      <c r="C2" s="2" t="s">
        <v>600</v>
      </c>
    </row>
    <row r="3" spans="1:3">
      <c r="A3" s="3" t="s">
        <v>601</v>
      </c>
    </row>
    <row r="4" spans="1:3">
      <c r="A4" s="4" t="s">
        <v>602</v>
      </c>
      <c r="B4" s="7" t="n">
        <v>126199427</v>
      </c>
      <c r="C4" s="7" t="n">
        <v>108924755</v>
      </c>
    </row>
    <row r="5" spans="1:3">
      <c r="A5" s="4" t="s">
        <v>603</v>
      </c>
      <c r="B5" s="7" t="n">
        <v>32644969</v>
      </c>
      <c r="C5" s="7" t="n">
        <v>24672899</v>
      </c>
    </row>
    <row r="6" spans="1:3">
      <c r="A6" s="4" t="s">
        <v>604</v>
      </c>
      <c r="B6" s="9" t="n">
        <v>0.24</v>
      </c>
      <c r="C6" s="9" t="n">
        <v>0.17</v>
      </c>
    </row>
    <row r="7" spans="1:3">
      <c r="A7" s="4" t="s">
        <v>605</v>
      </c>
      <c r="B7" s="9" t="n">
        <v>0.23</v>
      </c>
      <c r="C7" s="9" t="n">
        <v>0.17</v>
      </c>
    </row>
    <row r="8" spans="1:3">
      <c r="A8" s="4" t="s">
        <v>606</v>
      </c>
    </row>
    <row r="9" spans="1:3">
      <c r="A9" s="3" t="s">
        <v>601</v>
      </c>
    </row>
    <row r="10" spans="1:3">
      <c r="A10" s="4" t="s">
        <v>607</v>
      </c>
      <c r="B10" s="4" t="s">
        <v>608</v>
      </c>
    </row>
    <row r="11" spans="1:3">
      <c r="A11" s="4" t="s">
        <v>609</v>
      </c>
    </row>
    <row r="12" spans="1:3">
      <c r="A12" s="3" t="s">
        <v>601</v>
      </c>
    </row>
    <row r="13" spans="1:3">
      <c r="A13" s="4" t="s">
        <v>610</v>
      </c>
      <c r="B13" s="6" t="n">
        <v>10</v>
      </c>
    </row>
    <row r="14" spans="1:3">
      <c r="A14" s="4" t="s">
        <v>602</v>
      </c>
      <c r="B14" s="7" t="n">
        <v>18700000</v>
      </c>
    </row>
    <row r="15" spans="1:3">
      <c r="A15" s="4" t="s">
        <v>603</v>
      </c>
      <c r="B15" s="7" t="n">
        <v>14000000</v>
      </c>
    </row>
    <row r="16" spans="1:3">
      <c r="A16" s="4" t="s">
        <v>604</v>
      </c>
      <c r="B16" s="9" t="n">
        <v>0.1</v>
      </c>
    </row>
    <row r="17" spans="1:3">
      <c r="A17" s="4" t="s">
        <v>605</v>
      </c>
      <c r="B17" s="9" t="n">
        <v>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6"/>
  </cols>
  <sheetData>
    <row r="1" spans="1:4">
      <c r="A1" s="1" t="s">
        <v>611</v>
      </c>
      <c r="B1" s="2" t="s">
        <v>1</v>
      </c>
      <c r="D1" s="2" t="s">
        <v>571</v>
      </c>
    </row>
    <row r="2" spans="1:4">
      <c r="B2" s="2" t="s">
        <v>2</v>
      </c>
      <c r="C2" s="2" t="s">
        <v>93</v>
      </c>
      <c r="D2" s="2" t="s">
        <v>21</v>
      </c>
    </row>
    <row r="3" spans="1:4">
      <c r="A3" s="3" t="s">
        <v>612</v>
      </c>
    </row>
    <row r="4" spans="1:4">
      <c r="A4" s="4" t="s">
        <v>613</v>
      </c>
      <c r="B4" s="7" t="n">
        <v>32398227</v>
      </c>
      <c r="D4" s="7" t="n">
        <v>1244646</v>
      </c>
    </row>
    <row r="5" spans="1:4">
      <c r="A5" s="4" t="s">
        <v>614</v>
      </c>
      <c r="B5" s="6" t="n">
        <v>31631272</v>
      </c>
      <c r="D5" s="6" t="n">
        <v>1195203</v>
      </c>
    </row>
    <row r="6" spans="1:4">
      <c r="A6" s="4" t="s">
        <v>615</v>
      </c>
      <c r="B6" s="6" t="n">
        <v>766955</v>
      </c>
      <c r="C6" s="7" t="n">
        <v>19156</v>
      </c>
      <c r="D6" s="6" t="n">
        <v>49443</v>
      </c>
    </row>
    <row r="7" spans="1:4">
      <c r="A7" s="4" t="s">
        <v>112</v>
      </c>
      <c r="B7" s="6" t="n">
        <v>915902</v>
      </c>
      <c r="C7" s="7" t="n">
        <v>617576</v>
      </c>
      <c r="D7" s="6" t="n">
        <v>456149</v>
      </c>
    </row>
    <row r="8" spans="1:4">
      <c r="A8" s="4" t="s">
        <v>616</v>
      </c>
    </row>
    <row r="9" spans="1:4">
      <c r="A9" s="3" t="s">
        <v>612</v>
      </c>
    </row>
    <row r="10" spans="1:4">
      <c r="A10" s="4" t="s">
        <v>613</v>
      </c>
      <c r="B10" s="6" t="n">
        <v>16535390</v>
      </c>
    </row>
    <row r="11" spans="1:4">
      <c r="A11" s="4" t="s">
        <v>614</v>
      </c>
      <c r="B11" s="6" t="n">
        <v>16527928</v>
      </c>
    </row>
    <row r="12" spans="1:4">
      <c r="A12" s="4" t="s">
        <v>615</v>
      </c>
      <c r="B12" s="6" t="n">
        <v>7462</v>
      </c>
    </row>
    <row r="13" spans="1:4">
      <c r="A13" s="4" t="s">
        <v>617</v>
      </c>
    </row>
    <row r="14" spans="1:4">
      <c r="A14" s="3" t="s">
        <v>612</v>
      </c>
    </row>
    <row r="15" spans="1:4">
      <c r="A15" s="4" t="s">
        <v>613</v>
      </c>
      <c r="B15" s="6" t="n">
        <v>10570904</v>
      </c>
      <c r="D15" s="6" t="n">
        <v>1167647</v>
      </c>
    </row>
    <row r="16" spans="1:4">
      <c r="A16" s="4" t="s">
        <v>614</v>
      </c>
      <c r="B16" s="6" t="n">
        <v>9840669</v>
      </c>
      <c r="D16" s="6" t="n">
        <v>1124293</v>
      </c>
    </row>
    <row r="17" spans="1:4">
      <c r="A17" s="4" t="s">
        <v>615</v>
      </c>
      <c r="B17" s="6" t="n">
        <v>730235</v>
      </c>
      <c r="D17" s="6" t="n">
        <v>43354</v>
      </c>
    </row>
    <row r="18" spans="1:4">
      <c r="A18" s="4" t="s">
        <v>618</v>
      </c>
    </row>
    <row r="19" spans="1:4">
      <c r="A19" s="3" t="s">
        <v>612</v>
      </c>
    </row>
    <row r="20" spans="1:4">
      <c r="A20" s="4" t="s">
        <v>613</v>
      </c>
      <c r="D20" s="6" t="n">
        <v>76999</v>
      </c>
    </row>
    <row r="21" spans="1:4">
      <c r="A21" s="4" t="s">
        <v>614</v>
      </c>
      <c r="D21" s="6" t="n">
        <v>70910</v>
      </c>
    </row>
    <row r="22" spans="1:4">
      <c r="A22" s="4" t="s">
        <v>615</v>
      </c>
      <c r="D22" s="7" t="n">
        <v>6089</v>
      </c>
    </row>
    <row r="23" spans="1:4">
      <c r="A23" s="4" t="s">
        <v>619</v>
      </c>
    </row>
    <row r="24" spans="1:4">
      <c r="A24" s="3" t="s">
        <v>612</v>
      </c>
    </row>
    <row r="25" spans="1:4">
      <c r="A25" s="4" t="s">
        <v>613</v>
      </c>
      <c r="B25" s="6" t="n">
        <v>5291933</v>
      </c>
    </row>
    <row r="26" spans="1:4">
      <c r="A26" s="4" t="s">
        <v>614</v>
      </c>
      <c r="B26" s="6" t="n">
        <v>5262675</v>
      </c>
    </row>
    <row r="27" spans="1:4">
      <c r="A27" s="4" t="s">
        <v>615</v>
      </c>
      <c r="B27" s="7" t="n">
        <v>2925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620</v>
      </c>
      <c r="B1" s="2" t="s">
        <v>2</v>
      </c>
      <c r="C1" s="2" t="s">
        <v>21</v>
      </c>
    </row>
    <row r="2" spans="1:3">
      <c r="A2" s="3" t="s">
        <v>621</v>
      </c>
    </row>
    <row r="3" spans="1:3">
      <c r="A3" s="4" t="s">
        <v>622</v>
      </c>
      <c r="B3" s="7" t="n">
        <v>2616882433</v>
      </c>
      <c r="C3" s="7" t="n">
        <v>2750327272</v>
      </c>
    </row>
    <row r="4" spans="1:3">
      <c r="A4" s="4" t="s">
        <v>623</v>
      </c>
      <c r="B4" s="6" t="n">
        <v>181806263</v>
      </c>
      <c r="C4" s="6" t="n">
        <v>347083874</v>
      </c>
    </row>
    <row r="5" spans="1:3">
      <c r="A5" s="4" t="s">
        <v>624</v>
      </c>
      <c r="B5" s="6" t="n">
        <v>-716009141</v>
      </c>
      <c r="C5" s="6" t="n">
        <v>-1210089345</v>
      </c>
    </row>
    <row r="6" spans="1:3">
      <c r="A6" s="4" t="s">
        <v>625</v>
      </c>
      <c r="B6" s="6" t="n">
        <v>2082679555</v>
      </c>
      <c r="C6" s="6" t="n">
        <v>1887321801</v>
      </c>
    </row>
    <row r="7" spans="1:3">
      <c r="A7" s="4" t="s">
        <v>626</v>
      </c>
      <c r="B7" s="6" t="n">
        <v>1291977264</v>
      </c>
      <c r="C7" s="6" t="n">
        <v>1130109973</v>
      </c>
    </row>
    <row r="8" spans="1:3">
      <c r="A8" s="4" t="s">
        <v>627</v>
      </c>
      <c r="B8" s="6" t="n">
        <v>681681307</v>
      </c>
      <c r="C8" s="6" t="n">
        <v>1018987851</v>
      </c>
    </row>
    <row r="9" spans="1:3">
      <c r="A9" s="4" t="s">
        <v>628</v>
      </c>
      <c r="B9" s="6" t="n">
        <v>336169943</v>
      </c>
      <c r="C9" s="6" t="n">
        <v>172623335</v>
      </c>
    </row>
    <row r="10" spans="1:3">
      <c r="A10" s="4" t="s">
        <v>629</v>
      </c>
    </row>
    <row r="11" spans="1:3">
      <c r="A11" s="3" t="s">
        <v>621</v>
      </c>
    </row>
    <row r="12" spans="1:3">
      <c r="A12" s="4" t="s">
        <v>622</v>
      </c>
      <c r="B12" s="6" t="n">
        <v>0</v>
      </c>
      <c r="C12" s="6" t="n">
        <v>40847827</v>
      </c>
    </row>
    <row r="13" spans="1:3">
      <c r="A13" s="4" t="s">
        <v>630</v>
      </c>
    </row>
    <row r="14" spans="1:3">
      <c r="A14" s="3" t="s">
        <v>621</v>
      </c>
    </row>
    <row r="15" spans="1:3">
      <c r="A15" s="4" t="s">
        <v>622</v>
      </c>
      <c r="B15" s="6" t="n">
        <v>35692007</v>
      </c>
      <c r="C15" s="6" t="n">
        <v>54157809</v>
      </c>
    </row>
    <row r="16" spans="1:3">
      <c r="A16" s="4" t="s">
        <v>631</v>
      </c>
    </row>
    <row r="17" spans="1:3">
      <c r="A17" s="3" t="s">
        <v>621</v>
      </c>
    </row>
    <row r="18" spans="1:3">
      <c r="A18" s="4" t="s">
        <v>622</v>
      </c>
      <c r="B18" s="6" t="n">
        <v>13201317</v>
      </c>
      <c r="C18" s="6" t="n">
        <v>46165101</v>
      </c>
    </row>
    <row r="19" spans="1:3">
      <c r="A19" s="4" t="s">
        <v>632</v>
      </c>
    </row>
    <row r="20" spans="1:3">
      <c r="A20" s="3" t="s">
        <v>621</v>
      </c>
    </row>
    <row r="21" spans="1:3">
      <c r="A21" s="4" t="s">
        <v>622</v>
      </c>
      <c r="B21" s="6" t="n">
        <v>75275292</v>
      </c>
      <c r="C21" s="6" t="n">
        <v>176553742</v>
      </c>
    </row>
    <row r="22" spans="1:3">
      <c r="A22" s="4" t="s">
        <v>633</v>
      </c>
    </row>
    <row r="23" spans="1:3">
      <c r="A23" s="3" t="s">
        <v>621</v>
      </c>
    </row>
    <row r="24" spans="1:3">
      <c r="A24" s="4" t="s">
        <v>622</v>
      </c>
      <c r="B24" s="6" t="n">
        <v>106269767</v>
      </c>
      <c r="C24" s="6" t="n">
        <v>215917469</v>
      </c>
    </row>
    <row r="25" spans="1:3">
      <c r="A25" s="4" t="s">
        <v>634</v>
      </c>
    </row>
    <row r="26" spans="1:3">
      <c r="A26" s="3" t="s">
        <v>621</v>
      </c>
    </row>
    <row r="27" spans="1:3">
      <c r="A27" s="4" t="s">
        <v>622</v>
      </c>
      <c r="B27" s="6" t="n">
        <v>160683079</v>
      </c>
      <c r="C27" s="6" t="n">
        <v>267569547</v>
      </c>
    </row>
    <row r="28" spans="1:3">
      <c r="A28" s="4" t="s">
        <v>635</v>
      </c>
    </row>
    <row r="29" spans="1:3">
      <c r="A29" s="3" t="s">
        <v>621</v>
      </c>
    </row>
    <row r="30" spans="1:3">
      <c r="A30" s="4" t="s">
        <v>622</v>
      </c>
      <c r="B30" s="6" t="n">
        <v>20520326</v>
      </c>
      <c r="C30" s="6" t="n">
        <v>32010140</v>
      </c>
    </row>
    <row r="31" spans="1:3">
      <c r="A31" s="4" t="s">
        <v>636</v>
      </c>
    </row>
    <row r="32" spans="1:3">
      <c r="A32" s="3" t="s">
        <v>621</v>
      </c>
    </row>
    <row r="33" spans="1:3">
      <c r="A33" s="4" t="s">
        <v>622</v>
      </c>
      <c r="B33" s="6" t="n">
        <v>49770958</v>
      </c>
      <c r="C33" s="6" t="n">
        <v>43311674</v>
      </c>
    </row>
    <row r="34" spans="1:3">
      <c r="A34" s="4" t="s">
        <v>637</v>
      </c>
    </row>
    <row r="35" spans="1:3">
      <c r="A35" s="3" t="s">
        <v>621</v>
      </c>
    </row>
    <row r="36" spans="1:3">
      <c r="A36" s="4" t="s">
        <v>622</v>
      </c>
      <c r="B36" s="6" t="n">
        <v>25552920</v>
      </c>
      <c r="C36" s="6" t="n">
        <v>23896026</v>
      </c>
    </row>
    <row r="37" spans="1:3">
      <c r="A37" s="4" t="s">
        <v>638</v>
      </c>
    </row>
    <row r="38" spans="1:3">
      <c r="A38" s="3" t="s">
        <v>621</v>
      </c>
    </row>
    <row r="39" spans="1:3">
      <c r="A39" s="4" t="s">
        <v>622</v>
      </c>
      <c r="B39" s="6" t="n">
        <v>7186781</v>
      </c>
      <c r="C39" s="6" t="n">
        <v>6762190</v>
      </c>
    </row>
    <row r="40" spans="1:3">
      <c r="A40" s="4" t="s">
        <v>639</v>
      </c>
    </row>
    <row r="41" spans="1:3">
      <c r="A41" s="3" t="s">
        <v>621</v>
      </c>
    </row>
    <row r="42" spans="1:3">
      <c r="A42" s="4" t="s">
        <v>622</v>
      </c>
      <c r="B42" s="6" t="n">
        <v>9264361</v>
      </c>
      <c r="C42" s="6" t="n">
        <v>29098191</v>
      </c>
    </row>
    <row r="43" spans="1:3">
      <c r="A43" s="4" t="s">
        <v>640</v>
      </c>
    </row>
    <row r="44" spans="1:3">
      <c r="A44" s="3" t="s">
        <v>621</v>
      </c>
    </row>
    <row r="45" spans="1:3">
      <c r="A45" s="4" t="s">
        <v>622</v>
      </c>
      <c r="B45" s="6" t="n">
        <v>65353548</v>
      </c>
      <c r="C45" s="6" t="n">
        <v>73294372</v>
      </c>
    </row>
    <row r="46" spans="1:3">
      <c r="A46" s="4" t="s">
        <v>641</v>
      </c>
    </row>
    <row r="47" spans="1:3">
      <c r="A47" s="3" t="s">
        <v>621</v>
      </c>
    </row>
    <row r="48" spans="1:3">
      <c r="A48" s="4" t="s">
        <v>622</v>
      </c>
      <c r="B48" s="6" t="n">
        <v>224396572</v>
      </c>
      <c r="C48" s="6" t="n">
        <v>261268961</v>
      </c>
    </row>
    <row r="49" spans="1:3">
      <c r="A49" s="4" t="s">
        <v>642</v>
      </c>
    </row>
    <row r="50" spans="1:3">
      <c r="A50" s="3" t="s">
        <v>621</v>
      </c>
    </row>
    <row r="51" spans="1:3">
      <c r="A51" s="4" t="s">
        <v>622</v>
      </c>
      <c r="B51" s="6" t="n">
        <v>113749483</v>
      </c>
      <c r="C51" s="6" t="n">
        <v>109896103</v>
      </c>
    </row>
    <row r="52" spans="1:3">
      <c r="A52" s="4" t="s">
        <v>643</v>
      </c>
    </row>
    <row r="53" spans="1:3">
      <c r="A53" s="3" t="s">
        <v>621</v>
      </c>
    </row>
    <row r="54" spans="1:3">
      <c r="A54" s="4" t="s">
        <v>622</v>
      </c>
      <c r="B54" s="6" t="n">
        <v>178883202</v>
      </c>
      <c r="C54" s="6" t="n">
        <v>215117468</v>
      </c>
    </row>
    <row r="55" spans="1:3">
      <c r="A55" s="4" t="s">
        <v>644</v>
      </c>
    </row>
    <row r="56" spans="1:3">
      <c r="A56" s="3" t="s">
        <v>621</v>
      </c>
    </row>
    <row r="57" spans="1:3">
      <c r="A57" s="4" t="s">
        <v>622</v>
      </c>
      <c r="B57" s="6" t="n">
        <v>186196892</v>
      </c>
      <c r="C57" s="6" t="n">
        <v>194444916</v>
      </c>
    </row>
    <row r="58" spans="1:3">
      <c r="A58" s="4" t="s">
        <v>645</v>
      </c>
    </row>
    <row r="59" spans="1:3">
      <c r="A59" s="3" t="s">
        <v>621</v>
      </c>
    </row>
    <row r="60" spans="1:3">
      <c r="A60" s="4" t="s">
        <v>622</v>
      </c>
      <c r="B60" s="6" t="n">
        <v>254337919</v>
      </c>
      <c r="C60" s="6" t="n">
        <v>258173028</v>
      </c>
    </row>
    <row r="61" spans="1:3">
      <c r="A61" s="4" t="s">
        <v>646</v>
      </c>
    </row>
    <row r="62" spans="1:3">
      <c r="A62" s="3" t="s">
        <v>621</v>
      </c>
    </row>
    <row r="63" spans="1:3">
      <c r="A63" s="4" t="s">
        <v>622</v>
      </c>
      <c r="B63" s="6" t="n">
        <v>103148161</v>
      </c>
      <c r="C63" s="6" t="n">
        <v>163174394</v>
      </c>
    </row>
    <row r="64" spans="1:3">
      <c r="A64" s="4" t="s">
        <v>647</v>
      </c>
    </row>
    <row r="65" spans="1:3">
      <c r="A65" s="3" t="s">
        <v>621</v>
      </c>
    </row>
    <row r="66" spans="1:3">
      <c r="A66" s="4" t="s">
        <v>622</v>
      </c>
      <c r="B66" s="6" t="n">
        <v>53112844</v>
      </c>
      <c r="C66" s="6" t="n">
        <v>71896698</v>
      </c>
    </row>
    <row r="67" spans="1:3">
      <c r="A67" s="4" t="s">
        <v>648</v>
      </c>
    </row>
    <row r="68" spans="1:3">
      <c r="A68" s="3" t="s">
        <v>621</v>
      </c>
    </row>
    <row r="69" spans="1:3">
      <c r="A69" s="4" t="s">
        <v>622</v>
      </c>
      <c r="B69" s="6" t="n">
        <v>71453892</v>
      </c>
      <c r="C69" s="6" t="n">
        <v>65583961</v>
      </c>
    </row>
    <row r="70" spans="1:3">
      <c r="A70" s="4" t="s">
        <v>649</v>
      </c>
    </row>
    <row r="71" spans="1:3">
      <c r="A71" s="3" t="s">
        <v>621</v>
      </c>
    </row>
    <row r="72" spans="1:3">
      <c r="A72" s="4" t="s">
        <v>622</v>
      </c>
      <c r="B72" s="6" t="n">
        <v>41110480</v>
      </c>
      <c r="C72" s="6" t="n">
        <v>39117259</v>
      </c>
    </row>
    <row r="73" spans="1:3">
      <c r="A73" s="4" t="s">
        <v>650</v>
      </c>
    </row>
    <row r="74" spans="1:3">
      <c r="A74" s="3" t="s">
        <v>621</v>
      </c>
    </row>
    <row r="75" spans="1:3">
      <c r="A75" s="4" t="s">
        <v>622</v>
      </c>
      <c r="B75" s="6" t="n">
        <v>89942514</v>
      </c>
      <c r="C75" s="6" t="n">
        <v>127696203</v>
      </c>
    </row>
    <row r="76" spans="1:3">
      <c r="A76" s="4" t="s">
        <v>651</v>
      </c>
    </row>
    <row r="77" spans="1:3">
      <c r="A77" s="3" t="s">
        <v>621</v>
      </c>
    </row>
    <row r="78" spans="1:3">
      <c r="A78" s="4" t="s">
        <v>622</v>
      </c>
      <c r="B78" s="6" t="n">
        <v>236612282</v>
      </c>
      <c r="C78" s="6" t="n">
        <v>0</v>
      </c>
    </row>
    <row r="79" spans="1:3">
      <c r="A79" s="4" t="s">
        <v>652</v>
      </c>
    </row>
    <row r="80" spans="1:3">
      <c r="A80" s="3" t="s">
        <v>621</v>
      </c>
    </row>
    <row r="81" spans="1:3">
      <c r="A81" s="4" t="s">
        <v>622</v>
      </c>
      <c r="B81" s="6" t="n">
        <v>85803213</v>
      </c>
      <c r="C81" s="6" t="n">
        <v>0</v>
      </c>
    </row>
    <row r="82" spans="1:3">
      <c r="A82" s="4" t="s">
        <v>653</v>
      </c>
    </row>
    <row r="83" spans="1:3">
      <c r="A83" s="3" t="s">
        <v>621</v>
      </c>
    </row>
    <row r="84" spans="1:3">
      <c r="A84" s="4" t="s">
        <v>622</v>
      </c>
      <c r="B84" s="6" t="n">
        <v>40623552</v>
      </c>
      <c r="C84" s="6" t="n">
        <v>0</v>
      </c>
    </row>
    <row r="85" spans="1:3">
      <c r="A85" s="4" t="s">
        <v>654</v>
      </c>
    </row>
    <row r="86" spans="1:3">
      <c r="A86" s="3" t="s">
        <v>621</v>
      </c>
    </row>
    <row r="87" spans="1:3">
      <c r="A87" s="4" t="s">
        <v>622</v>
      </c>
      <c r="B87" s="6" t="n">
        <v>37975124</v>
      </c>
      <c r="C87" s="6" t="n">
        <v>0</v>
      </c>
    </row>
    <row r="88" spans="1:3">
      <c r="A88" s="4" t="s">
        <v>383</v>
      </c>
    </row>
    <row r="89" spans="1:3">
      <c r="A89" s="3" t="s">
        <v>621</v>
      </c>
    </row>
    <row r="90" spans="1:3">
      <c r="A90" s="4" t="s">
        <v>622</v>
      </c>
      <c r="B90" s="6" t="n">
        <v>10774342</v>
      </c>
      <c r="C90" s="6" t="n">
        <v>8165745</v>
      </c>
    </row>
    <row r="91" spans="1:3">
      <c r="A91" s="4" t="s">
        <v>655</v>
      </c>
    </row>
    <row r="92" spans="1:3">
      <c r="A92" s="3" t="s">
        <v>621</v>
      </c>
    </row>
    <row r="93" spans="1:3">
      <c r="A93" s="4" t="s">
        <v>622</v>
      </c>
      <c r="B93" s="6" t="n">
        <v>258591803</v>
      </c>
      <c r="C93" s="6" t="n">
        <v>226208448</v>
      </c>
    </row>
    <row r="94" spans="1:3">
      <c r="A94" s="4" t="s">
        <v>656</v>
      </c>
    </row>
    <row r="95" spans="1:3">
      <c r="A95" s="3" t="s">
        <v>621</v>
      </c>
    </row>
    <row r="96" spans="1:3">
      <c r="A96" s="4" t="s">
        <v>622</v>
      </c>
      <c r="B96" s="7" t="n">
        <v>61399802</v>
      </c>
      <c r="C96"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7"/>
    <col customWidth="1" max="2" min="2" width="13"/>
    <col customWidth="1" max="3" min="3" width="14"/>
    <col customWidth="1" max="4" min="4" width="14"/>
  </cols>
  <sheetData>
    <row r="1" spans="1:4">
      <c r="A1" s="1" t="s">
        <v>657</v>
      </c>
      <c r="B1" s="2" t="s">
        <v>658</v>
      </c>
      <c r="C1" s="2" t="s">
        <v>2</v>
      </c>
      <c r="D1" s="2" t="s">
        <v>21</v>
      </c>
    </row>
    <row r="2" spans="1:4">
      <c r="A2" s="3" t="s">
        <v>659</v>
      </c>
    </row>
    <row r="3" spans="1:4">
      <c r="A3" s="4" t="s">
        <v>39</v>
      </c>
      <c r="C3" s="7" t="n">
        <v>31107552</v>
      </c>
      <c r="D3" s="7" t="n">
        <v>31107552</v>
      </c>
    </row>
    <row r="4" spans="1:4">
      <c r="A4" s="4" t="s">
        <v>660</v>
      </c>
    </row>
    <row r="5" spans="1:4">
      <c r="A5" s="3" t="s">
        <v>659</v>
      </c>
    </row>
    <row r="6" spans="1:4">
      <c r="A6" s="4" t="s">
        <v>661</v>
      </c>
      <c r="C6" s="7" t="n">
        <v>30865904</v>
      </c>
    </row>
    <row r="7" spans="1:4">
      <c r="A7" s="4" t="s">
        <v>662</v>
      </c>
      <c r="C7" s="4" t="s">
        <v>344</v>
      </c>
      <c r="D7" s="4" t="s">
        <v>344</v>
      </c>
    </row>
    <row r="8" spans="1:4">
      <c r="A8" s="4" t="s">
        <v>39</v>
      </c>
      <c r="C8" s="7" t="n">
        <v>30865904</v>
      </c>
      <c r="D8" s="7" t="n">
        <v>30865904</v>
      </c>
    </row>
    <row r="9" spans="1:4">
      <c r="A9" s="4" t="s">
        <v>663</v>
      </c>
      <c r="B9" s="7" t="n">
        <v>30865904</v>
      </c>
    </row>
    <row r="10" spans="1:4">
      <c r="A10" s="4" t="s">
        <v>664</v>
      </c>
    </row>
    <row r="11" spans="1:4">
      <c r="A11" s="3" t="s">
        <v>659</v>
      </c>
    </row>
    <row r="12" spans="1:4">
      <c r="A12" s="4" t="s">
        <v>661</v>
      </c>
      <c r="C12" s="7" t="n">
        <v>241648</v>
      </c>
    </row>
    <row r="13" spans="1:4">
      <c r="A13" s="4" t="s">
        <v>662</v>
      </c>
      <c r="C13" s="4" t="s">
        <v>665</v>
      </c>
    </row>
    <row r="14" spans="1:4">
      <c r="A14" s="4" t="s">
        <v>39</v>
      </c>
      <c r="C14" s="7" t="n">
        <v>241648</v>
      </c>
      <c r="D14" s="7" t="n">
        <v>24164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r="1" spans="1:6">
      <c r="A1" s="1" t="s">
        <v>666</v>
      </c>
      <c r="B1" s="2" t="s">
        <v>667</v>
      </c>
      <c r="C1" s="2" t="s">
        <v>2</v>
      </c>
      <c r="D1" s="2" t="s">
        <v>93</v>
      </c>
      <c r="E1" s="2" t="s">
        <v>322</v>
      </c>
      <c r="F1" s="2" t="s">
        <v>21</v>
      </c>
    </row>
    <row r="2" spans="1:6">
      <c r="A2" s="4" t="s">
        <v>333</v>
      </c>
      <c r="C2" s="4" t="s">
        <v>334</v>
      </c>
    </row>
    <row r="3" spans="1:6">
      <c r="A3" s="4" t="s">
        <v>148</v>
      </c>
      <c r="C3" s="7" t="n">
        <v>2004507</v>
      </c>
      <c r="D3" s="7" t="n">
        <v>0</v>
      </c>
    </row>
    <row r="4" spans="1:6">
      <c r="A4" s="4" t="s">
        <v>506</v>
      </c>
    </row>
    <row r="5" spans="1:6">
      <c r="A5" s="4" t="s">
        <v>333</v>
      </c>
      <c r="B5" s="4" t="s">
        <v>510</v>
      </c>
      <c r="C5" s="4" t="s">
        <v>510</v>
      </c>
      <c r="F5" s="4" t="s">
        <v>465</v>
      </c>
    </row>
    <row r="6" spans="1:6">
      <c r="A6" s="4" t="s">
        <v>336</v>
      </c>
      <c r="B6" s="4" t="s">
        <v>507</v>
      </c>
      <c r="E6" s="4" t="s">
        <v>348</v>
      </c>
    </row>
    <row r="7" spans="1:6">
      <c r="A7" s="4" t="s">
        <v>555</v>
      </c>
      <c r="B7" s="7" t="n">
        <v>51608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1</v>
      </c>
      <c r="B1" s="2" t="s">
        <v>1</v>
      </c>
    </row>
    <row r="2" spans="1:3">
      <c r="B2" s="2" t="s">
        <v>2</v>
      </c>
      <c r="C2" s="2" t="s">
        <v>93</v>
      </c>
    </row>
    <row r="3" spans="1:3">
      <c r="A3" s="3" t="s">
        <v>132</v>
      </c>
    </row>
    <row r="4" spans="1:3">
      <c r="A4" s="4" t="s">
        <v>133</v>
      </c>
      <c r="B4" s="7" t="n">
        <v>34932216</v>
      </c>
      <c r="C4" s="7" t="n">
        <v>25558801</v>
      </c>
    </row>
    <row r="5" spans="1:3">
      <c r="A5" s="4" t="s">
        <v>134</v>
      </c>
      <c r="B5" s="7" t="n">
        <v>0</v>
      </c>
      <c r="C5"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 customWidth="1" max="5" min="5" width="14"/>
  </cols>
  <sheetData>
    <row r="1" spans="1:5">
      <c r="A1" s="1" t="s">
        <v>668</v>
      </c>
      <c r="C1" s="2" t="s">
        <v>667</v>
      </c>
      <c r="D1" s="2" t="s">
        <v>2</v>
      </c>
      <c r="E1" s="2" t="s">
        <v>93</v>
      </c>
    </row>
    <row r="2" spans="1:5">
      <c r="A2" s="3" t="s">
        <v>669</v>
      </c>
    </row>
    <row r="3" spans="1:5">
      <c r="A3" s="4" t="s">
        <v>670</v>
      </c>
      <c r="D3" s="7" t="n">
        <v>15055431</v>
      </c>
      <c r="E3" s="7" t="n">
        <v>0</v>
      </c>
    </row>
    <row r="4" spans="1:5">
      <c r="A4" s="4" t="s">
        <v>671</v>
      </c>
      <c r="D4" s="6" t="n">
        <v>-2004507</v>
      </c>
      <c r="E4" s="6" t="n">
        <v>0</v>
      </c>
    </row>
    <row r="5" spans="1:5">
      <c r="A5" s="3" t="s">
        <v>672</v>
      </c>
    </row>
    <row r="6" spans="1:5">
      <c r="A6" s="4" t="s">
        <v>149</v>
      </c>
      <c r="D6" s="7" t="n">
        <v>2100563</v>
      </c>
      <c r="E6" s="7" t="n">
        <v>0</v>
      </c>
    </row>
    <row r="7" spans="1:5">
      <c r="A7" s="4" t="s">
        <v>673</v>
      </c>
    </row>
    <row r="8" spans="1:5">
      <c r="A8" s="3" t="s">
        <v>669</v>
      </c>
    </row>
    <row r="9" spans="1:5">
      <c r="A9" s="4" t="s">
        <v>674</v>
      </c>
      <c r="C9" s="7" t="n">
        <v>0</v>
      </c>
    </row>
    <row r="10" spans="1:5">
      <c r="A10" s="4" t="s">
        <v>675</v>
      </c>
      <c r="C10" s="6" t="n">
        <v>15055431</v>
      </c>
    </row>
    <row r="11" spans="1:5">
      <c r="A11" s="4" t="s">
        <v>670</v>
      </c>
      <c r="C11" s="6" t="n">
        <v>15055431</v>
      </c>
    </row>
    <row r="12" spans="1:5">
      <c r="A12" s="4" t="s">
        <v>676</v>
      </c>
      <c r="C12" s="6" t="n">
        <v>516086</v>
      </c>
    </row>
    <row r="13" spans="1:5">
      <c r="A13" s="4" t="s">
        <v>677</v>
      </c>
      <c r="C13" s="6" t="n">
        <v>5724339</v>
      </c>
    </row>
    <row r="14" spans="1:5">
      <c r="A14" s="4" t="s">
        <v>678</v>
      </c>
      <c r="B14" s="4" t="s">
        <v>508</v>
      </c>
      <c r="C14" s="6" t="n">
        <v>8581461</v>
      </c>
    </row>
    <row r="15" spans="1:5">
      <c r="A15" s="4" t="s">
        <v>671</v>
      </c>
      <c r="C15" s="6" t="n">
        <v>-2004507</v>
      </c>
    </row>
    <row r="16" spans="1:5">
      <c r="A16" s="3" t="s">
        <v>672</v>
      </c>
    </row>
    <row r="17" spans="1:5">
      <c r="A17" s="4" t="s">
        <v>23</v>
      </c>
      <c r="C17" s="6" t="n">
        <v>15055431</v>
      </c>
    </row>
    <row r="18" spans="1:5">
      <c r="A18" s="4" t="s">
        <v>24</v>
      </c>
      <c r="C18" s="6" t="n">
        <v>16560251</v>
      </c>
    </row>
    <row r="19" spans="1:5">
      <c r="A19" s="4" t="s">
        <v>76</v>
      </c>
      <c r="C19" s="6" t="n">
        <v>180647050</v>
      </c>
    </row>
    <row r="20" spans="1:5">
      <c r="A20" s="4" t="s">
        <v>38</v>
      </c>
      <c r="C20" s="6" t="n">
        <v>329582</v>
      </c>
    </row>
    <row r="21" spans="1:5">
      <c r="A21" s="4" t="s">
        <v>22</v>
      </c>
      <c r="C21" s="6" t="n">
        <v>54780760</v>
      </c>
    </row>
    <row r="22" spans="1:5">
      <c r="A22" s="4" t="s">
        <v>44</v>
      </c>
      <c r="C22" s="6" t="n">
        <v>-250546681</v>
      </c>
    </row>
    <row r="23" spans="1:5">
      <c r="A23" s="4" t="s">
        <v>679</v>
      </c>
      <c r="C23" s="7" t="n">
        <v>16826393</v>
      </c>
    </row>
    <row r="24" spans="1:5">
      <c r="A24" t="n"/>
    </row>
    <row r="25" spans="1:5">
      <c r="A25" s="4" t="s">
        <v>508</v>
      </c>
      <c r="B25" s="4" t="s">
        <v>680</v>
      </c>
    </row>
  </sheetData>
  <mergeCells count="3">
    <mergeCell ref="A1:B1"/>
    <mergeCell ref="A24:D24"/>
    <mergeCell ref="B25:D2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681</v>
      </c>
      <c r="C1" s="2" t="s">
        <v>1</v>
      </c>
    </row>
    <row r="2" spans="1:4">
      <c r="C2" s="2" t="s">
        <v>2</v>
      </c>
      <c r="D2" s="2" t="s">
        <v>21</v>
      </c>
    </row>
    <row r="3" spans="1:4">
      <c r="A3" s="3" t="s">
        <v>682</v>
      </c>
    </row>
    <row r="4" spans="1:4">
      <c r="A4" s="4" t="s">
        <v>78</v>
      </c>
      <c r="C4" s="7" t="n">
        <v>226678954</v>
      </c>
      <c r="D4" s="7" t="n">
        <v>222226246</v>
      </c>
    </row>
    <row r="5" spans="1:4">
      <c r="A5" s="4" t="s">
        <v>683</v>
      </c>
      <c r="C5" s="6" t="n">
        <v>15080227</v>
      </c>
      <c r="D5" s="6" t="n">
        <v>0</v>
      </c>
    </row>
    <row r="6" spans="1:4">
      <c r="A6" s="4" t="s">
        <v>684</v>
      </c>
      <c r="C6" s="6" t="n">
        <v>482125017</v>
      </c>
      <c r="D6" s="6" t="n">
        <v>363137210</v>
      </c>
    </row>
    <row r="7" spans="1:4">
      <c r="A7" s="4" t="s">
        <v>685</v>
      </c>
      <c r="C7" s="7" t="n">
        <v>23662794</v>
      </c>
      <c r="D7" s="7" t="n">
        <v>0</v>
      </c>
    </row>
    <row r="8" spans="1:4">
      <c r="A8" s="4" t="s">
        <v>686</v>
      </c>
    </row>
    <row r="9" spans="1:4">
      <c r="A9" s="3" t="s">
        <v>682</v>
      </c>
    </row>
    <row r="10" spans="1:4">
      <c r="A10" s="4" t="s">
        <v>546</v>
      </c>
      <c r="C10" s="4" t="s">
        <v>687</v>
      </c>
      <c r="D10" s="4" t="s">
        <v>688</v>
      </c>
    </row>
    <row r="11" spans="1:4">
      <c r="A11" s="4" t="s">
        <v>689</v>
      </c>
    </row>
    <row r="12" spans="1:4">
      <c r="A12" s="3" t="s">
        <v>682</v>
      </c>
    </row>
    <row r="13" spans="1:4">
      <c r="A13" s="4" t="s">
        <v>78</v>
      </c>
      <c r="C13" s="7" t="n">
        <v>12064182</v>
      </c>
      <c r="D13" s="7" t="n">
        <v>0</v>
      </c>
    </row>
    <row r="14" spans="1:4">
      <c r="A14" s="4" t="s">
        <v>690</v>
      </c>
    </row>
    <row r="15" spans="1:4">
      <c r="A15" s="3" t="s">
        <v>682</v>
      </c>
    </row>
    <row r="16" spans="1:4">
      <c r="A16" s="4" t="s">
        <v>78</v>
      </c>
      <c r="C16" s="7" t="n">
        <v>12064182</v>
      </c>
      <c r="D16" s="6" t="n">
        <v>0</v>
      </c>
    </row>
    <row r="17" spans="1:4">
      <c r="A17" s="4" t="s">
        <v>588</v>
      </c>
      <c r="C17" s="4" t="s">
        <v>691</v>
      </c>
    </row>
    <row r="18" spans="1:4">
      <c r="A18" s="4" t="s">
        <v>546</v>
      </c>
      <c r="C18" s="4" t="s">
        <v>692</v>
      </c>
    </row>
    <row r="19" spans="1:4">
      <c r="A19" s="4" t="s">
        <v>693</v>
      </c>
    </row>
    <row r="20" spans="1:4">
      <c r="A20" s="3" t="s">
        <v>682</v>
      </c>
    </row>
    <row r="21" spans="1:4">
      <c r="A21" s="4" t="s">
        <v>78</v>
      </c>
      <c r="C21" s="7" t="n">
        <v>12064181</v>
      </c>
      <c r="D21" s="6" t="n">
        <v>0</v>
      </c>
    </row>
    <row r="22" spans="1:4">
      <c r="A22" s="4" t="s">
        <v>694</v>
      </c>
    </row>
    <row r="23" spans="1:4">
      <c r="A23" s="3" t="s">
        <v>682</v>
      </c>
    </row>
    <row r="24" spans="1:4">
      <c r="A24" s="4" t="s">
        <v>78</v>
      </c>
      <c r="B24" s="4" t="s">
        <v>508</v>
      </c>
      <c r="C24" s="7" t="n">
        <v>7540113</v>
      </c>
      <c r="D24" s="6" t="n">
        <v>0</v>
      </c>
    </row>
    <row r="25" spans="1:4">
      <c r="A25" s="4" t="s">
        <v>588</v>
      </c>
      <c r="C25" s="4" t="s">
        <v>695</v>
      </c>
    </row>
    <row r="26" spans="1:4">
      <c r="A26" s="4" t="s">
        <v>546</v>
      </c>
      <c r="C26" s="4" t="s">
        <v>568</v>
      </c>
    </row>
    <row r="27" spans="1:4">
      <c r="A27" s="4" t="s">
        <v>683</v>
      </c>
      <c r="C27" s="7" t="n">
        <v>9425142</v>
      </c>
      <c r="D27" s="6" t="n">
        <v>9425142</v>
      </c>
    </row>
    <row r="28" spans="1:4">
      <c r="A28" s="4" t="s">
        <v>696</v>
      </c>
    </row>
    <row r="29" spans="1:4">
      <c r="A29" s="3" t="s">
        <v>682</v>
      </c>
    </row>
    <row r="30" spans="1:4">
      <c r="A30" s="4" t="s">
        <v>78</v>
      </c>
      <c r="B30" s="4" t="s">
        <v>697</v>
      </c>
      <c r="C30" s="7" t="n">
        <v>4524068</v>
      </c>
      <c r="D30" s="6" t="n">
        <v>0</v>
      </c>
    </row>
    <row r="31" spans="1:4">
      <c r="A31" s="4" t="s">
        <v>588</v>
      </c>
      <c r="C31" s="4" t="s">
        <v>698</v>
      </c>
    </row>
    <row r="32" spans="1:4">
      <c r="A32" s="4" t="s">
        <v>546</v>
      </c>
      <c r="C32" s="4" t="s">
        <v>699</v>
      </c>
    </row>
    <row r="33" spans="1:4">
      <c r="A33" s="4" t="s">
        <v>683</v>
      </c>
      <c r="C33" s="7" t="n">
        <v>5655085</v>
      </c>
      <c r="D33" s="6" t="n">
        <v>5655085</v>
      </c>
    </row>
    <row r="34" spans="1:4">
      <c r="A34" s="4" t="s">
        <v>700</v>
      </c>
    </row>
    <row r="35" spans="1:4">
      <c r="A35" s="3" t="s">
        <v>682</v>
      </c>
    </row>
    <row r="36" spans="1:4">
      <c r="A36" s="4" t="s">
        <v>78</v>
      </c>
      <c r="C36" s="6" t="n">
        <v>94550591</v>
      </c>
      <c r="D36" s="6" t="n">
        <v>104226246</v>
      </c>
    </row>
    <row r="37" spans="1:4">
      <c r="A37" s="4" t="s">
        <v>701</v>
      </c>
    </row>
    <row r="38" spans="1:4">
      <c r="A38" s="3" t="s">
        <v>682</v>
      </c>
    </row>
    <row r="39" spans="1:4">
      <c r="A39" s="4" t="s">
        <v>78</v>
      </c>
      <c r="B39" s="4" t="s">
        <v>702</v>
      </c>
      <c r="C39" s="7" t="n">
        <v>0</v>
      </c>
      <c r="D39" s="6" t="n">
        <v>9675655</v>
      </c>
    </row>
    <row r="40" spans="1:4">
      <c r="A40" s="4" t="s">
        <v>588</v>
      </c>
      <c r="C40" s="4" t="s">
        <v>703</v>
      </c>
    </row>
    <row r="41" spans="1:4">
      <c r="A41" s="4" t="s">
        <v>546</v>
      </c>
      <c r="C41" s="4" t="s">
        <v>704</v>
      </c>
    </row>
    <row r="42" spans="1:4">
      <c r="A42" s="4" t="s">
        <v>705</v>
      </c>
    </row>
    <row r="43" spans="1:4">
      <c r="A43" s="3" t="s">
        <v>682</v>
      </c>
    </row>
    <row r="44" spans="1:4">
      <c r="A44" s="4" t="s">
        <v>78</v>
      </c>
      <c r="B44" s="4" t="s">
        <v>706</v>
      </c>
      <c r="C44" s="7" t="n">
        <v>20000000</v>
      </c>
      <c r="D44" s="6" t="n">
        <v>20000000</v>
      </c>
    </row>
    <row r="45" spans="1:4">
      <c r="A45" s="4" t="s">
        <v>588</v>
      </c>
      <c r="C45" s="4" t="s">
        <v>707</v>
      </c>
    </row>
    <row r="46" spans="1:4">
      <c r="A46" s="4" t="s">
        <v>546</v>
      </c>
      <c r="C46" s="4" t="s">
        <v>708</v>
      </c>
    </row>
    <row r="47" spans="1:4">
      <c r="A47" s="4" t="s">
        <v>684</v>
      </c>
      <c r="C47" s="7" t="n">
        <v>20509108</v>
      </c>
      <c r="D47" s="6" t="n">
        <v>20943698</v>
      </c>
    </row>
    <row r="48" spans="1:4">
      <c r="A48" s="4" t="s">
        <v>709</v>
      </c>
    </row>
    <row r="49" spans="1:4">
      <c r="A49" s="3" t="s">
        <v>682</v>
      </c>
    </row>
    <row r="50" spans="1:4">
      <c r="A50" s="4" t="s">
        <v>78</v>
      </c>
      <c r="B50" s="4" t="s">
        <v>706</v>
      </c>
      <c r="C50" s="7" t="n">
        <v>9700000</v>
      </c>
      <c r="D50" s="6" t="n">
        <v>9700000</v>
      </c>
    </row>
    <row r="51" spans="1:4">
      <c r="A51" s="4" t="s">
        <v>588</v>
      </c>
      <c r="C51" s="4" t="s">
        <v>710</v>
      </c>
    </row>
    <row r="52" spans="1:4">
      <c r="A52" s="4" t="s">
        <v>546</v>
      </c>
      <c r="C52" s="4" t="s">
        <v>708</v>
      </c>
    </row>
    <row r="53" spans="1:4">
      <c r="A53" s="4" t="s">
        <v>684</v>
      </c>
      <c r="C53" s="7" t="n">
        <v>9955966</v>
      </c>
      <c r="D53" s="6" t="n">
        <v>10166934</v>
      </c>
    </row>
    <row r="54" spans="1:4">
      <c r="A54" s="4" t="s">
        <v>711</v>
      </c>
    </row>
    <row r="55" spans="1:4">
      <c r="A55" s="3" t="s">
        <v>682</v>
      </c>
    </row>
    <row r="56" spans="1:4">
      <c r="A56" s="4" t="s">
        <v>78</v>
      </c>
      <c r="B56" s="4" t="s">
        <v>706</v>
      </c>
      <c r="C56" s="7" t="n">
        <v>2220000</v>
      </c>
      <c r="D56" s="6" t="n">
        <v>2220000</v>
      </c>
    </row>
    <row r="57" spans="1:4">
      <c r="A57" s="4" t="s">
        <v>588</v>
      </c>
      <c r="C57" s="4" t="s">
        <v>712</v>
      </c>
    </row>
    <row r="58" spans="1:4">
      <c r="A58" s="4" t="s">
        <v>546</v>
      </c>
      <c r="C58" s="4" t="s">
        <v>708</v>
      </c>
    </row>
    <row r="59" spans="1:4">
      <c r="A59" s="4" t="s">
        <v>684</v>
      </c>
      <c r="C59" s="7" t="n">
        <v>2337435</v>
      </c>
      <c r="D59" s="6" t="n">
        <v>2386966</v>
      </c>
    </row>
    <row r="60" spans="1:4">
      <c r="A60" s="4" t="s">
        <v>713</v>
      </c>
    </row>
    <row r="61" spans="1:4">
      <c r="A61" s="3" t="s">
        <v>682</v>
      </c>
    </row>
    <row r="62" spans="1:4">
      <c r="A62" s="4" t="s">
        <v>78</v>
      </c>
      <c r="B62" s="4" t="s">
        <v>706</v>
      </c>
      <c r="C62" s="7" t="n">
        <v>13250000</v>
      </c>
      <c r="D62" s="6" t="n">
        <v>13250000</v>
      </c>
    </row>
    <row r="63" spans="1:4">
      <c r="A63" s="4" t="s">
        <v>588</v>
      </c>
      <c r="C63" s="4" t="s">
        <v>714</v>
      </c>
    </row>
    <row r="64" spans="1:4">
      <c r="A64" s="4" t="s">
        <v>546</v>
      </c>
      <c r="C64" s="4" t="s">
        <v>708</v>
      </c>
    </row>
    <row r="65" spans="1:4">
      <c r="A65" s="4" t="s">
        <v>684</v>
      </c>
      <c r="C65" s="7" t="n">
        <v>13466643</v>
      </c>
      <c r="D65" s="6" t="n">
        <v>13752002</v>
      </c>
    </row>
    <row r="66" spans="1:4">
      <c r="A66" s="4" t="s">
        <v>715</v>
      </c>
    </row>
    <row r="67" spans="1:4">
      <c r="A67" s="3" t="s">
        <v>682</v>
      </c>
    </row>
    <row r="68" spans="1:4">
      <c r="A68" s="4" t="s">
        <v>78</v>
      </c>
      <c r="B68" s="4" t="s">
        <v>706</v>
      </c>
      <c r="C68" s="7" t="n">
        <v>14958974</v>
      </c>
      <c r="D68" s="6" t="n">
        <v>14958974</v>
      </c>
    </row>
    <row r="69" spans="1:4">
      <c r="A69" s="4" t="s">
        <v>588</v>
      </c>
      <c r="C69" s="4" t="s">
        <v>716</v>
      </c>
    </row>
    <row r="70" spans="1:4">
      <c r="A70" s="4" t="s">
        <v>546</v>
      </c>
      <c r="C70" s="4" t="s">
        <v>717</v>
      </c>
    </row>
    <row r="71" spans="1:4">
      <c r="A71" s="4" t="s">
        <v>684</v>
      </c>
      <c r="C71" s="7" t="n">
        <v>15231029</v>
      </c>
      <c r="D71" s="6" t="n">
        <v>15553766</v>
      </c>
    </row>
    <row r="72" spans="1:4">
      <c r="A72" s="4" t="s">
        <v>718</v>
      </c>
    </row>
    <row r="73" spans="1:4">
      <c r="A73" s="3" t="s">
        <v>682</v>
      </c>
    </row>
    <row r="74" spans="1:4">
      <c r="A74" s="4" t="s">
        <v>78</v>
      </c>
      <c r="B74" s="4" t="s">
        <v>706</v>
      </c>
      <c r="C74" s="7" t="n">
        <v>34421617</v>
      </c>
      <c r="D74" s="6" t="n">
        <v>34421617</v>
      </c>
    </row>
    <row r="75" spans="1:4">
      <c r="A75" s="4" t="s">
        <v>588</v>
      </c>
      <c r="C75" s="4" t="s">
        <v>719</v>
      </c>
    </row>
    <row r="76" spans="1:4">
      <c r="A76" s="4" t="s">
        <v>546</v>
      </c>
      <c r="C76" s="4" t="s">
        <v>717</v>
      </c>
    </row>
    <row r="77" spans="1:4">
      <c r="A77" s="4" t="s">
        <v>684</v>
      </c>
      <c r="C77" s="7" t="n">
        <v>35133912</v>
      </c>
      <c r="D77" s="6" t="n">
        <v>35878403</v>
      </c>
    </row>
    <row r="78" spans="1:4">
      <c r="A78" s="4" t="s">
        <v>720</v>
      </c>
    </row>
    <row r="79" spans="1:4">
      <c r="A79" s="3" t="s">
        <v>682</v>
      </c>
    </row>
    <row r="80" spans="1:4">
      <c r="A80" s="4" t="s">
        <v>78</v>
      </c>
      <c r="C80" s="6" t="n">
        <v>63000000</v>
      </c>
      <c r="D80" s="6" t="n">
        <v>63000000</v>
      </c>
    </row>
    <row r="81" spans="1:4">
      <c r="A81" s="4" t="s">
        <v>721</v>
      </c>
    </row>
    <row r="82" spans="1:4">
      <c r="A82" s="3" t="s">
        <v>682</v>
      </c>
    </row>
    <row r="83" spans="1:4">
      <c r="A83" s="4" t="s">
        <v>78</v>
      </c>
      <c r="B83" s="4" t="s">
        <v>722</v>
      </c>
      <c r="C83" s="7" t="n">
        <v>30000000</v>
      </c>
      <c r="D83" s="6" t="n">
        <v>30000000</v>
      </c>
    </row>
    <row r="84" spans="1:4">
      <c r="A84" s="4" t="s">
        <v>588</v>
      </c>
      <c r="C84" s="4" t="s">
        <v>723</v>
      </c>
    </row>
    <row r="85" spans="1:4">
      <c r="A85" s="4" t="s">
        <v>546</v>
      </c>
      <c r="C85" s="4" t="s">
        <v>724</v>
      </c>
    </row>
    <row r="86" spans="1:4">
      <c r="A86" s="4" t="s">
        <v>684</v>
      </c>
      <c r="C86" s="7" t="n">
        <v>30009651</v>
      </c>
      <c r="D86" s="6" t="n">
        <v>30645559</v>
      </c>
    </row>
    <row r="87" spans="1:4">
      <c r="A87" s="4" t="s">
        <v>725</v>
      </c>
    </row>
    <row r="88" spans="1:4">
      <c r="A88" s="3" t="s">
        <v>682</v>
      </c>
    </row>
    <row r="89" spans="1:4">
      <c r="A89" s="4" t="s">
        <v>78</v>
      </c>
      <c r="B89" s="4" t="s">
        <v>722</v>
      </c>
      <c r="C89" s="7" t="n">
        <v>13000000</v>
      </c>
      <c r="D89" s="6" t="n">
        <v>13000000</v>
      </c>
    </row>
    <row r="90" spans="1:4">
      <c r="A90" s="4" t="s">
        <v>588</v>
      </c>
      <c r="C90" s="4" t="s">
        <v>726</v>
      </c>
    </row>
    <row r="91" spans="1:4">
      <c r="A91" s="4" t="s">
        <v>546</v>
      </c>
      <c r="C91" s="4" t="s">
        <v>727</v>
      </c>
    </row>
    <row r="92" spans="1:4">
      <c r="A92" s="4" t="s">
        <v>684</v>
      </c>
      <c r="C92" s="7" t="n">
        <v>13421402</v>
      </c>
      <c r="D92" s="6" t="n">
        <v>13705803</v>
      </c>
    </row>
    <row r="93" spans="1:4">
      <c r="A93" s="4" t="s">
        <v>728</v>
      </c>
    </row>
    <row r="94" spans="1:4">
      <c r="A94" s="3" t="s">
        <v>682</v>
      </c>
    </row>
    <row r="95" spans="1:4">
      <c r="A95" s="4" t="s">
        <v>78</v>
      </c>
      <c r="B95" s="4" t="s">
        <v>722</v>
      </c>
      <c r="C95" s="7" t="n">
        <v>20000000</v>
      </c>
      <c r="D95" s="6" t="n">
        <v>20000000</v>
      </c>
    </row>
    <row r="96" spans="1:4">
      <c r="A96" s="4" t="s">
        <v>588</v>
      </c>
      <c r="C96" s="4" t="s">
        <v>729</v>
      </c>
    </row>
    <row r="97" spans="1:4">
      <c r="A97" s="4" t="s">
        <v>546</v>
      </c>
      <c r="C97" s="4" t="s">
        <v>727</v>
      </c>
    </row>
    <row r="98" spans="1:4">
      <c r="A98" s="4" t="s">
        <v>684</v>
      </c>
      <c r="C98" s="7" t="n">
        <v>20659911</v>
      </c>
      <c r="D98" s="6" t="n">
        <v>21097696</v>
      </c>
    </row>
    <row r="99" spans="1:4">
      <c r="A99" s="4" t="s">
        <v>730</v>
      </c>
    </row>
    <row r="100" spans="1:4">
      <c r="A100" s="3" t="s">
        <v>682</v>
      </c>
    </row>
    <row r="101" spans="1:4">
      <c r="A101" s="4" t="s">
        <v>78</v>
      </c>
      <c r="C101" s="6" t="n">
        <v>20000000</v>
      </c>
      <c r="D101" s="6" t="n">
        <v>30000000</v>
      </c>
    </row>
    <row r="102" spans="1:4">
      <c r="A102" s="4" t="s">
        <v>731</v>
      </c>
    </row>
    <row r="103" spans="1:4">
      <c r="A103" s="3" t="s">
        <v>682</v>
      </c>
    </row>
    <row r="104" spans="1:4">
      <c r="A104" s="4" t="s">
        <v>78</v>
      </c>
      <c r="B104" s="4" t="s">
        <v>732</v>
      </c>
      <c r="C104" s="7" t="n">
        <v>0</v>
      </c>
      <c r="D104" s="6" t="n">
        <v>10000000</v>
      </c>
    </row>
    <row r="105" spans="1:4">
      <c r="A105" s="4" t="s">
        <v>588</v>
      </c>
      <c r="C105" s="4" t="s">
        <v>733</v>
      </c>
    </row>
    <row r="106" spans="1:4">
      <c r="A106" s="4" t="s">
        <v>546</v>
      </c>
      <c r="C106" s="4" t="s">
        <v>704</v>
      </c>
    </row>
    <row r="107" spans="1:4">
      <c r="A107" s="4" t="s">
        <v>734</v>
      </c>
    </row>
    <row r="108" spans="1:4">
      <c r="A108" s="3" t="s">
        <v>682</v>
      </c>
    </row>
    <row r="109" spans="1:4">
      <c r="A109" s="4" t="s">
        <v>78</v>
      </c>
      <c r="B109" s="4" t="s">
        <v>735</v>
      </c>
      <c r="C109" s="7" t="n">
        <v>20000000</v>
      </c>
      <c r="D109" s="6" t="n">
        <v>20000000</v>
      </c>
    </row>
    <row r="110" spans="1:4">
      <c r="A110" s="4" t="s">
        <v>588</v>
      </c>
      <c r="C110" s="4" t="s">
        <v>736</v>
      </c>
    </row>
    <row r="111" spans="1:4">
      <c r="A111" s="4" t="s">
        <v>546</v>
      </c>
      <c r="C111" s="4" t="s">
        <v>737</v>
      </c>
    </row>
    <row r="112" spans="1:4">
      <c r="A112" s="4" t="s">
        <v>684</v>
      </c>
      <c r="C112" s="7" t="n">
        <v>20810713</v>
      </c>
      <c r="D112" s="6" t="n">
        <v>21251694</v>
      </c>
    </row>
    <row r="113" spans="1:4">
      <c r="A113" s="4" t="s">
        <v>738</v>
      </c>
    </row>
    <row r="114" spans="1:4">
      <c r="A114" s="3" t="s">
        <v>682</v>
      </c>
    </row>
    <row r="115" spans="1:4">
      <c r="A115" s="4" t="s">
        <v>78</v>
      </c>
      <c r="C115" s="6" t="n">
        <v>25000000</v>
      </c>
      <c r="D115" s="6" t="n">
        <v>25000000</v>
      </c>
    </row>
    <row r="116" spans="1:4">
      <c r="A116" s="4" t="s">
        <v>739</v>
      </c>
    </row>
    <row r="117" spans="1:4">
      <c r="A117" s="3" t="s">
        <v>682</v>
      </c>
    </row>
    <row r="118" spans="1:4">
      <c r="A118" s="4" t="s">
        <v>78</v>
      </c>
      <c r="B118" s="4" t="s">
        <v>740</v>
      </c>
      <c r="C118" s="7" t="n">
        <v>25000000</v>
      </c>
      <c r="D118" s="6" t="n">
        <v>25000000</v>
      </c>
    </row>
    <row r="119" spans="1:4">
      <c r="A119" s="4" t="s">
        <v>588</v>
      </c>
      <c r="C119" s="4" t="s">
        <v>741</v>
      </c>
    </row>
    <row r="120" spans="1:4">
      <c r="A120" s="4" t="s">
        <v>546</v>
      </c>
      <c r="C120" s="4" t="s">
        <v>742</v>
      </c>
    </row>
    <row r="121" spans="1:4">
      <c r="A121" s="4" t="s">
        <v>684</v>
      </c>
      <c r="C121" s="7" t="n">
        <v>25862589</v>
      </c>
      <c r="D121" s="7" t="n">
        <v>26410620</v>
      </c>
    </row>
    <row r="122" spans="1:4">
      <c r="A122" t="n"/>
    </row>
    <row r="123" spans="1:4">
      <c r="A123" s="4" t="s">
        <v>508</v>
      </c>
      <c r="B123" s="4" t="s">
        <v>743</v>
      </c>
    </row>
    <row r="124" spans="1:4">
      <c r="A124" s="4" t="s">
        <v>697</v>
      </c>
      <c r="B124" s="4" t="s">
        <v>744</v>
      </c>
    </row>
    <row r="125" spans="1:4">
      <c r="A125" s="4" t="s">
        <v>702</v>
      </c>
      <c r="B125" s="4" t="s">
        <v>745</v>
      </c>
    </row>
    <row r="126" spans="1:4">
      <c r="A126" s="4" t="s">
        <v>706</v>
      </c>
      <c r="B126" s="4" t="s">
        <v>746</v>
      </c>
    </row>
    <row r="127" spans="1:4">
      <c r="A127" s="4" t="s">
        <v>722</v>
      </c>
      <c r="B127" s="4" t="s">
        <v>747</v>
      </c>
    </row>
    <row r="128" spans="1:4">
      <c r="A128" s="4" t="s">
        <v>732</v>
      </c>
      <c r="B128" s="4" t="s">
        <v>748</v>
      </c>
    </row>
    <row r="129" spans="1:4">
      <c r="A129" s="4" t="s">
        <v>735</v>
      </c>
      <c r="B129" s="4" t="s">
        <v>749</v>
      </c>
    </row>
    <row r="130" spans="1:4">
      <c r="A130" s="4" t="s">
        <v>740</v>
      </c>
      <c r="B130" s="4" t="s">
        <v>750</v>
      </c>
    </row>
  </sheetData>
  <mergeCells count="10">
    <mergeCell ref="A1:B2"/>
    <mergeCell ref="A122:C122"/>
    <mergeCell ref="B123:C123"/>
    <mergeCell ref="B124:C124"/>
    <mergeCell ref="B125:C125"/>
    <mergeCell ref="B126:C126"/>
    <mergeCell ref="B127:C127"/>
    <mergeCell ref="B128:C128"/>
    <mergeCell ref="B129:C129"/>
    <mergeCell ref="B130:C13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r="1" spans="1:6">
      <c r="A1" s="1" t="s">
        <v>751</v>
      </c>
      <c r="C1" s="2" t="s">
        <v>1</v>
      </c>
      <c r="E1" t="n"/>
    </row>
    <row r="2" spans="1:6">
      <c r="C2" s="2" t="s">
        <v>2</v>
      </c>
      <c r="E2" s="2" t="s">
        <v>21</v>
      </c>
    </row>
    <row r="3" spans="1:6">
      <c r="A3" s="3" t="s">
        <v>581</v>
      </c>
    </row>
    <row r="4" spans="1:6">
      <c r="A4" s="4" t="s">
        <v>57</v>
      </c>
      <c r="C4" s="7" t="n">
        <v>173171764</v>
      </c>
      <c r="E4" s="7" t="n">
        <v>260099174</v>
      </c>
    </row>
    <row r="5" spans="1:6">
      <c r="A5" s="4" t="s">
        <v>752</v>
      </c>
      <c r="C5" s="6" t="n">
        <v>-122149837</v>
      </c>
      <c r="E5" s="6" t="n">
        <v>-246239374</v>
      </c>
    </row>
    <row r="6" spans="1:6">
      <c r="A6" s="4" t="s">
        <v>753</v>
      </c>
      <c r="C6" s="6" t="n">
        <v>51021927</v>
      </c>
      <c r="E6" s="6" t="n">
        <v>13859800</v>
      </c>
    </row>
    <row r="7" spans="1:6">
      <c r="A7" s="4" t="s">
        <v>754</v>
      </c>
      <c r="C7" s="6" t="n">
        <v>336169943</v>
      </c>
      <c r="E7" s="6" t="n">
        <v>128389745</v>
      </c>
    </row>
    <row r="8" spans="1:6">
      <c r="A8" s="4" t="s">
        <v>544</v>
      </c>
      <c r="C8" s="6" t="n">
        <v>163967571</v>
      </c>
      <c r="E8" s="6" t="n">
        <v>424058251</v>
      </c>
    </row>
    <row r="9" spans="1:6">
      <c r="A9" s="4" t="s">
        <v>24</v>
      </c>
      <c r="C9" s="7" t="n">
        <v>482125017</v>
      </c>
      <c r="E9" s="7" t="n">
        <v>363137210</v>
      </c>
    </row>
    <row r="10" spans="1:6">
      <c r="A10" s="4" t="s">
        <v>755</v>
      </c>
    </row>
    <row r="11" spans="1:6">
      <c r="A11" s="3" t="s">
        <v>581</v>
      </c>
    </row>
    <row r="12" spans="1:6">
      <c r="A12" s="4" t="s">
        <v>756</v>
      </c>
      <c r="C12" s="4" t="s">
        <v>757</v>
      </c>
    </row>
    <row r="13" spans="1:6">
      <c r="A13" s="4" t="s">
        <v>758</v>
      </c>
    </row>
    <row r="14" spans="1:6">
      <c r="A14" s="3" t="s">
        <v>581</v>
      </c>
    </row>
    <row r="15" spans="1:6">
      <c r="A15" s="4" t="s">
        <v>756</v>
      </c>
      <c r="C15" s="4" t="s">
        <v>759</v>
      </c>
    </row>
    <row r="16" spans="1:6">
      <c r="A16" s="4" t="s">
        <v>686</v>
      </c>
    </row>
    <row r="17" spans="1:6">
      <c r="A17" s="3" t="s">
        <v>581</v>
      </c>
    </row>
    <row r="18" spans="1:6">
      <c r="A18" s="4" t="s">
        <v>760</v>
      </c>
      <c r="C18" s="4" t="s">
        <v>761</v>
      </c>
      <c r="E18" s="4" t="s">
        <v>762</v>
      </c>
    </row>
    <row r="19" spans="1:6">
      <c r="A19" s="4" t="s">
        <v>763</v>
      </c>
    </row>
    <row r="20" spans="1:6">
      <c r="A20" s="3" t="s">
        <v>581</v>
      </c>
    </row>
    <row r="21" spans="1:6">
      <c r="A21" s="4" t="s">
        <v>57</v>
      </c>
      <c r="C21" s="7" t="n">
        <v>0</v>
      </c>
      <c r="E21" s="7" t="n">
        <v>10779845</v>
      </c>
    </row>
    <row r="22" spans="1:6">
      <c r="A22" s="4" t="s">
        <v>764</v>
      </c>
    </row>
    <row r="23" spans="1:6">
      <c r="A23" s="3" t="s">
        <v>581</v>
      </c>
    </row>
    <row r="24" spans="1:6">
      <c r="A24" s="4" t="s">
        <v>57</v>
      </c>
      <c r="B24" s="4" t="s">
        <v>508</v>
      </c>
      <c r="C24" s="7" t="n">
        <v>0</v>
      </c>
      <c r="E24" s="6" t="n">
        <v>10779845</v>
      </c>
    </row>
    <row r="25" spans="1:6">
      <c r="A25" s="4" t="s">
        <v>588</v>
      </c>
      <c r="C25" s="4" t="s">
        <v>765</v>
      </c>
    </row>
    <row r="26" spans="1:6">
      <c r="A26" s="4" t="s">
        <v>546</v>
      </c>
      <c r="C26" s="4" t="s">
        <v>766</v>
      </c>
    </row>
    <row r="27" spans="1:6">
      <c r="A27" s="4" t="s">
        <v>767</v>
      </c>
    </row>
    <row r="28" spans="1:6">
      <c r="A28" s="3" t="s">
        <v>581</v>
      </c>
    </row>
    <row r="29" spans="1:6">
      <c r="A29" s="4" t="s">
        <v>57</v>
      </c>
      <c r="C29" s="7" t="n">
        <v>0</v>
      </c>
      <c r="E29" s="6" t="n">
        <v>6159911</v>
      </c>
    </row>
    <row r="30" spans="1:6">
      <c r="A30" s="4" t="s">
        <v>768</v>
      </c>
    </row>
    <row r="31" spans="1:6">
      <c r="A31" s="3" t="s">
        <v>581</v>
      </c>
    </row>
    <row r="32" spans="1:6">
      <c r="A32" s="4" t="s">
        <v>57</v>
      </c>
      <c r="B32" s="4" t="s">
        <v>508</v>
      </c>
      <c r="C32" s="7" t="n">
        <v>0</v>
      </c>
      <c r="E32" s="6" t="n">
        <v>6159911</v>
      </c>
    </row>
    <row r="33" spans="1:6">
      <c r="A33" s="4" t="s">
        <v>588</v>
      </c>
      <c r="C33" s="4" t="s">
        <v>733</v>
      </c>
    </row>
    <row r="34" spans="1:6">
      <c r="A34" s="4" t="s">
        <v>546</v>
      </c>
      <c r="C34" s="4" t="s">
        <v>769</v>
      </c>
    </row>
    <row r="35" spans="1:6">
      <c r="A35" s="4" t="s">
        <v>689</v>
      </c>
    </row>
    <row r="36" spans="1:6">
      <c r="A36" s="3" t="s">
        <v>581</v>
      </c>
    </row>
    <row r="37" spans="1:6">
      <c r="A37" s="4" t="s">
        <v>57</v>
      </c>
      <c r="C37" s="7" t="n">
        <v>27144408</v>
      </c>
      <c r="E37" s="6" t="n">
        <v>40193420</v>
      </c>
    </row>
    <row r="38" spans="1:6">
      <c r="A38" s="4" t="s">
        <v>770</v>
      </c>
    </row>
    <row r="39" spans="1:6">
      <c r="A39" s="3" t="s">
        <v>581</v>
      </c>
    </row>
    <row r="40" spans="1:6">
      <c r="A40" s="4" t="s">
        <v>57</v>
      </c>
      <c r="B40" s="4" t="s">
        <v>508</v>
      </c>
      <c r="C40" s="7" t="n">
        <v>0</v>
      </c>
      <c r="E40" s="6" t="n">
        <v>3233953</v>
      </c>
    </row>
    <row r="41" spans="1:6">
      <c r="A41" s="4" t="s">
        <v>588</v>
      </c>
      <c r="C41" s="4" t="s">
        <v>771</v>
      </c>
    </row>
    <row r="42" spans="1:6">
      <c r="A42" s="4" t="s">
        <v>546</v>
      </c>
      <c r="C42" s="4" t="s">
        <v>772</v>
      </c>
    </row>
    <row r="43" spans="1:6">
      <c r="A43" s="4" t="s">
        <v>773</v>
      </c>
    </row>
    <row r="44" spans="1:6">
      <c r="A44" s="3" t="s">
        <v>581</v>
      </c>
    </row>
    <row r="45" spans="1:6">
      <c r="A45" s="4" t="s">
        <v>57</v>
      </c>
      <c r="B45" s="4" t="s">
        <v>508</v>
      </c>
      <c r="C45" s="7" t="n">
        <v>0</v>
      </c>
      <c r="E45" s="6" t="n">
        <v>6159911</v>
      </c>
    </row>
    <row r="46" spans="1:6">
      <c r="A46" s="4" t="s">
        <v>588</v>
      </c>
      <c r="C46" s="4" t="s">
        <v>774</v>
      </c>
    </row>
    <row r="47" spans="1:6">
      <c r="A47" s="4" t="s">
        <v>546</v>
      </c>
      <c r="C47" s="4" t="s">
        <v>775</v>
      </c>
    </row>
    <row r="48" spans="1:6">
      <c r="A48" s="4" t="s">
        <v>776</v>
      </c>
    </row>
    <row r="49" spans="1:6">
      <c r="A49" s="3" t="s">
        <v>581</v>
      </c>
    </row>
    <row r="50" spans="1:6">
      <c r="A50" s="4" t="s">
        <v>57</v>
      </c>
      <c r="B50" s="4" t="s">
        <v>697</v>
      </c>
      <c r="C50" s="7" t="n">
        <v>27144408</v>
      </c>
      <c r="E50" s="6" t="n">
        <v>30799556</v>
      </c>
    </row>
    <row r="51" spans="1:6">
      <c r="A51" s="4" t="s">
        <v>588</v>
      </c>
      <c r="C51" s="4" t="s">
        <v>777</v>
      </c>
    </row>
    <row r="52" spans="1:6">
      <c r="A52" s="4" t="s">
        <v>546</v>
      </c>
      <c r="C52" s="4" t="s">
        <v>778</v>
      </c>
    </row>
    <row r="53" spans="1:6">
      <c r="A53" s="4" t="s">
        <v>779</v>
      </c>
    </row>
    <row r="54" spans="1:6">
      <c r="A54" s="3" t="s">
        <v>581</v>
      </c>
    </row>
    <row r="55" spans="1:6">
      <c r="A55" s="4" t="s">
        <v>57</v>
      </c>
      <c r="C55" s="7" t="n">
        <v>67861021</v>
      </c>
      <c r="E55" s="6" t="n">
        <v>76998891</v>
      </c>
    </row>
    <row r="56" spans="1:6">
      <c r="A56" s="4" t="s">
        <v>780</v>
      </c>
    </row>
    <row r="57" spans="1:6">
      <c r="A57" s="3" t="s">
        <v>581</v>
      </c>
    </row>
    <row r="58" spans="1:6">
      <c r="A58" s="4" t="s">
        <v>57</v>
      </c>
      <c r="B58" s="4" t="s">
        <v>697</v>
      </c>
      <c r="C58" s="7" t="n">
        <v>67861021</v>
      </c>
      <c r="E58" s="6" t="n">
        <v>76998891</v>
      </c>
    </row>
    <row r="59" spans="1:6">
      <c r="A59" s="4" t="s">
        <v>588</v>
      </c>
      <c r="C59" s="4" t="s">
        <v>781</v>
      </c>
    </row>
    <row r="60" spans="1:6">
      <c r="A60" s="4" t="s">
        <v>546</v>
      </c>
      <c r="C60" s="4" t="s">
        <v>778</v>
      </c>
    </row>
    <row r="61" spans="1:6">
      <c r="A61" s="4" t="s">
        <v>782</v>
      </c>
    </row>
    <row r="62" spans="1:6">
      <c r="A62" s="3" t="s">
        <v>581</v>
      </c>
    </row>
    <row r="63" spans="1:6">
      <c r="A63" s="4" t="s">
        <v>57</v>
      </c>
      <c r="C63" s="7" t="n">
        <v>0</v>
      </c>
      <c r="E63" s="6" t="n">
        <v>35419490</v>
      </c>
    </row>
    <row r="64" spans="1:6">
      <c r="A64" s="4" t="s">
        <v>783</v>
      </c>
    </row>
    <row r="65" spans="1:6">
      <c r="A65" s="3" t="s">
        <v>581</v>
      </c>
    </row>
    <row r="66" spans="1:6">
      <c r="A66" s="4" t="s">
        <v>57</v>
      </c>
      <c r="C66" s="7" t="n">
        <v>0</v>
      </c>
      <c r="D66" s="4" t="s">
        <v>508</v>
      </c>
      <c r="E66" s="6" t="n">
        <v>35419490</v>
      </c>
      <c r="F66" s="4" t="s">
        <v>702</v>
      </c>
    </row>
    <row r="67" spans="1:6">
      <c r="A67" s="4" t="s">
        <v>588</v>
      </c>
      <c r="C67" s="4" t="s">
        <v>784</v>
      </c>
    </row>
    <row r="68" spans="1:6">
      <c r="A68" s="4" t="s">
        <v>546</v>
      </c>
      <c r="C68" s="4" t="s">
        <v>785</v>
      </c>
    </row>
    <row r="69" spans="1:6">
      <c r="A69" s="4" t="s">
        <v>786</v>
      </c>
    </row>
    <row r="70" spans="1:6">
      <c r="A70" s="3" t="s">
        <v>581</v>
      </c>
    </row>
    <row r="71" spans="1:6">
      <c r="A71" s="4" t="s">
        <v>57</v>
      </c>
      <c r="C71" s="7" t="n">
        <v>0</v>
      </c>
      <c r="E71" s="6" t="n">
        <v>43119380</v>
      </c>
    </row>
    <row r="72" spans="1:6">
      <c r="A72" s="4" t="s">
        <v>787</v>
      </c>
    </row>
    <row r="73" spans="1:6">
      <c r="A73" s="3" t="s">
        <v>581</v>
      </c>
    </row>
    <row r="74" spans="1:6">
      <c r="A74" s="4" t="s">
        <v>57</v>
      </c>
      <c r="B74" s="4" t="s">
        <v>508</v>
      </c>
      <c r="C74" s="7" t="n">
        <v>0</v>
      </c>
      <c r="E74" s="6" t="n">
        <v>43119380</v>
      </c>
    </row>
    <row r="75" spans="1:6">
      <c r="A75" s="4" t="s">
        <v>588</v>
      </c>
      <c r="C75" s="4" t="s">
        <v>788</v>
      </c>
    </row>
    <row r="76" spans="1:6">
      <c r="A76" s="4" t="s">
        <v>546</v>
      </c>
      <c r="C76" s="4" t="s">
        <v>789</v>
      </c>
    </row>
    <row r="77" spans="1:6">
      <c r="A77" s="4" t="s">
        <v>790</v>
      </c>
    </row>
    <row r="78" spans="1:6">
      <c r="A78" s="3" t="s">
        <v>581</v>
      </c>
    </row>
    <row r="79" spans="1:6">
      <c r="A79" s="4" t="s">
        <v>57</v>
      </c>
      <c r="C79" s="7" t="n">
        <v>45240680</v>
      </c>
      <c r="E79" s="6" t="n">
        <v>0</v>
      </c>
    </row>
    <row r="80" spans="1:6">
      <c r="A80" s="4" t="s">
        <v>791</v>
      </c>
    </row>
    <row r="81" spans="1:6">
      <c r="A81" s="3" t="s">
        <v>581</v>
      </c>
    </row>
    <row r="82" spans="1:6">
      <c r="A82" s="4" t="s">
        <v>57</v>
      </c>
      <c r="B82" s="4" t="s">
        <v>697</v>
      </c>
      <c r="C82" s="7" t="n">
        <v>45240680</v>
      </c>
      <c r="E82" s="6" t="n">
        <v>0</v>
      </c>
    </row>
    <row r="83" spans="1:6">
      <c r="A83" s="4" t="s">
        <v>588</v>
      </c>
      <c r="C83" s="4" t="s">
        <v>792</v>
      </c>
    </row>
    <row r="84" spans="1:6">
      <c r="A84" s="4" t="s">
        <v>546</v>
      </c>
      <c r="C84" s="4" t="s">
        <v>793</v>
      </c>
    </row>
    <row r="85" spans="1:6">
      <c r="A85" s="4" t="s">
        <v>700</v>
      </c>
    </row>
    <row r="86" spans="1:6">
      <c r="A86" s="3" t="s">
        <v>581</v>
      </c>
    </row>
    <row r="87" spans="1:6">
      <c r="A87" s="4" t="s">
        <v>57</v>
      </c>
      <c r="C87" s="7" t="n">
        <v>32925655</v>
      </c>
      <c r="E87" s="6" t="n">
        <v>47428237</v>
      </c>
    </row>
    <row r="88" spans="1:6">
      <c r="A88" s="4" t="s">
        <v>794</v>
      </c>
    </row>
    <row r="89" spans="1:6">
      <c r="A89" s="3" t="s">
        <v>581</v>
      </c>
    </row>
    <row r="90" spans="1:6">
      <c r="A90" s="4" t="s">
        <v>57</v>
      </c>
      <c r="B90" s="4" t="s">
        <v>508</v>
      </c>
      <c r="C90" s="7" t="n">
        <v>0</v>
      </c>
      <c r="E90" s="6" t="n">
        <v>47428237</v>
      </c>
    </row>
    <row r="91" spans="1:6">
      <c r="A91" s="4" t="s">
        <v>588</v>
      </c>
      <c r="C91" s="4" t="s">
        <v>795</v>
      </c>
    </row>
    <row r="92" spans="1:6">
      <c r="A92" s="4" t="s">
        <v>546</v>
      </c>
      <c r="C92" s="4" t="s">
        <v>796</v>
      </c>
    </row>
    <row r="93" spans="1:6">
      <c r="A93" s="4" t="s">
        <v>797</v>
      </c>
    </row>
    <row r="94" spans="1:6">
      <c r="A94" s="3" t="s">
        <v>581</v>
      </c>
    </row>
    <row r="95" spans="1:6">
      <c r="A95" s="4" t="s">
        <v>57</v>
      </c>
      <c r="B95" s="4" t="s">
        <v>706</v>
      </c>
      <c r="C95" s="7" t="n">
        <v>9675655</v>
      </c>
      <c r="E95" s="6" t="n">
        <v>0</v>
      </c>
    </row>
    <row r="96" spans="1:6">
      <c r="A96" s="4" t="s">
        <v>588</v>
      </c>
      <c r="C96" s="4" t="s">
        <v>798</v>
      </c>
    </row>
    <row r="97" spans="1:6">
      <c r="A97" s="4" t="s">
        <v>546</v>
      </c>
      <c r="C97" s="4" t="s">
        <v>717</v>
      </c>
    </row>
    <row r="98" spans="1:6">
      <c r="A98" s="4" t="s">
        <v>24</v>
      </c>
      <c r="C98" s="7" t="n">
        <v>10254554</v>
      </c>
    </row>
    <row r="99" spans="1:6">
      <c r="A99" s="4" t="s">
        <v>799</v>
      </c>
    </row>
    <row r="100" spans="1:6">
      <c r="A100" s="3" t="s">
        <v>581</v>
      </c>
    </row>
    <row r="101" spans="1:6">
      <c r="A101" s="4" t="s">
        <v>57</v>
      </c>
      <c r="B101" s="4" t="s">
        <v>706</v>
      </c>
      <c r="C101" s="7" t="n">
        <v>13250000</v>
      </c>
      <c r="E101" s="6" t="n">
        <v>0</v>
      </c>
    </row>
    <row r="102" spans="1:6">
      <c r="A102" s="4" t="s">
        <v>588</v>
      </c>
      <c r="C102" s="4" t="s">
        <v>800</v>
      </c>
    </row>
    <row r="103" spans="1:6">
      <c r="A103" s="4" t="s">
        <v>546</v>
      </c>
      <c r="C103" s="4" t="s">
        <v>717</v>
      </c>
    </row>
    <row r="104" spans="1:6">
      <c r="A104" s="4" t="s">
        <v>24</v>
      </c>
      <c r="C104" s="7" t="n">
        <v>13775787</v>
      </c>
    </row>
    <row r="105" spans="1:6">
      <c r="A105" s="4" t="s">
        <v>801</v>
      </c>
    </row>
    <row r="106" spans="1:6">
      <c r="A106" s="3" t="s">
        <v>581</v>
      </c>
    </row>
    <row r="107" spans="1:6">
      <c r="A107" s="4" t="s">
        <v>57</v>
      </c>
      <c r="B107" s="4" t="s">
        <v>706</v>
      </c>
      <c r="C107" s="7" t="n">
        <v>10000000</v>
      </c>
      <c r="E107" s="7" t="n">
        <v>0</v>
      </c>
    </row>
    <row r="108" spans="1:6">
      <c r="A108" s="4" t="s">
        <v>588</v>
      </c>
      <c r="C108" s="4" t="s">
        <v>802</v>
      </c>
    </row>
    <row r="109" spans="1:6">
      <c r="A109" s="4" t="s">
        <v>546</v>
      </c>
      <c r="C109" s="4" t="s">
        <v>717</v>
      </c>
    </row>
    <row r="110" spans="1:6">
      <c r="A110" s="4" t="s">
        <v>24</v>
      </c>
      <c r="C110" s="7" t="n">
        <v>10556159</v>
      </c>
    </row>
    <row r="111" spans="1:6">
      <c r="A111" t="n"/>
    </row>
    <row r="112" spans="1:6">
      <c r="A112" s="4" t="s">
        <v>508</v>
      </c>
      <c r="B112" s="4" t="s">
        <v>748</v>
      </c>
    </row>
    <row r="113" spans="1:6">
      <c r="A113" s="4" t="s">
        <v>697</v>
      </c>
      <c r="B113" s="4" t="s">
        <v>803</v>
      </c>
    </row>
    <row r="114" spans="1:6">
      <c r="A114" s="4" t="s">
        <v>702</v>
      </c>
      <c r="B114" s="4" t="s">
        <v>804</v>
      </c>
    </row>
    <row r="115" spans="1:6">
      <c r="A115" s="4" t="s">
        <v>706</v>
      </c>
      <c r="B115" s="4" t="s">
        <v>805</v>
      </c>
    </row>
  </sheetData>
  <mergeCells count="10">
    <mergeCell ref="A1:B2"/>
    <mergeCell ref="C1:D1"/>
    <mergeCell ref="E1:F1"/>
    <mergeCell ref="C2:D2"/>
    <mergeCell ref="E2:F2"/>
    <mergeCell ref="A111:E111"/>
    <mergeCell ref="B112:E112"/>
    <mergeCell ref="B113:E113"/>
    <mergeCell ref="B114:E114"/>
    <mergeCell ref="B115:E11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248"/>
  <sheetViews>
    <sheetView workbookViewId="0">
      <selection activeCell="A1" sqref="A1"/>
    </sheetView>
  </sheetViews>
  <sheetFormatPr baseColWidth="10" defaultRowHeight="15"/>
  <cols>
    <col customWidth="1" max="1" min="1" width="78"/>
    <col customWidth="1" max="2" min="2" width="80"/>
    <col customWidth="1" max="3" min="3" width="21"/>
    <col customWidth="1" max="4" min="4" width="21"/>
    <col customWidth="1" max="5" min="5" width="14"/>
    <col customWidth="1" max="6" min="6" width="21"/>
    <col customWidth="1" max="7" min="7" width="4"/>
    <col customWidth="1" max="8" min="8" width="14"/>
    <col customWidth="1" max="9" min="9" width="14"/>
  </cols>
  <sheetData>
    <row r="1" spans="1:9">
      <c r="A1" s="1" t="s">
        <v>806</v>
      </c>
      <c r="C1" s="2" t="s">
        <v>1</v>
      </c>
      <c r="F1" t="n"/>
    </row>
    <row r="2" spans="1:9">
      <c r="C2" s="2" t="s">
        <v>316</v>
      </c>
      <c r="D2" s="2" t="s">
        <v>534</v>
      </c>
      <c r="E2" s="2" t="s">
        <v>575</v>
      </c>
      <c r="F2" s="2" t="s">
        <v>536</v>
      </c>
      <c r="H2" s="2" t="s">
        <v>807</v>
      </c>
      <c r="I2" s="2" t="s">
        <v>808</v>
      </c>
    </row>
    <row r="3" spans="1:9">
      <c r="A3" s="3" t="s">
        <v>581</v>
      </c>
    </row>
    <row r="4" spans="1:9">
      <c r="A4" s="4" t="s">
        <v>809</v>
      </c>
      <c r="C4" s="7" t="n">
        <v>1579042263</v>
      </c>
      <c r="F4" s="7" t="n">
        <v>1246098525</v>
      </c>
    </row>
    <row r="5" spans="1:9">
      <c r="A5" s="4" t="s">
        <v>810</v>
      </c>
      <c r="C5" s="6" t="n">
        <v>1579042263</v>
      </c>
      <c r="F5" s="6" t="n">
        <v>1246098525</v>
      </c>
    </row>
    <row r="6" spans="1:9">
      <c r="A6" s="4" t="s">
        <v>811</v>
      </c>
      <c r="C6" s="6" t="n">
        <v>-686944241</v>
      </c>
      <c r="F6" s="6" t="n">
        <v>-348594822</v>
      </c>
    </row>
    <row r="7" spans="1:9">
      <c r="A7" s="4" t="s">
        <v>812</v>
      </c>
      <c r="C7" s="7" t="n">
        <v>892098022</v>
      </c>
      <c r="F7" s="6" t="n">
        <v>897503703</v>
      </c>
    </row>
    <row r="8" spans="1:9">
      <c r="A8" s="4" t="s">
        <v>333</v>
      </c>
      <c r="C8" s="4" t="s">
        <v>334</v>
      </c>
    </row>
    <row r="9" spans="1:9">
      <c r="A9" s="4" t="s">
        <v>813</v>
      </c>
      <c r="C9" s="7" t="n">
        <v>578973273</v>
      </c>
      <c r="F9" s="6" t="n">
        <v>731783438</v>
      </c>
    </row>
    <row r="10" spans="1:9">
      <c r="A10" s="4" t="s">
        <v>814</v>
      </c>
      <c r="C10" s="6" t="n">
        <v>336169943</v>
      </c>
      <c r="F10" s="6" t="n">
        <v>128389745</v>
      </c>
    </row>
    <row r="11" spans="1:9">
      <c r="A11" s="4" t="s">
        <v>815</v>
      </c>
      <c r="C11" s="6" t="n">
        <v>38793188</v>
      </c>
      <c r="F11" s="6" t="n">
        <v>36550198</v>
      </c>
    </row>
    <row r="12" spans="1:9">
      <c r="A12" s="4" t="s">
        <v>24</v>
      </c>
      <c r="C12" s="6" t="n">
        <v>482125017</v>
      </c>
      <c r="F12" s="6" t="n">
        <v>363137210</v>
      </c>
    </row>
    <row r="13" spans="1:9">
      <c r="A13" s="4" t="s">
        <v>816</v>
      </c>
      <c r="C13" s="7" t="n">
        <v>41075118</v>
      </c>
      <c r="D13" s="7" t="n">
        <v>6925120</v>
      </c>
    </row>
    <row r="14" spans="1:9">
      <c r="A14" s="4" t="s">
        <v>502</v>
      </c>
    </row>
    <row r="15" spans="1:9">
      <c r="A15" s="3" t="s">
        <v>581</v>
      </c>
    </row>
    <row r="16" spans="1:9">
      <c r="A16" s="4" t="s">
        <v>333</v>
      </c>
      <c r="C16" s="4" t="s">
        <v>356</v>
      </c>
    </row>
    <row r="17" spans="1:9">
      <c r="A17" s="4" t="s">
        <v>482</v>
      </c>
    </row>
    <row r="18" spans="1:9">
      <c r="A18" s="3" t="s">
        <v>581</v>
      </c>
    </row>
    <row r="19" spans="1:9">
      <c r="A19" s="4" t="s">
        <v>333</v>
      </c>
      <c r="C19" s="4" t="s">
        <v>356</v>
      </c>
    </row>
    <row r="20" spans="1:9">
      <c r="A20" s="4" t="s">
        <v>660</v>
      </c>
    </row>
    <row r="21" spans="1:9">
      <c r="A21" s="3" t="s">
        <v>581</v>
      </c>
    </row>
    <row r="22" spans="1:9">
      <c r="A22" s="4" t="s">
        <v>333</v>
      </c>
      <c r="C22" s="4" t="s">
        <v>817</v>
      </c>
    </row>
    <row r="23" spans="1:9">
      <c r="A23" s="4" t="s">
        <v>818</v>
      </c>
    </row>
    <row r="24" spans="1:9">
      <c r="A24" s="3" t="s">
        <v>581</v>
      </c>
    </row>
    <row r="25" spans="1:9">
      <c r="A25" s="4" t="s">
        <v>819</v>
      </c>
      <c r="C25" s="7" t="n">
        <v>59500000</v>
      </c>
    </row>
    <row r="26" spans="1:9">
      <c r="A26" s="4" t="s">
        <v>820</v>
      </c>
      <c r="C26" s="7" t="n">
        <v>60000000</v>
      </c>
    </row>
    <row r="27" spans="1:9">
      <c r="A27" s="4" t="s">
        <v>351</v>
      </c>
    </row>
    <row r="28" spans="1:9">
      <c r="A28" s="3" t="s">
        <v>581</v>
      </c>
    </row>
    <row r="29" spans="1:9">
      <c r="A29" s="4" t="s">
        <v>333</v>
      </c>
      <c r="C29" s="4" t="s">
        <v>334</v>
      </c>
    </row>
    <row r="30" spans="1:9">
      <c r="A30" s="4" t="s">
        <v>457</v>
      </c>
    </row>
    <row r="31" spans="1:9">
      <c r="A31" s="3" t="s">
        <v>581</v>
      </c>
    </row>
    <row r="32" spans="1:9">
      <c r="A32" s="4" t="s">
        <v>333</v>
      </c>
      <c r="C32" s="4" t="s">
        <v>460</v>
      </c>
    </row>
    <row r="33" spans="1:9">
      <c r="A33" s="4" t="s">
        <v>546</v>
      </c>
      <c r="I33" s="4" t="s">
        <v>547</v>
      </c>
    </row>
    <row r="34" spans="1:9">
      <c r="A34" s="4" t="s">
        <v>338</v>
      </c>
    </row>
    <row r="35" spans="1:9">
      <c r="A35" s="3" t="s">
        <v>581</v>
      </c>
    </row>
    <row r="36" spans="1:9">
      <c r="A36" s="4" t="s">
        <v>333</v>
      </c>
      <c r="C36" s="4" t="s">
        <v>344</v>
      </c>
    </row>
    <row r="37" spans="1:9">
      <c r="A37" s="4" t="s">
        <v>546</v>
      </c>
      <c r="H37" s="4" t="s">
        <v>554</v>
      </c>
    </row>
    <row r="38" spans="1:9">
      <c r="A38" s="4" t="s">
        <v>584</v>
      </c>
    </row>
    <row r="39" spans="1:9">
      <c r="A39" s="3" t="s">
        <v>581</v>
      </c>
    </row>
    <row r="40" spans="1:9">
      <c r="A40" s="4" t="s">
        <v>809</v>
      </c>
      <c r="C40" s="7" t="n">
        <v>179553073</v>
      </c>
      <c r="F40" s="6" t="n">
        <v>186703168</v>
      </c>
    </row>
    <row r="41" spans="1:9">
      <c r="A41" s="4" t="s">
        <v>588</v>
      </c>
      <c r="C41" s="4" t="s">
        <v>589</v>
      </c>
    </row>
    <row r="42" spans="1:9">
      <c r="A42" s="4" t="s">
        <v>546</v>
      </c>
      <c r="C42" s="4" t="s">
        <v>591</v>
      </c>
    </row>
    <row r="43" spans="1:9">
      <c r="A43" s="4" t="s">
        <v>821</v>
      </c>
      <c r="C43" s="6" t="n">
        <v>1</v>
      </c>
      <c r="E43" s="6" t="n">
        <v>3</v>
      </c>
    </row>
    <row r="44" spans="1:9">
      <c r="A44" s="4" t="s">
        <v>593</v>
      </c>
    </row>
    <row r="45" spans="1:9">
      <c r="A45" s="3" t="s">
        <v>581</v>
      </c>
    </row>
    <row r="46" spans="1:9">
      <c r="A46" s="4" t="s">
        <v>809</v>
      </c>
      <c r="C46" s="7" t="n">
        <v>186556097</v>
      </c>
      <c r="F46" s="6" t="n">
        <v>195662295</v>
      </c>
    </row>
    <row r="47" spans="1:9">
      <c r="A47" s="4" t="s">
        <v>588</v>
      </c>
      <c r="C47" s="4" t="s">
        <v>595</v>
      </c>
    </row>
    <row r="48" spans="1:9">
      <c r="A48" s="4" t="s">
        <v>546</v>
      </c>
      <c r="C48" s="4" t="s">
        <v>596</v>
      </c>
    </row>
    <row r="49" spans="1:9">
      <c r="A49" s="4" t="s">
        <v>821</v>
      </c>
      <c r="C49" s="6" t="n">
        <v>1</v>
      </c>
      <c r="E49" s="6" t="n">
        <v>3</v>
      </c>
    </row>
    <row r="50" spans="1:9">
      <c r="A50" s="4" t="s">
        <v>822</v>
      </c>
    </row>
    <row r="51" spans="1:9">
      <c r="A51" s="3" t="s">
        <v>581</v>
      </c>
    </row>
    <row r="52" spans="1:9">
      <c r="A52" s="4" t="s">
        <v>809</v>
      </c>
      <c r="C52" s="7" t="n">
        <v>149945322</v>
      </c>
      <c r="F52" s="6" t="n">
        <v>152962917</v>
      </c>
    </row>
    <row r="53" spans="1:9">
      <c r="A53" s="4" t="s">
        <v>588</v>
      </c>
      <c r="C53" s="4" t="s">
        <v>823</v>
      </c>
    </row>
    <row r="54" spans="1:9">
      <c r="A54" s="4" t="s">
        <v>546</v>
      </c>
      <c r="C54" s="4" t="s">
        <v>824</v>
      </c>
    </row>
    <row r="55" spans="1:9">
      <c r="A55" s="4" t="s">
        <v>825</v>
      </c>
    </row>
    <row r="56" spans="1:9">
      <c r="A56" s="3" t="s">
        <v>581</v>
      </c>
    </row>
    <row r="57" spans="1:9">
      <c r="A57" s="4" t="s">
        <v>809</v>
      </c>
      <c r="C57" s="7" t="n">
        <v>105193734</v>
      </c>
      <c r="F57" s="6" t="n">
        <v>0</v>
      </c>
    </row>
    <row r="58" spans="1:9">
      <c r="A58" s="4" t="s">
        <v>588</v>
      </c>
      <c r="C58" s="4" t="s">
        <v>826</v>
      </c>
    </row>
    <row r="59" spans="1:9">
      <c r="A59" s="4" t="s">
        <v>546</v>
      </c>
      <c r="C59" s="4" t="s">
        <v>827</v>
      </c>
    </row>
    <row r="60" spans="1:9">
      <c r="A60" s="4" t="s">
        <v>828</v>
      </c>
    </row>
    <row r="61" spans="1:9">
      <c r="A61" s="3" t="s">
        <v>581</v>
      </c>
    </row>
    <row r="62" spans="1:9">
      <c r="A62" s="4" t="s">
        <v>809</v>
      </c>
      <c r="C62" s="7" t="n">
        <v>75129632</v>
      </c>
      <c r="F62" s="6" t="n">
        <v>0</v>
      </c>
    </row>
    <row r="63" spans="1:9">
      <c r="A63" s="4" t="s">
        <v>588</v>
      </c>
      <c r="C63" s="4" t="s">
        <v>829</v>
      </c>
    </row>
    <row r="64" spans="1:9">
      <c r="A64" s="4" t="s">
        <v>546</v>
      </c>
      <c r="C64" s="4" t="s">
        <v>830</v>
      </c>
    </row>
    <row r="65" spans="1:9">
      <c r="A65" s="4" t="s">
        <v>831</v>
      </c>
    </row>
    <row r="66" spans="1:9">
      <c r="A66" s="3" t="s">
        <v>581</v>
      </c>
    </row>
    <row r="67" spans="1:9">
      <c r="A67" s="4" t="s">
        <v>809</v>
      </c>
      <c r="B67" s="4" t="s">
        <v>508</v>
      </c>
      <c r="C67" s="7" t="n">
        <v>0</v>
      </c>
      <c r="F67" s="6" t="n">
        <v>38453246</v>
      </c>
    </row>
    <row r="68" spans="1:9">
      <c r="A68" s="4" t="s">
        <v>588</v>
      </c>
      <c r="C68" s="4" t="s">
        <v>832</v>
      </c>
    </row>
    <row r="69" spans="1:9">
      <c r="A69" s="4" t="s">
        <v>546</v>
      </c>
      <c r="C69" s="4" t="s">
        <v>568</v>
      </c>
    </row>
    <row r="70" spans="1:9">
      <c r="A70" s="4" t="s">
        <v>833</v>
      </c>
    </row>
    <row r="71" spans="1:9">
      <c r="A71" s="3" t="s">
        <v>581</v>
      </c>
    </row>
    <row r="72" spans="1:9">
      <c r="A72" s="4" t="s">
        <v>809</v>
      </c>
      <c r="C72" s="7" t="n">
        <v>44871215</v>
      </c>
      <c r="F72" s="6" t="n">
        <v>61221818</v>
      </c>
    </row>
    <row r="73" spans="1:9">
      <c r="A73" s="4" t="s">
        <v>588</v>
      </c>
      <c r="C73" s="4" t="s">
        <v>774</v>
      </c>
    </row>
    <row r="74" spans="1:9">
      <c r="A74" s="4" t="s">
        <v>546</v>
      </c>
      <c r="C74" s="4" t="s">
        <v>569</v>
      </c>
    </row>
    <row r="75" spans="1:9">
      <c r="A75" s="4" t="s">
        <v>834</v>
      </c>
    </row>
    <row r="76" spans="1:9">
      <c r="A76" s="3" t="s">
        <v>581</v>
      </c>
    </row>
    <row r="77" spans="1:9">
      <c r="A77" s="4" t="s">
        <v>809</v>
      </c>
      <c r="C77" s="7" t="n">
        <v>38946194</v>
      </c>
      <c r="F77" s="6" t="n">
        <v>54484415</v>
      </c>
    </row>
    <row r="78" spans="1:9">
      <c r="A78" s="4" t="s">
        <v>588</v>
      </c>
      <c r="C78" s="4" t="s">
        <v>835</v>
      </c>
    </row>
    <row r="79" spans="1:9">
      <c r="A79" s="4" t="s">
        <v>546</v>
      </c>
      <c r="C79" s="4" t="s">
        <v>569</v>
      </c>
    </row>
    <row r="80" spans="1:9">
      <c r="A80" s="4" t="s">
        <v>836</v>
      </c>
    </row>
    <row r="81" spans="1:9">
      <c r="A81" s="3" t="s">
        <v>581</v>
      </c>
    </row>
    <row r="82" spans="1:9">
      <c r="A82" s="4" t="s">
        <v>809</v>
      </c>
      <c r="B82" s="4" t="s">
        <v>508</v>
      </c>
      <c r="C82" s="7" t="n">
        <v>0</v>
      </c>
      <c r="F82" s="6" t="n">
        <v>69129605</v>
      </c>
    </row>
    <row r="83" spans="1:9">
      <c r="A83" s="4" t="s">
        <v>588</v>
      </c>
      <c r="C83" s="4" t="s">
        <v>837</v>
      </c>
    </row>
    <row r="84" spans="1:9">
      <c r="A84" s="4" t="s">
        <v>546</v>
      </c>
      <c r="C84" s="4" t="s">
        <v>838</v>
      </c>
    </row>
    <row r="85" spans="1:9">
      <c r="A85" s="4" t="s">
        <v>839</v>
      </c>
    </row>
    <row r="86" spans="1:9">
      <c r="A86" s="3" t="s">
        <v>581</v>
      </c>
    </row>
    <row r="87" spans="1:9">
      <c r="A87" s="4" t="s">
        <v>809</v>
      </c>
      <c r="B87" s="4" t="s">
        <v>508</v>
      </c>
      <c r="C87" s="7" t="n">
        <v>0</v>
      </c>
      <c r="F87" s="6" t="n">
        <v>3079956</v>
      </c>
    </row>
    <row r="88" spans="1:9">
      <c r="A88" s="4" t="s">
        <v>588</v>
      </c>
      <c r="C88" s="4" t="s">
        <v>840</v>
      </c>
    </row>
    <row r="89" spans="1:9">
      <c r="A89" s="4" t="s">
        <v>546</v>
      </c>
      <c r="C89" s="4" t="s">
        <v>838</v>
      </c>
    </row>
    <row r="90" spans="1:9">
      <c r="A90" s="4" t="s">
        <v>841</v>
      </c>
    </row>
    <row r="91" spans="1:9">
      <c r="A91" s="3" t="s">
        <v>581</v>
      </c>
    </row>
    <row r="92" spans="1:9">
      <c r="A92" s="4" t="s">
        <v>809</v>
      </c>
      <c r="C92" s="7" t="n">
        <v>30160454</v>
      </c>
      <c r="F92" s="6" t="n">
        <v>38499446</v>
      </c>
    </row>
    <row r="93" spans="1:9">
      <c r="A93" s="4" t="s">
        <v>588</v>
      </c>
      <c r="C93" s="4" t="s">
        <v>842</v>
      </c>
    </row>
    <row r="94" spans="1:9">
      <c r="A94" s="4" t="s">
        <v>546</v>
      </c>
      <c r="C94" s="4" t="s">
        <v>348</v>
      </c>
    </row>
    <row r="95" spans="1:9">
      <c r="A95" s="4" t="s">
        <v>843</v>
      </c>
    </row>
    <row r="96" spans="1:9">
      <c r="A96" s="3" t="s">
        <v>581</v>
      </c>
    </row>
    <row r="97" spans="1:9">
      <c r="A97" s="4" t="s">
        <v>809</v>
      </c>
      <c r="B97" s="4" t="s">
        <v>508</v>
      </c>
      <c r="C97" s="7" t="n">
        <v>0</v>
      </c>
      <c r="F97" s="6" t="n">
        <v>46199335</v>
      </c>
    </row>
    <row r="98" spans="1:9">
      <c r="A98" s="4" t="s">
        <v>588</v>
      </c>
      <c r="C98" s="4" t="s">
        <v>844</v>
      </c>
    </row>
    <row r="99" spans="1:9">
      <c r="A99" s="4" t="s">
        <v>546</v>
      </c>
      <c r="C99" s="4" t="s">
        <v>838</v>
      </c>
    </row>
    <row r="100" spans="1:9">
      <c r="A100" s="4" t="s">
        <v>845</v>
      </c>
    </row>
    <row r="101" spans="1:9">
      <c r="A101" s="3" t="s">
        <v>581</v>
      </c>
    </row>
    <row r="102" spans="1:9">
      <c r="A102" s="4" t="s">
        <v>809</v>
      </c>
      <c r="C102" s="7" t="n">
        <v>7992520</v>
      </c>
      <c r="F102" s="6" t="n">
        <v>0</v>
      </c>
    </row>
    <row r="103" spans="1:9">
      <c r="A103" s="4" t="s">
        <v>588</v>
      </c>
      <c r="C103" s="4" t="s">
        <v>846</v>
      </c>
    </row>
    <row r="104" spans="1:9">
      <c r="A104" s="4" t="s">
        <v>546</v>
      </c>
      <c r="C104" s="4" t="s">
        <v>847</v>
      </c>
    </row>
    <row r="105" spans="1:9">
      <c r="A105" s="4" t="s">
        <v>848</v>
      </c>
    </row>
    <row r="106" spans="1:9">
      <c r="A106" s="3" t="s">
        <v>581</v>
      </c>
    </row>
    <row r="107" spans="1:9">
      <c r="A107" s="4" t="s">
        <v>809</v>
      </c>
      <c r="B107" s="4" t="s">
        <v>508</v>
      </c>
      <c r="C107" s="7" t="n">
        <v>0</v>
      </c>
      <c r="F107" s="6" t="n">
        <v>17709745</v>
      </c>
    </row>
    <row r="108" spans="1:9">
      <c r="A108" s="4" t="s">
        <v>588</v>
      </c>
      <c r="C108" s="4" t="s">
        <v>849</v>
      </c>
    </row>
    <row r="109" spans="1:9">
      <c r="A109" s="4" t="s">
        <v>546</v>
      </c>
      <c r="C109" s="4" t="s">
        <v>850</v>
      </c>
    </row>
    <row r="110" spans="1:9">
      <c r="A110" s="4" t="s">
        <v>851</v>
      </c>
    </row>
    <row r="111" spans="1:9">
      <c r="A111" s="3" t="s">
        <v>581</v>
      </c>
    </row>
    <row r="112" spans="1:9">
      <c r="A112" s="4" t="s">
        <v>809</v>
      </c>
      <c r="C112" s="7" t="n">
        <v>14280975</v>
      </c>
      <c r="F112" s="6" t="n">
        <v>14583590</v>
      </c>
    </row>
    <row r="113" spans="1:9">
      <c r="A113" s="4" t="s">
        <v>588</v>
      </c>
      <c r="C113" s="4" t="s">
        <v>849</v>
      </c>
    </row>
    <row r="114" spans="1:9">
      <c r="A114" s="4" t="s">
        <v>546</v>
      </c>
      <c r="C114" s="4" t="s">
        <v>850</v>
      </c>
    </row>
    <row r="115" spans="1:9">
      <c r="A115" s="4" t="s">
        <v>852</v>
      </c>
    </row>
    <row r="116" spans="1:9">
      <c r="A116" s="3" t="s">
        <v>581</v>
      </c>
    </row>
    <row r="117" spans="1:9">
      <c r="A117" s="4" t="s">
        <v>809</v>
      </c>
      <c r="B117" s="4" t="s">
        <v>697</v>
      </c>
      <c r="C117" s="7" t="n">
        <v>52780794</v>
      </c>
      <c r="F117" s="6" t="n">
        <v>69299002</v>
      </c>
    </row>
    <row r="118" spans="1:9">
      <c r="A118" s="4" t="s">
        <v>588</v>
      </c>
      <c r="C118" s="4" t="s">
        <v>853</v>
      </c>
    </row>
    <row r="119" spans="1:9">
      <c r="A119" s="4" t="s">
        <v>546</v>
      </c>
      <c r="C119" s="4" t="s">
        <v>854</v>
      </c>
    </row>
    <row r="120" spans="1:9">
      <c r="A120" s="4" t="s">
        <v>855</v>
      </c>
    </row>
    <row r="121" spans="1:9">
      <c r="A121" s="3" t="s">
        <v>581</v>
      </c>
    </row>
    <row r="122" spans="1:9">
      <c r="A122" s="4" t="s">
        <v>809</v>
      </c>
      <c r="C122" s="7" t="n">
        <v>10556159</v>
      </c>
      <c r="F122" s="6" t="n">
        <v>10779844</v>
      </c>
    </row>
    <row r="123" spans="1:9">
      <c r="A123" s="4" t="s">
        <v>588</v>
      </c>
      <c r="C123" s="4" t="s">
        <v>856</v>
      </c>
    </row>
    <row r="124" spans="1:9">
      <c r="A124" s="4" t="s">
        <v>546</v>
      </c>
      <c r="C124" s="4" t="s">
        <v>569</v>
      </c>
    </row>
    <row r="125" spans="1:9">
      <c r="A125" s="4" t="s">
        <v>857</v>
      </c>
    </row>
    <row r="126" spans="1:9">
      <c r="A126" s="3" t="s">
        <v>581</v>
      </c>
    </row>
    <row r="127" spans="1:9">
      <c r="A127" s="4" t="s">
        <v>809</v>
      </c>
      <c r="C127" s="7" t="n">
        <v>22620340</v>
      </c>
      <c r="F127" s="6" t="n">
        <v>0</v>
      </c>
    </row>
    <row r="128" spans="1:9">
      <c r="A128" s="4" t="s">
        <v>588</v>
      </c>
      <c r="C128" s="4" t="s">
        <v>858</v>
      </c>
    </row>
    <row r="129" spans="1:9">
      <c r="A129" s="4" t="s">
        <v>546</v>
      </c>
      <c r="C129" s="4" t="s">
        <v>568</v>
      </c>
    </row>
    <row r="130" spans="1:9">
      <c r="A130" s="4" t="s">
        <v>859</v>
      </c>
    </row>
    <row r="131" spans="1:9">
      <c r="A131" s="3" t="s">
        <v>581</v>
      </c>
    </row>
    <row r="132" spans="1:9">
      <c r="A132" s="4" t="s">
        <v>809</v>
      </c>
      <c r="C132" s="7" t="n">
        <v>61527325</v>
      </c>
      <c r="F132" s="6" t="n">
        <v>0</v>
      </c>
    </row>
    <row r="133" spans="1:9">
      <c r="A133" s="4" t="s">
        <v>588</v>
      </c>
      <c r="C133" s="4" t="s">
        <v>860</v>
      </c>
    </row>
    <row r="134" spans="1:9">
      <c r="A134" s="4" t="s">
        <v>546</v>
      </c>
      <c r="C134" s="4" t="s">
        <v>861</v>
      </c>
    </row>
    <row r="135" spans="1:9">
      <c r="A135" s="4" t="s">
        <v>862</v>
      </c>
    </row>
    <row r="136" spans="1:9">
      <c r="A136" s="3" t="s">
        <v>581</v>
      </c>
    </row>
    <row r="137" spans="1:9">
      <c r="A137" s="4" t="s">
        <v>809</v>
      </c>
      <c r="C137" s="7" t="n">
        <v>45240680</v>
      </c>
      <c r="F137" s="6" t="n">
        <v>0</v>
      </c>
    </row>
    <row r="138" spans="1:9">
      <c r="A138" s="4" t="s">
        <v>588</v>
      </c>
      <c r="C138" s="4" t="s">
        <v>863</v>
      </c>
    </row>
    <row r="139" spans="1:9">
      <c r="A139" s="4" t="s">
        <v>546</v>
      </c>
      <c r="C139" s="4" t="s">
        <v>864</v>
      </c>
    </row>
    <row r="140" spans="1:9">
      <c r="A140" s="4" t="s">
        <v>865</v>
      </c>
    </row>
    <row r="141" spans="1:9">
      <c r="A141" s="3" t="s">
        <v>581</v>
      </c>
    </row>
    <row r="142" spans="1:9">
      <c r="A142" s="4" t="s">
        <v>809</v>
      </c>
      <c r="B142" s="4" t="s">
        <v>702</v>
      </c>
      <c r="C142" s="7" t="n">
        <v>75401134</v>
      </c>
      <c r="F142" s="6" t="n">
        <v>0</v>
      </c>
    </row>
    <row r="143" spans="1:9">
      <c r="A143" s="4" t="s">
        <v>588</v>
      </c>
      <c r="C143" s="4" t="s">
        <v>866</v>
      </c>
    </row>
    <row r="144" spans="1:9">
      <c r="A144" s="4" t="s">
        <v>546</v>
      </c>
      <c r="C144" s="4" t="s">
        <v>569</v>
      </c>
    </row>
    <row r="145" spans="1:9">
      <c r="A145" s="4" t="s">
        <v>867</v>
      </c>
    </row>
    <row r="146" spans="1:9">
      <c r="A146" s="3" t="s">
        <v>581</v>
      </c>
    </row>
    <row r="147" spans="1:9">
      <c r="A147" s="4" t="s">
        <v>809</v>
      </c>
      <c r="C147" s="7" t="n">
        <v>75401134</v>
      </c>
      <c r="F147" s="6" t="n">
        <v>0</v>
      </c>
    </row>
    <row r="148" spans="1:9">
      <c r="A148" s="4" t="s">
        <v>588</v>
      </c>
      <c r="C148" s="4" t="s">
        <v>868</v>
      </c>
    </row>
    <row r="149" spans="1:9">
      <c r="A149" s="4" t="s">
        <v>546</v>
      </c>
      <c r="C149" s="4" t="s">
        <v>699</v>
      </c>
    </row>
    <row r="150" spans="1:9">
      <c r="A150" s="4" t="s">
        <v>869</v>
      </c>
    </row>
    <row r="151" spans="1:9">
      <c r="A151" s="3" t="s">
        <v>581</v>
      </c>
    </row>
    <row r="152" spans="1:9">
      <c r="A152" s="4" t="s">
        <v>809</v>
      </c>
      <c r="B152" s="4" t="s">
        <v>706</v>
      </c>
      <c r="C152" s="7" t="n">
        <v>29104838</v>
      </c>
      <c r="F152" s="6" t="n">
        <v>0</v>
      </c>
    </row>
    <row r="153" spans="1:9">
      <c r="A153" s="4" t="s">
        <v>588</v>
      </c>
      <c r="C153" s="4" t="s">
        <v>870</v>
      </c>
    </row>
    <row r="154" spans="1:9">
      <c r="A154" s="4" t="s">
        <v>546</v>
      </c>
      <c r="C154" s="4" t="s">
        <v>871</v>
      </c>
    </row>
    <row r="155" spans="1:9">
      <c r="A155" s="4" t="s">
        <v>872</v>
      </c>
    </row>
    <row r="156" spans="1:9">
      <c r="A156" s="3" t="s">
        <v>581</v>
      </c>
    </row>
    <row r="157" spans="1:9">
      <c r="A157" s="4" t="s">
        <v>809</v>
      </c>
      <c r="B157" s="4" t="s">
        <v>706</v>
      </c>
      <c r="C157" s="7" t="n">
        <v>52780794</v>
      </c>
      <c r="F157" s="6" t="n">
        <v>0</v>
      </c>
    </row>
    <row r="158" spans="1:9">
      <c r="A158" s="4" t="s">
        <v>588</v>
      </c>
      <c r="C158" s="4" t="s">
        <v>870</v>
      </c>
    </row>
    <row r="159" spans="1:9">
      <c r="A159" s="4" t="s">
        <v>546</v>
      </c>
      <c r="C159" s="4" t="s">
        <v>847</v>
      </c>
    </row>
    <row r="160" spans="1:9">
      <c r="A160" s="4" t="s">
        <v>873</v>
      </c>
    </row>
    <row r="161" spans="1:9">
      <c r="A161" s="3" t="s">
        <v>581</v>
      </c>
    </row>
    <row r="162" spans="1:9">
      <c r="A162" s="4" t="s">
        <v>809</v>
      </c>
      <c r="B162" s="4" t="s">
        <v>722</v>
      </c>
      <c r="C162" s="7" t="n">
        <v>23072747</v>
      </c>
      <c r="F162" s="6" t="n">
        <v>0</v>
      </c>
    </row>
    <row r="163" spans="1:9">
      <c r="A163" s="4" t="s">
        <v>588</v>
      </c>
      <c r="C163" s="4" t="s">
        <v>874</v>
      </c>
    </row>
    <row r="164" spans="1:9">
      <c r="A164" s="4" t="s">
        <v>546</v>
      </c>
      <c r="C164" s="4" t="s">
        <v>569</v>
      </c>
    </row>
    <row r="165" spans="1:9">
      <c r="A165" s="4" t="s">
        <v>813</v>
      </c>
      <c r="C165" s="7" t="n">
        <v>71343962</v>
      </c>
      <c r="F165" s="6" t="n">
        <v>0</v>
      </c>
    </row>
    <row r="166" spans="1:9">
      <c r="A166" s="4" t="s">
        <v>545</v>
      </c>
    </row>
    <row r="167" spans="1:9">
      <c r="A167" s="3" t="s">
        <v>581</v>
      </c>
    </row>
    <row r="168" spans="1:9">
      <c r="A168" s="4" t="s">
        <v>809</v>
      </c>
      <c r="B168" s="4" t="s">
        <v>732</v>
      </c>
      <c r="C168" s="7" t="n">
        <v>0</v>
      </c>
      <c r="F168" s="6" t="n">
        <v>28489590</v>
      </c>
    </row>
    <row r="169" spans="1:9">
      <c r="A169" s="4" t="s">
        <v>588</v>
      </c>
      <c r="C169" s="4" t="s">
        <v>16</v>
      </c>
    </row>
    <row r="170" spans="1:9">
      <c r="A170" s="4" t="s">
        <v>546</v>
      </c>
      <c r="C170" s="4" t="s">
        <v>547</v>
      </c>
    </row>
    <row r="171" spans="1:9">
      <c r="A171" s="4" t="s">
        <v>875</v>
      </c>
    </row>
    <row r="172" spans="1:9">
      <c r="A172" s="3" t="s">
        <v>581</v>
      </c>
    </row>
    <row r="173" spans="1:9">
      <c r="A173" s="4" t="s">
        <v>809</v>
      </c>
      <c r="C173" s="7" t="n">
        <v>79321993</v>
      </c>
      <c r="F173" s="6" t="n">
        <v>81002834</v>
      </c>
      <c r="G173" s="4" t="s">
        <v>735</v>
      </c>
    </row>
    <row r="174" spans="1:9">
      <c r="A174" s="4" t="s">
        <v>588</v>
      </c>
      <c r="C174" s="4" t="s">
        <v>876</v>
      </c>
    </row>
    <row r="175" spans="1:9">
      <c r="A175" s="4" t="s">
        <v>546</v>
      </c>
      <c r="C175" s="4" t="s">
        <v>877</v>
      </c>
    </row>
    <row r="176" spans="1:9">
      <c r="A176" s="4" t="s">
        <v>813</v>
      </c>
      <c r="C176" s="7" t="n">
        <v>92091611</v>
      </c>
      <c r="F176" s="6" t="n">
        <v>136098821</v>
      </c>
    </row>
    <row r="177" spans="1:9">
      <c r="A177" s="4" t="s">
        <v>878</v>
      </c>
    </row>
    <row r="178" spans="1:9">
      <c r="A178" s="3" t="s">
        <v>581</v>
      </c>
    </row>
    <row r="179" spans="1:9">
      <c r="A179" s="4" t="s">
        <v>809</v>
      </c>
      <c r="B179" s="4" t="s">
        <v>740</v>
      </c>
      <c r="C179" s="7" t="n">
        <v>22620340</v>
      </c>
      <c r="F179" s="6" t="n">
        <v>35881483</v>
      </c>
    </row>
    <row r="180" spans="1:9">
      <c r="A180" s="4" t="s">
        <v>588</v>
      </c>
      <c r="C180" s="4" t="s">
        <v>879</v>
      </c>
    </row>
    <row r="181" spans="1:9">
      <c r="A181" s="4" t="s">
        <v>546</v>
      </c>
      <c r="C181" s="4" t="s">
        <v>568</v>
      </c>
    </row>
    <row r="182" spans="1:9">
      <c r="A182" s="4" t="s">
        <v>813</v>
      </c>
      <c r="C182" s="7" t="n">
        <v>22330344</v>
      </c>
      <c r="F182" s="6" t="n">
        <v>41295897</v>
      </c>
    </row>
    <row r="183" spans="1:9">
      <c r="A183" s="4" t="s">
        <v>814</v>
      </c>
      <c r="C183" s="6" t="n">
        <v>1081221</v>
      </c>
      <c r="F183" s="6" t="n">
        <v>7345027</v>
      </c>
    </row>
    <row r="184" spans="1:9">
      <c r="A184" s="4" t="s">
        <v>880</v>
      </c>
    </row>
    <row r="185" spans="1:9">
      <c r="A185" s="3" t="s">
        <v>581</v>
      </c>
    </row>
    <row r="186" spans="1:9">
      <c r="A186" s="4" t="s">
        <v>809</v>
      </c>
      <c r="B186" s="4" t="s">
        <v>881</v>
      </c>
      <c r="C186" s="7" t="n">
        <v>110193778</v>
      </c>
      <c r="F186" s="6" t="n">
        <v>91956235</v>
      </c>
    </row>
    <row r="187" spans="1:9">
      <c r="A187" s="4" t="s">
        <v>588</v>
      </c>
      <c r="C187" s="4" t="s">
        <v>882</v>
      </c>
    </row>
    <row r="188" spans="1:9">
      <c r="A188" s="4" t="s">
        <v>546</v>
      </c>
      <c r="C188" s="4" t="s">
        <v>883</v>
      </c>
    </row>
    <row r="189" spans="1:9">
      <c r="A189" s="4" t="s">
        <v>24</v>
      </c>
      <c r="C189" s="7" t="n">
        <v>30211282</v>
      </c>
      <c r="F189" s="6" t="n">
        <v>29918940</v>
      </c>
    </row>
    <row r="190" spans="1:9">
      <c r="A190" s="4" t="s">
        <v>819</v>
      </c>
      <c r="C190" s="6" t="n">
        <v>110200000</v>
      </c>
      <c r="F190" s="6" t="n">
        <v>110200000</v>
      </c>
    </row>
    <row r="191" spans="1:9">
      <c r="A191" s="4" t="s">
        <v>820</v>
      </c>
      <c r="C191" s="6" t="n">
        <v>165000000</v>
      </c>
      <c r="F191" s="6" t="n">
        <v>165000000</v>
      </c>
    </row>
    <row r="192" spans="1:9">
      <c r="A192" s="4" t="s">
        <v>884</v>
      </c>
    </row>
    <row r="193" spans="1:9">
      <c r="A193" s="3" t="s">
        <v>581</v>
      </c>
    </row>
    <row r="194" spans="1:9">
      <c r="A194" s="4" t="s">
        <v>809</v>
      </c>
      <c r="B194" s="4" t="s">
        <v>885</v>
      </c>
      <c r="C194" s="7" t="n">
        <v>10000000</v>
      </c>
      <c r="F194" s="6" t="n">
        <v>10000000</v>
      </c>
    </row>
    <row r="195" spans="1:9">
      <c r="A195" s="4" t="s">
        <v>588</v>
      </c>
      <c r="C195" s="4" t="s">
        <v>886</v>
      </c>
    </row>
    <row r="196" spans="1:9">
      <c r="A196" s="4" t="s">
        <v>546</v>
      </c>
      <c r="C196" s="4" t="s">
        <v>887</v>
      </c>
    </row>
    <row r="197" spans="1:9">
      <c r="A197" s="4" t="s">
        <v>888</v>
      </c>
    </row>
    <row r="198" spans="1:9">
      <c r="A198" s="3" t="s">
        <v>581</v>
      </c>
    </row>
    <row r="199" spans="1:9">
      <c r="A199" s="4" t="s">
        <v>809</v>
      </c>
      <c r="B199" s="4" t="s">
        <v>885</v>
      </c>
      <c r="C199" s="7" t="n">
        <v>5000000</v>
      </c>
      <c r="F199" s="6" t="n">
        <v>5000000</v>
      </c>
    </row>
    <row r="200" spans="1:9">
      <c r="A200" s="4" t="s">
        <v>588</v>
      </c>
      <c r="C200" s="4" t="s">
        <v>889</v>
      </c>
    </row>
    <row r="201" spans="1:9">
      <c r="A201" s="4" t="s">
        <v>546</v>
      </c>
      <c r="C201" s="4" t="s">
        <v>887</v>
      </c>
    </row>
    <row r="202" spans="1:9">
      <c r="A202" s="4" t="s">
        <v>890</v>
      </c>
    </row>
    <row r="203" spans="1:9">
      <c r="A203" s="3" t="s">
        <v>581</v>
      </c>
    </row>
    <row r="204" spans="1:9">
      <c r="A204" s="4" t="s">
        <v>809</v>
      </c>
      <c r="B204" s="4" t="s">
        <v>885</v>
      </c>
      <c r="C204" s="7" t="n">
        <v>5000000</v>
      </c>
      <c r="F204" s="6" t="n">
        <v>5000000</v>
      </c>
    </row>
    <row r="205" spans="1:9">
      <c r="A205" s="4" t="s">
        <v>588</v>
      </c>
      <c r="C205" s="4" t="s">
        <v>891</v>
      </c>
    </row>
    <row r="206" spans="1:9">
      <c r="A206" s="4" t="s">
        <v>546</v>
      </c>
      <c r="C206" s="4" t="s">
        <v>887</v>
      </c>
    </row>
    <row r="207" spans="1:9">
      <c r="A207" s="4" t="s">
        <v>892</v>
      </c>
    </row>
    <row r="208" spans="1:9">
      <c r="A208" s="3" t="s">
        <v>581</v>
      </c>
    </row>
    <row r="209" spans="1:9">
      <c r="A209" s="4" t="s">
        <v>809</v>
      </c>
      <c r="B209" s="4" t="s">
        <v>885</v>
      </c>
      <c r="C209" s="7" t="n">
        <v>5000000</v>
      </c>
      <c r="F209" s="6" t="n">
        <v>5000000</v>
      </c>
    </row>
    <row r="210" spans="1:9">
      <c r="A210" s="4" t="s">
        <v>588</v>
      </c>
      <c r="C210" s="4" t="s">
        <v>893</v>
      </c>
    </row>
    <row r="211" spans="1:9">
      <c r="A211" s="4" t="s">
        <v>546</v>
      </c>
      <c r="C211" s="4" t="s">
        <v>887</v>
      </c>
    </row>
    <row r="212" spans="1:9">
      <c r="A212" s="4" t="s">
        <v>894</v>
      </c>
    </row>
    <row r="213" spans="1:9">
      <c r="A213" s="3" t="s">
        <v>581</v>
      </c>
    </row>
    <row r="214" spans="1:9">
      <c r="A214" s="4" t="s">
        <v>809</v>
      </c>
      <c r="B214" s="4" t="s">
        <v>885</v>
      </c>
      <c r="C214" s="7" t="n">
        <v>5000000</v>
      </c>
      <c r="F214" s="6" t="n">
        <v>5000000</v>
      </c>
    </row>
    <row r="215" spans="1:9">
      <c r="A215" s="4" t="s">
        <v>588</v>
      </c>
      <c r="C215" s="4" t="s">
        <v>895</v>
      </c>
    </row>
    <row r="216" spans="1:9">
      <c r="A216" s="4" t="s">
        <v>546</v>
      </c>
      <c r="C216" s="4" t="s">
        <v>887</v>
      </c>
    </row>
    <row r="217" spans="1:9">
      <c r="A217" s="4" t="s">
        <v>896</v>
      </c>
    </row>
    <row r="218" spans="1:9">
      <c r="A218" s="3" t="s">
        <v>581</v>
      </c>
    </row>
    <row r="219" spans="1:9">
      <c r="A219" s="4" t="s">
        <v>809</v>
      </c>
      <c r="B219" s="4" t="s">
        <v>885</v>
      </c>
      <c r="C219" s="7" t="n">
        <v>10000000</v>
      </c>
      <c r="F219" s="6" t="n">
        <v>10000000</v>
      </c>
    </row>
    <row r="220" spans="1:9">
      <c r="A220" s="4" t="s">
        <v>588</v>
      </c>
      <c r="C220" s="4" t="s">
        <v>897</v>
      </c>
    </row>
    <row r="221" spans="1:9">
      <c r="A221" s="4" t="s">
        <v>546</v>
      </c>
      <c r="C221" s="4" t="s">
        <v>887</v>
      </c>
    </row>
    <row r="222" spans="1:9">
      <c r="A222" s="4" t="s">
        <v>898</v>
      </c>
    </row>
    <row r="223" spans="1:9">
      <c r="A223" s="3" t="s">
        <v>581</v>
      </c>
    </row>
    <row r="224" spans="1:9">
      <c r="A224" s="4" t="s">
        <v>809</v>
      </c>
      <c r="B224" s="4" t="s">
        <v>885</v>
      </c>
      <c r="C224" s="7" t="n">
        <v>10000000</v>
      </c>
      <c r="F224" s="6" t="n">
        <v>10000000</v>
      </c>
    </row>
    <row r="225" spans="1:9">
      <c r="A225" s="4" t="s">
        <v>588</v>
      </c>
      <c r="C225" s="4" t="s">
        <v>899</v>
      </c>
    </row>
    <row r="226" spans="1:9">
      <c r="A226" s="4" t="s">
        <v>546</v>
      </c>
      <c r="C226" s="4" t="s">
        <v>887</v>
      </c>
    </row>
    <row r="227" spans="1:9">
      <c r="A227" s="4" t="s">
        <v>900</v>
      </c>
    </row>
    <row r="228" spans="1:9">
      <c r="A228" s="3" t="s">
        <v>581</v>
      </c>
    </row>
    <row r="229" spans="1:9">
      <c r="A229" s="4" t="s">
        <v>809</v>
      </c>
      <c r="B229" s="4" t="s">
        <v>885</v>
      </c>
      <c r="C229" s="7" t="n">
        <v>9500000</v>
      </c>
      <c r="F229" s="6" t="n">
        <v>0</v>
      </c>
    </row>
    <row r="230" spans="1:9">
      <c r="A230" s="4" t="s">
        <v>588</v>
      </c>
      <c r="C230" s="4" t="s">
        <v>901</v>
      </c>
    </row>
    <row r="231" spans="1:9">
      <c r="A231" s="4" t="s">
        <v>546</v>
      </c>
      <c r="C231" s="4" t="s">
        <v>887</v>
      </c>
    </row>
    <row r="232" spans="1:9">
      <c r="A232" s="4" t="s">
        <v>902</v>
      </c>
    </row>
    <row r="233" spans="1:9">
      <c r="A233" s="3" t="s">
        <v>581</v>
      </c>
    </row>
    <row r="234" spans="1:9">
      <c r="A234" s="4" t="s">
        <v>809</v>
      </c>
      <c r="B234" s="4" t="s">
        <v>903</v>
      </c>
      <c r="C234" s="7" t="n">
        <v>26290991</v>
      </c>
      <c r="F234" s="7" t="n">
        <v>0</v>
      </c>
    </row>
    <row r="235" spans="1:9">
      <c r="A235" s="4" t="s">
        <v>588</v>
      </c>
      <c r="C235" s="4" t="s">
        <v>904</v>
      </c>
    </row>
    <row r="236" spans="1:9">
      <c r="A236" s="4" t="s">
        <v>546</v>
      </c>
      <c r="C236" s="4" t="s">
        <v>905</v>
      </c>
    </row>
    <row r="237" spans="1:9">
      <c r="A237" t="n"/>
    </row>
    <row r="238" spans="1:9">
      <c r="A238" s="4" t="s">
        <v>508</v>
      </c>
      <c r="B238" s="4" t="s">
        <v>748</v>
      </c>
    </row>
    <row r="239" spans="1:9">
      <c r="A239" s="4" t="s">
        <v>697</v>
      </c>
      <c r="B239" s="4" t="s">
        <v>906</v>
      </c>
    </row>
    <row r="240" spans="1:9">
      <c r="A240" s="4" t="s">
        <v>702</v>
      </c>
      <c r="B240" s="4" t="s">
        <v>907</v>
      </c>
    </row>
    <row r="241" spans="1:9">
      <c r="A241" s="4" t="s">
        <v>706</v>
      </c>
      <c r="B241" s="4" t="s">
        <v>908</v>
      </c>
    </row>
    <row r="242" spans="1:9">
      <c r="A242" s="4" t="s">
        <v>722</v>
      </c>
      <c r="B242" s="4" t="s">
        <v>909</v>
      </c>
    </row>
    <row r="243" spans="1:9">
      <c r="A243" s="4" t="s">
        <v>732</v>
      </c>
      <c r="B243" s="4" t="s">
        <v>910</v>
      </c>
    </row>
    <row r="244" spans="1:9">
      <c r="A244" s="4" t="s">
        <v>735</v>
      </c>
      <c r="B244" s="4" t="s">
        <v>911</v>
      </c>
    </row>
    <row r="245" spans="1:9">
      <c r="A245" s="4" t="s">
        <v>740</v>
      </c>
      <c r="B245" s="4" t="s">
        <v>912</v>
      </c>
    </row>
    <row r="246" spans="1:9">
      <c r="A246" s="4" t="s">
        <v>881</v>
      </c>
      <c r="B246" s="4" t="s">
        <v>913</v>
      </c>
    </row>
    <row r="247" spans="1:9">
      <c r="A247" s="4" t="s">
        <v>885</v>
      </c>
      <c r="B247" s="4" t="s">
        <v>914</v>
      </c>
    </row>
    <row r="248" spans="1:9">
      <c r="A248" s="4" t="s">
        <v>903</v>
      </c>
      <c r="B248" s="4" t="s">
        <v>915</v>
      </c>
    </row>
  </sheetData>
  <mergeCells count="16">
    <mergeCell ref="A1:B2"/>
    <mergeCell ref="C1:D1"/>
    <mergeCell ref="F1:G1"/>
    <mergeCell ref="F2:G2"/>
    <mergeCell ref="A237:H237"/>
    <mergeCell ref="B238:H238"/>
    <mergeCell ref="B239:H239"/>
    <mergeCell ref="B240:H240"/>
    <mergeCell ref="B241:H241"/>
    <mergeCell ref="B242:H242"/>
    <mergeCell ref="B243:H243"/>
    <mergeCell ref="B244:H244"/>
    <mergeCell ref="B245:H245"/>
    <mergeCell ref="B246:H246"/>
    <mergeCell ref="B247:H247"/>
    <mergeCell ref="B248:H24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7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14"/>
    <col customWidth="1" max="7" min="7" width="21"/>
    <col customWidth="1" max="8" min="8" width="21"/>
    <col customWidth="1" max="9" min="9" width="21"/>
    <col customWidth="1" max="10" min="10" width="20"/>
  </cols>
  <sheetData>
    <row r="1" spans="1:10">
      <c r="A1" s="1" t="s">
        <v>916</v>
      </c>
      <c r="B1" s="2" t="s">
        <v>917</v>
      </c>
      <c r="C1" s="2" t="s">
        <v>918</v>
      </c>
      <c r="D1" s="2" t="s">
        <v>316</v>
      </c>
      <c r="E1" s="2" t="s">
        <v>534</v>
      </c>
      <c r="F1" s="2" t="s">
        <v>575</v>
      </c>
      <c r="G1" s="2" t="s">
        <v>919</v>
      </c>
      <c r="H1" s="2" t="s">
        <v>920</v>
      </c>
      <c r="I1" s="2" t="s">
        <v>577</v>
      </c>
      <c r="J1" s="2" t="s">
        <v>578</v>
      </c>
    </row>
    <row r="2" spans="1:10">
      <c r="A2" s="3" t="s">
        <v>581</v>
      </c>
    </row>
    <row r="3" spans="1:10">
      <c r="A3" s="4" t="s">
        <v>816</v>
      </c>
      <c r="D3" s="7" t="n">
        <v>41075118</v>
      </c>
      <c r="E3" s="7" t="n">
        <v>6925120</v>
      </c>
    </row>
    <row r="4" spans="1:10">
      <c r="A4" s="4" t="s">
        <v>584</v>
      </c>
    </row>
    <row r="5" spans="1:10">
      <c r="A5" s="3" t="s">
        <v>581</v>
      </c>
    </row>
    <row r="6" spans="1:10">
      <c r="A6" s="4" t="s">
        <v>585</v>
      </c>
      <c r="D6" s="4" t="s">
        <v>586</v>
      </c>
    </row>
    <row r="7" spans="1:10">
      <c r="A7" s="4" t="s">
        <v>587</v>
      </c>
      <c r="J7" s="7" t="n">
        <v>200000000</v>
      </c>
    </row>
    <row r="8" spans="1:10">
      <c r="A8" s="4" t="s">
        <v>588</v>
      </c>
      <c r="D8" s="4" t="s">
        <v>589</v>
      </c>
    </row>
    <row r="9" spans="1:10">
      <c r="A9" s="4" t="s">
        <v>546</v>
      </c>
      <c r="D9" s="4" t="s">
        <v>591</v>
      </c>
    </row>
    <row r="10" spans="1:10">
      <c r="A10" s="4" t="s">
        <v>921</v>
      </c>
      <c r="D10" s="4" t="s">
        <v>922</v>
      </c>
    </row>
    <row r="11" spans="1:10">
      <c r="A11" s="4" t="s">
        <v>923</v>
      </c>
      <c r="D11" s="4" t="s">
        <v>348</v>
      </c>
    </row>
    <row r="12" spans="1:10">
      <c r="A12" s="4" t="s">
        <v>924</v>
      </c>
      <c r="D12" s="6" t="n">
        <v>1</v>
      </c>
      <c r="F12" s="6" t="n">
        <v>3</v>
      </c>
    </row>
    <row r="13" spans="1:10">
      <c r="A13" s="4" t="s">
        <v>925</v>
      </c>
    </row>
    <row r="14" spans="1:10">
      <c r="A14" s="3" t="s">
        <v>581</v>
      </c>
    </row>
    <row r="15" spans="1:10">
      <c r="A15" s="4" t="s">
        <v>926</v>
      </c>
      <c r="D15" s="4" t="s">
        <v>927</v>
      </c>
    </row>
    <row r="16" spans="1:10">
      <c r="A16" s="4" t="s">
        <v>928</v>
      </c>
    </row>
    <row r="17" spans="1:10">
      <c r="A17" s="3" t="s">
        <v>581</v>
      </c>
    </row>
    <row r="18" spans="1:10">
      <c r="A18" s="4" t="s">
        <v>926</v>
      </c>
      <c r="D18" s="4" t="s">
        <v>929</v>
      </c>
    </row>
    <row r="19" spans="1:10">
      <c r="A19" s="4" t="s">
        <v>930</v>
      </c>
    </row>
    <row r="20" spans="1:10">
      <c r="A20" s="3" t="s">
        <v>581</v>
      </c>
    </row>
    <row r="21" spans="1:10">
      <c r="A21" s="4" t="s">
        <v>926</v>
      </c>
      <c r="D21" s="4" t="s">
        <v>356</v>
      </c>
    </row>
    <row r="22" spans="1:10">
      <c r="A22" s="4" t="s">
        <v>931</v>
      </c>
      <c r="D22" s="4" t="s">
        <v>932</v>
      </c>
    </row>
    <row r="23" spans="1:10">
      <c r="A23" s="4" t="s">
        <v>933</v>
      </c>
      <c r="D23" s="4" t="s">
        <v>934</v>
      </c>
    </row>
    <row r="24" spans="1:10">
      <c r="A24" s="4" t="s">
        <v>935</v>
      </c>
    </row>
    <row r="25" spans="1:10">
      <c r="A25" s="3" t="s">
        <v>581</v>
      </c>
    </row>
    <row r="26" spans="1:10">
      <c r="A26" s="4" t="s">
        <v>926</v>
      </c>
      <c r="D26" s="4" t="s">
        <v>936</v>
      </c>
    </row>
    <row r="27" spans="1:10">
      <c r="A27" s="4" t="s">
        <v>931</v>
      </c>
      <c r="D27" s="4" t="s">
        <v>932</v>
      </c>
    </row>
    <row r="28" spans="1:10">
      <c r="A28" s="4" t="s">
        <v>933</v>
      </c>
      <c r="D28" s="4" t="s">
        <v>937</v>
      </c>
    </row>
    <row r="29" spans="1:10">
      <c r="A29" s="4" t="s">
        <v>593</v>
      </c>
    </row>
    <row r="30" spans="1:10">
      <c r="A30" s="3" t="s">
        <v>581</v>
      </c>
    </row>
    <row r="31" spans="1:10">
      <c r="A31" s="4" t="s">
        <v>585</v>
      </c>
      <c r="D31" s="4" t="s">
        <v>594</v>
      </c>
    </row>
    <row r="32" spans="1:10">
      <c r="A32" s="4" t="s">
        <v>587</v>
      </c>
      <c r="I32" s="7" t="n">
        <v>200000000</v>
      </c>
    </row>
    <row r="33" spans="1:10">
      <c r="A33" s="4" t="s">
        <v>588</v>
      </c>
      <c r="D33" s="4" t="s">
        <v>595</v>
      </c>
    </row>
    <row r="34" spans="1:10">
      <c r="A34" s="4" t="s">
        <v>546</v>
      </c>
      <c r="D34" s="4" t="s">
        <v>596</v>
      </c>
    </row>
    <row r="35" spans="1:10">
      <c r="A35" s="4" t="s">
        <v>921</v>
      </c>
      <c r="D35" s="4" t="s">
        <v>938</v>
      </c>
    </row>
    <row r="36" spans="1:10">
      <c r="A36" s="4" t="s">
        <v>923</v>
      </c>
      <c r="D36" s="4" t="s">
        <v>348</v>
      </c>
    </row>
    <row r="37" spans="1:10">
      <c r="A37" s="4" t="s">
        <v>924</v>
      </c>
      <c r="D37" s="6" t="n">
        <v>1</v>
      </c>
      <c r="F37" s="6" t="n">
        <v>3</v>
      </c>
    </row>
    <row r="38" spans="1:10">
      <c r="A38" s="4" t="s">
        <v>939</v>
      </c>
    </row>
    <row r="39" spans="1:10">
      <c r="A39" s="3" t="s">
        <v>581</v>
      </c>
    </row>
    <row r="40" spans="1:10">
      <c r="A40" s="4" t="s">
        <v>926</v>
      </c>
      <c r="D40" s="4" t="s">
        <v>940</v>
      </c>
    </row>
    <row r="41" spans="1:10">
      <c r="A41" s="4" t="s">
        <v>941</v>
      </c>
    </row>
    <row r="42" spans="1:10">
      <c r="A42" s="3" t="s">
        <v>581</v>
      </c>
    </row>
    <row r="43" spans="1:10">
      <c r="A43" s="4" t="s">
        <v>926</v>
      </c>
      <c r="D43" s="4" t="s">
        <v>942</v>
      </c>
    </row>
    <row r="44" spans="1:10">
      <c r="A44" s="4" t="s">
        <v>943</v>
      </c>
    </row>
    <row r="45" spans="1:10">
      <c r="A45" s="3" t="s">
        <v>581</v>
      </c>
    </row>
    <row r="46" spans="1:10">
      <c r="A46" s="4" t="s">
        <v>926</v>
      </c>
      <c r="D46" s="4" t="s">
        <v>356</v>
      </c>
    </row>
    <row r="47" spans="1:10">
      <c r="A47" s="4" t="s">
        <v>933</v>
      </c>
      <c r="D47" s="4" t="s">
        <v>944</v>
      </c>
    </row>
    <row r="48" spans="1:10">
      <c r="A48" s="4" t="s">
        <v>945</v>
      </c>
    </row>
    <row r="49" spans="1:10">
      <c r="A49" s="3" t="s">
        <v>581</v>
      </c>
    </row>
    <row r="50" spans="1:10">
      <c r="A50" s="4" t="s">
        <v>926</v>
      </c>
      <c r="D50" s="4" t="s">
        <v>946</v>
      </c>
    </row>
    <row r="51" spans="1:10">
      <c r="A51" s="4" t="s">
        <v>931</v>
      </c>
      <c r="D51" s="4" t="s">
        <v>932</v>
      </c>
    </row>
    <row r="52" spans="1:10">
      <c r="A52" s="4" t="s">
        <v>933</v>
      </c>
      <c r="D52" s="4" t="s">
        <v>947</v>
      </c>
    </row>
    <row r="53" spans="1:10">
      <c r="A53" s="4" t="s">
        <v>948</v>
      </c>
    </row>
    <row r="54" spans="1:10">
      <c r="A54" s="3" t="s">
        <v>581</v>
      </c>
    </row>
    <row r="55" spans="1:10">
      <c r="A55" s="4" t="s">
        <v>585</v>
      </c>
      <c r="D55" s="4" t="s">
        <v>949</v>
      </c>
    </row>
    <row r="56" spans="1:10">
      <c r="A56" s="4" t="s">
        <v>587</v>
      </c>
      <c r="G56" s="7" t="n">
        <v>154000000</v>
      </c>
    </row>
    <row r="57" spans="1:10">
      <c r="A57" s="4" t="s">
        <v>588</v>
      </c>
      <c r="D57" s="4" t="s">
        <v>823</v>
      </c>
    </row>
    <row r="58" spans="1:10">
      <c r="A58" s="4" t="s">
        <v>950</v>
      </c>
    </row>
    <row r="59" spans="1:10">
      <c r="A59" s="3" t="s">
        <v>581</v>
      </c>
    </row>
    <row r="60" spans="1:10">
      <c r="A60" s="4" t="s">
        <v>951</v>
      </c>
      <c r="H60" s="10" t="n">
        <v>1</v>
      </c>
    </row>
    <row r="61" spans="1:10">
      <c r="A61" s="4" t="s">
        <v>822</v>
      </c>
    </row>
    <row r="62" spans="1:10">
      <c r="A62" s="3" t="s">
        <v>581</v>
      </c>
    </row>
    <row r="63" spans="1:10">
      <c r="A63" s="4" t="s">
        <v>588</v>
      </c>
      <c r="D63" s="4" t="s">
        <v>823</v>
      </c>
    </row>
    <row r="64" spans="1:10">
      <c r="A64" s="4" t="s">
        <v>546</v>
      </c>
      <c r="D64" s="4" t="s">
        <v>824</v>
      </c>
    </row>
    <row r="65" spans="1:10">
      <c r="A65" s="4" t="s">
        <v>952</v>
      </c>
    </row>
    <row r="66" spans="1:10">
      <c r="A66" s="3" t="s">
        <v>581</v>
      </c>
    </row>
    <row r="67" spans="1:10">
      <c r="A67" s="4" t="s">
        <v>585</v>
      </c>
      <c r="C67" s="4" t="s">
        <v>953</v>
      </c>
    </row>
    <row r="68" spans="1:10">
      <c r="A68" s="4" t="s">
        <v>587</v>
      </c>
      <c r="C68" s="7" t="n">
        <v>107000000</v>
      </c>
    </row>
    <row r="69" spans="1:10">
      <c r="A69" s="4" t="s">
        <v>588</v>
      </c>
      <c r="C69" s="4" t="s">
        <v>826</v>
      </c>
    </row>
    <row r="70" spans="1:10">
      <c r="A70" s="4" t="s">
        <v>546</v>
      </c>
      <c r="C70" s="4" t="s">
        <v>827</v>
      </c>
    </row>
    <row r="71" spans="1:10">
      <c r="A71" s="4" t="s">
        <v>954</v>
      </c>
    </row>
    <row r="72" spans="1:10">
      <c r="A72" s="3" t="s">
        <v>581</v>
      </c>
    </row>
    <row r="73" spans="1:10">
      <c r="A73" s="4" t="s">
        <v>585</v>
      </c>
      <c r="B73" s="4" t="s">
        <v>955</v>
      </c>
    </row>
    <row r="74" spans="1:10">
      <c r="A74" s="4" t="s">
        <v>587</v>
      </c>
      <c r="B74" s="7" t="n">
        <v>77000000</v>
      </c>
    </row>
    <row r="75" spans="1:10">
      <c r="A75" s="4" t="s">
        <v>588</v>
      </c>
      <c r="B75" s="4" t="s">
        <v>829</v>
      </c>
    </row>
    <row r="76" spans="1:10">
      <c r="A76" s="4" t="s">
        <v>546</v>
      </c>
      <c r="B76" s="4" t="s">
        <v>83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56</v>
      </c>
      <c r="B1" s="2" t="s">
        <v>1</v>
      </c>
    </row>
    <row r="2" spans="1:3">
      <c r="B2" s="2" t="s">
        <v>2</v>
      </c>
      <c r="C2" s="2" t="s">
        <v>93</v>
      </c>
    </row>
    <row r="3" spans="1:3">
      <c r="A3" s="3" t="s">
        <v>210</v>
      </c>
    </row>
    <row r="4" spans="1:3">
      <c r="A4" s="4" t="s">
        <v>957</v>
      </c>
      <c r="B4" s="4" t="s">
        <v>958</v>
      </c>
      <c r="C4" s="4" t="s">
        <v>959</v>
      </c>
    </row>
    <row r="5" spans="1:3">
      <c r="A5" s="4" t="s">
        <v>960</v>
      </c>
      <c r="B5" s="4" t="s">
        <v>961</v>
      </c>
    </row>
    <row r="6" spans="1:3">
      <c r="A6" s="4" t="s">
        <v>962</v>
      </c>
      <c r="B6" s="7" t="n">
        <v>9100000</v>
      </c>
    </row>
    <row r="7" spans="1:3">
      <c r="A7" s="4" t="s">
        <v>963</v>
      </c>
      <c r="B7" s="6" t="n">
        <v>4600000</v>
      </c>
    </row>
    <row r="8" spans="1:3">
      <c r="A8" s="4" t="s">
        <v>964</v>
      </c>
      <c r="B8" s="6" t="n">
        <v>1900000</v>
      </c>
      <c r="C8" s="7" t="n">
        <v>4200000</v>
      </c>
    </row>
    <row r="9" spans="1:3">
      <c r="A9" s="3" t="s">
        <v>965</v>
      </c>
    </row>
    <row r="10" spans="1:3">
      <c r="A10" s="4" t="s">
        <v>966</v>
      </c>
      <c r="B10" s="6" t="n">
        <v>17842283</v>
      </c>
    </row>
    <row r="11" spans="1:3">
      <c r="A11" s="4" t="s">
        <v>967</v>
      </c>
      <c r="B11" s="6" t="n">
        <v>239190</v>
      </c>
    </row>
    <row r="12" spans="1:3">
      <c r="A12" s="4" t="s">
        <v>968</v>
      </c>
      <c r="B12" s="7" t="n">
        <v>1808147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s>
  <sheetData>
    <row r="1" spans="1:6">
      <c r="A1" s="1" t="s">
        <v>969</v>
      </c>
      <c r="B1" s="2" t="s">
        <v>1</v>
      </c>
    </row>
    <row r="2" spans="1:6">
      <c r="B2" s="2" t="s">
        <v>2</v>
      </c>
      <c r="C2" s="2" t="s">
        <v>321</v>
      </c>
      <c r="D2" s="2" t="s">
        <v>322</v>
      </c>
      <c r="E2" s="2" t="s">
        <v>667</v>
      </c>
      <c r="F2" s="2" t="s">
        <v>21</v>
      </c>
    </row>
    <row r="3" spans="1:6">
      <c r="A3" s="3" t="s">
        <v>970</v>
      </c>
    </row>
    <row r="4" spans="1:6">
      <c r="A4" s="4" t="s">
        <v>971</v>
      </c>
      <c r="B4" s="7" t="n">
        <v>45590748</v>
      </c>
      <c r="F4" s="7" t="n">
        <v>58630172</v>
      </c>
    </row>
    <row r="5" spans="1:6">
      <c r="A5" s="4" t="s">
        <v>972</v>
      </c>
      <c r="B5" s="6" t="n">
        <v>15080227</v>
      </c>
      <c r="F5" s="6" t="n">
        <v>0</v>
      </c>
    </row>
    <row r="6" spans="1:6">
      <c r="A6" s="4" t="s">
        <v>973</v>
      </c>
      <c r="B6" s="7" t="n">
        <v>1871777</v>
      </c>
      <c r="F6" s="7" t="n">
        <v>350919</v>
      </c>
    </row>
    <row r="7" spans="1:6">
      <c r="A7" s="4" t="s">
        <v>333</v>
      </c>
      <c r="B7" s="4" t="s">
        <v>334</v>
      </c>
    </row>
    <row r="8" spans="1:6">
      <c r="A8" s="4" t="s">
        <v>335</v>
      </c>
    </row>
    <row r="9" spans="1:6">
      <c r="A9" s="3" t="s">
        <v>970</v>
      </c>
    </row>
    <row r="10" spans="1:6">
      <c r="A10" s="4" t="s">
        <v>336</v>
      </c>
      <c r="C10" s="4" t="s">
        <v>337</v>
      </c>
    </row>
    <row r="11" spans="1:6">
      <c r="A11" s="4" t="s">
        <v>974</v>
      </c>
      <c r="C11" s="7" t="n">
        <v>506696</v>
      </c>
    </row>
    <row r="12" spans="1:6">
      <c r="A12" s="4" t="s">
        <v>975</v>
      </c>
      <c r="C12" s="7" t="n">
        <v>422246</v>
      </c>
    </row>
    <row r="13" spans="1:6">
      <c r="A13" s="4" t="s">
        <v>506</v>
      </c>
    </row>
    <row r="14" spans="1:6">
      <c r="A14" s="3" t="s">
        <v>970</v>
      </c>
    </row>
    <row r="15" spans="1:6">
      <c r="A15" s="4" t="s">
        <v>336</v>
      </c>
      <c r="D15" s="4" t="s">
        <v>348</v>
      </c>
      <c r="E15" s="4" t="s">
        <v>507</v>
      </c>
    </row>
    <row r="16" spans="1:6">
      <c r="A16" s="4" t="s">
        <v>333</v>
      </c>
      <c r="B16" s="4" t="s">
        <v>510</v>
      </c>
      <c r="E16" s="4" t="s">
        <v>510</v>
      </c>
      <c r="F16" s="4" t="s">
        <v>465</v>
      </c>
    </row>
    <row r="17" spans="1:6">
      <c r="A17" s="4" t="s">
        <v>673</v>
      </c>
    </row>
    <row r="18" spans="1:6">
      <c r="A18" s="3" t="s">
        <v>970</v>
      </c>
    </row>
    <row r="19" spans="1:6">
      <c r="A19" s="4" t="s">
        <v>971</v>
      </c>
      <c r="B19" s="7" t="n">
        <v>0</v>
      </c>
      <c r="F19" s="7" t="n">
        <v>45072727</v>
      </c>
    </row>
    <row r="20" spans="1:6">
      <c r="A20" s="4" t="s">
        <v>976</v>
      </c>
    </row>
    <row r="21" spans="1:6">
      <c r="A21" s="3" t="s">
        <v>970</v>
      </c>
    </row>
    <row r="22" spans="1:6">
      <c r="A22" s="4" t="s">
        <v>971</v>
      </c>
      <c r="B22" s="6" t="n">
        <v>3711419</v>
      </c>
      <c r="F22" s="6" t="n">
        <v>2741161</v>
      </c>
    </row>
    <row r="23" spans="1:6">
      <c r="A23" s="4" t="s">
        <v>977</v>
      </c>
    </row>
    <row r="24" spans="1:6">
      <c r="A24" s="3" t="s">
        <v>970</v>
      </c>
    </row>
    <row r="25" spans="1:6">
      <c r="A25" s="4" t="s">
        <v>971</v>
      </c>
      <c r="B25" s="6" t="n">
        <v>1478719</v>
      </c>
      <c r="F25" s="6" t="n">
        <v>0</v>
      </c>
    </row>
    <row r="26" spans="1:6">
      <c r="A26" s="4" t="s">
        <v>978</v>
      </c>
    </row>
    <row r="27" spans="1:6">
      <c r="A27" s="3" t="s">
        <v>970</v>
      </c>
    </row>
    <row r="28" spans="1:6">
      <c r="A28" s="4" t="s">
        <v>971</v>
      </c>
      <c r="B28" s="6" t="n">
        <v>40400610</v>
      </c>
      <c r="F28" s="6" t="n">
        <v>10816284</v>
      </c>
    </row>
    <row r="29" spans="1:6">
      <c r="A29" s="4" t="s">
        <v>979</v>
      </c>
    </row>
    <row r="30" spans="1:6">
      <c r="A30" s="3" t="s">
        <v>970</v>
      </c>
    </row>
    <row r="31" spans="1:6">
      <c r="A31" s="4" t="s">
        <v>971</v>
      </c>
      <c r="B31" s="6" t="n">
        <v>15080227</v>
      </c>
      <c r="F31" s="7" t="n">
        <v>0</v>
      </c>
    </row>
    <row r="32" spans="1:6">
      <c r="A32" s="4" t="s">
        <v>980</v>
      </c>
    </row>
    <row r="33" spans="1:6">
      <c r="A33" s="3" t="s">
        <v>970</v>
      </c>
    </row>
    <row r="34" spans="1:6">
      <c r="A34" s="4" t="s">
        <v>981</v>
      </c>
      <c r="B34" s="7" t="n">
        <v>15646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3"/>
    <col customWidth="1" max="5" min="5" width="16"/>
    <col customWidth="1" max="6" min="6" width="14"/>
    <col customWidth="1" max="7" min="7" width="14"/>
    <col customWidth="1" max="8" min="8" width="14"/>
    <col customWidth="1" max="9" min="9" width="14"/>
  </cols>
  <sheetData>
    <row r="1" spans="1:9">
      <c r="A1" s="1" t="s">
        <v>982</v>
      </c>
      <c r="B1" s="2" t="s">
        <v>983</v>
      </c>
      <c r="C1" s="2" t="s">
        <v>984</v>
      </c>
      <c r="D1" s="2" t="s">
        <v>985</v>
      </c>
      <c r="E1" s="2" t="s">
        <v>986</v>
      </c>
      <c r="F1" s="2" t="s">
        <v>2</v>
      </c>
      <c r="G1" s="2" t="s">
        <v>93</v>
      </c>
      <c r="H1" s="2" t="s">
        <v>21</v>
      </c>
      <c r="I1" s="2" t="s">
        <v>987</v>
      </c>
    </row>
    <row r="2" spans="1:9">
      <c r="A2" s="3" t="s">
        <v>988</v>
      </c>
    </row>
    <row r="3" spans="1:9">
      <c r="A3" s="4" t="s">
        <v>88</v>
      </c>
      <c r="F3" s="6" t="n">
        <v>500000000</v>
      </c>
      <c r="H3" s="6" t="n">
        <v>500000000</v>
      </c>
    </row>
    <row r="4" spans="1:9">
      <c r="A4" s="4" t="s">
        <v>87</v>
      </c>
      <c r="F4" s="8" t="n">
        <v>0.0001</v>
      </c>
      <c r="H4" s="8" t="n">
        <v>0.0001</v>
      </c>
    </row>
    <row r="5" spans="1:9">
      <c r="A5" s="4" t="s">
        <v>989</v>
      </c>
      <c r="F5" s="6" t="n">
        <v>10042496</v>
      </c>
      <c r="H5" s="6" t="n">
        <v>2179902</v>
      </c>
    </row>
    <row r="6" spans="1:9">
      <c r="A6" s="4" t="s">
        <v>990</v>
      </c>
      <c r="F6" s="7" t="n">
        <v>21216816</v>
      </c>
      <c r="H6" s="7" t="n">
        <v>3349172</v>
      </c>
    </row>
    <row r="7" spans="1:9">
      <c r="A7" s="4" t="s">
        <v>991</v>
      </c>
      <c r="F7" s="14" t="n">
        <v>0.025</v>
      </c>
      <c r="H7" s="14" t="n">
        <v>0.025</v>
      </c>
    </row>
    <row r="8" spans="1:9">
      <c r="A8" s="4" t="s">
        <v>992</v>
      </c>
      <c r="F8" s="7" t="n">
        <v>7015794</v>
      </c>
      <c r="H8" s="7" t="n">
        <v>14751704</v>
      </c>
    </row>
    <row r="9" spans="1:9">
      <c r="A9" s="4" t="s">
        <v>993</v>
      </c>
      <c r="F9" s="7" t="n">
        <v>4003999</v>
      </c>
      <c r="G9" s="7" t="n">
        <v>2067127</v>
      </c>
    </row>
    <row r="10" spans="1:9">
      <c r="A10" s="4" t="s">
        <v>994</v>
      </c>
    </row>
    <row r="11" spans="1:9">
      <c r="A11" s="3" t="s">
        <v>988</v>
      </c>
    </row>
    <row r="12" spans="1:9">
      <c r="A12" s="4" t="s">
        <v>995</v>
      </c>
      <c r="H12" s="6" t="n">
        <v>40000</v>
      </c>
    </row>
    <row r="13" spans="1:9">
      <c r="A13" s="4" t="s">
        <v>996</v>
      </c>
      <c r="H13" s="9" t="n">
        <v>1.21</v>
      </c>
    </row>
    <row r="14" spans="1:9">
      <c r="A14" s="4" t="s">
        <v>997</v>
      </c>
    </row>
    <row r="15" spans="1:9">
      <c r="A15" s="3" t="s">
        <v>988</v>
      </c>
    </row>
    <row r="16" spans="1:9">
      <c r="A16" s="4" t="s">
        <v>995</v>
      </c>
      <c r="F16" s="6" t="n">
        <v>530600</v>
      </c>
    </row>
    <row r="17" spans="1:9">
      <c r="A17" s="4" t="s">
        <v>996</v>
      </c>
      <c r="F17" s="9" t="n">
        <v>1.21</v>
      </c>
    </row>
    <row r="18" spans="1:9">
      <c r="A18" s="4" t="s">
        <v>998</v>
      </c>
    </row>
    <row r="19" spans="1:9">
      <c r="A19" s="3" t="s">
        <v>988</v>
      </c>
    </row>
    <row r="20" spans="1:9">
      <c r="A20" s="4" t="s">
        <v>995</v>
      </c>
      <c r="F20" s="6" t="n">
        <v>40876</v>
      </c>
    </row>
    <row r="21" spans="1:9">
      <c r="A21" s="4" t="s">
        <v>996</v>
      </c>
      <c r="F21" s="9" t="n">
        <v>2.11</v>
      </c>
    </row>
    <row r="22" spans="1:9">
      <c r="A22" s="4" t="s">
        <v>999</v>
      </c>
    </row>
    <row r="23" spans="1:9">
      <c r="A23" s="3" t="s">
        <v>988</v>
      </c>
    </row>
    <row r="24" spans="1:9">
      <c r="A24" s="4" t="s">
        <v>1000</v>
      </c>
      <c r="I24" s="6" t="n">
        <v>10000000</v>
      </c>
    </row>
    <row r="25" spans="1:9">
      <c r="A25" s="4" t="s">
        <v>1001</v>
      </c>
    </row>
    <row r="26" spans="1:9">
      <c r="A26" s="3" t="s">
        <v>988</v>
      </c>
    </row>
    <row r="27" spans="1:9">
      <c r="A27" s="4" t="s">
        <v>995</v>
      </c>
      <c r="F27" s="6" t="n">
        <v>424532</v>
      </c>
    </row>
    <row r="28" spans="1:9">
      <c r="A28" s="4" t="s">
        <v>996</v>
      </c>
      <c r="F28" s="9" t="n">
        <v>1.71</v>
      </c>
    </row>
    <row r="29" spans="1:9">
      <c r="A29" s="4" t="s">
        <v>1002</v>
      </c>
    </row>
    <row r="30" spans="1:9">
      <c r="A30" s="3" t="s">
        <v>988</v>
      </c>
    </row>
    <row r="31" spans="1:9">
      <c r="A31" s="4" t="s">
        <v>1000</v>
      </c>
      <c r="F31" s="6" t="n">
        <v>20000000</v>
      </c>
    </row>
    <row r="32" spans="1:9">
      <c r="A32" s="4" t="s">
        <v>1003</v>
      </c>
    </row>
    <row r="33" spans="1:9">
      <c r="A33" s="3" t="s">
        <v>988</v>
      </c>
    </row>
    <row r="34" spans="1:9">
      <c r="A34" s="4" t="s">
        <v>1004</v>
      </c>
      <c r="H34" s="6" t="n">
        <v>2076964</v>
      </c>
    </row>
    <row r="35" spans="1:9">
      <c r="A35" s="4" t="s">
        <v>993</v>
      </c>
      <c r="H35" s="7" t="n">
        <v>3259998</v>
      </c>
    </row>
    <row r="36" spans="1:9">
      <c r="A36" s="4" t="s">
        <v>1005</v>
      </c>
    </row>
    <row r="37" spans="1:9">
      <c r="A37" s="3" t="s">
        <v>988</v>
      </c>
    </row>
    <row r="38" spans="1:9">
      <c r="A38" s="4" t="s">
        <v>1006</v>
      </c>
      <c r="B38" s="4" t="s">
        <v>1007</v>
      </c>
      <c r="C38" s="4" t="s">
        <v>1007</v>
      </c>
      <c r="D38" s="4" t="s">
        <v>1007</v>
      </c>
    </row>
    <row r="39" spans="1:9">
      <c r="A39" s="4" t="s">
        <v>1004</v>
      </c>
      <c r="B39" s="6" t="n">
        <v>1614220</v>
      </c>
      <c r="C39" s="6" t="n">
        <v>2076964</v>
      </c>
      <c r="D39" s="6" t="n">
        <v>4234884</v>
      </c>
      <c r="F39" s="6" t="n">
        <v>1614220</v>
      </c>
    </row>
    <row r="40" spans="1:9">
      <c r="A40" s="4" t="s">
        <v>993</v>
      </c>
      <c r="B40" s="7" t="n">
        <v>4003999</v>
      </c>
      <c r="C40" s="7" t="n">
        <v>3259998</v>
      </c>
      <c r="D40" s="7" t="n">
        <v>7042725</v>
      </c>
      <c r="F40" s="7" t="n">
        <v>4003999</v>
      </c>
    </row>
    <row r="41" spans="1:9">
      <c r="A41" s="4" t="s">
        <v>1008</v>
      </c>
    </row>
    <row r="42" spans="1:9">
      <c r="A42" s="3" t="s">
        <v>988</v>
      </c>
    </row>
    <row r="43" spans="1:9">
      <c r="A43" s="4" t="s">
        <v>1000</v>
      </c>
      <c r="F43" s="6" t="n">
        <v>10000000</v>
      </c>
    </row>
    <row r="44" spans="1:9">
      <c r="A44" s="4" t="s">
        <v>1009</v>
      </c>
    </row>
    <row r="45" spans="1:9">
      <c r="A45" s="3" t="s">
        <v>988</v>
      </c>
    </row>
    <row r="46" spans="1:9">
      <c r="A46" s="4" t="s">
        <v>1010</v>
      </c>
      <c r="E46" s="6" t="n">
        <v>6125374</v>
      </c>
    </row>
    <row r="47" spans="1:9">
      <c r="A47" s="4" t="s">
        <v>1011</v>
      </c>
      <c r="E47" s="7" t="n">
        <v>15564801</v>
      </c>
    </row>
    <row r="48" spans="1:9">
      <c r="A48" s="4" t="s">
        <v>1012</v>
      </c>
      <c r="E48" s="4" t="s">
        <v>1013</v>
      </c>
    </row>
    <row r="49" spans="1:9">
      <c r="A49" s="4" t="s">
        <v>1014</v>
      </c>
      <c r="E49" s="9" t="n">
        <v>2.67</v>
      </c>
    </row>
    <row r="50" spans="1:9">
      <c r="A50" s="4" t="s">
        <v>1015</v>
      </c>
    </row>
    <row r="51" spans="1:9">
      <c r="A51" s="3" t="s">
        <v>988</v>
      </c>
    </row>
    <row r="52" spans="1:9">
      <c r="A52" s="4" t="s">
        <v>1016</v>
      </c>
      <c r="E52" s="13" t="n">
        <v>0.0001</v>
      </c>
    </row>
    <row r="53" spans="1:9">
      <c r="A53" s="4" t="s">
        <v>1017</v>
      </c>
    </row>
    <row r="54" spans="1:9">
      <c r="A54" s="3" t="s">
        <v>988</v>
      </c>
    </row>
    <row r="55" spans="1:9">
      <c r="A55" s="4" t="s">
        <v>1016</v>
      </c>
      <c r="E55" s="9" t="n">
        <v>2.5</v>
      </c>
    </row>
    <row r="56" spans="1:9">
      <c r="A56" s="4" t="s">
        <v>1018</v>
      </c>
    </row>
    <row r="57" spans="1:9">
      <c r="A57" s="3" t="s">
        <v>988</v>
      </c>
    </row>
    <row r="58" spans="1:9">
      <c r="A58" s="4" t="s">
        <v>1006</v>
      </c>
      <c r="E58" s="4" t="s">
        <v>1019</v>
      </c>
    </row>
    <row r="59" spans="1:9">
      <c r="A59" s="4" t="s">
        <v>1020</v>
      </c>
    </row>
    <row r="60" spans="1:9">
      <c r="A60" s="3" t="s">
        <v>988</v>
      </c>
    </row>
    <row r="61" spans="1:9">
      <c r="A61" s="4" t="s">
        <v>1006</v>
      </c>
      <c r="E61" s="4" t="s">
        <v>1021</v>
      </c>
    </row>
    <row r="62" spans="1:9">
      <c r="A62" s="4" t="s">
        <v>1012</v>
      </c>
      <c r="E62" s="4" t="s">
        <v>101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2</v>
      </c>
      <c r="B1" s="2" t="s">
        <v>1</v>
      </c>
    </row>
    <row r="2" spans="1:3">
      <c r="B2" s="2" t="s">
        <v>2</v>
      </c>
      <c r="C2" s="2" t="s">
        <v>93</v>
      </c>
    </row>
    <row r="3" spans="1:3">
      <c r="A3" s="3" t="s">
        <v>1023</v>
      </c>
    </row>
    <row r="4" spans="1:3">
      <c r="A4" s="4" t="s">
        <v>119</v>
      </c>
      <c r="B4" s="7" t="n">
        <v>32644969</v>
      </c>
      <c r="C4" s="7" t="n">
        <v>24672899</v>
      </c>
    </row>
    <row r="5" spans="1:3">
      <c r="A5" s="4" t="s">
        <v>1024</v>
      </c>
      <c r="B5" s="6" t="n">
        <v>32644969</v>
      </c>
      <c r="C5" s="6" t="n">
        <v>24672899</v>
      </c>
    </row>
    <row r="6" spans="1:3">
      <c r="A6" s="4" t="s">
        <v>1025</v>
      </c>
      <c r="B6" s="7" t="n">
        <v>32644969</v>
      </c>
      <c r="C6" s="7" t="n">
        <v>24672899</v>
      </c>
    </row>
    <row r="7" spans="1:3">
      <c r="A7" s="3" t="s">
        <v>1026</v>
      </c>
    </row>
    <row r="8" spans="1:3">
      <c r="A8" s="4" t="s">
        <v>1027</v>
      </c>
      <c r="B8" s="6" t="n">
        <v>134617909</v>
      </c>
      <c r="C8" s="6" t="n">
        <v>147035708</v>
      </c>
    </row>
    <row r="9" spans="1:3">
      <c r="A9" s="4" t="s">
        <v>1028</v>
      </c>
      <c r="B9" s="6" t="n">
        <v>859813</v>
      </c>
      <c r="C9" s="6" t="n">
        <v>202442</v>
      </c>
    </row>
    <row r="10" spans="1:3">
      <c r="A10" s="4" t="s">
        <v>1029</v>
      </c>
      <c r="B10" s="6" t="n">
        <v>3507210</v>
      </c>
      <c r="C10" s="6" t="n">
        <v>0</v>
      </c>
    </row>
    <row r="11" spans="1:3">
      <c r="A11" s="4" t="s">
        <v>1030</v>
      </c>
      <c r="B11" s="6" t="n">
        <v>138984932</v>
      </c>
      <c r="C11" s="6" t="n">
        <v>147238150</v>
      </c>
    </row>
    <row r="12" spans="1:3">
      <c r="A12" s="4" t="s">
        <v>1031</v>
      </c>
      <c r="B12" s="9" t="n">
        <v>0.24</v>
      </c>
      <c r="C12" s="9" t="n">
        <v>0.17</v>
      </c>
    </row>
    <row r="13" spans="1:3">
      <c r="A13" s="4" t="s">
        <v>1032</v>
      </c>
      <c r="B13" s="9" t="n">
        <v>0.23</v>
      </c>
      <c r="C13" s="9" t="n">
        <v>0.17</v>
      </c>
    </row>
    <row r="14" spans="1:3">
      <c r="A14" s="4" t="s">
        <v>1033</v>
      </c>
    </row>
    <row r="15" spans="1:3">
      <c r="A15" s="3" t="s">
        <v>1026</v>
      </c>
    </row>
    <row r="16" spans="1:3">
      <c r="A16" s="4" t="s">
        <v>1034</v>
      </c>
      <c r="B16" s="6" t="n">
        <v>2492520</v>
      </c>
      <c r="C16" s="6" t="n">
        <v>382542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s>
  <sheetData>
    <row r="1" spans="1:4">
      <c r="A1" s="1" t="s">
        <v>1035</v>
      </c>
      <c r="B1" s="2" t="s">
        <v>1</v>
      </c>
    </row>
    <row r="2" spans="1:4">
      <c r="B2" s="2" t="s">
        <v>2</v>
      </c>
      <c r="C2" s="2" t="s">
        <v>93</v>
      </c>
      <c r="D2" s="2" t="s">
        <v>21</v>
      </c>
    </row>
    <row r="3" spans="1:4">
      <c r="A3" s="3" t="s">
        <v>1036</v>
      </c>
    </row>
    <row r="4" spans="1:4">
      <c r="A4" s="4" t="s">
        <v>99</v>
      </c>
      <c r="B4" s="7" t="n">
        <v>612006836</v>
      </c>
      <c r="C4" s="7" t="n">
        <v>441783705</v>
      </c>
    </row>
    <row r="5" spans="1:4">
      <c r="A5" s="4" t="s">
        <v>105</v>
      </c>
      <c r="B5" s="6" t="n">
        <v>-485807409</v>
      </c>
      <c r="C5" s="6" t="n">
        <v>-332858950</v>
      </c>
    </row>
    <row r="6" spans="1:4">
      <c r="A6" s="4" t="s">
        <v>106</v>
      </c>
      <c r="B6" s="6" t="n">
        <v>126199427</v>
      </c>
      <c r="C6" s="6" t="n">
        <v>108924755</v>
      </c>
    </row>
    <row r="7" spans="1:4">
      <c r="A7" s="4" t="s">
        <v>1037</v>
      </c>
      <c r="B7" s="6" t="n">
        <v>53672814</v>
      </c>
      <c r="C7" s="6" t="n">
        <v>45483980</v>
      </c>
    </row>
    <row r="8" spans="1:4">
      <c r="A8" s="4" t="s">
        <v>538</v>
      </c>
      <c r="B8" s="6" t="n">
        <v>3764356360</v>
      </c>
      <c r="C8" s="6" t="n">
        <v>3528221832</v>
      </c>
      <c r="D8" s="7" t="n">
        <v>3548883184</v>
      </c>
    </row>
    <row r="9" spans="1:4">
      <c r="A9" s="4" t="s">
        <v>1038</v>
      </c>
    </row>
    <row r="10" spans="1:4">
      <c r="A10" s="3" t="s">
        <v>1036</v>
      </c>
    </row>
    <row r="11" spans="1:4">
      <c r="A11" s="4" t="s">
        <v>99</v>
      </c>
      <c r="B11" s="6" t="n">
        <v>119553302</v>
      </c>
      <c r="C11" s="6" t="n">
        <v>83113266</v>
      </c>
    </row>
    <row r="12" spans="1:4">
      <c r="A12" s="4" t="s">
        <v>105</v>
      </c>
      <c r="B12" s="6" t="n">
        <v>-83659454</v>
      </c>
      <c r="C12" s="6" t="n">
        <v>-56018083</v>
      </c>
    </row>
    <row r="13" spans="1:4">
      <c r="A13" s="4" t="s">
        <v>106</v>
      </c>
      <c r="B13" s="6" t="n">
        <v>35893848</v>
      </c>
      <c r="C13" s="6" t="n">
        <v>27095183</v>
      </c>
    </row>
    <row r="14" spans="1:4">
      <c r="A14" s="4" t="s">
        <v>1037</v>
      </c>
      <c r="B14" s="6" t="n">
        <v>14561118</v>
      </c>
      <c r="C14" s="6" t="n">
        <v>10010016</v>
      </c>
    </row>
    <row r="15" spans="1:4">
      <c r="A15" s="4" t="s">
        <v>538</v>
      </c>
      <c r="B15" s="6" t="n">
        <v>1280769729</v>
      </c>
      <c r="C15" s="6" t="n">
        <v>1018085122</v>
      </c>
    </row>
    <row r="16" spans="1:4">
      <c r="A16" s="4" t="s">
        <v>1039</v>
      </c>
    </row>
    <row r="17" spans="1:4">
      <c r="A17" s="3" t="s">
        <v>1036</v>
      </c>
    </row>
    <row r="18" spans="1:4">
      <c r="A18" s="4" t="s">
        <v>99</v>
      </c>
      <c r="B18" s="6" t="n">
        <v>70374878</v>
      </c>
      <c r="C18" s="6" t="n">
        <v>78101128</v>
      </c>
    </row>
    <row r="19" spans="1:4">
      <c r="A19" s="4" t="s">
        <v>105</v>
      </c>
      <c r="B19" s="6" t="n">
        <v>-58616170</v>
      </c>
      <c r="C19" s="6" t="n">
        <v>-64723711</v>
      </c>
    </row>
    <row r="20" spans="1:4">
      <c r="A20" s="4" t="s">
        <v>106</v>
      </c>
      <c r="B20" s="6" t="n">
        <v>11758708</v>
      </c>
      <c r="C20" s="6" t="n">
        <v>13377417</v>
      </c>
    </row>
    <row r="21" spans="1:4">
      <c r="A21" s="4" t="s">
        <v>1037</v>
      </c>
      <c r="B21" s="6" t="n">
        <v>8752351</v>
      </c>
      <c r="C21" s="6" t="n">
        <v>8595252</v>
      </c>
    </row>
    <row r="22" spans="1:4">
      <c r="A22" s="4" t="s">
        <v>538</v>
      </c>
      <c r="B22" s="6" t="n">
        <v>341341744</v>
      </c>
      <c r="C22" s="6" t="n">
        <v>506748344</v>
      </c>
    </row>
    <row r="23" spans="1:4">
      <c r="A23" s="4" t="s">
        <v>1040</v>
      </c>
    </row>
    <row r="24" spans="1:4">
      <c r="A24" s="3" t="s">
        <v>1036</v>
      </c>
    </row>
    <row r="25" spans="1:4">
      <c r="A25" s="4" t="s">
        <v>99</v>
      </c>
      <c r="B25" s="6" t="n">
        <v>202685834</v>
      </c>
      <c r="C25" s="6" t="n">
        <v>115802906</v>
      </c>
    </row>
    <row r="26" spans="1:4">
      <c r="A26" s="4" t="s">
        <v>105</v>
      </c>
      <c r="B26" s="6" t="n">
        <v>-165396280</v>
      </c>
      <c r="C26" s="6" t="n">
        <v>-89946525</v>
      </c>
    </row>
    <row r="27" spans="1:4">
      <c r="A27" s="4" t="s">
        <v>106</v>
      </c>
      <c r="B27" s="6" t="n">
        <v>37289554</v>
      </c>
      <c r="C27" s="6" t="n">
        <v>25856381</v>
      </c>
    </row>
    <row r="28" spans="1:4">
      <c r="A28" s="4" t="s">
        <v>1037</v>
      </c>
      <c r="B28" s="6" t="n">
        <v>32361083</v>
      </c>
      <c r="C28" s="6" t="n">
        <v>19942825</v>
      </c>
    </row>
    <row r="29" spans="1:4">
      <c r="A29" s="4" t="s">
        <v>538</v>
      </c>
      <c r="B29" s="6" t="n">
        <v>579948282</v>
      </c>
      <c r="C29" s="6" t="n">
        <v>653384890</v>
      </c>
    </row>
    <row r="30" spans="1:4">
      <c r="A30" s="4" t="s">
        <v>1041</v>
      </c>
    </row>
    <row r="31" spans="1:4">
      <c r="A31" s="3" t="s">
        <v>1036</v>
      </c>
    </row>
    <row r="32" spans="1:4">
      <c r="A32" s="4" t="s">
        <v>99</v>
      </c>
      <c r="B32" s="6" t="n">
        <v>29813930</v>
      </c>
      <c r="C32" s="6" t="n">
        <v>15535284</v>
      </c>
    </row>
    <row r="33" spans="1:4">
      <c r="A33" s="4" t="s">
        <v>105</v>
      </c>
      <c r="B33" s="6" t="n">
        <v>-18113763</v>
      </c>
      <c r="C33" s="6" t="n">
        <v>-13983733</v>
      </c>
    </row>
    <row r="34" spans="1:4">
      <c r="A34" s="4" t="s">
        <v>106</v>
      </c>
      <c r="B34" s="6" t="n">
        <v>11700167</v>
      </c>
      <c r="C34" s="6" t="n">
        <v>1551551</v>
      </c>
    </row>
    <row r="35" spans="1:4">
      <c r="A35" s="4" t="s">
        <v>1037</v>
      </c>
      <c r="B35" s="6" t="n">
        <v>10147129</v>
      </c>
      <c r="C35" s="6" t="n">
        <v>-150980</v>
      </c>
    </row>
    <row r="36" spans="1:4">
      <c r="A36" s="4" t="s">
        <v>538</v>
      </c>
      <c r="B36" s="6" t="n">
        <v>228230266</v>
      </c>
      <c r="C36" s="6" t="n">
        <v>210874155</v>
      </c>
    </row>
    <row r="37" spans="1:4">
      <c r="A37" s="4" t="s">
        <v>1042</v>
      </c>
    </row>
    <row r="38" spans="1:4">
      <c r="A38" s="3" t="s">
        <v>1036</v>
      </c>
    </row>
    <row r="39" spans="1:4">
      <c r="A39" s="4" t="s">
        <v>99</v>
      </c>
      <c r="B39" s="6" t="n">
        <v>-1386005</v>
      </c>
      <c r="C39" s="6" t="n">
        <v>89953394</v>
      </c>
    </row>
    <row r="40" spans="1:4">
      <c r="A40" s="4" t="s">
        <v>105</v>
      </c>
      <c r="B40" s="6" t="n">
        <v>-11700115</v>
      </c>
      <c r="C40" s="6" t="n">
        <v>-58326674</v>
      </c>
    </row>
    <row r="41" spans="1:4">
      <c r="A41" s="4" t="s">
        <v>106</v>
      </c>
      <c r="B41" s="6" t="n">
        <v>-13086120</v>
      </c>
      <c r="C41" s="6" t="n">
        <v>31626720</v>
      </c>
    </row>
    <row r="42" spans="1:4">
      <c r="A42" s="4" t="s">
        <v>1037</v>
      </c>
      <c r="B42" s="6" t="n">
        <v>-26215331</v>
      </c>
      <c r="C42" s="6" t="n">
        <v>17884321</v>
      </c>
    </row>
    <row r="43" spans="1:4">
      <c r="A43" s="4" t="s">
        <v>538</v>
      </c>
      <c r="B43" s="6" t="n">
        <v>363653591</v>
      </c>
      <c r="C43" s="6" t="n">
        <v>435069337</v>
      </c>
    </row>
    <row r="44" spans="1:4">
      <c r="A44" s="4" t="s">
        <v>1043</v>
      </c>
    </row>
    <row r="45" spans="1:4">
      <c r="A45" s="3" t="s">
        <v>1036</v>
      </c>
    </row>
    <row r="46" spans="1:4">
      <c r="A46" s="4" t="s">
        <v>99</v>
      </c>
      <c r="B46" s="6" t="n">
        <v>3226183</v>
      </c>
      <c r="C46" s="6" t="n">
        <v>5671045</v>
      </c>
    </row>
    <row r="47" spans="1:4">
      <c r="A47" s="4" t="s">
        <v>105</v>
      </c>
      <c r="B47" s="6" t="n">
        <v>-2124254</v>
      </c>
      <c r="C47" s="6" t="n">
        <v>-3506459</v>
      </c>
    </row>
    <row r="48" spans="1:4">
      <c r="A48" s="4" t="s">
        <v>106</v>
      </c>
      <c r="B48" s="6" t="n">
        <v>1101929</v>
      </c>
      <c r="C48" s="6" t="n">
        <v>2164586</v>
      </c>
    </row>
    <row r="49" spans="1:4">
      <c r="A49" s="4" t="s">
        <v>1037</v>
      </c>
      <c r="B49" s="6" t="n">
        <v>-678037</v>
      </c>
      <c r="C49" s="6" t="n">
        <v>-1301112</v>
      </c>
    </row>
    <row r="50" spans="1:4">
      <c r="A50" s="4" t="s">
        <v>538</v>
      </c>
      <c r="B50" s="6" t="n">
        <v>105150545</v>
      </c>
      <c r="C50" s="6" t="n">
        <v>127333437</v>
      </c>
    </row>
    <row r="51" spans="1:4">
      <c r="A51" s="4" t="s">
        <v>1044</v>
      </c>
    </row>
    <row r="52" spans="1:4">
      <c r="A52" s="3" t="s">
        <v>1036</v>
      </c>
    </row>
    <row r="53" spans="1:4">
      <c r="A53" s="4" t="s">
        <v>99</v>
      </c>
      <c r="B53" s="6" t="n">
        <v>47149283</v>
      </c>
      <c r="C53" s="6" t="n">
        <v>13023364</v>
      </c>
    </row>
    <row r="54" spans="1:4">
      <c r="A54" s="4" t="s">
        <v>105</v>
      </c>
      <c r="B54" s="6" t="n">
        <v>-33555074</v>
      </c>
      <c r="C54" s="6" t="n">
        <v>-11554758</v>
      </c>
    </row>
    <row r="55" spans="1:4">
      <c r="A55" s="4" t="s">
        <v>106</v>
      </c>
      <c r="B55" s="6" t="n">
        <v>13594209</v>
      </c>
      <c r="C55" s="6" t="n">
        <v>1468606</v>
      </c>
    </row>
    <row r="56" spans="1:4">
      <c r="A56" s="4" t="s">
        <v>1037</v>
      </c>
      <c r="B56" s="6" t="n">
        <v>11154848</v>
      </c>
      <c r="C56" s="6" t="n">
        <v>-83874</v>
      </c>
    </row>
    <row r="57" spans="1:4">
      <c r="A57" s="4" t="s">
        <v>538</v>
      </c>
      <c r="B57" s="6" t="n">
        <v>157933901</v>
      </c>
      <c r="C57" s="6" t="n">
        <v>87647900</v>
      </c>
    </row>
    <row r="58" spans="1:4">
      <c r="A58" s="4" t="s">
        <v>1045</v>
      </c>
    </row>
    <row r="59" spans="1:4">
      <c r="A59" s="3" t="s">
        <v>1036</v>
      </c>
    </row>
    <row r="60" spans="1:4">
      <c r="A60" s="4" t="s">
        <v>99</v>
      </c>
      <c r="B60" s="6" t="n">
        <v>52878300</v>
      </c>
      <c r="C60" s="6" t="n">
        <v>27724031</v>
      </c>
    </row>
    <row r="61" spans="1:4">
      <c r="A61" s="4" t="s">
        <v>105</v>
      </c>
      <c r="B61" s="6" t="n">
        <v>-46647351</v>
      </c>
      <c r="C61" s="6" t="n">
        <v>-24720534</v>
      </c>
    </row>
    <row r="62" spans="1:4">
      <c r="A62" s="4" t="s">
        <v>106</v>
      </c>
      <c r="B62" s="6" t="n">
        <v>6230949</v>
      </c>
      <c r="C62" s="6" t="n">
        <v>3003497</v>
      </c>
    </row>
    <row r="63" spans="1:4">
      <c r="A63" s="4" t="s">
        <v>1037</v>
      </c>
      <c r="B63" s="6" t="n">
        <v>5052355</v>
      </c>
      <c r="C63" s="6" t="n">
        <v>1483101</v>
      </c>
    </row>
    <row r="64" spans="1:4">
      <c r="A64" s="4" t="s">
        <v>538</v>
      </c>
      <c r="B64" s="6" t="n">
        <v>104433782</v>
      </c>
      <c r="C64" s="6" t="n">
        <v>152236524</v>
      </c>
    </row>
    <row r="65" spans="1:4">
      <c r="A65" s="4" t="s">
        <v>1046</v>
      </c>
    </row>
    <row r="66" spans="1:4">
      <c r="A66" s="3" t="s">
        <v>1036</v>
      </c>
    </row>
    <row r="67" spans="1:4">
      <c r="A67" s="4" t="s">
        <v>99</v>
      </c>
      <c r="B67" s="6" t="n">
        <v>29313476</v>
      </c>
      <c r="C67" s="6" t="n">
        <v>1354</v>
      </c>
    </row>
    <row r="68" spans="1:4">
      <c r="A68" s="4" t="s">
        <v>105</v>
      </c>
      <c r="B68" s="6" t="n">
        <v>-19632495</v>
      </c>
      <c r="C68" s="6" t="n">
        <v>0</v>
      </c>
    </row>
    <row r="69" spans="1:4">
      <c r="A69" s="4" t="s">
        <v>106</v>
      </c>
      <c r="B69" s="6" t="n">
        <v>9680981</v>
      </c>
      <c r="C69" s="6" t="n">
        <v>1354</v>
      </c>
    </row>
    <row r="70" spans="1:4">
      <c r="A70" s="4" t="s">
        <v>1037</v>
      </c>
      <c r="B70" s="6" t="n">
        <v>2801291</v>
      </c>
      <c r="C70" s="6" t="n">
        <v>-3979779</v>
      </c>
    </row>
    <row r="71" spans="1:4">
      <c r="A71" s="4" t="s">
        <v>538</v>
      </c>
      <c r="B71" s="6" t="n">
        <v>27670527</v>
      </c>
      <c r="C71" s="6" t="n">
        <v>15665061</v>
      </c>
    </row>
    <row r="72" spans="1:4">
      <c r="A72" s="4" t="s">
        <v>1047</v>
      </c>
    </row>
    <row r="73" spans="1:4">
      <c r="A73" s="3" t="s">
        <v>1036</v>
      </c>
    </row>
    <row r="74" spans="1:4">
      <c r="A74" s="4" t="s">
        <v>99</v>
      </c>
      <c r="B74" s="6" t="n">
        <v>34631218</v>
      </c>
    </row>
    <row r="75" spans="1:4">
      <c r="A75" s="4" t="s">
        <v>105</v>
      </c>
      <c r="B75" s="6" t="n">
        <v>-27805359</v>
      </c>
    </row>
    <row r="76" spans="1:4">
      <c r="A76" s="4" t="s">
        <v>106</v>
      </c>
      <c r="B76" s="6" t="n">
        <v>6825859</v>
      </c>
    </row>
    <row r="77" spans="1:4">
      <c r="A77" s="4" t="s">
        <v>1037</v>
      </c>
      <c r="B77" s="6" t="n">
        <v>5164716</v>
      </c>
    </row>
    <row r="78" spans="1:4">
      <c r="A78" s="4" t="s">
        <v>538</v>
      </c>
      <c r="B78" s="6" t="n">
        <v>157696610</v>
      </c>
    </row>
    <row r="79" spans="1:4">
      <c r="A79" s="4" t="s">
        <v>1048</v>
      </c>
    </row>
    <row r="80" spans="1:4">
      <c r="A80" s="3" t="s">
        <v>1036</v>
      </c>
    </row>
    <row r="81" spans="1:4">
      <c r="A81" s="4" t="s">
        <v>99</v>
      </c>
      <c r="B81" s="6" t="n">
        <v>10637670</v>
      </c>
      <c r="C81" s="6" t="n">
        <v>1530000</v>
      </c>
    </row>
    <row r="82" spans="1:4">
      <c r="A82" s="4" t="s">
        <v>105</v>
      </c>
      <c r="B82" s="6" t="n">
        <v>-8478447</v>
      </c>
      <c r="C82" s="6" t="n">
        <v>-1243112</v>
      </c>
    </row>
    <row r="83" spans="1:4">
      <c r="A83" s="4" t="s">
        <v>106</v>
      </c>
      <c r="B83" s="6" t="n">
        <v>2159223</v>
      </c>
      <c r="C83" s="6" t="n">
        <v>286888</v>
      </c>
    </row>
    <row r="84" spans="1:4">
      <c r="A84" s="4" t="s">
        <v>1037</v>
      </c>
      <c r="B84" s="6" t="n">
        <v>515640</v>
      </c>
      <c r="C84" s="6" t="n">
        <v>-2268540</v>
      </c>
    </row>
    <row r="85" spans="1:4">
      <c r="A85" s="4" t="s">
        <v>538</v>
      </c>
      <c r="B85" s="6" t="n">
        <v>214905849</v>
      </c>
      <c r="C85" s="6" t="n">
        <v>90468027</v>
      </c>
    </row>
    <row r="86" spans="1:4">
      <c r="A86" s="4" t="s">
        <v>1049</v>
      </c>
    </row>
    <row r="87" spans="1:4">
      <c r="A87" s="3" t="s">
        <v>1036</v>
      </c>
    </row>
    <row r="88" spans="1:4">
      <c r="A88" s="4" t="s">
        <v>99</v>
      </c>
      <c r="B88" s="6" t="n">
        <v>13128767</v>
      </c>
      <c r="C88" s="6" t="n">
        <v>11327933</v>
      </c>
    </row>
    <row r="89" spans="1:4">
      <c r="A89" s="4" t="s">
        <v>105</v>
      </c>
      <c r="B89" s="6" t="n">
        <v>-10078647</v>
      </c>
      <c r="C89" s="6" t="n">
        <v>-8835361</v>
      </c>
    </row>
    <row r="90" spans="1:4">
      <c r="A90" s="4" t="s">
        <v>106</v>
      </c>
      <c r="B90" s="6" t="n">
        <v>3050120</v>
      </c>
      <c r="C90" s="6" t="n">
        <v>2492572</v>
      </c>
    </row>
    <row r="91" spans="1:4">
      <c r="A91" s="4" t="s">
        <v>1037</v>
      </c>
      <c r="B91" s="6" t="n">
        <v>-9224349</v>
      </c>
      <c r="C91" s="6" t="n">
        <v>-4647250</v>
      </c>
    </row>
    <row r="92" spans="1:4">
      <c r="A92" s="4" t="s">
        <v>538</v>
      </c>
      <c r="B92" s="7" t="n">
        <v>202621534</v>
      </c>
      <c r="C92" s="7" t="n">
        <v>2307090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5</v>
      </c>
      <c r="B1" s="2" t="s">
        <v>1</v>
      </c>
    </row>
    <row r="2" spans="1:3">
      <c r="B2" s="2" t="s">
        <v>2</v>
      </c>
      <c r="C2" s="2" t="s">
        <v>93</v>
      </c>
    </row>
    <row r="3" spans="1:3">
      <c r="A3" s="3" t="s">
        <v>136</v>
      </c>
    </row>
    <row r="4" spans="1:3">
      <c r="A4" s="4" t="s">
        <v>119</v>
      </c>
      <c r="B4" s="7" t="n">
        <v>34698891</v>
      </c>
      <c r="C4" s="7" t="n">
        <v>24673166</v>
      </c>
    </row>
    <row r="5" spans="1:3">
      <c r="A5" s="3" t="s">
        <v>137</v>
      </c>
    </row>
    <row r="6" spans="1:3">
      <c r="A6" s="4" t="s">
        <v>138</v>
      </c>
      <c r="B6" s="6" t="n">
        <v>4321389</v>
      </c>
      <c r="C6" s="6" t="n">
        <v>4075323</v>
      </c>
    </row>
    <row r="7" spans="1:3">
      <c r="A7" s="4" t="s">
        <v>139</v>
      </c>
      <c r="B7" s="6" t="n">
        <v>5271661</v>
      </c>
      <c r="C7" s="6" t="n">
        <v>1655456</v>
      </c>
    </row>
    <row r="8" spans="1:3">
      <c r="A8" s="4" t="s">
        <v>140</v>
      </c>
      <c r="B8" s="6" t="n">
        <v>305511</v>
      </c>
      <c r="C8" s="6" t="n">
        <v>-2748906</v>
      </c>
    </row>
    <row r="9" spans="1:3">
      <c r="A9" s="4" t="s">
        <v>141</v>
      </c>
      <c r="B9" s="6" t="n">
        <v>-26387082</v>
      </c>
      <c r="C9" s="6" t="n">
        <v>24577527</v>
      </c>
    </row>
    <row r="10" spans="1:3">
      <c r="A10" s="4" t="s">
        <v>142</v>
      </c>
      <c r="B10" s="6" t="n">
        <v>597966</v>
      </c>
      <c r="C10" s="6" t="n">
        <v>-478394</v>
      </c>
    </row>
    <row r="11" spans="1:3">
      <c r="A11" s="4" t="s">
        <v>143</v>
      </c>
      <c r="B11" s="6" t="n">
        <v>-915902</v>
      </c>
      <c r="C11" s="6" t="n">
        <v>-617576</v>
      </c>
    </row>
    <row r="12" spans="1:3">
      <c r="A12" s="4" t="s">
        <v>144</v>
      </c>
      <c r="B12" s="6" t="n">
        <v>-766955</v>
      </c>
      <c r="C12" s="6" t="n">
        <v>-19156</v>
      </c>
    </row>
    <row r="13" spans="1:3">
      <c r="A13" s="4" t="s">
        <v>145</v>
      </c>
      <c r="B13" s="6" t="n">
        <v>16410536</v>
      </c>
      <c r="C13" s="6" t="n">
        <v>22827583</v>
      </c>
    </row>
    <row r="14" spans="1:3">
      <c r="A14" s="4" t="s">
        <v>146</v>
      </c>
      <c r="B14" s="6" t="n">
        <v>-29632698</v>
      </c>
      <c r="C14" s="6" t="n">
        <v>-17872929</v>
      </c>
    </row>
    <row r="15" spans="1:3">
      <c r="A15" s="4" t="s">
        <v>147</v>
      </c>
      <c r="B15" s="6" t="n">
        <v>-16781803</v>
      </c>
      <c r="C15" s="6" t="n">
        <v>0</v>
      </c>
    </row>
    <row r="16" spans="1:3">
      <c r="A16" s="4" t="s">
        <v>148</v>
      </c>
      <c r="B16" s="6" t="n">
        <v>-2004507</v>
      </c>
      <c r="C16" s="6" t="n">
        <v>0</v>
      </c>
    </row>
    <row r="17" spans="1:3">
      <c r="A17" s="4" t="s">
        <v>149</v>
      </c>
      <c r="B17" s="6" t="n">
        <v>-2100563</v>
      </c>
      <c r="C17" s="6" t="n">
        <v>0</v>
      </c>
    </row>
    <row r="18" spans="1:3">
      <c r="A18" s="4" t="s">
        <v>150</v>
      </c>
      <c r="B18" s="6" t="n">
        <v>-1056139</v>
      </c>
      <c r="C18" s="6" t="n">
        <v>734829</v>
      </c>
    </row>
    <row r="19" spans="1:3">
      <c r="A19" s="3" t="s">
        <v>151</v>
      </c>
    </row>
    <row r="20" spans="1:3">
      <c r="A20" s="4" t="s">
        <v>26</v>
      </c>
      <c r="B20" s="6" t="n">
        <v>25830383</v>
      </c>
      <c r="C20" s="6" t="n">
        <v>-10740962</v>
      </c>
    </row>
    <row r="21" spans="1:3">
      <c r="A21" s="4" t="s">
        <v>152</v>
      </c>
      <c r="B21" s="6" t="n">
        <v>0</v>
      </c>
      <c r="C21" s="6" t="n">
        <v>1185217</v>
      </c>
    </row>
    <row r="22" spans="1:3">
      <c r="A22" s="4" t="s">
        <v>153</v>
      </c>
      <c r="B22" s="6" t="n">
        <v>2883228</v>
      </c>
      <c r="C22" s="6" t="n">
        <v>750886</v>
      </c>
    </row>
    <row r="23" spans="1:3">
      <c r="A23" s="4" t="s">
        <v>154</v>
      </c>
      <c r="B23" s="6" t="n">
        <v>20317523</v>
      </c>
      <c r="C23" s="6" t="n">
        <v>-377225106</v>
      </c>
    </row>
    <row r="24" spans="1:3">
      <c r="A24" s="4" t="s">
        <v>155</v>
      </c>
      <c r="B24" s="6" t="n">
        <v>-532482</v>
      </c>
      <c r="C24" s="6" t="n">
        <v>-9273066</v>
      </c>
    </row>
    <row r="25" spans="1:3">
      <c r="A25" s="4" t="s">
        <v>30</v>
      </c>
      <c r="B25" s="6" t="n">
        <v>-3720032</v>
      </c>
      <c r="C25" s="6" t="n">
        <v>-22460803</v>
      </c>
    </row>
    <row r="26" spans="1:3">
      <c r="A26" s="4" t="s">
        <v>27</v>
      </c>
      <c r="B26" s="6" t="n">
        <v>119468434</v>
      </c>
      <c r="C26" s="6" t="n">
        <v>-21089249</v>
      </c>
    </row>
    <row r="27" spans="1:3">
      <c r="A27" s="4" t="s">
        <v>28</v>
      </c>
      <c r="B27" s="6" t="n">
        <v>-41387969</v>
      </c>
      <c r="C27" s="6" t="n">
        <v>136097551</v>
      </c>
    </row>
    <row r="28" spans="1:3">
      <c r="A28" s="4" t="s">
        <v>29</v>
      </c>
      <c r="B28" s="6" t="n">
        <v>29395254</v>
      </c>
      <c r="C28" s="6" t="n">
        <v>-65808140</v>
      </c>
    </row>
    <row r="29" spans="1:3">
      <c r="A29" s="4" t="s">
        <v>35</v>
      </c>
      <c r="B29" s="6" t="n">
        <v>1796533</v>
      </c>
      <c r="C29" s="6" t="n">
        <v>-97290</v>
      </c>
    </row>
    <row r="30" spans="1:3">
      <c r="A30" s="4" t="s">
        <v>34</v>
      </c>
      <c r="B30" s="6" t="n">
        <v>-1538762</v>
      </c>
      <c r="C30" s="6" t="n">
        <v>-1584316</v>
      </c>
    </row>
    <row r="31" spans="1:3">
      <c r="A31" s="4" t="s">
        <v>156</v>
      </c>
      <c r="B31" s="6" t="n">
        <v>-58153898</v>
      </c>
      <c r="C31" s="6" t="n">
        <v>43367400</v>
      </c>
    </row>
    <row r="32" spans="1:3">
      <c r="A32" s="4" t="s">
        <v>42</v>
      </c>
      <c r="B32" s="6" t="n">
        <v>2059626</v>
      </c>
      <c r="C32" s="6" t="n">
        <v>686286</v>
      </c>
    </row>
    <row r="33" spans="1:3">
      <c r="A33" s="4" t="s">
        <v>157</v>
      </c>
      <c r="B33" s="6" t="n">
        <v>-49788059</v>
      </c>
      <c r="C33" s="6" t="n">
        <v>14298514</v>
      </c>
    </row>
    <row r="34" spans="1:3">
      <c r="A34" s="4" t="s">
        <v>79</v>
      </c>
      <c r="B34" s="6" t="n">
        <v>8652670</v>
      </c>
      <c r="C34" s="6" t="n">
        <v>45216467</v>
      </c>
    </row>
    <row r="35" spans="1:3">
      <c r="A35" s="4" t="s">
        <v>80</v>
      </c>
      <c r="B35" s="6" t="n">
        <v>-6007499</v>
      </c>
      <c r="C35" s="6" t="n">
        <v>-597035</v>
      </c>
    </row>
    <row r="36" spans="1:3">
      <c r="A36" s="4" t="s">
        <v>81</v>
      </c>
      <c r="B36" s="6" t="n">
        <v>-884016</v>
      </c>
      <c r="C36" s="6" t="n">
        <v>3919439</v>
      </c>
    </row>
    <row r="37" spans="1:3">
      <c r="A37" s="4" t="s">
        <v>82</v>
      </c>
      <c r="B37" s="6" t="n">
        <v>-13872499</v>
      </c>
      <c r="C37" s="6" t="n">
        <v>-14842675</v>
      </c>
    </row>
    <row r="38" spans="1:3">
      <c r="A38" s="4" t="s">
        <v>158</v>
      </c>
      <c r="B38" s="6" t="n">
        <v>16478740</v>
      </c>
      <c r="C38" s="6" t="n">
        <v>-221389959</v>
      </c>
    </row>
    <row r="39" spans="1:3">
      <c r="A39" s="3" t="s">
        <v>159</v>
      </c>
    </row>
    <row r="40" spans="1:3">
      <c r="A40" s="4" t="s">
        <v>160</v>
      </c>
      <c r="B40" s="6" t="n">
        <v>83564</v>
      </c>
      <c r="C40" s="6" t="n">
        <v>12485</v>
      </c>
    </row>
    <row r="41" spans="1:3">
      <c r="A41" s="4" t="s">
        <v>161</v>
      </c>
      <c r="B41" s="6" t="n">
        <v>-921985</v>
      </c>
      <c r="C41" s="6" t="n">
        <v>-1979531</v>
      </c>
    </row>
    <row r="42" spans="1:3">
      <c r="A42" s="4" t="s">
        <v>162</v>
      </c>
      <c r="B42" s="6" t="n">
        <v>0</v>
      </c>
      <c r="C42" s="6" t="n">
        <v>-6137451</v>
      </c>
    </row>
    <row r="43" spans="1:3">
      <c r="A43" s="4" t="s">
        <v>163</v>
      </c>
      <c r="B43" s="6" t="n">
        <v>15055431</v>
      </c>
      <c r="C43" s="6" t="n">
        <v>0</v>
      </c>
    </row>
    <row r="44" spans="1:3">
      <c r="A44" s="4" t="s">
        <v>164</v>
      </c>
      <c r="B44" s="6" t="n">
        <v>-11543711</v>
      </c>
      <c r="C44" s="6" t="n">
        <v>0</v>
      </c>
    </row>
    <row r="45" spans="1:3">
      <c r="A45" s="4" t="s">
        <v>165</v>
      </c>
      <c r="B45" s="6" t="n">
        <v>0</v>
      </c>
      <c r="C45" s="6" t="n">
        <v>-32633171</v>
      </c>
    </row>
    <row r="46" spans="1:3">
      <c r="A46" s="4" t="s">
        <v>166</v>
      </c>
      <c r="B46" s="6" t="n">
        <v>2673299</v>
      </c>
      <c r="C46" s="6" t="n">
        <v>-40737668</v>
      </c>
    </row>
    <row r="47" spans="1:3">
      <c r="A47" s="3" t="s">
        <v>167</v>
      </c>
    </row>
    <row r="48" spans="1:3">
      <c r="A48" s="4" t="s">
        <v>168</v>
      </c>
      <c r="B48" s="6" t="n">
        <v>1454020</v>
      </c>
      <c r="C48" s="6" t="n">
        <v>27830</v>
      </c>
    </row>
    <row r="49" spans="1:3">
      <c r="A49" s="4" t="s">
        <v>169</v>
      </c>
      <c r="B49" s="6" t="n">
        <v>-21216816</v>
      </c>
      <c r="C49" s="6" t="n">
        <v>0</v>
      </c>
    </row>
    <row r="50" spans="1:3">
      <c r="A50" s="4" t="s">
        <v>170</v>
      </c>
      <c r="B50" s="6" t="n">
        <v>-4003999</v>
      </c>
      <c r="C50" s="6" t="n">
        <v>-2067127</v>
      </c>
    </row>
    <row r="51" spans="1:3">
      <c r="A51" s="4" t="s">
        <v>171</v>
      </c>
      <c r="B51" s="6" t="n">
        <v>-7015794</v>
      </c>
      <c r="C51" s="6" t="n">
        <v>-7375851</v>
      </c>
    </row>
    <row r="52" spans="1:3">
      <c r="A52" s="4" t="s">
        <v>172</v>
      </c>
      <c r="B52" s="6" t="n">
        <v>-111232195</v>
      </c>
      <c r="C52" s="6" t="n">
        <v>87365781</v>
      </c>
    </row>
    <row r="53" spans="1:3">
      <c r="A53" s="4" t="s">
        <v>173</v>
      </c>
      <c r="B53" s="6" t="n">
        <v>-503479828</v>
      </c>
      <c r="C53" s="6" t="n">
        <v>-201485778</v>
      </c>
    </row>
    <row r="54" spans="1:3">
      <c r="A54" s="4" t="s">
        <v>174</v>
      </c>
      <c r="B54" s="6" t="n">
        <v>335814445</v>
      </c>
      <c r="C54" s="6" t="n">
        <v>265216598</v>
      </c>
    </row>
    <row r="55" spans="1:3">
      <c r="A55" s="4" t="s">
        <v>175</v>
      </c>
      <c r="B55" s="6" t="n">
        <v>0</v>
      </c>
      <c r="C55" s="6" t="n">
        <v>-24474878</v>
      </c>
    </row>
    <row r="56" spans="1:3">
      <c r="A56" s="4" t="s">
        <v>176</v>
      </c>
      <c r="B56" s="6" t="n">
        <v>41624237</v>
      </c>
      <c r="C56" s="6" t="n">
        <v>71336111</v>
      </c>
    </row>
    <row r="57" spans="1:3">
      <c r="A57" s="4" t="s">
        <v>177</v>
      </c>
      <c r="B57" s="6" t="n">
        <v>0</v>
      </c>
      <c r="C57" s="6" t="n">
        <v>-163165853</v>
      </c>
    </row>
    <row r="58" spans="1:3">
      <c r="A58" s="4" t="s">
        <v>178</v>
      </c>
      <c r="B58" s="6" t="n">
        <v>12249492</v>
      </c>
      <c r="C58" s="6" t="n">
        <v>24474878</v>
      </c>
    </row>
    <row r="59" spans="1:3">
      <c r="A59" s="4" t="s">
        <v>179</v>
      </c>
      <c r="B59" s="6" t="n">
        <v>-41075118</v>
      </c>
      <c r="C59" s="6" t="n">
        <v>-6925120</v>
      </c>
    </row>
    <row r="60" spans="1:3">
      <c r="A60" s="4" t="s">
        <v>180</v>
      </c>
      <c r="B60" s="6" t="n">
        <v>314944294</v>
      </c>
      <c r="C60" s="6" t="n">
        <v>239926458</v>
      </c>
    </row>
    <row r="61" spans="1:3">
      <c r="A61" s="4" t="s">
        <v>181</v>
      </c>
      <c r="B61" s="6" t="n">
        <v>-1204634</v>
      </c>
      <c r="C61" s="6" t="n">
        <v>-1640702</v>
      </c>
    </row>
    <row r="62" spans="1:3">
      <c r="A62" s="4" t="s">
        <v>182</v>
      </c>
      <c r="B62" s="6" t="n">
        <v>-2296780</v>
      </c>
      <c r="C62" s="6" t="n">
        <v>-399756</v>
      </c>
    </row>
    <row r="63" spans="1:3">
      <c r="A63" s="4" t="s">
        <v>183</v>
      </c>
      <c r="B63" s="6" t="n">
        <v>459356</v>
      </c>
      <c r="C63" s="6" t="n">
        <v>1305327</v>
      </c>
    </row>
    <row r="64" spans="1:3">
      <c r="A64" s="4" t="s">
        <v>184</v>
      </c>
      <c r="B64" s="6" t="n">
        <v>15020680</v>
      </c>
      <c r="C64" s="6" t="n">
        <v>282117918</v>
      </c>
    </row>
    <row r="65" spans="1:3">
      <c r="A65" s="4" t="s">
        <v>185</v>
      </c>
      <c r="B65" s="6" t="n">
        <v>34172719</v>
      </c>
      <c r="C65" s="6" t="n">
        <v>19990291</v>
      </c>
    </row>
    <row r="66" spans="1:3">
      <c r="A66" s="4" t="s">
        <v>186</v>
      </c>
      <c r="B66" s="6" t="n">
        <v>-4871495</v>
      </c>
      <c r="C66" s="6" t="n">
        <v>-641345</v>
      </c>
    </row>
    <row r="67" spans="1:3">
      <c r="A67" s="4" t="s">
        <v>187</v>
      </c>
      <c r="B67" s="6" t="n">
        <v>387528092</v>
      </c>
      <c r="C67" s="6" t="n">
        <v>140494754</v>
      </c>
    </row>
    <row r="68" spans="1:3">
      <c r="A68" s="4" t="s">
        <v>188</v>
      </c>
      <c r="B68" s="7" t="n">
        <v>416829316</v>
      </c>
      <c r="C68" s="7" t="n">
        <v>1598437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8"/>
    <col customWidth="1" max="2" min="2" width="15"/>
    <col customWidth="1" max="3" min="3" width="15"/>
  </cols>
  <sheetData>
    <row r="1" spans="1:3">
      <c r="A1" s="1" t="s">
        <v>1050</v>
      </c>
      <c r="B1" s="2" t="s">
        <v>1</v>
      </c>
    </row>
    <row r="2" spans="1:3">
      <c r="B2" s="2" t="s">
        <v>2</v>
      </c>
      <c r="C2" s="2" t="s">
        <v>21</v>
      </c>
    </row>
    <row r="3" spans="1:3">
      <c r="A3" s="3" t="s">
        <v>1051</v>
      </c>
    </row>
    <row r="4" spans="1:3">
      <c r="A4" s="4" t="s">
        <v>1052</v>
      </c>
      <c r="B4" s="7" t="n">
        <v>5587901</v>
      </c>
    </row>
    <row r="5" spans="1:3">
      <c r="A5" s="4" t="s">
        <v>1053</v>
      </c>
      <c r="B5" s="6" t="n">
        <v>4583295</v>
      </c>
    </row>
    <row r="6" spans="1:3">
      <c r="A6" s="4" t="s">
        <v>1054</v>
      </c>
      <c r="B6" s="6" t="n">
        <v>2978560</v>
      </c>
    </row>
    <row r="7" spans="1:3">
      <c r="A7" s="4" t="s">
        <v>1055</v>
      </c>
      <c r="B7" s="6" t="n">
        <v>547412</v>
      </c>
    </row>
    <row r="8" spans="1:3">
      <c r="A8" s="4" t="s">
        <v>1056</v>
      </c>
      <c r="B8" s="6" t="n">
        <v>417345</v>
      </c>
    </row>
    <row r="9" spans="1:3">
      <c r="A9" s="4" t="s">
        <v>810</v>
      </c>
      <c r="B9" s="6" t="n">
        <v>14114513</v>
      </c>
    </row>
    <row r="10" spans="1:3">
      <c r="A10" s="4" t="s">
        <v>1052</v>
      </c>
      <c r="B10" s="6" t="n">
        <v>5129226</v>
      </c>
    </row>
    <row r="11" spans="1:3">
      <c r="A11" s="4" t="s">
        <v>1053</v>
      </c>
      <c r="B11" s="6" t="n">
        <v>5129226</v>
      </c>
    </row>
    <row r="12" spans="1:3">
      <c r="A12" s="4" t="s">
        <v>1054</v>
      </c>
      <c r="B12" s="6" t="n">
        <v>5129226</v>
      </c>
    </row>
    <row r="13" spans="1:3">
      <c r="A13" s="4" t="s">
        <v>1055</v>
      </c>
      <c r="B13" s="6" t="n">
        <v>5129226</v>
      </c>
    </row>
    <row r="14" spans="1:3">
      <c r="A14" s="4" t="s">
        <v>1056</v>
      </c>
      <c r="B14" s="6" t="n">
        <v>5129226</v>
      </c>
    </row>
    <row r="15" spans="1:3">
      <c r="A15" s="4" t="s">
        <v>1057</v>
      </c>
      <c r="B15" s="6" t="n">
        <v>25646130</v>
      </c>
    </row>
    <row r="16" spans="1:3">
      <c r="A16" s="4" t="s">
        <v>1058</v>
      </c>
      <c r="B16" s="6" t="n">
        <v>-6095345</v>
      </c>
    </row>
    <row r="17" spans="1:3">
      <c r="A17" s="4" t="s">
        <v>1059</v>
      </c>
      <c r="B17" s="6" t="n">
        <v>19550785</v>
      </c>
    </row>
    <row r="18" spans="1:3">
      <c r="A18" s="4" t="s">
        <v>1060</v>
      </c>
      <c r="B18" s="6" t="n">
        <v>-3001999</v>
      </c>
      <c r="C18" s="7" t="n">
        <v>-3065612</v>
      </c>
    </row>
    <row r="19" spans="1:3">
      <c r="A19" s="4" t="s">
        <v>1061</v>
      </c>
      <c r="B19" s="6" t="n">
        <v>16548786</v>
      </c>
      <c r="C19" s="6" t="n">
        <v>18111007</v>
      </c>
    </row>
    <row r="20" spans="1:3">
      <c r="A20" s="4" t="s">
        <v>1062</v>
      </c>
      <c r="B20" s="6" t="n">
        <v>26300000</v>
      </c>
    </row>
    <row r="21" spans="1:3">
      <c r="A21" s="4" t="s">
        <v>1063</v>
      </c>
    </row>
    <row r="22" spans="1:3">
      <c r="A22" s="3" t="s">
        <v>1064</v>
      </c>
    </row>
    <row r="23" spans="1:3">
      <c r="A23" s="4" t="s">
        <v>1052</v>
      </c>
      <c r="B23" s="6" t="n">
        <v>295095377</v>
      </c>
    </row>
    <row r="24" spans="1:3">
      <c r="A24" s="4" t="s">
        <v>1053</v>
      </c>
      <c r="B24" s="6" t="n">
        <v>124549036</v>
      </c>
    </row>
    <row r="25" spans="1:3">
      <c r="A25" s="4" t="s">
        <v>1054</v>
      </c>
      <c r="B25" s="6" t="n">
        <v>53987335</v>
      </c>
    </row>
    <row r="26" spans="1:3">
      <c r="A26" s="4" t="s">
        <v>1055</v>
      </c>
      <c r="B26" s="6" t="n">
        <v>30414655</v>
      </c>
    </row>
    <row r="27" spans="1:3">
      <c r="A27" s="4" t="s">
        <v>1056</v>
      </c>
      <c r="B27" s="6" t="n">
        <v>12412055</v>
      </c>
    </row>
    <row r="28" spans="1:3">
      <c r="A28" s="4" t="s">
        <v>810</v>
      </c>
      <c r="B28" s="6" t="n">
        <v>516458458</v>
      </c>
    </row>
    <row r="29" spans="1:3">
      <c r="A29" s="4" t="s">
        <v>1065</v>
      </c>
    </row>
    <row r="30" spans="1:3">
      <c r="A30" s="3" t="s">
        <v>1066</v>
      </c>
    </row>
    <row r="31" spans="1:3">
      <c r="A31" s="4" t="s">
        <v>1067</v>
      </c>
      <c r="B31" s="6" t="n">
        <v>16200000</v>
      </c>
    </row>
    <row r="32" spans="1:3">
      <c r="A32" s="4" t="s">
        <v>1068</v>
      </c>
    </row>
    <row r="33" spans="1:3">
      <c r="A33" s="3" t="s">
        <v>1069</v>
      </c>
    </row>
    <row r="34" spans="1:3">
      <c r="A34" s="4" t="s">
        <v>1070</v>
      </c>
      <c r="B34" s="7" t="n">
        <v>1680552328</v>
      </c>
      <c r="C34" s="7" t="n">
        <v>15136640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21"/>
  </cols>
  <sheetData>
    <row r="1" spans="1:2">
      <c r="A1" s="1" t="s">
        <v>1071</v>
      </c>
      <c r="B1" s="2" t="s">
        <v>1</v>
      </c>
    </row>
    <row r="2" spans="1:2">
      <c r="B2" s="2" t="s">
        <v>316</v>
      </c>
    </row>
    <row r="3" spans="1:2">
      <c r="A3" s="3" t="s">
        <v>1072</v>
      </c>
    </row>
    <row r="4" spans="1:2">
      <c r="A4" s="4" t="s">
        <v>1073</v>
      </c>
      <c r="B4" s="7" t="n">
        <v>30951837</v>
      </c>
    </row>
    <row r="5" spans="1:2">
      <c r="A5" s="4" t="s">
        <v>1074</v>
      </c>
      <c r="B5" s="6" t="n">
        <v>11516001</v>
      </c>
    </row>
    <row r="6" spans="1:2">
      <c r="A6" s="4" t="s">
        <v>1075</v>
      </c>
    </row>
    <row r="7" spans="1:2">
      <c r="A7" s="3" t="s">
        <v>1072</v>
      </c>
    </row>
    <row r="8" spans="1:2">
      <c r="A8" s="4" t="s">
        <v>1073</v>
      </c>
      <c r="B8" s="6" t="n">
        <v>30951837</v>
      </c>
    </row>
    <row r="9" spans="1:2">
      <c r="A9" s="4" t="s">
        <v>1076</v>
      </c>
      <c r="B9" s="6" t="n">
        <v>-19435836</v>
      </c>
    </row>
    <row r="10" spans="1:2">
      <c r="A10" s="4" t="s">
        <v>1074</v>
      </c>
      <c r="B10" s="7" t="n">
        <v>115160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077</v>
      </c>
      <c r="B1" s="2" t="s">
        <v>1</v>
      </c>
    </row>
    <row r="2" spans="1:3">
      <c r="B2" s="2" t="s">
        <v>2</v>
      </c>
      <c r="C2" s="2" t="s">
        <v>93</v>
      </c>
    </row>
    <row r="3" spans="1:3">
      <c r="A3" s="3" t="s">
        <v>311</v>
      </c>
    </row>
    <row r="4" spans="1:3">
      <c r="A4" s="4" t="s">
        <v>966</v>
      </c>
      <c r="B4" s="7" t="n">
        <v>-18819</v>
      </c>
    </row>
    <row r="5" spans="1:3">
      <c r="A5" s="4" t="s">
        <v>1078</v>
      </c>
      <c r="B5" s="6" t="n">
        <v>2053922</v>
      </c>
      <c r="C5" s="7" t="n">
        <v>267</v>
      </c>
    </row>
    <row r="6" spans="1:3">
      <c r="A6" s="4" t="s">
        <v>1079</v>
      </c>
      <c r="B6" s="6" t="n">
        <v>5724339</v>
      </c>
    </row>
    <row r="7" spans="1:3">
      <c r="A7" s="4" t="s">
        <v>1080</v>
      </c>
      <c r="B7" s="6" t="n">
        <v>506696</v>
      </c>
    </row>
    <row r="8" spans="1:3">
      <c r="A8" s="4" t="s">
        <v>1081</v>
      </c>
      <c r="B8" s="6" t="n">
        <v>-145037</v>
      </c>
    </row>
    <row r="9" spans="1:3">
      <c r="A9" s="4" t="s">
        <v>968</v>
      </c>
      <c r="B9" s="7" t="n">
        <v>81211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1082</v>
      </c>
      <c r="B1" s="2" t="s">
        <v>1083</v>
      </c>
      <c r="C1" s="2" t="s">
        <v>1084</v>
      </c>
      <c r="D1" s="2" t="s">
        <v>1085</v>
      </c>
      <c r="E1" s="2" t="s">
        <v>1086</v>
      </c>
      <c r="F1" s="2" t="s">
        <v>1087</v>
      </c>
    </row>
    <row r="2" spans="1:6">
      <c r="A2" s="3" t="s">
        <v>1088</v>
      </c>
    </row>
    <row r="3" spans="1:6">
      <c r="A3" s="4" t="s">
        <v>1089</v>
      </c>
      <c r="C3" s="7" t="n">
        <v>66</v>
      </c>
    </row>
    <row r="4" spans="1:6">
      <c r="A4" s="4" t="s">
        <v>1090</v>
      </c>
    </row>
    <row r="5" spans="1:6">
      <c r="A5" s="3" t="s">
        <v>1088</v>
      </c>
    </row>
    <row r="6" spans="1:6">
      <c r="A6" s="4" t="s">
        <v>587</v>
      </c>
      <c r="B6" s="7" t="n">
        <v>226</v>
      </c>
    </row>
    <row r="7" spans="1:6">
      <c r="A7" s="4" t="s">
        <v>585</v>
      </c>
      <c r="B7" s="4" t="s">
        <v>1091</v>
      </c>
    </row>
    <row r="8" spans="1:6">
      <c r="A8" s="4" t="s">
        <v>588</v>
      </c>
      <c r="B8" s="4" t="s">
        <v>1092</v>
      </c>
    </row>
    <row r="9" spans="1:6">
      <c r="A9" s="4" t="s">
        <v>590</v>
      </c>
      <c r="B9" s="4" t="s">
        <v>824</v>
      </c>
      <c r="F9" s="4" t="s">
        <v>824</v>
      </c>
    </row>
    <row r="10" spans="1:6">
      <c r="A10" s="4" t="s">
        <v>1093</v>
      </c>
    </row>
    <row r="11" spans="1:6">
      <c r="A11" s="3" t="s">
        <v>1088</v>
      </c>
    </row>
    <row r="12" spans="1:6">
      <c r="A12" s="4" t="s">
        <v>951</v>
      </c>
      <c r="F12" s="10" t="n">
        <v>1500</v>
      </c>
    </row>
    <row r="13" spans="1:6">
      <c r="A13" s="4" t="s">
        <v>490</v>
      </c>
    </row>
    <row r="14" spans="1:6">
      <c r="A14" s="3" t="s">
        <v>1088</v>
      </c>
    </row>
    <row r="15" spans="1:6">
      <c r="A15" s="4" t="s">
        <v>1089</v>
      </c>
      <c r="D15" s="15" t="n">
        <v>53.9</v>
      </c>
    </row>
    <row r="16" spans="1:6">
      <c r="A16" s="4" t="s">
        <v>1094</v>
      </c>
    </row>
    <row r="17" spans="1:6">
      <c r="A17" s="3" t="s">
        <v>1088</v>
      </c>
    </row>
    <row r="18" spans="1:6">
      <c r="A18" s="4" t="s">
        <v>1095</v>
      </c>
      <c r="E18" s="16" t="n">
        <v>357.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v>
      </c>
      <c r="B1" s="2" t="s">
        <v>1</v>
      </c>
    </row>
    <row r="2" spans="1:2">
      <c r="B2" s="2" t="s">
        <v>2</v>
      </c>
    </row>
    <row r="3" spans="1:2">
      <c r="A3" s="3" t="s">
        <v>195</v>
      </c>
    </row>
    <row r="4" spans="1:2">
      <c r="A4" s="4" t="s">
        <v>25</v>
      </c>
      <c r="B4" s="4" t="s">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ckground information of busin</vt:lpstr>
      <vt:lpstr>Summary of significant accounti</vt:lpstr>
      <vt:lpstr>Short-term investments</vt:lpstr>
      <vt:lpstr>Real estate properties under de</vt:lpstr>
      <vt:lpstr>Other long-term investment</vt:lpstr>
      <vt:lpstr>Acquisition of subsidiaries</vt:lpstr>
      <vt:lpstr>Short-term bank loans and other</vt:lpstr>
      <vt:lpstr>Long-term bank loans</vt:lpstr>
      <vt:lpstr>Other long-term debt</vt:lpstr>
      <vt:lpstr>Income taxes</vt:lpstr>
      <vt:lpstr>Related party and employee tran</vt:lpstr>
      <vt:lpstr>Equity</vt:lpstr>
      <vt:lpstr>Earnings per share</vt:lpstr>
      <vt:lpstr>Segment reporting</vt:lpstr>
      <vt:lpstr>Commitments and contingencies</vt:lpstr>
      <vt:lpstr>Accumulated other comprehensive</vt:lpstr>
      <vt:lpstr>Non-controlling interests</vt:lpstr>
      <vt:lpstr>Subsequent events</vt:lpstr>
      <vt:lpstr>Summary of significant accoun25</vt:lpstr>
      <vt:lpstr>Background information of bus26</vt:lpstr>
      <vt:lpstr>Summary of significant accoun27</vt:lpstr>
      <vt:lpstr>Short-term investments (Tables)</vt:lpstr>
      <vt:lpstr>Real estate properties under 29</vt:lpstr>
      <vt:lpstr>Other long-term investment (Tab</vt:lpstr>
      <vt:lpstr>Acquisition of subsidiaries (Ta</vt:lpstr>
      <vt:lpstr>Short-term bank loans and oth32</vt:lpstr>
      <vt:lpstr>Long-term bank loans (Tables)</vt:lpstr>
      <vt:lpstr>Other long-term debt (Tables)</vt:lpstr>
      <vt:lpstr>Income taxes (Tables)</vt:lpstr>
      <vt:lpstr>Related party and employee tr36</vt:lpstr>
      <vt:lpstr>Earnings per share (Tables)</vt:lpstr>
      <vt:lpstr>Segment reporting (Tables)</vt:lpstr>
      <vt:lpstr>Commitments and contingencies (</vt:lpstr>
      <vt:lpstr>Accumulated other comprehensi40</vt:lpstr>
      <vt:lpstr>Non-controlling interests (Tabl</vt:lpstr>
      <vt:lpstr>Background information of bus42</vt:lpstr>
      <vt:lpstr>Summary of significant accoun43</vt:lpstr>
      <vt:lpstr>Summary of significant accoun44</vt:lpstr>
      <vt:lpstr>Summary of significant accoun45</vt:lpstr>
      <vt:lpstr>Short-term investments (Details</vt:lpstr>
      <vt:lpstr>Real estate properties under 47</vt:lpstr>
      <vt:lpstr>Other long-term investment (Det</vt:lpstr>
      <vt:lpstr>Acquisition of subsidiaries (Na</vt:lpstr>
      <vt:lpstr>Acquisition of subsidiaries (Sh</vt:lpstr>
      <vt:lpstr>Short-term bank loans and oth51</vt:lpstr>
      <vt:lpstr>Long-term bank loans (Details)</vt:lpstr>
      <vt:lpstr>Other long-term debt (Schedule </vt:lpstr>
      <vt:lpstr>Other long-term debt (Narrative</vt:lpstr>
      <vt:lpstr>Income taxes (Details)</vt:lpstr>
      <vt:lpstr>Related party and employee tr56</vt:lpstr>
      <vt:lpstr>Equity (Details)</vt:lpstr>
      <vt:lpstr>Earnings per share (Details)</vt:lpstr>
      <vt:lpstr>Segment reporting (Details)</vt:lpstr>
      <vt:lpstr>Commitments and contingencies60</vt:lpstr>
      <vt:lpstr>Accumulated other comprehensi61</vt:lpstr>
      <vt:lpstr>Non-controlling interests (Det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6:05:51Z</dcterms:created>
  <dcterms:modified xmlns:dcterms="http://purl.org/dc/terms/" xmlns:xsi="http://www.w3.org/2001/XMLSchema-instance" xsi:type="dcterms:W3CDTF">2016-08-22T16:05:51Z</dcterms:modified>
  <dc:title xmlns:dc="http://purl.org/dc/elements/1.1/">Untitled</dc:title>
  <dc:description xmlns:dc="http://purl.org/dc/elements/1.1/"/>
  <dc:subject xmlns:dc="http://purl.org/dc/elements/1.1/"/>
  <cp:keywords/>
  <cp:category/>
</cp:coreProperties>
</file>